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Correction of Prior Period Amou"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Investments" sheetId="12" state="visible" r:id="rId12"/>
    <sheet xmlns:r="http://schemas.openxmlformats.org/officeDocument/2006/relationships" name="Intangible Lease Assets" sheetId="13" state="visible" r:id="rId13"/>
    <sheet xmlns:r="http://schemas.openxmlformats.org/officeDocument/2006/relationships" name="Marketable Securities" sheetId="14" state="visible" r:id="rId14"/>
    <sheet xmlns:r="http://schemas.openxmlformats.org/officeDocument/2006/relationships" name="Derivative Instruments and Hedg" sheetId="15" state="visible" r:id="rId15"/>
    <sheet xmlns:r="http://schemas.openxmlformats.org/officeDocument/2006/relationships" name="Notes Payable and Credit Facili" sheetId="16" state="visible" r:id="rId16"/>
    <sheet xmlns:r="http://schemas.openxmlformats.org/officeDocument/2006/relationships" name="Intangible Lease Liabilities" sheetId="17" state="visible" r:id="rId17"/>
    <sheet xmlns:r="http://schemas.openxmlformats.org/officeDocument/2006/relationships" name="Commitments and Contingencies" sheetId="18" state="visible" r:id="rId18"/>
    <sheet xmlns:r="http://schemas.openxmlformats.org/officeDocument/2006/relationships" name="Related-Party Transactions and " sheetId="19" state="visible" r:id="rId19"/>
    <sheet xmlns:r="http://schemas.openxmlformats.org/officeDocument/2006/relationships" name="Economic Dependency"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Operating Leas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CHEDULE III _ Real Estate Asse" sheetId="26" state="visible" r:id="rId26"/>
    <sheet xmlns:r="http://schemas.openxmlformats.org/officeDocument/2006/relationships" name="Summary of Significant Accoun27" sheetId="27" state="visible" r:id="rId27"/>
    <sheet xmlns:r="http://schemas.openxmlformats.org/officeDocument/2006/relationships" name="Correction of Prior Period Am28" sheetId="28" state="visible" r:id="rId28"/>
    <sheet xmlns:r="http://schemas.openxmlformats.org/officeDocument/2006/relationships" name="Summary of Significant Accoun29" sheetId="29" state="visible" r:id="rId29"/>
    <sheet xmlns:r="http://schemas.openxmlformats.org/officeDocument/2006/relationships" name="Fair Value Measurements (Tables" sheetId="30" state="visible" r:id="rId30"/>
    <sheet xmlns:r="http://schemas.openxmlformats.org/officeDocument/2006/relationships" name="Real Estate Investments (Tables" sheetId="31" state="visible" r:id="rId31"/>
    <sheet xmlns:r="http://schemas.openxmlformats.org/officeDocument/2006/relationships" name="Intangible Lease Assets (Tables" sheetId="32" state="visible" r:id="rId32"/>
    <sheet xmlns:r="http://schemas.openxmlformats.org/officeDocument/2006/relationships" name="Marketable Securities (Tables)" sheetId="33" state="visible" r:id="rId33"/>
    <sheet xmlns:r="http://schemas.openxmlformats.org/officeDocument/2006/relationships" name="Derivative Instruments and He34" sheetId="34" state="visible" r:id="rId34"/>
    <sheet xmlns:r="http://schemas.openxmlformats.org/officeDocument/2006/relationships" name="Notes Payable and Credit Faci35" sheetId="35" state="visible" r:id="rId35"/>
    <sheet xmlns:r="http://schemas.openxmlformats.org/officeDocument/2006/relationships" name="Intangible Lease Liabilities (T" sheetId="36" state="visible" r:id="rId36"/>
    <sheet xmlns:r="http://schemas.openxmlformats.org/officeDocument/2006/relationships" name="Related-Party Transactions an37" sheetId="37" state="visible" r:id="rId37"/>
    <sheet xmlns:r="http://schemas.openxmlformats.org/officeDocument/2006/relationships" name="Income Taxes (Tables)" sheetId="38" state="visible" r:id="rId38"/>
    <sheet xmlns:r="http://schemas.openxmlformats.org/officeDocument/2006/relationships" name="Operating Leases (Tables)" sheetId="39" state="visible" r:id="rId39"/>
    <sheet xmlns:r="http://schemas.openxmlformats.org/officeDocument/2006/relationships" name="Quarterly Results (Unaudited) (" sheetId="40" state="visible" r:id="rId40"/>
    <sheet xmlns:r="http://schemas.openxmlformats.org/officeDocument/2006/relationships" name="Organization and Business (Shar" sheetId="41" state="visible" r:id="rId41"/>
    <sheet xmlns:r="http://schemas.openxmlformats.org/officeDocument/2006/relationships" name="Organization and Business (Real" sheetId="42" state="visible" r:id="rId42"/>
    <sheet xmlns:r="http://schemas.openxmlformats.org/officeDocument/2006/relationships" name="Correction of Prior Period Am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air Value Measurements (Narrat" sheetId="50" state="visible" r:id="rId50"/>
    <sheet xmlns:r="http://schemas.openxmlformats.org/officeDocument/2006/relationships" name="Fair Value Measurements (Schedu" sheetId="51" state="visible" r:id="rId51"/>
    <sheet xmlns:r="http://schemas.openxmlformats.org/officeDocument/2006/relationships" name="Real Estate Investments (Narrat" sheetId="52" state="visible" r:id="rId52"/>
    <sheet xmlns:r="http://schemas.openxmlformats.org/officeDocument/2006/relationships" name="Real Estate Investments (Purcha" sheetId="53" state="visible" r:id="rId53"/>
    <sheet xmlns:r="http://schemas.openxmlformats.org/officeDocument/2006/relationships" name="Real Estate Investments (Pro fo" sheetId="54" state="visible" r:id="rId54"/>
    <sheet xmlns:r="http://schemas.openxmlformats.org/officeDocument/2006/relationships" name="Real Estate Investments (Consol" sheetId="55" state="visible" r:id="rId55"/>
    <sheet xmlns:r="http://schemas.openxmlformats.org/officeDocument/2006/relationships" name="Real Estate Investments (2015 P" sheetId="56" state="visible" r:id="rId56"/>
    <sheet xmlns:r="http://schemas.openxmlformats.org/officeDocument/2006/relationships" name="Intangible Lease Assets (Detail" sheetId="57" state="visible" r:id="rId57"/>
    <sheet xmlns:r="http://schemas.openxmlformats.org/officeDocument/2006/relationships" name="Intangible Lease Assets (Estima" sheetId="58" state="visible" r:id="rId58"/>
    <sheet xmlns:r="http://schemas.openxmlformats.org/officeDocument/2006/relationships" name="Marketable Securities (Narrativ" sheetId="59" state="visible" r:id="rId59"/>
    <sheet xmlns:r="http://schemas.openxmlformats.org/officeDocument/2006/relationships" name="Marketable Securities (Schedule" sheetId="60" state="visible" r:id="rId60"/>
    <sheet xmlns:r="http://schemas.openxmlformats.org/officeDocument/2006/relationships" name="Marketable Securities (Schedu61" sheetId="61" state="visible" r:id="rId61"/>
    <sheet xmlns:r="http://schemas.openxmlformats.org/officeDocument/2006/relationships" name="Marketable Securities (Schedu62" sheetId="62" state="visible" r:id="rId62"/>
    <sheet xmlns:r="http://schemas.openxmlformats.org/officeDocument/2006/relationships" name="Marketable Securities (Schedu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Notes Payable and Credit Faci66" sheetId="66" state="visible" r:id="rId66"/>
    <sheet xmlns:r="http://schemas.openxmlformats.org/officeDocument/2006/relationships" name="Notes Payable and Credit Faci67" sheetId="67" state="visible" r:id="rId67"/>
    <sheet xmlns:r="http://schemas.openxmlformats.org/officeDocument/2006/relationships" name="Notes Payable and Credit Faci68" sheetId="68" state="visible" r:id="rId68"/>
    <sheet xmlns:r="http://schemas.openxmlformats.org/officeDocument/2006/relationships" name="Notes Payable and Credit Faci69" sheetId="69" state="visible" r:id="rId69"/>
    <sheet xmlns:r="http://schemas.openxmlformats.org/officeDocument/2006/relationships" name="Intangible Lease Liabilities (D" sheetId="70" state="visible" r:id="rId70"/>
    <sheet xmlns:r="http://schemas.openxmlformats.org/officeDocument/2006/relationships" name="Intangible Lease Liabilities (S" sheetId="71" state="visible" r:id="rId71"/>
    <sheet xmlns:r="http://schemas.openxmlformats.org/officeDocument/2006/relationships" name="Commitments and Contingencies (" sheetId="72" state="visible" r:id="rId72"/>
    <sheet xmlns:r="http://schemas.openxmlformats.org/officeDocument/2006/relationships" name="Related-Party Transactions an73" sheetId="73" state="visible" r:id="rId73"/>
    <sheet xmlns:r="http://schemas.openxmlformats.org/officeDocument/2006/relationships" name="Related-Party Transactions an74" sheetId="74" state="visible" r:id="rId74"/>
    <sheet xmlns:r="http://schemas.openxmlformats.org/officeDocument/2006/relationships" name="Related-Party Transactions an75" sheetId="75" state="visible" r:id="rId75"/>
    <sheet xmlns:r="http://schemas.openxmlformats.org/officeDocument/2006/relationships" name="Related-Party Transactions an76" sheetId="76" state="visible" r:id="rId76"/>
    <sheet xmlns:r="http://schemas.openxmlformats.org/officeDocument/2006/relationships" name="Related-Party Transactions an77" sheetId="77" state="visible" r:id="rId77"/>
    <sheet xmlns:r="http://schemas.openxmlformats.org/officeDocument/2006/relationships" name="Related-Party Transactions an78" sheetId="78" state="visible" r:id="rId78"/>
    <sheet xmlns:r="http://schemas.openxmlformats.org/officeDocument/2006/relationships" name="Stockholders' Equity (Narrative" sheetId="79" state="visible" r:id="rId79"/>
    <sheet xmlns:r="http://schemas.openxmlformats.org/officeDocument/2006/relationships" name="Stockholders' Equity (Distribut" sheetId="80" state="visible" r:id="rId80"/>
    <sheet xmlns:r="http://schemas.openxmlformats.org/officeDocument/2006/relationships" name="Stockholders' Equity (Share Red" sheetId="81" state="visible" r:id="rId81"/>
    <sheet xmlns:r="http://schemas.openxmlformats.org/officeDocument/2006/relationships" name="Stockholders' Equity (Distrib82" sheetId="82" state="visible" r:id="rId82"/>
    <sheet xmlns:r="http://schemas.openxmlformats.org/officeDocument/2006/relationships" name="Income Taxes (Details)" sheetId="83" state="visible" r:id="rId83"/>
    <sheet xmlns:r="http://schemas.openxmlformats.org/officeDocument/2006/relationships" name="Operating Leases (Details)" sheetId="84" state="visible" r:id="rId84"/>
    <sheet xmlns:r="http://schemas.openxmlformats.org/officeDocument/2006/relationships" name="Quarterly Results (Unaudited)85" sheetId="85" state="visible" r:id="rId85"/>
    <sheet xmlns:r="http://schemas.openxmlformats.org/officeDocument/2006/relationships" name="Subsequent Events (Details)" sheetId="86" state="visible" r:id="rId86"/>
    <sheet xmlns:r="http://schemas.openxmlformats.org/officeDocument/2006/relationships" name="SCHEDULE III _ Real Estate As87" sheetId="87" state="visible" r:id="rId87"/>
  </sheets>
  <definedNames/>
  <calcPr calcId="124519" fullCalcOnLoad="1"/>
</workbook>
</file>

<file path=xl/sharedStrings.xml><?xml version="1.0" encoding="utf-8"?>
<sst xmlns="http://schemas.openxmlformats.org/spreadsheetml/2006/main" uniqueCount="936">
  <si>
    <t>Document and Entity Information - USD ($) $ in Millions</t>
  </si>
  <si>
    <t>12 Months Ended</t>
  </si>
  <si>
    <t>Dec. 31, 2016</t>
  </si>
  <si>
    <t>Mar. 23, 2017</t>
  </si>
  <si>
    <t>Jun. 30, 2016</t>
  </si>
  <si>
    <t>Entity Registrant Name</t>
  </si>
  <si>
    <t>COLE REAL ESTATE INCOME STRATEGY (DAILY NAV),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W Shares Common Stock</t>
  </si>
  <si>
    <t>Entity Common Stock, Shares Outstanding</t>
  </si>
  <si>
    <t>A Shares Common Stock</t>
  </si>
  <si>
    <t>I Shares Common Stock</t>
  </si>
  <si>
    <t>Consolidated Balance Sheets - USD ($) $ in Thousands</t>
  </si>
  <si>
    <t>Dec. 31, 2015</t>
  </si>
  <si>
    <t>Investment in real estate assets:</t>
  </si>
  <si>
    <t>Land</t>
  </si>
  <si>
    <t>Buildings and improvements</t>
  </si>
  <si>
    <t>Intangible lease assets</t>
  </si>
  <si>
    <t>Total real estate investments, at cost</t>
  </si>
  <si>
    <t>Less: accumulated depreciation and amortization</t>
  </si>
  <si>
    <t>Total real estate investments, net</t>
  </si>
  <si>
    <t>Investment in marketable securities</t>
  </si>
  <si>
    <t>Total real estate investments and marketable securities, net</t>
  </si>
  <si>
    <t>Cash and cash equivalents</t>
  </si>
  <si>
    <t>Restricted cash</t>
  </si>
  <si>
    <t>Rents and tenant receivables, net</t>
  </si>
  <si>
    <t>Property escrow deposits, prepaid expenses and other assets</t>
  </si>
  <si>
    <t>Deferred costs, net</t>
  </si>
  <si>
    <t>Total assets</t>
  </si>
  <si>
    <t>LIABILITIES AND EQUITY</t>
  </si>
  <si>
    <t>Notes payable and credit facility, net</t>
  </si>
  <si>
    <t>Accrued expenses and accounts payable</t>
  </si>
  <si>
    <t>Escrowed investor proceed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t>
  </si>
  <si>
    <t>STOCKHOLDERS’ EQUITY:</t>
  </si>
  <si>
    <t>Preferred stock, $0.01 par value; 10,000,000 shares authorized, none issued and outstanding</t>
  </si>
  <si>
    <t>Capital in excess of par value</t>
  </si>
  <si>
    <t>Accumulated distributions in excess of earnings</t>
  </si>
  <si>
    <t>Accumulated other comprehensive loss</t>
  </si>
  <si>
    <t>Total stockholders’ equity</t>
  </si>
  <si>
    <t>Non-controlling interests</t>
  </si>
  <si>
    <t>Total equity</t>
  </si>
  <si>
    <t>Total liabilities, redeemable common stock, and equity</t>
  </si>
  <si>
    <t>Common stock, value</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mmon stock, shares issued</t>
  </si>
  <si>
    <t>Consolidated Statements of Operations - USD ($) $ in Thousands</t>
  </si>
  <si>
    <t>Dec. 31, 2014</t>
  </si>
  <si>
    <t>Revenues:</t>
  </si>
  <si>
    <t>Rental income</t>
  </si>
  <si>
    <t>Tenant reimbursement income</t>
  </si>
  <si>
    <t>Interest income on marketable securities</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Other (expense) income:</t>
  </si>
  <si>
    <t>Interest expense and other, net</t>
  </si>
  <si>
    <t>(Loss) income before real estate dispositions</t>
  </si>
  <si>
    <t>Gain on disposition of real estate, net</t>
  </si>
  <si>
    <t>Net (loss) income</t>
  </si>
  <si>
    <t>Net loss allocated to noncontrolling interest</t>
  </si>
  <si>
    <t>Net (loss) income attributable to the Company</t>
  </si>
  <si>
    <t>Weighted average number of common shares outstanding:</t>
  </si>
  <si>
    <t>Basic and diluted (shares)</t>
  </si>
  <si>
    <t>Net (loss) income per common share:</t>
  </si>
  <si>
    <t>Basic and diluted (in dollars per share)</t>
  </si>
  <si>
    <t>Distributions declared per common share (in dollars per share)</t>
  </si>
  <si>
    <t>Consolidated Statements of Comprehensive (Loss) Income - USD ($) $ in Thousands</t>
  </si>
  <si>
    <t>Statement of Comprehensive Income [Abstract]</t>
  </si>
  <si>
    <t>Other comprehensive (loss) income:</t>
  </si>
  <si>
    <t>Unrealized holding gain (loss) on marketable securities</t>
  </si>
  <si>
    <t>Less: reclassification adjustment for loss (gain) included in income as other expense</t>
  </si>
  <si>
    <t>Unrealized loss on interest rate swaps</t>
  </si>
  <si>
    <t>Amount of loss reclassified from other comprehensive income into income as interest expense</t>
  </si>
  <si>
    <t>Total other comprehensive income (loss)</t>
  </si>
  <si>
    <t>Comprehensive (loss) income</t>
  </si>
  <si>
    <t>Comprehensive loss allocated to noncontrolling interest</t>
  </si>
  <si>
    <t>Comprehensive (loss) income attributable to the Company</t>
  </si>
  <si>
    <t>Consolidated Statements of Changes in Equity - USD ($) $ in Thousands</t>
  </si>
  <si>
    <t>Total</t>
  </si>
  <si>
    <t>Common Stock</t>
  </si>
  <si>
    <t>Common StockW Shares Common Stock</t>
  </si>
  <si>
    <t>Common StockA Shares Common Stock</t>
  </si>
  <si>
    <t>Common StockI Shares Common Stock</t>
  </si>
  <si>
    <t>Capital in Excess of Par Value</t>
  </si>
  <si>
    <t>Accumulated Distributions in Excess of Earnings</t>
  </si>
  <si>
    <t>Accumulated Other Comprehensive (Loss) Income</t>
  </si>
  <si>
    <t>Parent</t>
  </si>
  <si>
    <t>Noncontrolling Interest</t>
  </si>
  <si>
    <t>Balance, shares at Dec. 31, 2013</t>
  </si>
  <si>
    <t>Balance at Dec. 31, 2013</t>
  </si>
  <si>
    <t>Increase (Decrease) in Stockholders' Equity [Roll Forward]</t>
  </si>
  <si>
    <t>Issuance of common stock, shares</t>
  </si>
  <si>
    <t>Issuance of common stock</t>
  </si>
  <si>
    <t>Distributions to investors</t>
  </si>
  <si>
    <t>Commissions, dealer manager and distribution fees</t>
  </si>
  <si>
    <t>Other offering costs</t>
  </si>
  <si>
    <t>Redemptions (in shares)</t>
  </si>
  <si>
    <t>Redemptions of common stock</t>
  </si>
  <si>
    <t>Changes in redeemable common stock</t>
  </si>
  <si>
    <t>Comprehensive loss</t>
  </si>
  <si>
    <t>Balance, shares at Dec. 31, 2014</t>
  </si>
  <si>
    <t>Balance at Dec. 31, 2014</t>
  </si>
  <si>
    <t>Conversion of shares (in shares)</t>
  </si>
  <si>
    <t>Conversion of shares</t>
  </si>
  <si>
    <t>Balance, shares at Dec. 31, 2015</t>
  </si>
  <si>
    <t>Balance at Dec. 31, 2015</t>
  </si>
  <si>
    <t>Contributions from non-controlling interests</t>
  </si>
  <si>
    <t>Balance, shares at Dec. 31, 2016</t>
  </si>
  <si>
    <t>Balance at Dec. 31, 2016</t>
  </si>
  <si>
    <t>Consolidated Statements of Cash Flows - USD ($) $ in Thousands</t>
  </si>
  <si>
    <t>Cash flows from operating activities:</t>
  </si>
  <si>
    <t>Adjustments to reconcile net (loss) income to net cash provided by operating activities:</t>
  </si>
  <si>
    <t>Depreciation and amortization, net</t>
  </si>
  <si>
    <t>Straight-line rental income</t>
  </si>
  <si>
    <t>Amortization of deferred financing costs</t>
  </si>
  <si>
    <t>Amortization on marketable securities</t>
  </si>
  <si>
    <t>Gain on disposition of real estate assets, net</t>
  </si>
  <si>
    <t>Loss (gain) on sale of marketable securities</t>
  </si>
  <si>
    <t>Bad debt expense</t>
  </si>
  <si>
    <t>Changes in assets and liabilities:</t>
  </si>
  <si>
    <t>Rents and tenant receivables</t>
  </si>
  <si>
    <t>Prepaid expenses and other assets</t>
  </si>
  <si>
    <t>Accounts payable and accrued expenses</t>
  </si>
  <si>
    <t>Deferred rental income and other liabilities</t>
  </si>
  <si>
    <t>Net cash provided by operating activities</t>
  </si>
  <si>
    <t>Cash flows from investing activities:</t>
  </si>
  <si>
    <t>Investment in real estate assets and capital expenditures</t>
  </si>
  <si>
    <t>Proceeds from sale and maturities of marketable securities</t>
  </si>
  <si>
    <t>Proceeds from disposition of real estate asset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s of credit facility</t>
  </si>
  <si>
    <t>Proceeds from line of credit with affiliate</t>
  </si>
  <si>
    <t>Repayments of line of credit with affiliate</t>
  </si>
  <si>
    <t>Deferred financing costs paid</t>
  </si>
  <si>
    <t>Contributions from noncontrolling interest</t>
  </si>
  <si>
    <t>Change in escrowed investor proceeds liability</t>
  </si>
  <si>
    <t>Net cash provided by financing activities</t>
  </si>
  <si>
    <t>Net (decrease) increase in cash and cash equivalents</t>
  </si>
  <si>
    <t>Cash and cash equivalents, beginning of year</t>
  </si>
  <si>
    <t>Cash and cash equivalents, end of year</t>
  </si>
  <si>
    <t>Supplemental disclosures of non-cash investing and financing activities:</t>
  </si>
  <si>
    <t>Accrued dealer manager fee, distribution fee, and other offering costs</t>
  </si>
  <si>
    <t>Distributions to investors declared and unpaid</t>
  </si>
  <si>
    <t>Common stock issued through distribution reinvestment plan</t>
  </si>
  <si>
    <t>Change in fair value of marketable securities</t>
  </si>
  <si>
    <t>Change in fair value of interest rate swaps</t>
  </si>
  <si>
    <t>Accrued capital expenditures</t>
  </si>
  <si>
    <t>Supplemental cash flow disclosures:</t>
  </si>
  <si>
    <t>Interest paid</t>
  </si>
  <si>
    <t>Organization and Business</t>
  </si>
  <si>
    <t>Organization, Consolidation and Presentation of Financial Statements [Abstract]</t>
  </si>
  <si>
    <t>ORGANIZATION AND BUSINESS</t>
  </si>
  <si>
    <t>ORGANIZATION AND BUSINESS Cole Real Estate Income Strategy (Daily NAV), Inc. (the “Company”) is a Maryland corporation, incorporated on July 27, 2010, that qualified as a real estate investment trust (“REIT”) for U.S. federal income tax purposes beginning with its taxable year ended December 31, 2012. Substantially all of the Company’s business is conducted through Cole Real Estate Income Strategy (Daily NAV) Operating Partnership, LP (“Cole OP”), a Delaware limited partnership. The Company is the sole general partner of, and owns, directly or indirectly, 100% of the partnership interests in, Cole OP. The Company is externally managed by Cole Real Estate Income Strategy (Daily NAV) Advisors, LLC, a Delaware limited liability company (“Cole Advisors”),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ole Advisors, the Company’s dealer manager, Cole Capital Corporation (“CCC”), the Company’s property manager, CREI Advisors, LLC (“CREI Advisors”), and Cole Capital. On December 6, 2011, pursuant to a registration statement filed on Form S-11 (Registration No. 333-169535) (the “Initial Registration Statement”) under the Securities Act of 1933, as amended (the “Securities Act”), the Company commenced its initial public offering on a “best efforts” basis of $4.0 billion in shares of common stock. On August 26, 2013, pursuant to a registration statement filed on Form S-11 (Registration No. 333-186656) (the “Multi-Class Registration Statement”) under the Securities Act,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Pursuant to a registration statement filed on Form S-11 (Registration No. 333-213271) filed on February 10, 2017 (the “Continuing Offering Registration Statement”), the Company is offering up to $4.0 billion in shares of common stock of the three classes (the “Offering”), consisting of $3.5 billion in shares in the Company’s primary offering (the “Primary Offering”) and $500.0 million in shares pursuant to a distribution reinvestment plan (the “DRIP”). The Company is offering to sell any combination of W Shares, A Shares and I Shares with a dollar value up to the maximum offering amount. As of December 31, 2016 , the Company had issued approximately 20.4 million shares of common stock in the Offering for gross offering proceeds of $361.0 million before offering costs and selling commissions of $5.7 million , and the current portion of dealer manager fees and distribution fees of $3.3 million . The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such a day, plus, for A Shares sold in the Primary Offering, applicable selling commission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evenues, expenses, debt service costs and fees. As of December 31, 2016 , the NAV per share for W Shares, A Shares, and I Shares was $18.15 , $18.01 , and $18.29 , respectively. The Company’s NAV is not audited or reviewed by its independent registered public accounting firm. The Company intends to use substantially all of the net proceeds from the Offering to acquire and operate a diversified portfolio primarily consisting of (1) necessity retail, office and industrial properties that are leased to creditworthy tenants under long-term net leases, and are strategically located throughout the United States, (2) notes receivable secured by commercial real estate, including the origination of loans, and (3) cash, cash equivalents, other short-term investments and traded real estate-related securities. As of December 31, 2016 , the Company owned 108 commercial properties, which includes properties owned through a consolidated joint venture arrangement (the “Consolidated Joint Venture”), located in 34 states, containing 3.1 million rentable square feet of commercial space, including the square feet of buildings which are on land subject to ground leases. As of December 31, 2016 , the rentable square feet at these properties was 99.3% leased, including month-to-month agreements, if any. The Company is structured as a perpetual-life, non-exchange traded REIT. This means that, subject to regulatory approval of its filing for additional offerings, the Company will be selling shares of common stock on a continuous basis and for an indefinite period of time to the extent permissible under applicable law. The Company will endeavor to take all reasonable actions to avoid interruptions in the continuous offering of shares of common stock. The Company reserves the right to terminate the Offering at any time.</t>
  </si>
  <si>
    <t>Correction of Prior Period Amounts</t>
  </si>
  <si>
    <t>Accounting Changes and Error Corrections [Abstract]</t>
  </si>
  <si>
    <t>CORRECTION OF PRIOR PERIOD AMOUNTS</t>
  </si>
  <si>
    <t>CORRECTION OF PRIOR PERIOD AMOUNTS During the second quarter of 2016, the Company was advised of a interpretative clarification regarding its industry’s accounting of the recognition of ongoing periodic fees (“OPFs”), which are dealer manager fees and distribution fees that are paid monthly related to the issuance of certain classes of common stock. The Company previously recorded OPFs as a reduction to equity on a monthly basis when payment was due to the dealer manager. The Company assessed this policy in light of the interpretive clarification, and determined that a liability should have been recorded for the estimated amount of total OPFs to be paid in future periods upon issuance of shares structured with OPFs. This determination affected the consolidated balance sheets, consolidated statements of changes in equity and supplemental disclosures of non-cash investing and financing activities for historical periods beginning in 2011 through March 31, 2016. There was no impact to the statements of operations or comprehensive income (loss) or net cash provided by (used in) operating, investing or financing activities as presented in the consolidated statements of cash flows. The Company assessed the materiality of the correction on prior periods’ financial statements in accordance with Accounting Standards Codification 250 (“ASC 250”), Presentation of Financial Statements , and concluded that these misstatements were not material to any of the Company’s previously issued consolidated financial statements. In accordance with ASC 250, the consolidated balance sheet as of December 31, 2015, the consolidated statement of changes in equity January 1, 2014 and 2015 beginning balances and the commissions, dealer manager and distribution fees, and the consolidated statements of cash flows – supplemental disclosures of non-cash investing and financing activities for the years ended December 31, 2015 and 2014 have been adjusted to reflect the correction. The following tables show the affected line items within the consolidated financial statements (dollars in thousands): Consolidated Balance Sheet December 31, 2015 As Previously Reported Adjustment As Restated Due to affiliates $ 2,006 $ 6,229 $ 8,235 Total liabilities $ 127,329 $ 6,229 $ 133,558 Capital in excess of par value $ 146,431 $ (6,229 ) $ 140,202 Total stockholders’ equity $ 136,206 $ (6,229 ) $ 129,977 Consolidated Statement of Changes in Equity Capital in Excess of Par Value Total Stockholders’ Equity Capital in Excess of Par Value Total Stockholders’ Equity Capital in Excess of Par Value Total Stockholders’ Equity As Previously Reported Adjustment As Restated Balance, January 1, 2014 $ 59,573 $ 55,662 $ (2,636 ) $ (2,636 ) $ 56,937 $ 53,026 Commissions, dealer manager and distribution fees $ (1,155 ) $ (1,155 ) $ (2,145 ) $ (2,145 ) $ (3,300 ) $ (3,300 ) Balance, December 31, 2014 $ 104,284 $ 94,820 $ (4,781 ) $ (4,781 ) $ 99,503 $ 90,039 Commissions, dealer manager and distribution fees $ (1,154 ) $ (1,154 ) $ (1,448 ) $ (1,448 ) $ (2,602 ) $ (2,602 ) Balance, December 31, 2015 $ 146,431 $ 136,206 $ (6,229 ) $ (6,229 ) $ 140,202 $ 129,977 Consolidated Statements of Cash Flows – Supplemental Disclosures of Non-Cash Investing and Financing Activities As Previously Reported Adjustment As Restated Accrued dealer manager fee, distribution fee, and other offering costs Year Ended December 31, 2014 $ 273 $ 4,781 $ 5,054 Year Ended December 31, 2015 $ 477 $ 6,229 $ 6,706</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During the year ended December 31, 2016 , the Company adopted the U.S. Financial Accounting Standards Board (the “FASB”) Accounting Standards Update (“ASU”) No. 2015-02, Consolidation (Topic 810): Amendments to the Consolidation Analysis , which simplifies consolidation accounting by reducing the number of consolidation models and changing various aspects of current GAAP, including certain consolidation criteria for a VIE.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6 , the Company determined that it had a controlling interest in the Consolidated Joint Venture and therefore met the GAAP requirements for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6 , 2015 or 2014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6 or 2015 . 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in acquisition-related fees and expense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vestment in Marketable Securities Investment in marketable securities consists primarily of the Company ’ s investment in corporate and government debt securities. The Company determines the appropriate classification for debt securities at the time of purchase and reevaluates such designation as of each balance sheet date. As of December 31, 2016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 Noncontrolling Interest in Consolidated Joint Venture On December 16, 2016, the Company completed the formation of the Consolidated Joint Venture. The Company determined it had a controlling interest in the Consolidated Joint Venture and, therefore, met the GAAP requirements for consolidation. The Company recorded net loss of $10,000 and received contributions of $796,000 during the year ended December 31, 2016 . The Company recorded the noncontrolling interest of $786,000 as of December 31, 2016 , in the consolidated balance sheet. Restricted Cash The Company had $600,000 and $118,000 in restricted cash as of December 31, 2016 and 2015 , respectively. Included in restricted cash were escrowed investor proceeds of $75,000 and $50,000 for which shares of common stock had not been issued as of December 31, 2016 and 2015 , respectively. Restricted cash as of December 31, 2016 included $500,000 held by a lender in an escrow account for a certain property in accordance with the associated loan agreement, and no amounts were held for such loan as of December 31, 2015 . Additionally, as of December 31, 2016 and 2015 , the Company had $25,000 and $68,000 , respectively, held in a lockbox account. As part of certain debt agreements, rent from certain of the Company’s tenants is deposited directly into a lockbox account, from which funds in excess of the required minimum balance are disbursed on a weekly basis to the Company. Cash Concentrations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Deferred Financing Costs Deferred financing costs represent commitment fees, legal fees and other costs associated with obtaining commitments for financing.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6 and 2015 , the Company had $1.1 million and $819,000 , respectively, of deferred financing costs, net of accumulated amortization, related to the revolving credit facility. Costs incurred in seeking financial transactions that do not close are expensed in the period in which it is determined the financing will not close.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loss) income. The changes in fair value for derivative instruments that are not designated as hedges or that do not meet the hedge accounting criteria are recorded as a gain or loss to operations. Due to Affiliates Cole Advisors and certain of its affiliates received, and will continue to receive, fees, reimbursements and compensation in connection with services provided relating to the Offering and the acquisition, management and performance of the Company’s assets. As of December 31, 2016 and 2015 , $14.8 million and $8.2 million , respectively, was due to Cole Advisors and its affiliates for such services, as discussed in Note 12 — Related-Party Transactions and Arrangements to these consolidated financial statements. Redeemable Common Stock The Company has adopted a share redemption program that permits its stockholders to redeem their shares, subject to certain limitations discussed in Note 14 — Stockholders’ Equity to these consolidated financial statements. The Company records amounts that are redeemable under the share redemption program as redeemable common stock outside of permanent equity on its consolidated balance sheets. Redeemable common stock is recorded at the greater of the carrying amount or redemption value each reporting period. Changes in the value from period to period are recorded as an adjustment to capital in excess of par value. As of December 31, 2016 and 2015 , the quarterly redemption capacity was equal to 10% of the Company’s NAV and this amount was recorded as redeemable common stock on the consolidated balance sheets for a total of $32.1 million and $18.0 million , respectively. As of December 31, 2016 and 2015 , certain shares were not permitted to be redeemed subject to certain limitations as discussed in Note 14 — Stockholders’ Equity to these consolidated financial statements. Dealer Manager and Distribution Fees The Company pays CCC dealer manager and distribution fees, which are calculated on a daily basis in the amount of 1/365th of the amount indicated in the table below for each class of common stock: Dealer Manager Fee Distribution Fee W Shares 0.55 % — A Shares 0.55 % 0.50 % I Shares 0.25 % — The dealer manager and distribution fees are paid monthly in arrears. An estimated liability for future dealer manager and distribution fees payable to CCC is recognized at the time each share is sold and included in due to affiliates in the consolidated balance sheets with a corresponding decrease to capital in excess of par value. The Company recognized a liability for future dealer manager and distribution fees payable to CCC of $12.5 million and $6.2 million , as of December 31, 2016 and 2015 , respectively.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As of December 31, 2016 , the Company had an allowance for uncollectible accounts of $2,000 . The Company had no allowances as of December 31, 2015 . Income Taxes The Company elected to be taxed, and currently qualifies, as a REIT for federal income tax purposes under Sections 856 through 860 of the Internal Revenue Code of 1986, as amended (the “Internal Revenue Code”). The Company generally is not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 (Loss) Earnings Per Share The Company has three classes of common stock with nonforfeitable dividend rights that are determined based on a different NAV for each class. Accordingly, the Company utilizes the two-class method to determine its earnings per share, which results in the same earnings per share when rounded to within less than one cent for each of the classes. Under the two-class method, earnings per class of common stock are computed by dividing the sum of the distributed earnings to common stockholders and undistributed earnings allocated to common stockholders by the weighted average number of shares for each class of common stock for the respective period. Diluted (loss) income per share considers the effect of any potentially dilutive share equivalents, of which the Company had none for each of the years ended December 31, 2016 , 2015 or 2014 . Offering and Related Costs Cole Advisors funds all of the organization and offering costs associated with the sale of the Company’s common stock (excluding selling commissions, the distribution fee and the dealer manager fee) and is reimbursed for such costs up to 0.75% of gross proceeds from the Offering, excluding selling commissions charged on A Shares sold in the Primary Offering. As of December 31, 2016 , Cole Advisors,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ole Advisors. Reportable Segments The Company’s commercial real estate investments primarily consist of single-tenant, necessity commercial properties, which are leased to creditworthy tenants under long-term net leases and provide current operating cash flow.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Accounting Standards Update (“ASU”) No. 2014-09, Revenue from Contracts with Customers, as amended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Companies may use either a full retrospective or a modified retrospective approach to adopt ASU 2014-09. The Company is currently assessing the adoption methodology. In accordance with the Company’s plan for the adoption of ASU 2014-09, the Company’s implementation team has identified the Company’s revenue streams, and is performing an in-depth review of the Company’s revenue contracts to identify the related performance obligations and to evaluate the impact on the Company’s consolidated financial statements and internal accounting processes and controls. As the majority of the Company’s revenue is derived from real estate lease contracts, as discussed in relation to ASU 2016-02, Leases (Topic 842) (“ASU 2016-02”), the Company does not expect that the adoption of ASU 2014-09 or related amendments and modifications issued by the FASB will have a material impact on its consolidated financial statement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 modified retrospective approach is required for existing leases that have not expired upon adoption. Early adoption is permitted. The Company’s implementation team is developing an inventory of all leases, as well as identifying any non-lease components in the lease arrangements, and evaluating the impact to the Company and it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ASU No. 2016-05, Effect of Derivative Contract Novations on Existing Hedge Accounting Relationships (“ASU 2016-05”)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The Company plans to adopt ASU 2016-05 prospectively and will consider for any future novations.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The estimated fair value and the carrying value of the Company’s debt were each $161.2 million as of December 31, 2016 . As of December 31, 2015 , the fair value of the Company’s debt was $119.3 million compared to a carrying value on that date of $119.5 million . The fair value of the Company’s debt is estimated using Level 2 inputs.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6 and 2015 , the Company has assessed the overall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6 and 2015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December 31, 2016 and 2015 (in thousands): Balance as of Quoted Prices in Active Markets for Identical Assets Significant Other Observable Inputs Significant Unobservable Inputs December 31, 2016 (Level 1) (Level 2) (Level 3) Financial asset: Interest rate swaps $ 28 $ — $ 28 $ — Marketable securities 5,563 5,563 — — Total assets $ 5,591 $ 5,563 $ 28 $ — Financial liability: Interest rate swaps $ (371 ) $ — $ (371 ) $ — Balance as of Quoted Prices in Active Markets for Identical Assets Significant Other Observable Inputs Significant Unobservable Inputs December 31, 2015 (Level 1) (Level 2) (Level 3) Financial asset: Marketable securities $ 5,237 $ 5,237 $ — $ — Financial liability: Interest rate swaps $ (302 ) $ — $ (302 ) $ —</t>
  </si>
  <si>
    <t>Real Estate Investments</t>
  </si>
  <si>
    <t>Business Combinations [Abstract]</t>
  </si>
  <si>
    <t>REAL ESTATE INVESTMENTS</t>
  </si>
  <si>
    <t>REAL ESTATE INVESTMENTS 2016 Property Acquisitions During the year ended December 31, 2016 , the Company acquired 31 commercial properties, including properties held in the Consolidated Joint Venture, for an aggregate purchase price of $186.3 million (the “ 2016 Acquisitions ”). The Company purchased the 2016 Acquisitions with net proceeds from the Offering and available borrowings. The Company allocated the purchase price of these properties to the fair value of the assets acquired and liabilities assumed. The following table summarizes the purchase price allocation for the acquisitions purchased during the year ended December 31, 2016 (in thousands): 2016 Acquisitions Land $ 37,073 Building and improvements 131,828 Acquired in-place leases (1) 17,293 Acquired above-market leases (2) 2,828 Intangible lease liabilities (3) (2,733 ) Total purchase price $ 186,289 ______________________ (1) The weighted average amortization period for acquired in-place leases is 15.9 years for the 2016 Acquisitions . (2) The weighted average amortization period for acquired above-market leases is 16.6 years for the 2016 Acquisitions . (3) The weighted average amortization period for acquired intangible lease liabilities is 15.5 years for the 2016 Acquisitions . The Company recorded revenue of $4.1 million and net income of $1.0 million for the year ended December 31, 2016 related to the 2016 Acquisitions . In addition, the Company recorded $1.4 million of acquisition-related expenses for the year ended December 31, 2016 . The following information summarizes selected financial information of the Company, as if all of the 2016 Acquisitions were completed on January 1, 2015 for each period presented below. The table below presents the Company’s estimated revenue and net income, on a pro forma basis, for the years ended December 31, 2016 and 2015 (in thousands): Year Ended December 31, 2016 December 31, 2015 Pro forma basis (unaudited): Revenue $ 37,204 $ 33,132 Net income $ 963 $ 9,254 The unaudited pro forma information for the year ended December 31, 2016 was adjusted to exclude acquisition-related expenses recorded during such periods related to the 2016 Acquisitions . Accordingly, these expenses were instead recognized in the pro forma information for the year ended December 31, 2015 . The pro forma information is presented for informational purposes only and may not be indicative of what actual results of operations would have been had the transactions occurred at the beginning of 2015 , nor does it purport to represent the results of future operations. Consolidated Joint Venture On December 12, 2016, the Company completed the formation of the Consolidated Joint Venture. As of December 31, 2016 , the Company had an interest in a Consolidated Joint Venture that owns and manages two properties, with total assets of $7.9 million , which included $7.8 million of real estate assets, net of accumulated depreciation and amortization of $10,000 , and total liabilities of $86,000 . The Consolidated Joint Venture does not have any debt outstanding as of December 31, 2016 . The Company has the ability to control operating and financial policies of the Consolidated Joint Venture. There are restrictions on the use of these assets as the Company would generally be required to obtain the partner’s (the “Consolidated Joint Venture Partner”) approval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 2015 Property Acquisitions During the year ended December 31, 2015 , the Company acquired a 100% interest in seven properties for an aggregate purchase price of $52.3 million (the “ 2015 Acquisitions ”). The Company purchased the 2015 Acquisitions with net proceeds from the Offering and available borrowings. The Company allocated the purchase price of these properties to the fair value of the assets acquired and liabilities assumed. The following table summarizes the purchase price allocation for the acquisitions purchased during the year ended December 31, 2015 (in thousands): 2015 Acquisitions Land $ 11,505 Building and improvements 37,381 Acquired in-place leases (1) 5,054 Acquired above-market leases (2) 28 Intangible lease liabilities (3) (1,694 ) Total purchase price $ 52,274 ______________________ (1) The weighted average amortization period for acquired in-place leases was 10.0 years for the 2015 Acquisitions . (2) The weighted average amortization period for acquired above-market leases was 8.5 years for the 2015 Acquisitions . (3) The weighted average amortization period for acquired intangible lease liabilities was 9.8 years for the 2015 Acquisitions . The Company recorded revenue of $425,000 and net loss of $267,000 for the year ended December 31, 2015 related to the 2015 Acquisitions . In addition, the Company recorded $809,000 of acquisition-related expenses for the year ended December 31, 2015 . The following information summarizes selected financial information of the Company, as if all of the 2015 Acquisitions were completed on January 1, 2014 for each period presented below. The table below presents the Company’s estimated revenue and net income, on a pro forma basis, for the years ended December 31, 2015 and 2014 (in thousands): Year Ended December 31, 2015 December 31, 2014 Pro forma basis (unaudited): Revenue $ 23,322 $ 17,943 Net income $ 9,296 $ 1,523 The unaudited pro forma information for the year ended December 31, 2015 was adjusted to exclude acquisition-related expenses recorded during such periods related to the 2015 Acquisitions . These expenses were instead recognized in the unaudited pro forma information for the year ended December 31, 2014 . The unaudited pro forma information is presented for informational purposes only and may not be indicative of what actual results of operations would have been had the transactions occurred at the beginning of 2014 , nor does it purport to represent the results of future operations. 2015 Property Dispositions During the year ended December 31, 2015 , the Company disposed of four retail properties and one anchored shopping center property, for an aggregate gross sales price of $21.9 million and a gain of $5.6 million . No disposition fees were paid to affiliates in connection with the sale of the properties and the Company has no continuing involvement with these properties. The gain on sale of real estate is included in gain on disposition of real estate, net in the consolidated statements of operations for all periods presented. The Company did not dispose of any properties during the years ended December 31, 2016 or 2014 . 2014 Property Acquisitions During the year ended December 31, 2014 , the Company acquired a 100% interest in 43 commercial properties for an aggregate purchase price of $126.4 million (the “ 2014 Acquisitions ”). The Company purchased the 2014 Acquisitions with net proceeds from the Offering and available borrowings. The Company allocated the purchase price of these properties to the fair value of the assets acquired and liabilities assumed. The following table summarizes the purchase price allocation for the acquisitions purchased during the year ended December 31, 2014 (in thousands): 2014 Acquisitions Land $ 22,312 Building and improvements 88,082 Acquired in-place leases (1) 13,260 Acquired above-market leases (2) 3,614 Intangible lease liabilities (3) (863 ) Total purchase price $ 126,405 ______________________ (1) The weighted average amortization period for acquired in-place leases was 12.8 years for the 2014 Acquisitions . (2) The weighted average amortization period for acquired above-market leases was 12.7 years for the 2014 Acquisitions . (3) The weighted average amortization period for acquired intangible lease liabilities was 10.3 years for the 2014 Acquisitions . The Company recorded revenue of $4.4 million and net income of $737,000 for the year ended December 31, 2014 related to the 2014 Acquisitions. In addition, the Company recorded $1.5 million of acquisition-related expenses for the year ended December 31, 2014 . The following information summarizes selected financial information of the Company, as if all of the 2014 Acquisitions were completed on January 1, 2013 for each period presented below. The table below presents the Company’s estimated revenue and net income, on a pro forma basis, for the years ended December 31, 2014 and 2013 (in thousands): Year Ended December 31, 2014 December 31, 2013 Pro forma basis (unaudited): Revenue $ 18,951 $ 15,171 Net income $ 2,620 $ 1,630 The unaudited pro forma information for the year ended December 31, 2014 was adjusted to exclude acquisition-related expenses recorded during such periods related to the 2014 Acquisitions . These expenses were instead recognized in the unaudited pro forma information for the year ended December 31, 2013 . The unaudited pro forma information is presented for informational purposes only and may not be indicative of what actual results of operations would have been had the transactions occurred at the beginning of 2013 , nor does it purport to represent the results of future operations.</t>
  </si>
  <si>
    <t>Intangible Lease Assets</t>
  </si>
  <si>
    <t>Goodwill and Intangible Assets Disclosure [Abstract]</t>
  </si>
  <si>
    <t>INTANGIBLE LEASE ASSETS</t>
  </si>
  <si>
    <t>INTANGIBLE LEASE ASSETS Intangible lease assets consisted of the following (in thousands, except weighted average life amounts) As of December 31, 2016 2015 In-place leases, net of accumulated amortization of $6,942 and $4,005, respectively (with a weighted average life remaining of 12.0 and 11.0 years, respectively). $ 39,353 $ 25,019 Acquired above-market leases, net of accumulated amortization of $927 and $525, respectively (with a weighted average life remaining of 12.3 and 10.8 years, respectively). 5,743 3,331 $ 45,096 $ 28,350 Amortization expense related to the in-place lease assets for the years ended December 31, 2016 , 2015 and 2014 , was $3.0 million , $2.1 million and $1.6 million , respectively. Amortization expense related to the acquired above-market lease assets for the years ended December 31, 2016 , 2015 and 2014 was $417,000 , $347,000 and $174,000 , respectively, and was recorded as a reduction to rental income in the consolidated statements of operations. As of December 31, 2016 , the estimated amortization expense relating to the intangible lease assets for each of the five succeeding fiscal years is as follows (in thousands): Amortization Year ending December 31, In-Place Leases Above-Market Leases 2017 $ 4,267 $ 541 2018 $ 4,199 $ 514 2019 $ 4,161 $ 507 2020 $ 3,951 $ 507 2021 $ 3,782 $ 507</t>
  </si>
  <si>
    <t>Marketable Securities</t>
  </si>
  <si>
    <t>Investments, Debt and Equity Securities [Abstract]</t>
  </si>
  <si>
    <t>MARKETABLE SECURITIES</t>
  </si>
  <si>
    <t>MARKETABLE SECURITIES The Company owned marketable securities with an estimated fair value of $5.6 million and $5.2 million as of December 31, 2016 and 2015 , respectively. The following is a summary of the Company’s available-for-sale securities as of December 31, 2016 (in thousands): Available-for-sale securities Amortized Cost Basis Unrealized Loss Fair Value U.S. Treasury Bonds $ 2,284 $ (21 ) $ 2,263 U.S. Agency Bonds 587 (2 ) 585 Corporate Bonds 2,721 (6 ) 2,715 Total available-for-sale securities $ 5,592 $ (29 ) $ 5,563 The following table provides the activity for the marketable securities during the year ended December 31, 2016 (in thousands): Amortized Cost Basis Unrealized Gain (Loss) Fair Value Marketable securities as of January 1, 2016 $ 5,310 $ (73 ) $ 5,237 Face value of marketable securities acquired 1,628 — 1,628 Premiums and discounts on purchase of marketable securities, net of acquisition costs 10 — 10 Amortization on marketable securities (16 ) — (16 ) Sales and maturities of securities (1,340 ) — (1,340 ) Unrealized gain on marketable securities — 44 44 Marketable securities as of December 31, 2016 $ 5,592 $ (29 ) $ 5,563 During the year ended December 31, 2016 , the Company sold 67 marketable securities for aggregate proceeds of $1.3 million . Unrealized gains (losses) on marketable securities are recorded in other comprehensive income (loss), with a portion of the amount subsequently reclassified into other expense, net on the accompanying consolidated statements of operations as securities are sold and gains (losses) are recognized. For the year ended December 31, 2016 , the Company recorded an unrealized gain of $44,000 on its investments, which is included in accumulated other comprehensive (loss) income on the accompanying consolidated statement of changes in equity for the year ended December 31, 2016 and the consolidated balance sheet as of December 31, 2016 . The following table shows the fair value and gross unrealized losses of the Company’s available-for-sale securities as of December 31, 2016 and the length of time the available-for-sale securities have been in the unrealized loss position (in thousands): Less than 12 Months 12 Months or More Total Fair Unrealized Losses Fair Unrealized Losses Fair Unrealized Losses U.S. Treasury Bonds $ 1,905 $ (22 ) $ — $ — $ 1,905 $ (22 ) U.S. Agency Bonds 301 (2 ) 96 (1 ) 397 (3 ) Corporate Bonds 1,516 (13 ) 278 (2 ) 1,794 (15 ) Total temporarily impaired securities $ 3,722 $ (37 ) $ 374 $ (3 ) $ 4,096 $ (40 ) The scheduled maturities of the Company’s marketable securities as of December 31, 2016 are as follows (in thousands): Available-for-sale securities Amortized Cost Estimated Fair Value Due within one year $ 745 $ 745 Due after one year through five years 2,319 2,308 Due after five years through ten years 2,432 2,415 Due after ten years 96 95 Total $ 5,592 $ 5,563 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such securities. In estimating other-than-temporary impairment losses, management considers a variety of factors, including (1) whether the Company has the intent to sell the impaired security, (2) whether the Company expects to hold the investment for a period of time sufficient to allow for anticipated recovery in fair value, and (3) whether the company expects to recover the entire amortized cost basis of the security. The Company believes that none of the unrealized losses on investment securities are other-than-temporary as management expects the Company will fully recover the entire amortized cost basis of all securities. As of December 31, 2016 , the Company had no other-than-temporary impairment losse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year ended December 31, 2016 , the Company entered into one interest rate swap agreement. As of December 31, 2016 the Company had three interest rate swap agreements. The following table summarizes the terms of the Company’s executed interest rate swap agreements designated as hedging instruments as of December 31, 2016 and 2015 (in thousands): Outstanding Notional Amount as of December 31, 2016 Fair Value of Assets and (Liabilities) Balance Sheet Location Interest Rates (1) Effective Dates Maturity Dates December 31, 2016 December 31, 2015 Interest Rate Swaps Property escrow deposits, prepaid expenses and other assets $ 9,240 3.57% 12/1/2015 12/1/2020 $ 28 $ (27 ) Interest Rate Swaps Deferred rental income, derivative liabilities and other liabilities $ 56,400 3.43% to 4.17% 6/30/2015 to 12/16/2016 9/12/2019 to 1/1/2022 $ (371 ) $ (275 ) ____________________________________ (1) The interest rates consist of the underlying index swapped to a fixed rate and the applicable interest rate spread as of December 31, 2016 . Additional disclosures related to the fair value of the Company’s derivative instruments are included in Note 4 — Fair Value Measurements to these consolidated financial stat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loss) income, with a portion of the amount subsequently reclassified to interest expense as interest payments are made on the Company’s variable rate debt. For the year ended December 31, 2016 , and 2015 , the amount reclassified was $539,000 and $284,000 . During the next 12 months, the Company estimates that an additional $472,000 will be reclassified from other comprehensive (loss) income as an increase to interest expense. Any ineffective portion of the change in fair value of the derivative instruments is recorded in interest expense. There were no portions of the change in the fair value of the interest rate swaps that were considered ineffective during the years ended December 31, 2016 and 2015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of $388,000 , which includes accrued interest, at December 31, 2016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6 .</t>
  </si>
  <si>
    <t>Notes Payable and Credit Facility</t>
  </si>
  <si>
    <t>Debt Disclosure [Abstract]</t>
  </si>
  <si>
    <t>NOTES PAYABLE AND CREDIT FACILITY</t>
  </si>
  <si>
    <t>NOTES PAYABLE AND CREDIT FACILITY As of December 31, 2016 , the Company had $159.1 million of debt outstanding, including net deferred financing costs, with weighted average years to maturity of 4.4 years and a weighted average interest rate of 3.56% . The weighted average years to maturity is computed using the anticipated repayment date as specified in each loan agreement where applicable. The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The following table summarizes the debt balances as of December 31, 2016 and 2015 , and the debt activity for the year ended December 31, 2016 (in thousands): During the Year Ended December 31, 2016 Balance as of January 1, 2016 Debt Issuances, Net (1) Repayments (1) Accretion Balance as of Credit facility $ 50,000 $ 42,000 $ (28,000 ) $ — $ 64,000 Fixed rate debt 69,494 27,675 — — 97,169 Total debt 119,494 69,675 (28,000 ) — 161,169 Deferred costs (2) (1,764 ) (593 ) — 331 (2,026 ) Total debt, net $ 117,730 $ 69,082 $ (28,000 ) $ 331 $ 159,143 ____________________________________ (1) Includes deferred financing costs incurred during the period. (2) Deferred costs relate to mortgage notes payable and the term portion of the Credit Facility, as discussed in Note 3 — Summary of Significant Accounting Policies. As of December 31, 2016 , the Company had fixed rate debt outstanding of $97.2 million , including $25.6 million of variable rate debt that is fixed through interest rate swap agreements, which has the effect of fixing the variable interest rate per annum through the maturity of the variable rate debt. The fixed rate debt has interest rates ranging from 3.37% to 4.17% per annum and as of December 31, 2016 , the fixed rate debt had a weighted average interest rate of 3.84% . The debt outstanding matures on various dates from December 2020 to February 2025 . The aggregate balance of gross real estate assets, net of gross intangible lease liabilities, securing the fixed rate debt outstanding was $164.9 million as of December 31, 2016 . Each of the mortgage notes payable comprising the fixed rate debt is secured by the respective properties on which the debt was placed. The Company has an amended and restated credit agreement (the “Amended Credit Agreement”) with JPMorgan Chase Bank, N.A. as administrative agent, that provides for borrowings up to $225.0 million , which is comprised of $153.0 million in Revolving Loans and $72.0 million in Term Loans, collectively, the Credit Facility. The Term Loans mature on September 12, 2019 and the Revolving Loans mature on September 12, 2017; however, the Company may elect to extend the maturity date for the Revolving Loans to September 12, 2019, subject to satisfying certain conditions described in the Amended Credit Agreement. The Credit Facility bears interest at rates dependent upon the type of loan specified by the Company and, should the Company convert to an unsecured revolving credit facility, the overall leverage ratio. For a eurodollar rate loan, the interest rate will be equal to the one-month, two-month, three-month or six-month London Interbank Offered Rate (“LIBOR”) for the interest period, as elected by the Company, multiplied by the statutory reserve rate, as defined in the Amended Credit Agreement (the “Eurodollar Rate”), plus an interest rate spread ranging from 1.90% to 2.45% . For base rate committed loans, the interest rate will be equal to a rate ranging from 0.90% to 1.45% , depending on the Company’s leverage ratio as defined in the Amended Credit Agreement, plus the greatest of: (a) JPMorgan Chase’s Prime Rate; (b) the Federal Funds Effective Rate (as defined in the Amended Credit Agreement) plus 0.50% ; and (c) one-month LIBOR multiplied by the statutory reserve rate plus 1.0% . As of December 31, 2016 , there were no amounts outstanding under the Revolving Loans, and the Term Loans outstanding totaled $64.0 million , $40.0 million of which is subject to an interest rate swap agreement (the “Swapped Term Loan”). As of December 31, 2016 , the all-in rate for the Swapped Term Loan was 3.43% . The Company had $161.0 million in unused capacity, subject to borrowing availability, as of December 31, 2016 . The Amended Credit Agreement contains customary representations, warranties, borrowing conditions and affirmative, negative and financial covenants, including minimum net worth, debt service coverage and leverage ratio requirements and dividend payout and REIT status requirements. The Amended Credit Agreement also includes usual and customary events of default and remedies for facilities of this nature. In particular, the Amended Credit Agreement includes a requirement for the Company to maintain a minimum consolidated net worth greater than or equal to the sum of (i) $63.0 million plus (ii) 75% of the issuance of equity from the date of the Amended Credit Agreement, a leverage ratio less than or equal to 60.0% and a fixed charge coverage ratio greater than 1.50 . As of December 31, 2016 , the Company believes it was in compliance with the financial covenants of the Amended Credit Agreement, as well as the financial covenants under the Company’s various fixed and variable rate debt agreements. Maturities The following table summarizes the scheduled aggregate principal repayments for the Company’s outstanding debt as of December 31, 2016 for each of the five succeeding fiscal years and the period thereafter (in thousands): Year ending December 31, Principal Repayments 2017 $ — 2018 — 2019 64,000 2020 9,240 2021 31,717 Thereafter 56,212 Total $ 161,169</t>
  </si>
  <si>
    <t>Intangible Lease Liabilities</t>
  </si>
  <si>
    <t>Intangible Liabilities Disclosure [Abstract]</t>
  </si>
  <si>
    <t>INTANGIBLE LEASE LIABILITIES</t>
  </si>
  <si>
    <t>INTANGIBLE LEASE LIABILITIES Intangible lease liabilities consisted of the following (in thousands, except weighted average life amounts): As of December 31, 2016 2015 Acquired below-market liabilities, net of accumulated amortization of $929 and $481, respectively (with a weighted average life remaining of 11.9 and 10.7 years, respectively) $ 5,798 $ 3,513 During the years ended December 31, 2016 , 2015 and 2014 , $448,000 , $209,000 and $153,000 , respectively, were recorded as an increase to rental income resulting from the amortization of the intangible lease liabilities. As of December 31, 2016 , the estimated amortization of the intangible lease liabilities for each of the five succeeding fiscal years is as follows (in thousands): Amortization of Year ending December 31, Below-Market Leases 2017 $ 792 2018 $ 779 2019 $ 767 2020 $ 740 2021 $ 505</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December 31, 2016 , the Company had entered into purchase agreements with unaffiliated third-party sellers to acquire a 100% interest in five retail properties, subject to meeting certain criteria, for an aggregate purchase price of $38.8 million , exclusive of closing costs. As of December 31, 2016 , the Company had $410,000 of property escrow deposits held by escrow agents in connection with these future property acquisitions. These deposits are included in the consolidated balance sheets in property escrow deposits, prepaid expenses and other assets. As of December 31, 2016 , these escrow deposits have not been forfeited.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ole Advisors and certain of its affiliates in connection with the Offering, and the acquisition, management and performance of the Company’s assets. Selling commissions, dealer manager and distribution fees In connection with the Offering, CCC,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____________________________________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C. The Company has been advised that CCC intends to reallow 100% of the selling commissions on A Shares to participating broker-dealers. (2) The dealer manager and distribution fees will be calculated on a daily basis in an amount equal to 1/365th of the percentage of NAV per W Share, A Share or I Share, as applicable, for such day on a continuous basis. CCC, in its sole discretion, may reallow a portion of the dealer manager fee and distribution fee to participating broker-dealers. Other organization and offering expenses All other organization and offering expenses associated with the sale of the Company’s common stock (excluding selling commissions, the distribution fee and the dealer manager fee) are paid for by Cole Advisors or its affiliates and can be reimbursed by the Company up to 0.75% of the aggregate gross offering proceeds, excluding selling commissions charged on A Shares sold in the Primary Offering. As of December 31, 2016 , Cole Advisors or its affiliates had paid organization and offering expenses in excess of the 0.75% in connection with the Offering. These excess amounts were not included in the financial statements of the Company because such amounts were not a liability of the Company as they exceeded 0.75% of gross proceeds from the Offering. As the Company raises additional proceeds from the Offering, these excess amounts may become payable to Cole Advisors. Advisory fees and expenses The Company pays Cole Advisors an asset-based advisory fee that is payable in arrears on a monthly basis and accrues daily in an amount equal to 1/365th of 0.90% of the Company’s NAV for each class of common stock, for each day. Operating expenses The Company reimburses Cole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Cole Advisors waived its right to receive operating expense reimbursements for the years ended December 31, 2015 and 2014 ; accordingly, the Company did not reimburse Cole Advisors for any such expenses during the years ended December 31, 2015 and 2014 . Expense Cap Cole Advisors had an expense cap in place from October 1, 2013 through December 31, 2015, whereby Cole Advisors funded all general and administrative expenses of the Company that were in excess of an amount calculated by multiplying the average NAV for the respective three month period by an annualized rate of 1.25% (the “Excess G&amp;A”). During the year ended December 31, 2015 , the Company incurred $773,000 of Excess G&amp;A which was reimbursed by Cole Advisors, of which $248,000 was included as a reduction to amounts due to affiliates on the consolidated balance sheet. Beginning January 1, 2016, Cole Advisors ceased to fund Excess G&amp;A. Acquisition fees and expenses In addition, the Company reimburses Cole Advisors for all out-of-pocket expenses incurred in connection with the acquisition of the Company’s investments. While most of the acquisition expenses are expected to be paid to third parties, a portion of the out-of-pocket acquisition expenses may be reimbursed to Cole Advisors or its affiliates. Acquisition expenses, together with any acquisition fees paid to third parties for a particular real estate-related asset, will in no event exceed 6% of the gross purchase price of such asset. Performance Fee As compensation for services provided pursuant to the advisory agreement, the Company will also pay Cole Advisors a performance-based fee calculated based on the Company’s annual total return to stockholders for each class of common stock (defined below), payable annually in arrears. The performance fee will be calculated such that for any calendar year in which the total return per share for a particular class exceeds 6% (the “ 6% Return”), Cole Advisors will receive 25% of the excess total return on such class above the 6% Return allocable to that class, but in no event will the Company pay Cole Advisors more than 10% of the aggregate total return, for that class, for such year. However, in the event the NAV per share of the Company’s W Shares, A Shares and I Shares decreases below the base NAV for the respective share class ( $15.00 , $16.72 and $16.82 for the W Shares, A Shares and I Shares, respectively) (the “Base NAV”), the performance-based fee for a respective class will not be calculated on any increase in NAV up to the Base NAV for the respective share class. In addition, the performance fee will not be paid with respect to any calendar year in which the NAV per share as of the last business day of the calendar year (the “Ending NAV”) for the respective share class is less than the Base NAV of that class. The Base NAV of any share class is subject to downward adjustment in the event that the Company’s board of directors, including a majority of the independent directors, determines that such an adjustment is necessary to provide an appropriate incentive to Cole Advisors to perform in a manner that seeks to maximize stockholder value and is in the best interests of the Company’s stockholders. In the event of any stock dividend, stock split, recapitalization or similar change in the Company’s capital structure, the Base NAV for the respective share class shall be ratably adjusted to reflect the effect of any such event. The total return to stockholders is defined, for each class of the Company’s common stock, as the change in NAV per share plus distributions per share for such class. The NAV per share for a class calculated on the last trading day of a calendar year shall be the amount against which changes in NAV per share for such class are measured during the subsequent calendar year. Therefore, for each class of the Company’s common stock, payment of the performance-based component of the advisory fee (1) is contingent upon the Company’s actual annual total return exceeding the 6% Return and the Ending NAV per share for the respective share class being greater than the Base NAV of that class, (2) will vary in amount based on the Company’s actual performance, (3) cannot cause the Company’s total return as a percentage of stockholders’ invested capital for the year to be reduced below 6% , and (4) is payable to Cole Advisors if the Company’s total return exceeds the 6% Return in a particular calendar year, even if the total return to stockholders (or any particular stockholder) on a cumulative basis over any longer or shorter period has been less than 6% per annum. Cole Advisors will not be obligated to return any portion of advisory fees paid based on the Company’s subsequent performance. The Company did not reach the 6% Return during the year ended December 31, 2016 . The Company incurred commissions, fees and expense reimbursements as shown in the table below for services provided by Cole Advisors and its affiliates related to the services described above during the years indicated (in thousands): Year Ended December 31, 2016 2015 2014 Offering: Selling commissions $ 2,121 $ 301 $ 563 Distribution fee (1) $ 246 $ 89 $ 36 Dealer manager fees (1) $ 1,310 $ 764 $ 556 Organization and offering expense reimbursement $ 1,192 $ 464 $ 520 Acquisition expense reimbursement $ 1,622 $ 369 $ 490 Advisory fee $ 2,760 $ 1,290 $ 926 Operating expense reimbursement $ 1,656 $ — $ — Performance fee $ — $ 1,246 $ 1,076 ______________________ (1) Amounts are calculated for the respective period in accordance with the dealer manager agreement and exclude the estimated liability for the future dealer manager and distribution fees payable to CCC, which are included in due to affiliates in the consolidated balance sheets, with a corresponding decrease to capital in excess of par value, as described in Note 3 – Summary of Significant Accounting Policies. As of December 31, 2016 , $2.3 million of the amounts shown above had been incurred, but not yet paid, for services provided by Cole Advisors or its affiliates in connection with the acquisitions and operations stage and was a liability of the Company. Cole Advisors waived its right to receive operating expense reimbursements for the twelve months ended December 31, 2015 and 2014 , accordingly, the Company did not reimburse Cole Advisors for any such expenses during the twelve months ended during these periods. During the years ended December 31, 2015 and 2014 , Cole Advisors permanently waived its right to receive expense reimbursements totaling $1.3 million and $931,000 , respectively. Due to Affiliates As of December 31, 2016 and December 31, 2015 , $14.8 million and $8.2 million , respectively, was due to Cole Advisors and its affiliates primarily related to the estimated liability for current and future dealer manager and distribution fees, advisory fees, the reimbursement of organization and offering expenses, and acquisition expenses, which were included in amounts due to affiliates on the consolidated balance sheets.</t>
  </si>
  <si>
    <t>Economic Dependency</t>
  </si>
  <si>
    <t>Economic Dependency [Abstract]</t>
  </si>
  <si>
    <t>ECONOMIC DEPENDENCY</t>
  </si>
  <si>
    <t>ECONOMIC DEPENDENCY Under various agreements, the Company has engaged or may engage Cole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or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 As of December 31, 2016 , the Company was authorized to issue up to 500,000,000 shares of capital stock. Of the total number of shares of capital stock authorized (a) 490,000,000 shares are designated as common stock, 164,000,000 of which are classified as W Shares, 163,000,000 of which are classified as A Shares, and 163,000,000 of which are classified as I Shares, and (b) 10,000,000 shares are designated as preferred stock. All shares of such stock have a par value of $0.01 per share. The Company’s board of directors may amend the charter from time to time to increase or decrease the aggregate number of authorized shares of capital stock or the number of authorized shares of capital stock of any class or series without stockholder approval. During the year ended December 31, 2016 , the Company issued a total of 8.7 million shares, including 328,000 shares issued under the DRIP, for gross proceeds of $161.0 million . As of December 31, 2016 , the Company had issued 20.4 million shares of common stock for cumulative gross proceeds of $361.0 million . NAV per Share Calculation The Company’s per share purchase and redemption price for each class varies from day-to-day. The Company has engaged an independent valuation expert which has expertise in appraising commercial real estate assets and related liabilities, to provide, on a rolling quarterly basis, valuations of each of the Company’s commercial real estate assets and related liabilities to be set forth in individual appraisal reports, and to adjust those valuations for events known to the independent valuation expert that it believes are likely to have a material impact on previously provided estimates of the value of the affected commercial real estate assets or related real estate liabilities. In addition, the calculation of NAV for each class includes liquid assets, which are priced daily using third party pricing services, and cash and cash equivalents. The Company has retained an independent fund accountant to calculate the daily NAV for each class, which uses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the daily distributions for each class, and (4) estimates of daily accruals, on a net basis, of the Company’s operating revenues, expenses, including class-specific expenses, debt service costs and fees, including class-specific fees. Selling commissions will have no effect on the NAV of any class. NAV is intended to reflect the Company’s estimated value on the date that the NAV is determined, and the NAV of any class at any given time will not reflect any obligation to pay future trail fees that may become payable after the date the NAV is determined. As a result, the estimated liability for the future dealer manager and distribution fees, which is accrued at the time each share is sold, will have no effect on the NAV of any class. The result of this calculation is the NAV for each class of shares as of the end of any business day. The NAV per share is determined by allocating the NAV to each share class based on its respective ownership percentage. The NAV for each class is then adjusted for contributions, redemptions and accruals of the class’s daily distributions and estimates of class-specific fee and expense accruals. Distributions reflect the daily distribution rate set by the Company’s board of directors, which may vary for each class. The NAV per share for each class is determined by dividing such class’s NAV on such day by the number of shares outstanding for that class as of the end of such business day, prior to giving effect to any share purchases or redemptions to be effected on such day. At regularly scheduled board of directors meetings, the Company’s board of directors reviews the process by which the Company’s advisor estimated the daily accruals and the independent fund accountant calculated the NAV per share, and the operation and results of the process to determine NAV per share generally. The Company’s NAV is not calculated in accordance with GAAP and is not audited by the independent registered public accounting firm. Distribution Reinvestment Plan Pursuant to the DRIP, the Company allows stockholders to elect to have their distributions reinvested in additional shares of the Company’s common stock. The purchase price for shares under the DRIP is equal to the NAV per share on the date that the distribution is payable, after giving effect to the distribution. During the years ended December 31, 2016 , 2015 and 2014 , 328,000 , 185,000 and 136,000 shares were purchased under the DRIP for $6.0 million , $3.3 million and $2.3 million , respectively. Share Redemption Program The Company has adopted a share redemption plan whereby, on any business day, stockholders may request that the Company redeem all or any portion of their shares, subject to certain limitations described below. Pursuant to the share redemption program, the Company will initially redeem shares at a redemption price per share on any business day equal to the Company’s NAV per share for the class of shares being redeemed, without giving effect to any share purchases or redemptions to be effected on such day, less any applicable short-term trading fees. Subject to limited exceptions, stockholders who redeem their shares within the first 365 days from the date of purchase will be subject to a short-term trading fee of 2% of the aggregate NAV per share of the shares of common stock received. In each calendar quarter, net redemptions will be limited to 5% of the Company’s total NAV as of the end of the immediately preceding quarter. If less than the full 5% limit available for a quarter is used, the unused percentage will be carried over to the next quarter (the “Carryover Percent”), but the maximum carryover percentage will never exceed 15% in the aggregate, and net redemptions in any quarter may never exceed 10% of the prior quarter’s NAV. On each business day, the Company will calculate the maximum amount available for redemptions as 5% plus the Carryover Percent times the prior quarter-end’s NAV, plus share sales for the quarter, minus share redemptions for the quarter (the “Quarterly Limit”). Redemption requests will be satisfied on a first-come-first-served basis up to the Quarterly Limit. A redemption request must be received by 4:00 p.m. Eastern Time on the last business day that the New York Stock Exchange is open for trading prior to the end of a calendar quarter in order for the current Quarterly Limit to apply. For the quarter following a quarter in which the Company reached its Quarterly Limit (a “Limit Quarter”), a 5% per quarter redemption limitation will apply on a stockholder by stockholder basis, such that each of the Company’s stockholders will be allowed to request a redemption, at any time during that quarter, for a total of up to 5% of the shares they held as of the last day of the Limit Quarter, plus shares, if any, that the stockholder purchases during the in-progress quarter (the “Flow-regulator”). This prospective methodology for allocating available funds daily during a quarter for which a Flow-regulator is in effect (a “Flow-regulated Quarter”) is designed to treat all stockholders equally during the quarter as a whole, regardless of the particular day during the quarter when they choose to submit their redemption requests, based on the number of shares held by each stockholder as of the prior quarter-end. If, during a Flow-regulated Quarter, total redemptions for all stockholders in the aggregate are more than two and one-half percent of the Company’s total NAV as of the end of the immediately preceding quarter, then the Flow-regulator will continue to apply for the next succeeding quarter. If total redemptions for all stockholders in the aggregate during a Flow-regulated Quarter are equal to or less than two and one-half percent of the Company’s total NAV as of the end of the immediately preceding quarter, then the first-come, first-served Quarterly Limit discussed above will come back into effect for the next succeeding quarter, with the Quarterly Limit consisting of five percent plus any remaining amount of the Carryover Percent from the last quarter before the Flow-regulated Quarter (subject to the 10% quarterly limit). The Company adopted several restrictions with respect to the redemption of certain shares owned by CHC Investments, LLC, an affiliate of a former officer and director of the Company. This shareholder was not permitted to redeem its shares until the Company had raised $100.0 million in the Offering. Thereafter, redemption requests made for these shares would only be accepted (1) on the last business day of a calendar quarter, (2) after all redemption requests from all other stockholders for such quarter have been accepted and (3) to the extent that such redemptions do not cause net redemptions to exceed 5% of the Company’s total NAV as of the end of the immediately preceding quarter. Redemption requests for these shares would otherwise be subject to the same limitations as other stockholder redemption requests as described above. During the year ended December 31, 2016 , redemption requests were made that conformed to these requirements, resulting in redemptions by CHC Investments, LLC of 178,264 shares during the year. As of December 31, 2016 , CHC Investments, LLC had no shares outstanding. In addition, as of December 31, 2016 , VEREIT Properties Operating Partnership, L.P. (formerly known as ARC Properties Operating Partnership, L.P.) (“VEREIT OP”), as the successor to CHC, owned 13,333 W Shares. VEREIT OP was prohibited from selling these shares, which represents the initial investment in the Company, for so long as the Company’s sponsor is VEREIT OP or an affiliate of VEREIT OP; provided, however, that VEREIT OP could transfer ownership of all or a portion of such shares to other affiliates of the Company’s sponsor. The Company may fund redemptions with proceeds from any available source, including, but not limited to, available cash, proceeds from sales of additional shares, excess cash flow from operations, sales of liquid investments, incurrence of indebtedness and, if necessary, proceeds from the disposition of real estate properties or real estate-related assets. The Company may reserve borrowing capacity under its Credit Facility and elect to borrow against the Credit Facility in part to redeem shares presented for redemption during periods when the Company does not have sufficient proceeds from the sale of shares to fund all redemption requests. Additionally, the Company’s board of directors may modify or suspend its redemption plan at any time in its sole discretion if it believes that such action is in the best interests of the stockholders. As of December 31, 2016 , the quarterly redemption capacity was equal to 10% of the Company’s NAV and this amount was recorded as redeemable common stock on the consolidated balance sheet for a total of $32.1 million . During the year ended December 31, 2016 , the Company received redemption requests for, and redeemed approximately 782,000 W Shares of common stock for $14.3 million , and 104,000 A Shares of common stock for $1.9 million . Distributions Payable and Distribution Policy The Company’s board of directors authorized a daily distribution, based on 365 days in the calendar year of $0.002678083 per share for stockholders of record as of the close of business on each day of the period commencing on January 1, 2016 and ending on June 30, 2017 . The daily distribution amount for each class of outstanding common stock is adjusted based on the relative NAV of the various classes each day so that, from day to day, distributions constitute a uniform percentage of the NAV per share of all classes. As a result, from day to day, the per share daily distribution for each outstanding class of common stock may be higher or lower than the daily distribution amount authorized by the Company’s board of directors. As of December 31, 2016 , the Company had distributions payable of $1.4 million .</t>
  </si>
  <si>
    <t>Income Taxes</t>
  </si>
  <si>
    <t>Income Tax Disclosure [Abstract]</t>
  </si>
  <si>
    <t>INCOME TAXES</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paid on a percentage basis for the years ended December 31, 2016 , 2015 , and 2014 : Character of Distributions (unaudited): 2016 2015 (1) 2014 Ordinary dividends 33.0 % 44.9 % 52.9 % Nondividend distributions 67.0 % — % 47.1 % Capital gain distributions — % 55.1 % — % Total 100 % 100 % 100 % ____________________________________ (1) Includes dividend paid on January 4, 2016. During the years ended December 31, 2016 , 2015 and 2014 , the Company distributed as dividends to its shareholders 100% of its taxable income for federal income tax purposes. Accordingly, no provision for federal income taxes related to such taxable income was recorded in the Company’s consolidated financial statements. During the years ended December 31, 2016 , 2015 and 2014 , the Company incurred state and local income and franchise taxes of $88,000 , $120,000 and $75,000 , respectively, which were recorded in general and administrative expenses on the consolidated statements of operations. The Company had no unrecognized tax benefits as of or during the years ended December 31, 2016 , 2015 and 2014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Leases [Abstract]</t>
  </si>
  <si>
    <t>OPERATING LEASES</t>
  </si>
  <si>
    <t>OPERATING LEASES The Company’s real estate properties are leased to tenants under operating leases for which the terms and expirations vary. As of December 31, 2016 , the leases had a weighted-average remaining term of 10.6 years .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As of December 31, 2016 , the future minimum rental income from the Company’s investment in real estate assets under non-cancelable operating leases, assuming no exercise of renewal options for the succeeding five fiscal years was as follows (in thousands): Year ending December 31, Future Minimum Rental Income 2017 $ 32,506 2018 32,435 2019 32,581 2020 32,320 2021 32,208 Thereafter 199,267 Total $ 361,317</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6 and 2015 (in thousands, except per share amounts). In the opinion of management, the information for the interim periods presented include all adjustments, which are of a normal and recurring nature, necessary to present a fair presentation of the results for each period. December 31, 2016 First Quarter Second Quarter Third Quarter Fourth Quarter Revenues $ 5,954 $ 6,341 $ 6,889 $ 8,127 Operating income $ 1,210 $ 972 $ 956 $ 940 Net loss $ (17 ) $ (280 ) $ (370 ) $ (625 ) Basic and diluted net loss per common share (1) $ — $ (0.02 ) $ (0.03 ) $ (0.04 ) Distributions declared per common share (1) $ 0.24 $ 0.24 $ 0.25 $ 0.25 ____________________________________ (1) The sum of the quarterly net loss per share amounts does not agree to the full year net loss per share amounts. The Company calculates net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5 First Quarter Second Quarter Third Quarter Fourth Quarter Revenues $ 4,827 $ 4,565 $ 4,745 $ 4,972 Operating income $ 2,012 $ 1,524 $ 1,316 $ 813 Net income (loss) $ 1,126 $ 5,320 $ 1,128 $ (247 ) Basic and diluted net income (loss) per common share (1) $ 0.16 $ 0.71 $ 0.14 $ (0.03 ) Distributions declared per common share (1) $ 0.24 $ 0.24 $ 0.25 $ 0.25 ____________________________________ (1) The sum of the quarterly net income (loss) per share amounts does not agree to the full year net income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The following events occurred subsequent to December 31, 2016: Investment in Real Estate Assets Subsequent to December 31, 2016 , the Company acquired 12 real estate properties for an aggregate purchase price of $52.5 million . The acquisitions were funded with net proceeds from the Offering and available borrowings. The Company has not completed its initial purchase price allocations with respect to these properties and therefore cannot provide similar disclosures to those included in Note 5 in these consolidated financial statements for these properties.</t>
  </si>
  <si>
    <t>SCHEDULE III – Real Estate Assets and Accumulated Depreciation</t>
  </si>
  <si>
    <t>SEC Schedule III, Real Estate and Accumulated Depreciation Disclosure [Abstract]</t>
  </si>
  <si>
    <t>SCHEDULE III - REAL ESTATE ASSETS AND ACCUMULATED DEPRECIATION</t>
  </si>
  <si>
    <t xml:space="preserve"> Gross Amount at Which Initial Costs to Company Total Carried At Accumulated Buildings &amp; Adjustment December 31, 2016 Depreciation Date Date Description (a) Encumbrances Land Improvements to Basis (b) (c) (d) (e) Acquired Constructed Real Estate Held for Investment the Company Has Invested in Under Operating Leases: Advance Auto: Macomb Township, MI (f) $ 718 $ 1,146 $ — $ 1,864 $ 156 12/20/2011 2009 Ravenswood, WV (f) 150 645 58 853 26 6/17/2015 1996 Sedalia, MO (f) 374 1,187 — 1,561 107 9/23/2013 2013 Algonac Plaza: Algonac, MI (f) 1,097 7,718 — 8,815 771 8/30/2013 2002 Amcor Rigid Plastics: Ames, IA $8,300 775 12,179 — 12,954 698 9/19/2014 1996 Aspen Dental: Someset, KY (f) 285 1037 — 1322 66 8/18/2014 2014 At Home: Colorado Springs, CO (f) 989 9,347 — 10,336 72 9/9/2016 1969 O'Fallon, IL (f) 2,521 7,336 — 9,857 62 9/9/2016 1998 AT&amp;T: Oklahoma City, OK (f) 622 1,493 — 2,115 128 5/1/2014 2013 AutoZone: Jesup, GA (f) 209 781 — 990 4 10/25/2016 2005 Vandalia, OH 532 778 — — 778 — 10/10/2014 2014 Biolife Plasma Services: Fort Wayne, IN 692 2,662 — 3354 3 12/16/2016 2007 Moorehead, MN 728 3,109 — 3837 4 12/16/2016 2008 Burger King: Midwest City, OK 765 576 413 — 989 24 9/30/2014 2015 Caliber Collision: Houston, TX (f) 466 4,929 — 5,395 52 8/11/2016 2016 Venice, FL (f) 857 2,662 — 3,519 28 8/12/2016 2015 Carrier Rental Systems: Houston, TX 2,800 749 3,832 — 4,581 226 9/4/2014 2006 Chili ’ s &amp; Petsmart: Panama City, FL (f) 1,371 4,411 129 5,911 136 12/10/2015 2005 CVS: Austin, TX (f) 1,417 1,579 — 2,996 207 12/8/2011 1997 Erie, PA (f) 1,007 1,157 — 2,164 150 12/9/2011 1999 Mansfield, OH (f) 270 1,691 — 1,961 219 12/9/2011 1998 Wisconsin Rapids, WA 1,790 517 2,148 — 2,665 169 12/13/2013 2013 DaVita Dialysis: Austell, GA (f) 581 2,359 — 2,940 160 5/6/2014 2009 Dollar General: Ada, MN (f) 144 867 — 1,011 17 4/8/2016 2015 Berwick, LA (f) 141 1,448 — 1,589 162 11/30/2012 2012 Erie, IL (f) 67 974 — 1,041 14 6/30/2016 2016 Gladwin, MI 780 121 1,119 — 1,240 89 1/24/2014 2013 Glasford, IL (f) 167 904 — 1,071 13 6/24/2016 2016 Independence, MO 837 276 1,017 — 1,293 104 3/15/2013 2012 Lexington, MI 707 89 1,033 — 1,122 82 1/24/2014 2013 New Richland, MN (f) 173 900 — 1,073 13 6/24/2016 2016 Ocala, FL (f) 205 1,308 — 1,513 89 5/7/2014 2013 Pine River, MN (f) 230 872 — 1,102 17 4/8/2016 2016 Redfield, SD (f) 43 839 — 882 53 9/5/2014 2014 Sardis City, AL (f) 334 1,058 — 1,392 113 6/26/2013 2012 Gross Amount at Which Initial Costs to Company Total Carried At Accumulated Buildings &amp; Adjustment December 31, 2016 Depreciation Date Date Description (a) Encumbrances Land Improvements to Basis (b) (c) (d) (e) Acquired Constructed Dollar General (continued): Sioux Falls, SD (f) $ 293 $ 989 $ — $ 1,282 $ 72 6/25/2014 2014 Stacy, MN $658 84 810 — 894 44 11/6/2014 2014 Starbuck, MN (f) 76 946 — 1,022 18 4/15/2016 2016 St. Joseph, MO (f) 197 972 — 1,169 98 4/2/2013 2013 Topeka, KS 794 176 882 — 1,058 53 10/22/2014 2014 Trimble, MO (f) 212 802 — 1,014 11 6/30/2016 2016 Wheaton, MN (f) 134 874 — 1,008 17 4/22/2016 2016 Winthrop, MN (f) 130 876 — 1,006 17 4/8/2016 2016 Enid Crossing: Enid, OK 3,407 685 4,426 — 5,111 364 6/30/2014 2013 Family Dollar: Centreville, AL (f) 50 1,122 — 1,172 79 4/29/2014 2013 Danville, VA (f) 228 774 — 1,002 65 6/17/2014 2013 Darby, MT 881 244 889 — 1,133 58 9/30/2014 2014 Denton, NC (f) 334 545 — 879 42 6/17/2014 2012 Deridder, LA (f) 183 746 — 929 57 9/3/2014 2014 Hampton, AR 651 131 741 — 872 59 9/15/2014 2014 Londonderry, OH (f) 65 1,078 — 1,143 78 9/3/2014 2014 Tatum, NM 700 130 805 — 935 65 3/31/2014 2014 West Portsmouth, OH (f) 214 768 — 982 47 9/23/2014 2004 FedEx: Elko, NV (f) 186 2,024 — 2,210 192 5/28/2013 2012 Norfolk, NE (f) 618 2,499 — 3,117 228 8/19/2013 2013 Spirit Lake, IA (f) 115 2,501 — 2,616 202 12/12/2013 2013 FleetPride: Mobile, AL (f) 695 2,445 — 3,140 102 10/22/2015 2015 Fresh Thyme: Worthington, OH (f) 2,648 6,498 — 9,146 65 8/9/2016 2015 Great White: Oklahoma City, OK (f) 323 4,031 — 4,354 291 5/29/2014 1973 Headwaters: Bryan, TX (f) 273 961 — 1,234 61 7/23/2014 2014 Home Depot Center: Orland Park, IL 11,275 5,694 13,100 10 18,804 468 12/31/2015 1993 Jo-Ann: Roseville, MI (f) 506 2,747 — 3,253 284 9/30/2013 2013 Kum &amp; Go: Cedar Rapids, IA 1,501 630 1,679 — 2,309 163 5/3/2013 2011 LA Fitness: Pawtucket, RI (f) 5,556 7,071 — 12,627 60 10/11/2016 2015 Lowe’s: Fremont, OH 5,312 1,287 7,125 278 8,690 658 12/11/2013 1996 Marshalls: Wilkesboro, NC (f) 968 1,775 — 2,743 11 10/20/2016 1999 Marshalls &amp; Petco: — Blaine, MN 1,642 5,170 — 6,812 8 12/29/2016 2016 Mattress Firm: Fairview Park, OH (f) 646 830 — 1,476 60 6/16/2014 2014 Gadsden, AL (f) 393 1,413 — 1,806 133 6/10/2013 2012 Phoenix, AZ (f) 550 956 — 1,506 74 2/26/2014 2014 Gross Amount at Which Initial Costs to Company Total Carried At Accumulated Buildings &amp; Adjustment December 31, 2016 Depreciation Date Date Description (a) Encumbrances Land Improvements to Basis (b) (c) (d) (e) Acquired Constructed Mattress Firm &amp; AT&amp;T: Woodbury, MN (f) $ 812 $ 2,238 $ — $ 3,050 $ 185 1/24/2014 2013 Mattress Firm &amp; Panera Bread: Elyria, OH (f) 1,100 2,836 — 3,936 63 4/7/2016 2015 McAlister ’ s Deli: Amarillo, TX (f) 435 1,050 — 1,485 88 3/27/2014 2010 Shawnee, OK (f) 601 1,054 — 1,655 84 3/27/2014 2007 Mister Carwash: Hudson, FL (f) 1,014 843 — 1,857 5 10/19/2016 2007 Spring Hill, FL (f) 961 1,156 — 2,117 6 10/19/2016 2008 National Tire &amp; Battery: Conyers, GA $1,657 522 1,845 — 2,367 112 9/26/2014 1995 Natural Grocers: Prescott, AZ 2,367 795 2,802 — 3,597 299 5/6/2013 2012 Northern Tool: Hoover, AK (f) 691 2,150 — 2,841 140 8/15/2014 2014 O ’ Reilly Auto Parts: Decatur, GA (f) 491 985 — 1,476 8 9/12/2016 2007 Fayetteville, NC (f) 132 1,246 — 1,378 88 3/18/2014 2012 PetSmart: Little Rock, AR (f) 1,283 2,820 — 4,103 273 7/19/2013 1996 McAllen, TX 2,924 1,961 1,994 — 3,955 188 9/30/2014 1995 Raising Cane ’ s: Avondale, AZ (f) 3,292 — — 3,292 — 5/23/2014 2013 Sam's Club: Timonium, MD (f) 6,194 11,042 — 17,236 53 11/28/2016 2000 Sherwin-Williams: Douglasville, GA (f) 417 578 — 995 52 8/2/2013 2009 Lawrenceville, GA (f) 320 845 — 1,165 81 9/24/2013 2013 Pigeon Forge, TN (f) 393 661 — 1,054 2 11/1/2016 2015 Shopko: Larned, KS (f) 49 1,727 — 1,776 121 6/30/2014 2008 Nephi, UT (f) 180 2,872 — 3,052 61 3/4/2016 2015 Shoppes at Battle Bridge: Raleigh, NC 6,300 1,450 8,436 — 9,886 551 9/4/2014 2008 Sleepy ’ s: Roanoke Rapids, NC (f) 238 1,267 — 1,505 46 8/17/2015 2015 Sunoco: Merritt Island, FL (f) 577 1,762 — 2,339 164 4/12/2013 2008 Tailwinds: Denton, TX (f) 884 7,747 — 8,631 449 9/30/2014 2013 Tellico Greens: Loudon, TN 3,000 823 3,959 — 4,782 321 12/20/2013 2008 Teredata: Miami Township, OH 1,161 9,181 — 10,342 13 12/12/2016 2010 The Toro Company: Windom, MN (f) 73 8,708 — 8,781 139 5/19/2016 2016 Time Warner: Streetsboro, OH 3,543 811 3,849 — 4,660 233 9/30/2014 2003 Gross Amount at Which Initial Costs to Company Total Carried At Accumulated Buildings &amp; Adjustment December 31, 2016 Depreciation Date Date Description (a) Encumbrances Land Improvements to Basis (b) (c) (d) (e) Acquired Constructed Tire Centers: Decatur, AL $1,311 $ 208 $ 1,329 $ — $ 1,537 $ 83 10/3/2014 1998 Title Resource: Mount Laurel, NJ 9,240 2,188 12,380 — 14,568 554 11/24/2015 2004 TJ Maxx: Danville, IL (f) 271 2,528 — 2,799 261 9/23/2013 2013 Triangle Town Place: Raleigh, NC 16,400 4,694 23,044 — 27,738 25 12/15/2016 2004 Walgreens: Albuquerque, NM (f) 789 1,609 11 2,409 206 12/7/2011 1995 Coweta, OK 2,600 725 3,246 — 3,971 207 6/30/2014 2009 Reidsville, NC 3,603 610 3,801 — 4,411 494 12/8/2011 2008 St. Louis, MO 2,534 307 3,205 — 3,512 191 8/8/2014 2007 Walgreens Distribution Facility: Findlay Township, PA (f) 2,203 11,146 — 13,349 270 2/29/2016 2015 West Marine: Mystic, CT (f) 1,168 3,132 — 4,300 114 9/11/2015 2014 TOTAL: $ 97,169 $ 86,858 $ 319,103 $ 486 $ 406,447 $ 14,768 ____________________________________ (a) As of December 31, 2016 , the Company owned 88 retail, six anchored shopping centers, 12 industrial and distribution and two office properties. (b) The aggregate cost for federal income tax purposes was approximately $449.8 million . (c) The following is a reconciliation of total real estate carrying value for the years ended December 31: 2016 2015 2014 Balance, beginning of period $ 237,401 $ 203,111 $ 92,717 Additions Acquisitions 168,901 48,885 110,394 Improvements 145 226 — Total additions 169,046 49,111 110,394 Deductions Cost of real estate sold — 14,821 — Total deductions — 14,821 — Balance, end of period $ 406,447 $ 237,401 $ 203,111 (d) The following is a reconciliation of accumulated depreciation for the years ended December 31: 2016 2015 2014 Balance, beginning of period $ 8,168 $ 4,459 $ 1,451 Additions Acquisitions - Depreciation Expense for Building &amp; Tenant Improvements Acquired 6,576 4,358 2,987 Improvements - Depreciation Expense for Tenant Improvements &amp; Building Equipment 24 14 21 Total additions 6,600 4,372 3,008 Deductions Cost of real estate sold — 663 — Total deductions — 663 — Balance, end of period $ 14,768 $ 8,168 $ 4,459 (e) The Company’s assets are depreciated or amortized using the straight-line method over the useful lives of the assets by class. Generally, buildings are depreciated over 40 years , and tenant improvements are amortized over the remaining life of the lease or the useful life, whichever is shorter. (f) Part of the Credit Facility’s Borrowing Base. As of December 31, 2016 , the Company had $64.0 million outstanding under the Credit Facility.</t>
  </si>
  <si>
    <t>Summary of Significant Accounting Policies (Policies)</t>
  </si>
  <si>
    <t>Basis of presentation</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Principles of Consolidation and Basis of Presentation 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During the year ended December 31, 2016 , the Company adopted the U.S. Financial Accounting Standards Board (the “FASB”) Accounting Standards Update (“ASU”) No. 2015-02, Consolidation (Topic 810): Amendments to the Consolidation Analysis , which simplifies consolidation accounting by reducing the number of consolidation models and changing various aspects of current GAAP, including certain consolidation criteria for a VIE.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6 , the Company determined that it had a controlling interest in the Consolidated Joint Venture and therefore met the GAAP requirements for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recoverability of real estate assets and assets held for sale</t>
  </si>
  <si>
    <t xml:space="preserve">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6 , 2015 or 2014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
  </si>
  <si>
    <t>Allocation of purchase price of real estate assets</t>
  </si>
  <si>
    <t>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in acquisition-related fees and expense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Investment in Marketable Securities Investment in marketable securities consists primarily of the Company ’ s investment in corporate and government debt securities. The Company determines the appropriate classification for debt securities at the time of purchase and reevaluates such designation as of each balance sheet date. As of December 31, 2016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t>
  </si>
  <si>
    <t>Noncontrolling Interest in Consolidated Joint Venture</t>
  </si>
  <si>
    <t>Noncontrolling Interest in Consolidated Joint Venture On December 16, 2016, the Company completed the formation of the Consolidated Joint Venture. The Company determined it had a controlling interest in the Consolidated Joint Venture and, therefore, met the GAAP requirements for consolidation.</t>
  </si>
  <si>
    <t>Restricted Cash The Company had $600,000 and $118,000 in restricted cash as of December 31, 2016 and 2015 , respectively. Included in restricted cash were escrowed investor proceeds of $75,000 and $50,000 for which shares of common stock had not been issued as of December 31, 2016 and 2015 , respectively. Restricted cash as of December 31, 2016 included $500,000 held by a lender in an escrow account for a certain property in accordance with the associated loan agreement, and no amounts were held for such loan as of December 31, 2015 . Additionally, as of December 31, 2016 and 2015 , the Company had $25,000 and $68,000 , respectively, held in a lockbox account. As part of certain debt agreements, rent from certain of the Company’s tenants is deposited directly into a lockbox account, from which funds in excess of the required minimum balance are disbursed on a weekly basis to the Company.</t>
  </si>
  <si>
    <t>Cash Concentrations</t>
  </si>
  <si>
    <t xml:space="preserve">Cash Concentrations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
  </si>
  <si>
    <t>Deferred financing costs</t>
  </si>
  <si>
    <t>Deferred Financing Costs Deferred financing costs represent commitment fees, legal fees and other costs associated with obtaining commitments for financing.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6 and 2015 , the Company had $1.1 million and $819,000 , respectively, of deferred financing costs, net of accumulated amortization, related to the revolving credit facility. Costs incurred in seeking financial transactions that do not close are expensed in the period in which it is determined the financing will not close.</t>
  </si>
  <si>
    <t>Derivative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loss) income. The changes in fair value for derivative instruments that are not designated as hedges or that do not meet the hedge accounting criteria are recorded as a gain or loss to operations.</t>
  </si>
  <si>
    <t>Due to Affiliates Cole Advisors and certain of its affiliates received, and will continue to receive, fees, reimbursements and compensation in connection with services provided relating to the Offering and the acquisition, management and performance of the Company’s assets.</t>
  </si>
  <si>
    <t>Redeemable Common Stock The Company has adopted a share redemption program that permits its stockholders to redeem their shares, subject to certain limitations discussed in Note 14 — Stockholders’ Equity to these consolidated financial statements. The Company records amounts that are redeemable under the share redemption program as redeemable common stock outside of permanent equity on its consolidated balance sheets. Redeemable common stock is recorded at the greater of the carrying amount or redemption value each reporting period. Changes in the value from period to period are recorded as an adjustment to capital in excess of par value.</t>
  </si>
  <si>
    <t>Dealer Manager and Distribution Fees</t>
  </si>
  <si>
    <t xml:space="preserve">Dealer Manager and Distribution Fees The Company pays CCC dealer manager and distribution fees, which are calculated on a daily basis in the amount of 1/365th of the amount indicated in the table below for each class of common stock: Dealer Manager Fee Distribution Fee W Shares 0.55 % — A Shares 0.55 % 0.50 % I Shares 0.25 % — The dealer manager and distribution fees are paid monthly in arrears. An estimated liability for future dealer manager and distribution fees payable to CCC is recognized at the time each share is sold and included in due to affiliates in the consolidated balance sheets with a corresponding decrease to capital in excess of par value. </t>
  </si>
  <si>
    <t>Revenue recognition</t>
  </si>
  <si>
    <t>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t>
  </si>
  <si>
    <t>Income taxes</t>
  </si>
  <si>
    <t>Income Taxes The Company elected to be taxed, and currently qualifies, as a REIT for federal income tax purposes under Sections 856 through 860 of the Internal Revenue Code of 1986, as amended (the “Internal Revenue Code”). The Company generally is not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t>
  </si>
  <si>
    <t>(Loss) Earnings per share</t>
  </si>
  <si>
    <t>(Loss) Earnings Per Share The Company has three classes of common stock with nonforfeitable dividend rights that are determined based on a different NAV for each class. Accordingly, the Company utilizes the two-class method to determine its earnings per share, which results in the same earnings per share when rounded to within less than one cent for each of the classes. Under the two-class method, earnings per class of common stock are computed by dividing the sum of the distributed earnings to common stockholders and undistributed earnings allocated to common stockholders by the weighted average number of shares for each class of common stock for the respective period. Diluted (loss) income per share considers the effect of any potentially dilutive share equivalents, of which the Company had none for each of the years ended December 31, 2016 , 2015 or 2014 .</t>
  </si>
  <si>
    <t>Offering and related costs</t>
  </si>
  <si>
    <t>Offering and Related Costs Cole Advisors funds all of the organization and offering costs associated with the sale of the Company’s common stock (excluding selling commissions, the distribution fee and the dealer manager fee) and is reimbursed for such costs up to 0.75% of gross proceeds from the Offering, excluding selling commissions charged on A Shares sold in the Primary Offering. As of December 31, 2016 , Cole Advisors,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ole Advisors.</t>
  </si>
  <si>
    <t>Reportable segments</t>
  </si>
  <si>
    <t>Reportable Segments The Company’s commercial real estate investments primarily consist of single-tenant, necessity commercial properties, which are leased to creditworthy tenants under long-term net leases and provide current operating cash flow.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Accounting Standards Update (“ASU”) No. 2014-09, Revenue from Contracts with Customers, as amended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Companies may use either a full retrospective or a modified retrospective approach to adopt ASU 2014-09. The Company is currently assessing the adoption methodology. In accordance with the Company’s plan for the adoption of ASU 2014-09, the Company’s implementation team has identified the Company’s revenue streams, and is performing an in-depth review of the Company’s revenue contracts to identify the related performance obligations and to evaluate the impact on the Company’s consolidated financial statements and internal accounting processes and controls. As the majority of the Company’s revenue is derived from real estate lease contracts, as discussed in relation to ASU 2016-02, Leases (Topic 842) (“ASU 2016-02”), the Company does not expect that the adoption of ASU 2014-09 or related amendments and modifications issued by the FASB will have a material impact on its consolidated financial statement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 modified retrospective approach is required for existing leases that have not expired upon adoption. Early adoption is permitted. The Company’s implementation team is developing an inventory of all leases, as well as identifying any non-lease components in the lease arrangements, and evaluating the impact to the Company and it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ASU No. 2016-05, Effect of Derivative Contract Novations on Existing Hedge Accounting Relationships (“ASU 2016-05”)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The Company plans to adopt ASU 2016-05 prospectively and will consider for any future novations.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plans to adopt ASU 2016-15 during the fourth quarter of fiscal year 2017. In November 2016, the FASB issued ASU No. 2016-18, Statement of Cash Flows (Topic 230): Restricted Cash (“ASU 2016-18”), which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in ASU 2016-18 are effective for reporting periods beginning after December 15, 2017, with early adoption permitted. In January 2017, the FASB issued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ASU 2017-01 is effective for annual periods beginning after December 15, 2017, including interim periods within. Early adoption is permitted and is required to be applied prospectively to any transactions occurring within the period of adoption. The Company plans to adopt ASU 2017-01 during the first quarter of fiscal year 2017 and expects that most future acquisitions (or disposals) will qualify as asset acquisitions (or disposals). As such, future acquisition related expenses associated with these asset acquisitions will be capitalized.</t>
  </si>
  <si>
    <t>Fair value measurement</t>
  </si>
  <si>
    <t>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Fair value of financial instruments</t>
  </si>
  <si>
    <t>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The estimated fair value and the carrying value of the Company’s debt were each $161.2 million as of December 31, 2016 . As of December 31, 2015 , the fair value of the Company’s debt was $119.3 million compared to a carrying value on that date of $119.5 million . The fair value of the Company’s debt is estimated using Level 2 inputs.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6 and 2015 , the Company has assessed the overall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t>
  </si>
  <si>
    <t>Environmental Matters</t>
  </si>
  <si>
    <t>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Correction of Prior Period Amounts (Tables)</t>
  </si>
  <si>
    <t>Schedule of prior period adjustments</t>
  </si>
  <si>
    <t>The following tables show the affected line items within the consolidated financial statements (dollars in thousands): Consolidated Balance Sheet December 31, 2015 As Previously Reported Adjustment As Restated Due to affiliates $ 2,006 $ 6,229 $ 8,235 Total liabilities $ 127,329 $ 6,229 $ 133,558 Capital in excess of par value $ 146,431 $ (6,229 ) $ 140,202 Total stockholders’ equity $ 136,206 $ (6,229 ) $ 129,977 Consolidated Statement of Changes in Equity Capital in Excess of Par Value Total Stockholders’ Equity Capital in Excess of Par Value Total Stockholders’ Equity Capital in Excess of Par Value Total Stockholders’ Equity As Previously Reported Adjustment As Restated Balance, January 1, 2014 $ 59,573 $ 55,662 $ (2,636 ) $ (2,636 ) $ 56,937 $ 53,026 Commissions, dealer manager and distribution fees $ (1,155 ) $ (1,155 ) $ (2,145 ) $ (2,145 ) $ (3,300 ) $ (3,300 ) Balance, December 31, 2014 $ 104,284 $ 94,820 $ (4,781 ) $ (4,781 ) $ 99,503 $ 90,039 Commissions, dealer manager and distribution fees $ (1,154 ) $ (1,154 ) $ (1,448 ) $ (1,448 ) $ (2,602 ) $ (2,602 ) Balance, December 31, 2015 $ 146,431 $ 136,206 $ (6,229 ) $ (6,229 ) $ 140,202 $ 129,977 Consolidated Statements of Cash Flows – Supplemental Disclosures of Non-Cash Investing and Financing Activities As Previously Reported Adjustment As Restated Accrued dealer manager fee, distribution fee, and other offering costs Year Ended December 31, 2014 $ 273 $ 4,781 $ 5,054 Year Ended December 31, 2015 $ 477 $ 6,229 $ 6,706</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Schedule of dealer manager and distribution fee Calculations</t>
  </si>
  <si>
    <t>The Company pays CCC dealer manager and distribution fees, which are calculated on a daily basis in the amount of 1/365th of the amount indicated in the table below for each class of common stock: Dealer Manager Fee Distribution Fee W Shares 0.55 % — A Shares 0.55 % 0.50 % I Shares 0.25 % —</t>
  </si>
  <si>
    <t>Fair Value Measurements (Tables)</t>
  </si>
  <si>
    <t>Schedule of fair value of company's financial assets and liabilities</t>
  </si>
  <si>
    <t>In accordance with the fair value hierarchy described above, the following tables show the fair value of the Company’s financial assets and liabilities that are required to be measured at fair value on a recurring basis as of December 31, 2016 and 2015 (in thousands): Balance as of Quoted Prices in Active Markets for Identical Assets Significant Other Observable Inputs Significant Unobservable Inputs December 31, 2016 (Level 1) (Level 2) (Level 3) Financial asset: Interest rate swaps $ 28 $ — $ 28 $ — Marketable securities 5,563 5,563 — — Total assets $ 5,591 $ 5,563 $ 28 $ — Financial liability: Interest rate swaps $ (371 ) $ — $ (371 ) $ — Balance as of Quoted Prices in Active Markets for Identical Assets Significant Other Observable Inputs Significant Unobservable Inputs December 31, 2015 (Level 1) (Level 2) (Level 3) Financial asset: Marketable securities $ 5,237 $ 5,237 $ — $ — Financial liability: Interest rate swaps $ (302 ) $ — $ (302 ) $ —</t>
  </si>
  <si>
    <t>Real Estate Investments (Tables)</t>
  </si>
  <si>
    <t>Acquisitions, 2016</t>
  </si>
  <si>
    <t>Business Acquisition [Line Items]</t>
  </si>
  <si>
    <t>Schedule of purchase price allocation</t>
  </si>
  <si>
    <t>The following table summarizes the purchase price allocation for the acquisitions purchased during the year ended December 31, 2016 (in thousands): 2016 Acquisitions Land $ 37,073 Building and improvements 131,828 Acquired in-place leases (1) 17,293 Acquired above-market leases (2) 2,828 Intangible lease liabilities (3) (2,733 ) Total purchase price $ 186,289 ______________________ (1) The weighted average amortization period for acquired in-place leases is 15.9 years for the 2016 Acquisitions . (2) The weighted average amortization period for acquired above-market leases is 16.6 years for the 2016 Acquisitions . (3) The weighted average amortization period for acquired intangible lease liabilities is 15.5 years for the 2016 Acquisitions .</t>
  </si>
  <si>
    <t>Business acquisition, pro forma information</t>
  </si>
  <si>
    <t>The table below presents the Company’s estimated revenue and net income, on a pro forma basis, for the years ended December 31, 2016 and 2015 (in thousands): Year Ended December 31, 2016 December 31, 2015 Pro forma basis (unaudited): Revenue $ 37,204 $ 33,132 Net income $ 963 $ 9,254</t>
  </si>
  <si>
    <t>Acquisitions, 2015</t>
  </si>
  <si>
    <t>The following table summarizes the purchase price allocation for the acquisitions purchased during the year ended December 31, 2015 (in thousands): 2015 Acquisitions Land $ 11,505 Building and improvements 37,381 Acquired in-place leases (1) 5,054 Acquired above-market leases (2) 28 Intangible lease liabilities (3) (1,694 ) Total purchase price $ 52,274 ______________________ (1) The weighted average amortization period for acquired in-place leases was 10.0 years for the 2015 Acquisitions . (2) The weighted average amortization period for acquired above-market leases was 8.5 years for the 2015 Acquisitions . (3) The weighted average amortization period for acquired intangible lease liabilities was 9.8 years for the 2015 Acquisitions .</t>
  </si>
  <si>
    <t>The table below presents the Company’s estimated revenue and net income, on a pro forma basis, for the years ended December 31, 2015 and 2014 (in thousands): Year Ended December 31, 2015 December 31, 2014 Pro forma basis (unaudited): Revenue $ 23,322 $ 17,943 Net income $ 9,296 $ 1,523</t>
  </si>
  <si>
    <t>Acquisitions, 2014</t>
  </si>
  <si>
    <t>The following table summarizes the purchase price allocation for the acquisitions purchased during the year ended December 31, 2014 (in thousands): 2014 Acquisitions Land $ 22,312 Building and improvements 88,082 Acquired in-place leases (1) 13,260 Acquired above-market leases (2) 3,614 Intangible lease liabilities (3) (863 ) Total purchase price $ 126,405 ______________________ (1) The weighted average amortization period for acquired in-place leases was 12.8 years for the 2014 Acquisitions . (2) The weighted average amortization period for acquired above-market leases was 12.7 years for the 2014 Acquisitions . (3) The weighted average amortization period for acquired intangible lease liabilities was 10.3 years for the 2014 Acquisitions .</t>
  </si>
  <si>
    <t>The table below presents the Company’s estimated revenue and net income, on a pro forma basis, for the years ended December 31, 2014 and 2013 (in thousands): Year Ended December 31, 2014 December 31, 2013 Pro forma basis (unaudited): Revenue $ 18,951 $ 15,171 Net income $ 2,620 $ 1,630</t>
  </si>
  <si>
    <t>Intangible Lease Assets (Tables)</t>
  </si>
  <si>
    <t>Schedule of finite-lived intangible assets</t>
  </si>
  <si>
    <t>Intangible lease assets consisted of the following (in thousands, except weighted average life amounts) As of December 31, 2016 2015 In-place leases, net of accumulated amortization of $6,942 and $4,005, respectively (with a weighted average life remaining of 12.0 and 11.0 years, respectively). $ 39,353 $ 25,019 Acquired above-market leases, net of accumulated amortization of $927 and $525, respectively (with a weighted average life remaining of 12.3 and 10.8 years, respectively). 5,743 3,331 $ 45,096 $ 28,350</t>
  </si>
  <si>
    <t>Schedule of finite-lived intangible assets, future amortization expense</t>
  </si>
  <si>
    <t>As of December 31, 2016 , the estimated amortization expense relating to the intangible lease assets for each of the five succeeding fiscal years is as follows (in thousands): Amortization Year ending December 31, In-Place Leases Above-Market Leases 2017 $ 4,267 $ 541 2018 $ 4,199 $ 514 2019 $ 4,161 $ 507 2020 $ 3,951 $ 507 2021 $ 3,782 $ 507</t>
  </si>
  <si>
    <t>Marketable Securities (Tables)</t>
  </si>
  <si>
    <t>Available-for-sale securities</t>
  </si>
  <si>
    <t>The following is a summary of the Company’s available-for-sale securities as of December 31, 2016 (in thousands): Available-for-sale securities Amortized Cost Basis Unrealized Loss Fair Value U.S. Treasury Bonds $ 2,284 $ (21 ) $ 2,263 U.S. Agency Bonds 587 (2 ) 585 Corporate Bonds 2,721 (6 ) 2,715 Total available-for-sale securities $ 5,592 $ (29 ) $ 5,563</t>
  </si>
  <si>
    <t>Schedule of available-for-sale securities reconciliation</t>
  </si>
  <si>
    <t>The following table provides the activity for the marketable securities during the year ended December 31, 2016 (in thousands): Amortized Cost Basis Unrealized Gain (Loss) Fair Value Marketable securities as of January 1, 2016 $ 5,310 $ (73 ) $ 5,237 Face value of marketable securities acquired 1,628 — 1,628 Premiums and discounts on purchase of marketable securities, net of acquisition costs 10 — 10 Amortization on marketable securities (16 ) — (16 ) Sales and maturities of securities (1,340 ) — (1,340 ) Unrealized gain on marketable securities — 44 44 Marketable securities as of December 31, 2016 $ 5,592 $ (29 ) $ 5,563</t>
  </si>
  <si>
    <t>Unrealized gain (loss) on investments</t>
  </si>
  <si>
    <t>The following table shows the fair value and gross unrealized losses of the Company’s available-for-sale securities as of December 31, 2016 and the length of time the available-for-sale securities have been in the unrealized loss position (in thousands): Less than 12 Months 12 Months or More Total Fair Unrealized Losses Fair Unrealized Losses Fair Unrealized Losses U.S. Treasury Bonds $ 1,905 $ (22 ) $ — $ — $ 1,905 $ (22 ) U.S. Agency Bonds 301 (2 ) 96 (1 ) 397 (3 ) Corporate Bonds 1,516 (13 ) 278 (2 ) 1,794 (15 ) Total temporarily impaired securities $ 3,722 $ (37 ) $ 374 $ (3 ) $ 4,096 $ (40 )</t>
  </si>
  <si>
    <t>Investments classified by contractual maturity date</t>
  </si>
  <si>
    <t>The scheduled maturities of the Company’s marketable securities as of December 31, 2016 are as follows (in thousands): Available-for-sale securities Amortized Cost Estimated Fair Value Due within one year $ 745 $ 745 Due after one year through five years 2,319 2,308 Due after five years through ten years 2,432 2,415 Due after ten years 96 95 Total $ 5,592 $ 5,563</t>
  </si>
  <si>
    <t>Derivative Instruments and Hedging Activities (Tables)</t>
  </si>
  <si>
    <t>Schedule of derivative instruments</t>
  </si>
  <si>
    <t>The following table summarizes the terms of the Company’s executed interest rate swap agreements designated as hedging instruments as of December 31, 2016 and 2015 (in thousands): Outstanding Notional Amount as of December 31, 2016 Fair Value of Assets and (Liabilities) Balance Sheet Location Interest Rates (1) Effective Dates Maturity Dates December 31, 2016 December 31, 2015 Interest Rate Swaps Property escrow deposits, prepaid expenses and other assets $ 9,240 3.57% 12/1/2015 12/1/2020 $ 28 $ (27 ) Interest Rate Swaps Deferred rental income, derivative liabilities and other liabilities $ 56,400 3.43% to 4.17% 6/30/2015 to 12/16/2016 9/12/2019 to 1/1/2022 $ (371 ) $ (275 ) ____________________________________ (1) The interest rates consist of the underlying index swapped to a fixed rate and the applicable interest rate spread as of December 31, 2016 .</t>
  </si>
  <si>
    <t>Notes Payable and Credit Facility (Tables)</t>
  </si>
  <si>
    <t>Summary of debt activity</t>
  </si>
  <si>
    <t>The following table summarizes the debt balances as of December 31, 2016 and 2015 , and the debt activity for the year ended December 31, 2016 (in thousands): During the Year Ended December 31, 2016 Balance as of January 1, 2016 Debt Issuances, Net (1) Repayments (1) Accretion Balance as of Credit facility $ 50,000 $ 42,000 $ (28,000 ) $ — $ 64,000 Fixed rate debt 69,494 27,675 — — 97,169 Total debt 119,494 69,675 (28,000 ) — 161,169 Deferred costs (2) (1,764 ) (593 ) — 331 (2,026 ) Total debt, net $ 117,730 $ 69,082 $ (28,000 ) $ 331 $ 159,143 ____________________________________ (1) Includes deferred financing costs incurred during the period. (2) Deferred costs relate to mortgage notes payable and the term portion of the Credit Facility, as discussed in Note 3 — Summary of Significant Accounting Policies.</t>
  </si>
  <si>
    <t>Schedule of maturities of long-term debt</t>
  </si>
  <si>
    <t>The following table summarizes the scheduled aggregate principal repayments for the Company’s outstanding debt as of December 31, 2016 for each of the five succeeding fiscal years and the period thereafter (in thousands): Year ending December 31, Principal Repayments 2017 $ — 2018 — 2019 64,000 2020 9,240 2021 31,717 Thereafter 56,212 Total $ 161,169</t>
  </si>
  <si>
    <t>Intangible Lease Liabilities (Tables)</t>
  </si>
  <si>
    <t>Schedule of finite-lived intangible liabilities</t>
  </si>
  <si>
    <t>Intangible lease liabilities consisted of the following (in thousands, except weighted average life amounts): As of December 31, 2016 2015 Acquired below-market liabilities, net of accumulated amortization of $929 and $481, respectively (with a weighted average life remaining of 11.9 and 10.7 years, respectively) $ 5,798 $ 3,513</t>
  </si>
  <si>
    <t>As of December 31, 2016 , the estimated amortization of the intangible lease liabilities for each of the five succeeding fiscal years is as follows (in thousands): Amortization of Year ending December 31, Below-Market Leases 2017 $ 792 2018 $ 779 2019 $ 767 2020 $ 740 2021 $ 505</t>
  </si>
  <si>
    <t>Related-Party Transactions and Arrangements (Tables)</t>
  </si>
  <si>
    <t>Schedule of related party transactions</t>
  </si>
  <si>
    <t>In connection with the Offering, CCC,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____________________________________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C. The Company has been advised that CCC intends to reallow 100% of the selling commissions on A Shares to participating broker-dealers. (2) The dealer manager and distribution fees will be calculated on a daily basis in an amount equal to 1/365th of the percentage of NAV per W Share, A Share or I Share, as applicable, for such day on a continuous basis. CCC, in its sole discretion, may reallow a portion of the dealer manager fee and distribution fee to participating broker-dealers. The Company incurred commissions, fees and expense reimbursements as shown in the table below for services provided by Cole Advisors and its affiliates related to the services described above during the years indicated (in thousands): Year Ended December 31, 2016 2015 2014 Offering: Selling commissions $ 2,121 $ 301 $ 563 Distribution fee (1) $ 246 $ 89 $ 36 Dealer manager fees (1) $ 1,310 $ 764 $ 556 Organization and offering expense reimbursement $ 1,192 $ 464 $ 520 Acquisition expense reimbursement $ 1,622 $ 369 $ 490 Advisory fee $ 2,760 $ 1,290 $ 926 Operating expense reimbursement $ 1,656 $ — $ — Performance fee $ — $ 1,246 $ 1,076 ______________________ (1) Amounts are calculated for the respective period in accordance with the dealer manager agreement and exclude the estimated liability for the future dealer manager and distribution fees payable to CCC, which are included in due to affiliates in the consolidated balance sheets, with a corresponding decrease to capital in excess of par value, as described in Note 3 – Summary of Significant Accounting Policies.</t>
  </si>
  <si>
    <t>Income Taxes (Tables)</t>
  </si>
  <si>
    <t>Schedule of dividends and distributions</t>
  </si>
  <si>
    <t>The following table shows the character of the distributions paid on a percentage basis for the years ended December 31, 2016 , 2015 , and 2014 : Character of Distributions (unaudited): 2016 2015 (1) 2014 Ordinary dividends 33.0 % 44.9 % 52.9 % Nondividend distributions 67.0 % — % 47.1 % Capital gain distributions — % 55.1 % — % Total 100 % 100 % 100 % ____________________________________ (1) Includes dividend paid on January 4, 2016.</t>
  </si>
  <si>
    <t>Operating Leases (Tables)</t>
  </si>
  <si>
    <t>Schedule of future minimum rental payments for operating leases</t>
  </si>
  <si>
    <t>As of December 31, 2016 , the future minimum rental income from the Company’s investment in real estate assets under non-cancelable operating leases, assuming no exercise of renewal options for the succeeding five fiscal years was as follows (in thousands): Year ending December 31, Future Minimum Rental Income 2017 $ 32,506 2018 32,435 2019 32,581 2020 32,320 2021 32,208 Thereafter 199,267 Total $ 361,317</t>
  </si>
  <si>
    <t>Quarterly Results (Unaudited) (Tables)</t>
  </si>
  <si>
    <t>Schedule of quarterly financial information</t>
  </si>
  <si>
    <t>Presented below is a summary of the unaudited quarterly financial information for the years ended December 31, 2016 and 2015 (in thousands, except per share amounts). In the opinion of management, the information for the interim periods presented include all adjustments, which are of a normal and recurring nature, necessary to present a fair presentation of the results for each period. December 31, 2016 First Quarter Second Quarter Third Quarter Fourth Quarter Revenues $ 5,954 $ 6,341 $ 6,889 $ 8,127 Operating income $ 1,210 $ 972 $ 956 $ 940 Net loss $ (17 ) $ (280 ) $ (370 ) $ (625 ) Basic and diluted net loss per common share (1) $ — $ (0.02 ) $ (0.03 ) $ (0.04 ) Distributions declared per common share (1) $ 0.24 $ 0.24 $ 0.25 $ 0.25 ____________________________________ (1) The sum of the quarterly net loss per share amounts does not agree to the full year net loss per share amounts. The Company calculates net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5 First Quarter Second Quarter Third Quarter Fourth Quarter Revenues $ 4,827 $ 4,565 $ 4,745 $ 4,972 Operating income $ 2,012 $ 1,524 $ 1,316 $ 813 Net income (loss) $ 1,126 $ 5,320 $ 1,128 $ (247 ) Basic and diluted net income (loss) per common share (1) $ 0.16 $ 0.71 $ 0.14 $ (0.03 ) Distributions declared per common share (1) $ 0.24 $ 0.24 $ 0.25 $ 0.25 ____________________________________ (1) The sum of the quarterly net income (loss) per share amounts does not agree to the full year net income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Shares offerings) (Details)</t>
  </si>
  <si>
    <t>Dec. 31, 2016USD ($)class_of_stock$ / sharesshares</t>
  </si>
  <si>
    <t>Dec. 31, 2015USD ($)shares</t>
  </si>
  <si>
    <t>Dec. 31, 2014USD ($)shares</t>
  </si>
  <si>
    <t>Feb. 10, 2017USD ($)class_of_stock</t>
  </si>
  <si>
    <t>Dec. 31, 2013shares</t>
  </si>
  <si>
    <t>Aug. 26, 2013class_of_stock</t>
  </si>
  <si>
    <t>Dec. 06, 2011USD ($)</t>
  </si>
  <si>
    <t>Class of Stock [Line Items]</t>
  </si>
  <si>
    <t>Classes of common stock, number | class_of_stock</t>
  </si>
  <si>
    <t>Common stock, shares outstanding (in shares) | shares</t>
  </si>
  <si>
    <t>Proceeds from issuance of common stock | $</t>
  </si>
  <si>
    <t>Share price (in dollars per share) | $ / shares</t>
  </si>
  <si>
    <t>Common Stock | W Shares Common Stock</t>
  </si>
  <si>
    <t>Common Stock | A Shares Common Stock</t>
  </si>
  <si>
    <t>Common Stock | I Shares Common Stock</t>
  </si>
  <si>
    <t>Initial public offering</t>
  </si>
  <si>
    <t>Common stock, value authorized | $</t>
  </si>
  <si>
    <t>Classes of common stock, additions, number | class_of_stock</t>
  </si>
  <si>
    <t>Initial public offering | Common Stock</t>
  </si>
  <si>
    <t>Offering costs, selling commissions | $</t>
  </si>
  <si>
    <t>Dealer manager and distribution fees | $</t>
  </si>
  <si>
    <t>Initial public offering | Subsequent event</t>
  </si>
  <si>
    <t>Primary offering | Subsequent event</t>
  </si>
  <si>
    <t>Distribution reinvestment plan | Subsequent event</t>
  </si>
  <si>
    <t>Cole op</t>
  </si>
  <si>
    <t>General partner partnership interest percentage</t>
  </si>
  <si>
    <t>100.00%</t>
  </si>
  <si>
    <t>Organization and Business (Real Estate) (Details) - Consolidated properties ft² in Millions</t>
  </si>
  <si>
    <t>Dec. 31, 2016ft²statesproperty</t>
  </si>
  <si>
    <t>Real Estate Properties [Line Items]</t>
  </si>
  <si>
    <t>Number of owned properties (in number of properties) | property</t>
  </si>
  <si>
    <t>Number of states in which entity owns properties (in number of states) | states</t>
  </si>
  <si>
    <t>Net rentable square feet (in square feet) | ft²</t>
  </si>
  <si>
    <t>Percentage of rentable space leased (in square feet)</t>
  </si>
  <si>
    <t>99.30%</t>
  </si>
  <si>
    <t>Correction of Prior Period Amounts (Details) - USD ($) $ in Thousands</t>
  </si>
  <si>
    <t>Error Corrections and Prior Period Adjustments Restatement [Line Items]</t>
  </si>
  <si>
    <t>Consolidated Statement of Changes in Equity</t>
  </si>
  <si>
    <t>Balance beginning of period</t>
  </si>
  <si>
    <t>Balance end of period</t>
  </si>
  <si>
    <t>As Previously Reported</t>
  </si>
  <si>
    <t>As Previously Reported | Capital in Excess of Par Value</t>
  </si>
  <si>
    <t>Adjustment | Change in Recognition of Ongoing Periodic Fees</t>
  </si>
  <si>
    <t>Adjustment | Change in Recognition of Ongoing Periodic Fees | Capital in Excess of Par Value</t>
  </si>
  <si>
    <t>Summary of Significant Accounting Policies (Real Estate Investments) (Details) - USD ($)</t>
  </si>
  <si>
    <t>Impairment</t>
  </si>
  <si>
    <t>Real estate held for sale</t>
  </si>
  <si>
    <t>Buildings</t>
  </si>
  <si>
    <t>Acquired real estate asset, useful life</t>
  </si>
  <si>
    <t>40 years</t>
  </si>
  <si>
    <t>Summary of Significant Accounting Policies (Noncontrolling Interest in Consolidated Joint Venture) (Details) - USD ($) $ in Thousands</t>
  </si>
  <si>
    <t>Dec. 31, 2013</t>
  </si>
  <si>
    <t>Noncontrolling Interest [Line Items]</t>
  </si>
  <si>
    <t>Non controlling interest</t>
  </si>
  <si>
    <t>Summary of Significant Accounting Policies (Restricted Cash and Cash Concentrations) (Details) - USD ($)</t>
  </si>
  <si>
    <t>Restricted Cash and Cash Equivalents Items [Line Items]</t>
  </si>
  <si>
    <t>Escrowed Investor Proceeds</t>
  </si>
  <si>
    <t>Lender cash management accounts</t>
  </si>
  <si>
    <t>Lockbox Accounts</t>
  </si>
  <si>
    <t>Summary of Significant Accounting Policies (Other Narrative) (Details)</t>
  </si>
  <si>
    <t>Dec. 31, 2016USD ($)class_of_stocksegmentshares</t>
  </si>
  <si>
    <t>Dec. 31, 2014shares</t>
  </si>
  <si>
    <t>Stock redemption program, number of shares authorized to be repurchased, quarterly redemption percentage of net asset value limitation</t>
  </si>
  <si>
    <t>10.00%</t>
  </si>
  <si>
    <t>Allowance for uncollectible accounts</t>
  </si>
  <si>
    <t>Potentially dilutive share equivalents | shares</t>
  </si>
  <si>
    <t>Number of reportable segments | segment</t>
  </si>
  <si>
    <t>Summary of Significant Accounting Policies (Dealer Manager and Distribution Fees) (Details) - USD ($) $ in Thousands</t>
  </si>
  <si>
    <t>Due to affiliate</t>
  </si>
  <si>
    <t>Dealer manager</t>
  </si>
  <si>
    <t>W Shares Common Stock | Dealer manager fees | Dealer manager</t>
  </si>
  <si>
    <t>Daily asset based related party fee percent</t>
  </si>
  <si>
    <t>0.55%</t>
  </si>
  <si>
    <t>W Shares Common Stock | Distribution fees | Dealer manager</t>
  </si>
  <si>
    <t>0.00%</t>
  </si>
  <si>
    <t>A Shares Common Stock | Dealer manager fees | Dealer manager</t>
  </si>
  <si>
    <t>A Shares Common Stock | Distribution fees | Dealer manager</t>
  </si>
  <si>
    <t>0.50%</t>
  </si>
  <si>
    <t>I Shares Common Stock | Dealer manager fees | Dealer manager</t>
  </si>
  <si>
    <t>0.25%</t>
  </si>
  <si>
    <t>I Shares Common Stock | Distribution fees | Dealer manager</t>
  </si>
  <si>
    <t>Summary of Significant Accounting Policies (Offering and related costs) (Details)</t>
  </si>
  <si>
    <t>Organization and offering expense reimbursement | Advisors | Maximum</t>
  </si>
  <si>
    <t>Related Party Transaction</t>
  </si>
  <si>
    <t>Organization and offering expense (percentage)</t>
  </si>
  <si>
    <t>0.75%</t>
  </si>
  <si>
    <t>Fair Value Measurements (Narrative) (Details) - Fair value, inputs, level 2 - USD ($) $ in Millions</t>
  </si>
  <si>
    <t>Fair value</t>
  </si>
  <si>
    <t>Fair Value, Balance Sheet Grouping, Financial Statement Captions [Line Items]</t>
  </si>
  <si>
    <t>Line of credit, fair value</t>
  </si>
  <si>
    <t>Carrying amount</t>
  </si>
  <si>
    <t>Fair Value Measurements (Schedule of fair value of company's financial assets and liabilities) (Details) - USD ($) $ in Thousands</t>
  </si>
  <si>
    <t>Fair Value, Assets and Liabilities Measured on Recurring and Nonrecurring Basis [Line Items]</t>
  </si>
  <si>
    <t>Marketable securities</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Interest rate swaps</t>
  </si>
  <si>
    <t>Derivative asset</t>
  </si>
  <si>
    <t>Derivative liability</t>
  </si>
  <si>
    <t>Fair Value, Measurements, Recurring | Interest rate swaps | Fair value, inputs, level 1</t>
  </si>
  <si>
    <t>Fair Value, Measurements, Recurring | Interest rate swaps | Fair value, inputs, level 2</t>
  </si>
  <si>
    <t>Fair Value, Measurements, Recurring | Interest rate swaps | Fair value, inputs, level 3</t>
  </si>
  <si>
    <t>Real Estate Investments (Narrative) (Details) $ in Thousands</t>
  </si>
  <si>
    <t>Dec. 31, 2016USD ($)property</t>
  </si>
  <si>
    <t>Dec. 31, 2015USD ($)property</t>
  </si>
  <si>
    <t>Dec. 31, 2014USD ($)property</t>
  </si>
  <si>
    <t>Acquisition related expenses</t>
  </si>
  <si>
    <t>Number of real estate acquisitions (in number of properties) | property</t>
  </si>
  <si>
    <t>Aggregate purchase price</t>
  </si>
  <si>
    <t>Revenue of acquiree since acquisition date</t>
  </si>
  <si>
    <t>Net income (loss) of acquiree since acquisition date</t>
  </si>
  <si>
    <t>Business acquisition, percentage of voting interests acquired</t>
  </si>
  <si>
    <t>Real Estate Investments (Purchase price allocation) (Details) - USD ($) $ in Thousands</t>
  </si>
  <si>
    <t>Business Acquisition, Purchase Price Allocation [Abstract]</t>
  </si>
  <si>
    <t>Building and improvements</t>
  </si>
  <si>
    <t>Total purchase price</t>
  </si>
  <si>
    <t>Below market lease, weighted average useful life</t>
  </si>
  <si>
    <t>15 years 6 months</t>
  </si>
  <si>
    <t>Acquisitions, 2016 | Acquired in-place leases</t>
  </si>
  <si>
    <t>Acquired in-place leases and above-market leases</t>
  </si>
  <si>
    <t>Weighted average useful life</t>
  </si>
  <si>
    <t>15 years 10 months 24 days</t>
  </si>
  <si>
    <t>Acquisitions, 2016 | Acquired above-market leases</t>
  </si>
  <si>
    <t>16 years 7 months 6 days</t>
  </si>
  <si>
    <t>Acquisitions, 2016 | Acquired below-market leases</t>
  </si>
  <si>
    <t>Intangible lease liabilities</t>
  </si>
  <si>
    <t>9 years 9 months 18 days</t>
  </si>
  <si>
    <t>Acquisitions, 2015 | Acquired in-place leases</t>
  </si>
  <si>
    <t>10 years</t>
  </si>
  <si>
    <t>Acquisitions, 2015 | Acquired above-market leases</t>
  </si>
  <si>
    <t>8 years 6 months</t>
  </si>
  <si>
    <t>Acquisitions, 2015 | Acquired below-market leases</t>
  </si>
  <si>
    <t>10 years 3 months 18 days</t>
  </si>
  <si>
    <t>Acquisitions, 2014 | Acquired in-place leases</t>
  </si>
  <si>
    <t>12 years 9 months 18 days</t>
  </si>
  <si>
    <t>Acquisitions, 2014 | Acquired above-market leases</t>
  </si>
  <si>
    <t>12 years 8 months 12 days</t>
  </si>
  <si>
    <t>Acquisitions, 2014 | Acquired below-market leases</t>
  </si>
  <si>
    <t>Real Estate Investments (Pro forma basis) (Details) - USD ($) $ in Thousands</t>
  </si>
  <si>
    <t>Business Combination, Pro Forma Information [Abstract]</t>
  </si>
  <si>
    <t>Revenue</t>
  </si>
  <si>
    <t>Net income</t>
  </si>
  <si>
    <t>Real Estate Investments (Consolidated Joint Venture) (Details) $ in Thousands</t>
  </si>
  <si>
    <t>Dec. 31, 2015USD ($)</t>
  </si>
  <si>
    <t>Variable Interest Entity [Line Items]</t>
  </si>
  <si>
    <t>Real estate assets</t>
  </si>
  <si>
    <t>Consolidated joint venture</t>
  </si>
  <si>
    <t>Accumulated depreciation and amortization</t>
  </si>
  <si>
    <t>Consolidated properties</t>
  </si>
  <si>
    <t>Consolidated properties | Consolidated joint venture</t>
  </si>
  <si>
    <t>Real Estate Investments (2015 Property Dispositions) (Details) $ in Thousands</t>
  </si>
  <si>
    <t>Dec. 31, 2016USD ($)multi-tenant_property</t>
  </si>
  <si>
    <t>Dec. 31, 2015USD ($)multi-tenant_propertysingle_tenant_property</t>
  </si>
  <si>
    <t>Dec. 31, 2014USD ($)multi-tenant_property</t>
  </si>
  <si>
    <t>Number of single tenant properties sold | single_tenant_property</t>
  </si>
  <si>
    <t>Number of multi tenant properties sold | multi-tenant_property</t>
  </si>
  <si>
    <t>Gross sales price of real estate</t>
  </si>
  <si>
    <t>Intangible Lease Assets (Details) - USD ($) $ in Thousands</t>
  </si>
  <si>
    <t>Finite-Lived Intangible Assets, Net [Abstract]</t>
  </si>
  <si>
    <t>In-Place Leases</t>
  </si>
  <si>
    <t>Intangible lease assets, accumulated amortization</t>
  </si>
  <si>
    <t>Useful life</t>
  </si>
  <si>
    <t>12 years</t>
  </si>
  <si>
    <t>11 years</t>
  </si>
  <si>
    <t>Amortization of intangible assets</t>
  </si>
  <si>
    <t>Above-Market Leases</t>
  </si>
  <si>
    <t>12 years 3 months 18 days</t>
  </si>
  <si>
    <t>10 years 9 months 18 days</t>
  </si>
  <si>
    <t>Intangible Lease Assets (Estimated Amortization of Intangible lease assets) (Details) $ in Thousands</t>
  </si>
  <si>
    <t>Dec. 31, 2016USD ($)</t>
  </si>
  <si>
    <t>Finite-Lived Intangible Assets, Net, Amortization Expense, Fiscal Year Maturity [Abstract]</t>
  </si>
  <si>
    <t>Marketable Securities (Narrative) (Details)</t>
  </si>
  <si>
    <t>Dec. 31, 2016USD ($)security</t>
  </si>
  <si>
    <t>Dec. 31, 2014USD ($)</t>
  </si>
  <si>
    <t>Number of securities sold | security</t>
  </si>
  <si>
    <t>Unrealized gain on marketable securities</t>
  </si>
  <si>
    <t>Other than temporary impairment losses, investments, available-for-sale securities</t>
  </si>
  <si>
    <t>Marketable Securities (Schedule of available for sale securities) (Details) - USD ($) $ in Thousands</t>
  </si>
  <si>
    <t>Schedule of Available-for-sale Securities [Line Items]</t>
  </si>
  <si>
    <t>Amortized Cost Basis</t>
  </si>
  <si>
    <t>Unrealized Loss</t>
  </si>
  <si>
    <t>Fair Value</t>
  </si>
  <si>
    <t>U.S. Treasury Bonds</t>
  </si>
  <si>
    <t>U.S. Agency Bonds</t>
  </si>
  <si>
    <t>Corporate Bonds</t>
  </si>
  <si>
    <t>Marketable Securities (Schedule of available-for-sale securities reconciliation) (Details) - USD ($) $ in Thousands</t>
  </si>
  <si>
    <t>Amortized Cost Basis Rollforward</t>
  </si>
  <si>
    <t>Marketable securities, beginning balance</t>
  </si>
  <si>
    <t>Face value of marketable securities acquired</t>
  </si>
  <si>
    <t>Premiums and discounts on purchase of marketable securities, net of acquisition costs</t>
  </si>
  <si>
    <t>Sales and maturities of securities</t>
  </si>
  <si>
    <t>Marketable securities, ending balance</t>
  </si>
  <si>
    <t>Unrealized Gain (Loss) Rollforward</t>
  </si>
  <si>
    <t>Unrealized Gain (Loss), beginning balance</t>
  </si>
  <si>
    <t>Unrealized Gain (Loss), ending balance</t>
  </si>
  <si>
    <t>Fair Value Rollforward</t>
  </si>
  <si>
    <t>Marketable securities beginning balance</t>
  </si>
  <si>
    <t>Marketable securities ending balance</t>
  </si>
  <si>
    <t>Marketable Securities (Schedule of unrealized gain (loss) on investments) (Details) $ in Thousand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Marketable Securities (Schedule of investments classified by contractual maturity date) (Details) - USD ($) $ in Thousands</t>
  </si>
  <si>
    <t>Amortized Cost</t>
  </si>
  <si>
    <t>Due within one year</t>
  </si>
  <si>
    <t>Due after one year through five years</t>
  </si>
  <si>
    <t>Due after five years through ten years</t>
  </si>
  <si>
    <t>Due after ten years</t>
  </si>
  <si>
    <t>Estimated Fair Value</t>
  </si>
  <si>
    <t>Derivative Instruments and Hedging Activities (Narrative) (Details) $ in Thousands</t>
  </si>
  <si>
    <t>Dec. 31, 2016USD ($)swap_agreement</t>
  </si>
  <si>
    <t>Derivatives, Fair Value [Line Items]</t>
  </si>
  <si>
    <t>Amount of loss reclassified from other comprehensive (loss) income into income as interest expense</t>
  </si>
  <si>
    <t>Interest rate swaps</t>
  </si>
  <si>
    <t>Number of instruments entered into | swap_agreement</t>
  </si>
  <si>
    <t>Number of swap agreements | swap_agreement</t>
  </si>
  <si>
    <t>Interest rate swaps | Cash Flow Hedging</t>
  </si>
  <si>
    <t>Interest rate cash flow hedge gain (loss) to be reclassified during next twelve months</t>
  </si>
  <si>
    <t>Derivative liability, event of default, termination amount</t>
  </si>
  <si>
    <t>Derivative Instruments and Hedging Activities (Schedule of derivative instruments) (Details) - Cash Flow Hedging - Interest rate swaps - USD ($) $ in Thousands</t>
  </si>
  <si>
    <t>Outstanding Notional Amount</t>
  </si>
  <si>
    <t>Interest Rates</t>
  </si>
  <si>
    <t>3.57%</t>
  </si>
  <si>
    <t>Fair Value of Assets</t>
  </si>
  <si>
    <t>Fair Value of (Liabilities)</t>
  </si>
  <si>
    <t>Minimum | Deferred rental income, derivative liabilities and other liabilities</t>
  </si>
  <si>
    <t>3.43%</t>
  </si>
  <si>
    <t>Maximum | Deferred rental income, derivative liabilities and other liabilities</t>
  </si>
  <si>
    <t>4.17%</t>
  </si>
  <si>
    <t>Notes Payable and Credit Facility (Schedule of Debt) (Details) $ in Thousands</t>
  </si>
  <si>
    <t>Debt Instrument [Line Items]</t>
  </si>
  <si>
    <t>Weighted average years to maturity</t>
  </si>
  <si>
    <t>4 years 4 months 13 days</t>
  </si>
  <si>
    <t>Weighted average interest rate</t>
  </si>
  <si>
    <t>3.56%</t>
  </si>
  <si>
    <t>Debt [Roll Forward]</t>
  </si>
  <si>
    <t>Long-term debt, gross, beginning balance</t>
  </si>
  <si>
    <t>Deferred costs, beginning of period</t>
  </si>
  <si>
    <t>Total debt, net, beginning of period</t>
  </si>
  <si>
    <t>Debt issuances, net</t>
  </si>
  <si>
    <t>Proceeds from debt, net of issuance costs</t>
  </si>
  <si>
    <t>Repayments</t>
  </si>
  <si>
    <t>Accretion</t>
  </si>
  <si>
    <t>Long-term debt, gross, ending balance</t>
  </si>
  <si>
    <t>Deferred costs, end of period</t>
  </si>
  <si>
    <t>Total debt, net, end of period</t>
  </si>
  <si>
    <t>Line of credit</t>
  </si>
  <si>
    <t>Fixed Rate Debt</t>
  </si>
  <si>
    <t>3.84%</t>
  </si>
  <si>
    <t>Notes Payable and Credit Facility (Fixed rate debt) (Details) - USD ($) $ in Thousands</t>
  </si>
  <si>
    <t>Long-term debt</t>
  </si>
  <si>
    <t>Debt security, amount, aggregate gross real estate assets net of gross Intangible lease liabilities</t>
  </si>
  <si>
    <t>Fixed Rate Debt | Minimum</t>
  </si>
  <si>
    <t>Debt instrument, interest rate, stated percentage</t>
  </si>
  <si>
    <t>3.37%</t>
  </si>
  <si>
    <t>Fixed Rate Debt | Maximum</t>
  </si>
  <si>
    <t>Variable Rate Debt | Interest rate swaps</t>
  </si>
  <si>
    <t>Notes Payable and Credit Facility (Credit facility) (Details)</t>
  </si>
  <si>
    <t>Line of Credit Facility [Line Items]</t>
  </si>
  <si>
    <t>Line of credit, amount outstanding</t>
  </si>
  <si>
    <t>Line of credit | JPMorgan Chase Bank, N.A.</t>
  </si>
  <si>
    <t>Line of credit facility, maximum borrowing capacity</t>
  </si>
  <si>
    <t>Line of credit, remaining borrowing capacity</t>
  </si>
  <si>
    <t>Line of credit facility, covenant, minimum consolidated net worth</t>
  </si>
  <si>
    <t>Line of credit facility, covenant, minimum consolidated net worth, percentage of equity issuance</t>
  </si>
  <si>
    <t>75.00%</t>
  </si>
  <si>
    <t>Line of credit | JPMorgan Chase Bank, N.A. | Minimum</t>
  </si>
  <si>
    <t>0.90%</t>
  </si>
  <si>
    <t>Fixed charged coverage ratio</t>
  </si>
  <si>
    <t>Line of credit | JPMorgan Chase Bank, N.A. | Maximum</t>
  </si>
  <si>
    <t>1.45%</t>
  </si>
  <si>
    <t>Line of credit facility, covenant, leverage ratio</t>
  </si>
  <si>
    <t>60.00%</t>
  </si>
  <si>
    <t>Line of credit | JPMorgan Chase Bank, N.A. | Statutory Reserve Rate | Minimum</t>
  </si>
  <si>
    <t>Debt instrument, basis spread on variable rate</t>
  </si>
  <si>
    <t>1.90%</t>
  </si>
  <si>
    <t>Line of credit | JPMorgan Chase Bank, N.A. | Statutory Reserve Rate | Maximum</t>
  </si>
  <si>
    <t>2.45%</t>
  </si>
  <si>
    <t>Line of credit | JPMorgan Chase Bank, N.A. | Federal Funds Effective Rate</t>
  </si>
  <si>
    <t>Line of credit | JPMorgan Chase Bank, N.A. | One-Month LIBOR</t>
  </si>
  <si>
    <t>1.00%</t>
  </si>
  <si>
    <t>Line of credit | JPMorgan Chase Bank, N.A. | Revolving credit facility</t>
  </si>
  <si>
    <t>Line of credit | JPMorgan Chase Bank, N.A. | Term Loan</t>
  </si>
  <si>
    <t>Line of credit | JPMorgan Chase Bank, N.A. | Term Loan | Interest rate swaps</t>
  </si>
  <si>
    <t>Interest rate at period end</t>
  </si>
  <si>
    <t>Notes Payable and Credit Facility (Future Debt Repayments Schedule) (Details) - USD ($) $ in Thousands</t>
  </si>
  <si>
    <t>Long-term Debt, Fiscal Year Maturity [Abstract]</t>
  </si>
  <si>
    <t>Thereafter</t>
  </si>
  <si>
    <t>Intangible Lease Liabilities (Details) - Acquired below-market leases - USD ($) $ in Thousands</t>
  </si>
  <si>
    <t>Finite-Lived Intangible Liabilities, Net [Abstract]</t>
  </si>
  <si>
    <t>Finite-lived intangible liabilities, net</t>
  </si>
  <si>
    <t>Finite-lived intangible liabilities, accumulated amortization</t>
  </si>
  <si>
    <t>Finite-lived intangible liabilities, useful life</t>
  </si>
  <si>
    <t>11 years 10 months 24 days</t>
  </si>
  <si>
    <t>10 years 8 months 12 days</t>
  </si>
  <si>
    <t>Amortization of intangible liabilities</t>
  </si>
  <si>
    <t>Intangible Lease Liabilities (Schedule of fiscal year maturity) (Details) - Acquired below-market leases $ in Thousands</t>
  </si>
  <si>
    <t>Finite-Lived Intangible Liabilities, Net, Amortization Expense, Fiscal Year Maturity [Abstract]</t>
  </si>
  <si>
    <t>Commitments and Contingencies (Purchase Commitments) (Details) - Real estate investments purchase commitments $ in Thousands</t>
  </si>
  <si>
    <t>Long-term Purchase Commitment [Line Items]</t>
  </si>
  <si>
    <t>Purchase commitment, percentage of voting interests acquired</t>
  </si>
  <si>
    <t>Purchase commitment, aggregate purchase price</t>
  </si>
  <si>
    <t>Escrow deposit</t>
  </si>
  <si>
    <t>Related-Party Transactions and Arrangements (Selling commissions, dealer manager and distribution fees) (Details) - Dealer manager</t>
  </si>
  <si>
    <t>Selling commissions</t>
  </si>
  <si>
    <t>Related party transaction, expense reallowed, percent</t>
  </si>
  <si>
    <t>Common Class W | Selling commissions</t>
  </si>
  <si>
    <t>Common Class W | Dealer manager fees</t>
  </si>
  <si>
    <t>Common Class W | Distribution fees</t>
  </si>
  <si>
    <t>Common Class A | Selling commissions</t>
  </si>
  <si>
    <t>3.75%</t>
  </si>
  <si>
    <t>Common stock, share purchase volume discount</t>
  </si>
  <si>
    <t>Common Class A | Selling commissions | Maximum</t>
  </si>
  <si>
    <t>3.90%</t>
  </si>
  <si>
    <t>Common Class A | Dealer manager fees</t>
  </si>
  <si>
    <t>Common Class A | Distribution fees</t>
  </si>
  <si>
    <t>Common Class I | Selling commissions</t>
  </si>
  <si>
    <t>Common Class I | Dealer manager fees</t>
  </si>
  <si>
    <t>Common Class I | Distribution fees</t>
  </si>
  <si>
    <t>Related-Party Transactions and Arrangements (Other organization and offering expenses and Advisory fees and expenses) (Details) - Advisors</t>
  </si>
  <si>
    <t>Advisory Fees and Expenses</t>
  </si>
  <si>
    <t>Distribution and stockholder servicing fee, percentage of net asset value, daily accrual rate</t>
  </si>
  <si>
    <t>0.00025%</t>
  </si>
  <si>
    <t>Maximum | Organization and offering expense reimbursement</t>
  </si>
  <si>
    <t>Related party transaction, expenses from transactions with related party, percentage of gross offering proceeds</t>
  </si>
  <si>
    <t>Related-Party Transactions and Arrangements (Operating expenses, Expense Cap and Acquisition fees and expenses) (Details) - Advisors - USD ($) $ in Thousands</t>
  </si>
  <si>
    <t>Annualized rate, excess general and administrative expense</t>
  </si>
  <si>
    <t>1.25%</t>
  </si>
  <si>
    <t>Excess General And Administrative Expenses To Be Reimbursed</t>
  </si>
  <si>
    <t>Related party transaction, expenses from transactions with related party</t>
  </si>
  <si>
    <t>Due from related parties</t>
  </si>
  <si>
    <t>Acquisition expense reimbursement</t>
  </si>
  <si>
    <t>Minimum | Operating expenses</t>
  </si>
  <si>
    <t>Operating expense reimbursement percent of average invested assets</t>
  </si>
  <si>
    <t>2.00%</t>
  </si>
  <si>
    <t>Operating expense reimbursement percent of net income</t>
  </si>
  <si>
    <t>25.00%</t>
  </si>
  <si>
    <t>Maximum | Acquisition expense reimbursement</t>
  </si>
  <si>
    <t>Acquisition and expenses percentage</t>
  </si>
  <si>
    <t>6.00%</t>
  </si>
  <si>
    <t>Related-Party Transactions and Arrangements (Performance Fee) (Details)</t>
  </si>
  <si>
    <t>Dec. 31, 2016$ / shares</t>
  </si>
  <si>
    <t>Common Class W</t>
  </si>
  <si>
    <t>Share price, base net asset value (in dollars per share)</t>
  </si>
  <si>
    <t>Common Class A</t>
  </si>
  <si>
    <t>Common Class I</t>
  </si>
  <si>
    <t>Minimum | Advisors | Performance fee</t>
  </si>
  <si>
    <t>Total return threshold to receive performance fee</t>
  </si>
  <si>
    <t>Minimum | Advisors | Operating expenses</t>
  </si>
  <si>
    <t>Maximum | Advisors | Performance fee</t>
  </si>
  <si>
    <t>Related-Party Transactions and Arrangements (Schedule of Related Party Transaction) (Details) - Advisors - USD ($) $ in Thousands</t>
  </si>
  <si>
    <t>Due to cole advisor</t>
  </si>
  <si>
    <t>Commissions, fees and expense reimbursements</t>
  </si>
  <si>
    <t>Distribution fees</t>
  </si>
  <si>
    <t>Dealer manager fees</t>
  </si>
  <si>
    <t>Organization and offering expense reimbursement</t>
  </si>
  <si>
    <t>Advisory fee</t>
  </si>
  <si>
    <t>Operating expense reimbursement</t>
  </si>
  <si>
    <t>Performance fee</t>
  </si>
  <si>
    <t>Waived fees and expense reimbursement</t>
  </si>
  <si>
    <t>Related-Party Transactions and Arrangements (Due to Affiliates) (Details) - USD ($) $ in Millions</t>
  </si>
  <si>
    <t>Advisors</t>
  </si>
  <si>
    <t>Stockholders' Equity (Narrative) (Details) - USD ($) $ / shares in Units, $ in Thousands</t>
  </si>
  <si>
    <t>Common stock and preferred stock, shares authorized (up to)</t>
  </si>
  <si>
    <t>Shares issued pursuant to a distribution reinvestment plan (in shares)</t>
  </si>
  <si>
    <t>W Shares Common Stock | Common Stock</t>
  </si>
  <si>
    <t>A Shares Common Stock | Common Stock</t>
  </si>
  <si>
    <t>I Shares Common Stock | Common Stock</t>
  </si>
  <si>
    <t>Stockholders' Equity (Distribution Reinvestment Plan) (Details) - USD ($) $ in Thousands</t>
  </si>
  <si>
    <t>Stockholders' Equity (Share Redemption Program) (Details) - USD ($)</t>
  </si>
  <si>
    <t>Equity, Class of Treasury Stock [Line Items]</t>
  </si>
  <si>
    <t>Stock redemption program, short-term trading fee, percentage of aggregate net asset value per share of common stock</t>
  </si>
  <si>
    <t>Stock redemption program, number of shares authorized to be repurchased, percentage of weighted average number of shares outstanding</t>
  </si>
  <si>
    <t>5.00%</t>
  </si>
  <si>
    <t>Stock redemption program, number of shares authorized to be repurchased, carryover</t>
  </si>
  <si>
    <t>15.00%</t>
  </si>
  <si>
    <t>Stock redemption program, number of shares authorized to be repurchased, carryover percentage quarterly net asset value limitation</t>
  </si>
  <si>
    <t>Offer amount limit before the owner is permitted to redeem any of its common stock shares</t>
  </si>
  <si>
    <t>Common stock, shares outstanding (in shares)</t>
  </si>
  <si>
    <t>Common Stock | CHC</t>
  </si>
  <si>
    <t>Common Stock | W Shares Common Stock | Vereit Operating Partnership, L.P.</t>
  </si>
  <si>
    <t>Stockholders' Equity (Distributions Payable and Distribution Policy) (Details) - USD ($) $ / shares in Units, $ in Thousands</t>
  </si>
  <si>
    <t>Dividend, common stock and preferred stock, number of days in the calendar year for the daily distribution</t>
  </si>
  <si>
    <t>365 days</t>
  </si>
  <si>
    <t>Daily distributions payable (in dollars per share)</t>
  </si>
  <si>
    <t>Income Taxes (Details) - USD ($)</t>
  </si>
  <si>
    <t>Ordinary dividends</t>
  </si>
  <si>
    <t>33.00%</t>
  </si>
  <si>
    <t>44.90%</t>
  </si>
  <si>
    <t>52.90%</t>
  </si>
  <si>
    <t>Nondividend distributions</t>
  </si>
  <si>
    <t>67.00%</t>
  </si>
  <si>
    <t>47.10%</t>
  </si>
  <si>
    <t>Capital gain distributions</t>
  </si>
  <si>
    <t>55.10%</t>
  </si>
  <si>
    <t>Distributions, percentage of taxable income</t>
  </si>
  <si>
    <t>Provision for income taxes</t>
  </si>
  <si>
    <t>State and local income tax and franchise tax expense</t>
  </si>
  <si>
    <t>Unrecognized tax benefits</t>
  </si>
  <si>
    <t>Operating Leases (Details) $ in Thousands</t>
  </si>
  <si>
    <t>Weighted average remaining term of leases</t>
  </si>
  <si>
    <t>10 years 7 months 6 days</t>
  </si>
  <si>
    <t>Quarterly Results (Unaudited) (Details) - USD ($) $ / shares in Units, $ in Thousands</t>
  </si>
  <si>
    <t>3 Months Ended</t>
  </si>
  <si>
    <t>Sep. 30, 2016</t>
  </si>
  <si>
    <t>Mar. 31, 2016</t>
  </si>
  <si>
    <t>Sep. 30, 2015</t>
  </si>
  <si>
    <t>Jun. 30, 2015</t>
  </si>
  <si>
    <t>Mar. 31, 2015</t>
  </si>
  <si>
    <t>Revenues</t>
  </si>
  <si>
    <t>Net income (loss)</t>
  </si>
  <si>
    <t>Basic and diluted net income (loss) per common share (in dollars per share)</t>
  </si>
  <si>
    <t>Subsequent Events (Details) - Subsequent event $ in Millions</t>
  </si>
  <si>
    <t>Mar. 28, 2017USD ($)property</t>
  </si>
  <si>
    <t>Subsequent Event [Line Items]</t>
  </si>
  <si>
    <t>Aggregate purchase price | $</t>
  </si>
  <si>
    <t>SCHEDULE III – Real Estate Assets and Accumulated Depreciation (Details) $ in Thousands</t>
  </si>
  <si>
    <t>Real Estate and Accumulated Depreciation [Line Items]</t>
  </si>
  <si>
    <t>Encumbrances</t>
  </si>
  <si>
    <t>Initial Costs to Company</t>
  </si>
  <si>
    <t>Buildings and Improvements</t>
  </si>
  <si>
    <t>Total Adjustment to Basis</t>
  </si>
  <si>
    <t>Gross Amount at Which Carried At December 31, 2016</t>
  </si>
  <si>
    <t>Accumulated Depreciation</t>
  </si>
  <si>
    <t>Property, plant, and equipment, land and real estate assets, aggregate tax basis</t>
  </si>
  <si>
    <t>Reconciliation of Carrying Amount of Real Estate Investments [Roll Forward]</t>
  </si>
  <si>
    <t>Balance, beginning of period</t>
  </si>
  <si>
    <t>Additions</t>
  </si>
  <si>
    <t>Acquisitions</t>
  </si>
  <si>
    <t>Improvements</t>
  </si>
  <si>
    <t>Total additions</t>
  </si>
  <si>
    <t>Deductions</t>
  </si>
  <si>
    <t>Cost of real estate sold</t>
  </si>
  <si>
    <t>Total deductions</t>
  </si>
  <si>
    <t>Balance, end of period</t>
  </si>
  <si>
    <t>Reconciliation of Real Estate Accumulated Depreciation [Roll Forward]</t>
  </si>
  <si>
    <t>Acquisitions - Depreciation Expense for Building &amp; Tenant Improvements Acquired</t>
  </si>
  <si>
    <t>Improvements - Depreciation Expense for Tenant Improvements &amp; Building Equipment</t>
  </si>
  <si>
    <t>Credit facility outstanding</t>
  </si>
  <si>
    <t>Advance Auto | Macomb Township, MI</t>
  </si>
  <si>
    <t>Advance Auto | Ravenswood, WV</t>
  </si>
  <si>
    <t>Advance Auto | Sedalia, MO</t>
  </si>
  <si>
    <t>Algonac Plaza | Algonac, MI</t>
  </si>
  <si>
    <t>Amcor Rigid Plastics | Ames, IA</t>
  </si>
  <si>
    <t>Aspen Dental | Someset, KY</t>
  </si>
  <si>
    <t>At Home | Colorado Springs, CO</t>
  </si>
  <si>
    <t>At Home | O'Fallon, IL</t>
  </si>
  <si>
    <t>AT&amp;T | Oklahoma City, OK</t>
  </si>
  <si>
    <t>AutoZone | Jesup, GA</t>
  </si>
  <si>
    <t>AutoZone | Vandalia, OH</t>
  </si>
  <si>
    <t>Biolife Plasma Services | Fort Wayne, IN</t>
  </si>
  <si>
    <t>Biolife Plasma Services | Moorehead, MN</t>
  </si>
  <si>
    <t>Burger King | Midwest City, OK</t>
  </si>
  <si>
    <t>Caliber Collision Center | Houston, TX</t>
  </si>
  <si>
    <t>Caliber Collision Center | Venice, FL</t>
  </si>
  <si>
    <t>Carrier Rental Systems | Houston, TX</t>
  </si>
  <si>
    <t>Chili's and Petsmart | Panama City, FL</t>
  </si>
  <si>
    <t>CVS | Austin, TX</t>
  </si>
  <si>
    <t>CVS | Erie, PA</t>
  </si>
  <si>
    <t>CVS | Mansfield, OH</t>
  </si>
  <si>
    <t>CVS | Wisconsin Rapids, WA</t>
  </si>
  <si>
    <t>DaVita Dialysis | Austell, GA</t>
  </si>
  <si>
    <t>Dollar General | Ada, MN</t>
  </si>
  <si>
    <t>Dollar General | Berwick, LA</t>
  </si>
  <si>
    <t>Dollar General | Erie, IL</t>
  </si>
  <si>
    <t>Dollar General | Gladwin, MI</t>
  </si>
  <si>
    <t>Dollar General | Glasford, IL</t>
  </si>
  <si>
    <t>Dollar General | Independence, MO</t>
  </si>
  <si>
    <t>Dollar General | Lexington, MI</t>
  </si>
  <si>
    <t>Dollar General | New Richland, MN</t>
  </si>
  <si>
    <t>Dollar General | Ocala, FL</t>
  </si>
  <si>
    <t>Dollar General | Pine River, MN</t>
  </si>
  <si>
    <t>Dollar General | Redfield, SD</t>
  </si>
  <si>
    <t>Dollar General | Sardis City, AL</t>
  </si>
  <si>
    <t>Dollar General | Sioux Falls, SD</t>
  </si>
  <si>
    <t>Dollar General | Stacy, MN</t>
  </si>
  <si>
    <t>Dollar General | Starbuck, MN</t>
  </si>
  <si>
    <t>Dollar General | St. Joseph, MO</t>
  </si>
  <si>
    <t>Dollar General | Topeka, KS</t>
  </si>
  <si>
    <t>Dollar General | Trimble, MO</t>
  </si>
  <si>
    <t>Dollar General | Wheaton, MN</t>
  </si>
  <si>
    <t>Dollar General | Winthrop, MN</t>
  </si>
  <si>
    <t>Enid Crossing | Enid, OK</t>
  </si>
  <si>
    <t>Family Dollar | Centreville, AL</t>
  </si>
  <si>
    <t>Family Dollar | Danville, VA</t>
  </si>
  <si>
    <t>Family Dollar | Darby, MT</t>
  </si>
  <si>
    <t>Family Dollar | Denton, NC</t>
  </si>
  <si>
    <t>Family Dollar | Deridder, LA</t>
  </si>
  <si>
    <t>Family Dollar | Hampton, AR</t>
  </si>
  <si>
    <t>Family Dollar | Londonderry, OH</t>
  </si>
  <si>
    <t>Family Dollar | Tatum, NM</t>
  </si>
  <si>
    <t>Family Dollar | West Portsmouth, OH</t>
  </si>
  <si>
    <t>FedEx | Elko, NV</t>
  </si>
  <si>
    <t>FedEx | Norfolk, NE</t>
  </si>
  <si>
    <t>FedEx | Spirit Lake, IA</t>
  </si>
  <si>
    <t>FleetPride | Mobile, AL</t>
  </si>
  <si>
    <t>Fresh Thyme | Worthington, OH</t>
  </si>
  <si>
    <t>Great White | Oklahoma City, OK</t>
  </si>
  <si>
    <t>Headwaters | Bryan, TX</t>
  </si>
  <si>
    <t>Home Depot Center | Orland Park, IL</t>
  </si>
  <si>
    <t>Jo-Ann's | Roseville, MI</t>
  </si>
  <si>
    <t>Kum &amp; Go | Cedar Rapids, IA</t>
  </si>
  <si>
    <t>L.A. Fitness | Pawtucket, RI</t>
  </si>
  <si>
    <t>Lowe's | Fremont, OH</t>
  </si>
  <si>
    <t>Marshalls | Wilkesboro, NC</t>
  </si>
  <si>
    <t>Marshalls &amp; Petco | Blaine, MN</t>
  </si>
  <si>
    <t>Mattress Firm | Fairview Park, OH</t>
  </si>
  <si>
    <t>Mattress Firm | Gadsden, AL</t>
  </si>
  <si>
    <t>Mattress Firm | Phoenix, AZ</t>
  </si>
  <si>
    <t>Mattress Firm &amp; AT&amp;T | Woodbury, MN</t>
  </si>
  <si>
    <t>Mattress Firm &amp; Panera Bread | Elyria, OH</t>
  </si>
  <si>
    <t>McAlister's Deli | Amarillo, TX</t>
  </si>
  <si>
    <t>McAlister's Deli | Shawnee, OK</t>
  </si>
  <si>
    <t>Mister Carwash | Hudson, FL</t>
  </si>
  <si>
    <t>Mister Carwash | Spring Hill, FL</t>
  </si>
  <si>
    <t>National Tire &amp; Battery | Conyers, GA</t>
  </si>
  <si>
    <t>Natural Grocers | Prescott, AZ</t>
  </si>
  <si>
    <t>Northern Tool | Hoover, AK</t>
  </si>
  <si>
    <t>O'Reilly Auto Parts | Decatur, GA</t>
  </si>
  <si>
    <t>O'Reilly Auto Parts | Fayetteville, NC</t>
  </si>
  <si>
    <t>PetSmart | Little Rock, AR</t>
  </si>
  <si>
    <t>PetSmart | McAllen, TX</t>
  </si>
  <si>
    <t>Raising Canes | Avondale, AZ</t>
  </si>
  <si>
    <t>Sam's Club | Timonium, MD</t>
  </si>
  <si>
    <t>Sherwin-Williams | Douglasville, GA</t>
  </si>
  <si>
    <t>Sherwin-Williams | Lawrenceville, GA</t>
  </si>
  <si>
    <t>Sherwin-Williams | Pigeon Forge, TN</t>
  </si>
  <si>
    <t>Shopko | Larned, KS</t>
  </si>
  <si>
    <t>Shopko | Nephi, UT</t>
  </si>
  <si>
    <t>Shoppes at Battle Bridge | Raleigh, NC</t>
  </si>
  <si>
    <t>Sleepy's | Roanoke Rapids, NC</t>
  </si>
  <si>
    <t>Sunoco | Merritt Island, FL</t>
  </si>
  <si>
    <t>Tailwinds | Denton, TX</t>
  </si>
  <si>
    <t>Tellico Greens | Loudon, TN</t>
  </si>
  <si>
    <t>Teredata | Miami Township, OH</t>
  </si>
  <si>
    <t>The Toro Company | Windom, MN</t>
  </si>
  <si>
    <t>Time Warner | Streetsboro, OH</t>
  </si>
  <si>
    <t>Tire Centers | Decatur, AL</t>
  </si>
  <si>
    <t>Title Resource | Mount Laurel, NJ</t>
  </si>
  <si>
    <t>TJ Maxx | Danville, IL</t>
  </si>
  <si>
    <t>Triangle Town Place | Raleigh, NC</t>
  </si>
  <si>
    <t>Walgreens | Albuquerque, NM</t>
  </si>
  <si>
    <t>Walgreens | Coweta, OK</t>
  </si>
  <si>
    <t>Walgreens | Reidsville, NC</t>
  </si>
  <si>
    <t>Walgreens | St. Louis, MO</t>
  </si>
  <si>
    <t>Walgreens Distribution Facility | Findlay Township, PA</t>
  </si>
  <si>
    <t>West Marine | Mystic, CT</t>
  </si>
  <si>
    <t>Retail</t>
  </si>
  <si>
    <t>Number of properties | property</t>
  </si>
  <si>
    <t>Anchored Shopping Center</t>
  </si>
  <si>
    <t>Industrial Property</t>
  </si>
  <si>
    <t>Offi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98542</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237.7</v>
      </c>
    </row>
    <row r="16" spans="1:4">
      <c r="A16" s="3" t="s">
        <v>27</v>
      </c>
    </row>
    <row r="17" spans="1:4">
      <c r="A17" s="3" t="s">
        <v>28</v>
      </c>
      <c r="C17" s="4" t="n">
        <v>13400000</v>
      </c>
    </row>
    <row r="18" spans="1:4">
      <c r="A18" s="3" t="s">
        <v>29</v>
      </c>
    </row>
    <row r="19" spans="1:4">
      <c r="A19" s="3" t="s">
        <v>28</v>
      </c>
      <c r="C19" s="4" t="n">
        <v>5200000</v>
      </c>
    </row>
    <row r="20" spans="1:4">
      <c r="A20" s="3" t="s">
        <v>30</v>
      </c>
    </row>
    <row r="21" spans="1:4">
      <c r="A21" s="3" t="s">
        <v>28</v>
      </c>
      <c r="C21" s="4" t="n">
        <v>818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7" t="n">
        <v>86858</v>
      </c>
      <c r="C3" s="7" t="n">
        <v>49785</v>
      </c>
    </row>
    <row r="4" spans="1:3">
      <c r="A4" s="3" t="s">
        <v>35</v>
      </c>
      <c r="B4" s="4" t="n">
        <v>319589</v>
      </c>
      <c r="C4" s="4" t="n">
        <v>187616</v>
      </c>
    </row>
    <row r="5" spans="1:3">
      <c r="A5" s="3" t="s">
        <v>36</v>
      </c>
      <c r="B5" s="4" t="n">
        <v>52965</v>
      </c>
      <c r="C5" s="4" t="n">
        <v>32880</v>
      </c>
    </row>
    <row r="6" spans="1:3">
      <c r="A6" s="3" t="s">
        <v>37</v>
      </c>
      <c r="B6" s="4" t="n">
        <v>459412</v>
      </c>
      <c r="C6" s="4" t="n">
        <v>270281</v>
      </c>
    </row>
    <row r="7" spans="1:3">
      <c r="A7" s="3" t="s">
        <v>38</v>
      </c>
      <c r="B7" s="4" t="n">
        <v>-22638</v>
      </c>
      <c r="C7" s="4" t="n">
        <v>-12698</v>
      </c>
    </row>
    <row r="8" spans="1:3">
      <c r="A8" s="3" t="s">
        <v>39</v>
      </c>
      <c r="B8" s="4" t="n">
        <v>436774</v>
      </c>
      <c r="C8" s="4" t="n">
        <v>257583</v>
      </c>
    </row>
    <row r="9" spans="1:3">
      <c r="A9" s="3" t="s">
        <v>40</v>
      </c>
      <c r="B9" s="4" t="n">
        <v>5563</v>
      </c>
      <c r="C9" s="4" t="n">
        <v>5237</v>
      </c>
    </row>
    <row r="10" spans="1:3">
      <c r="A10" s="3" t="s">
        <v>41</v>
      </c>
      <c r="B10" s="4" t="n">
        <v>442337</v>
      </c>
      <c r="C10" s="4" t="n">
        <v>262820</v>
      </c>
    </row>
    <row r="11" spans="1:3">
      <c r="A11" s="3" t="s">
        <v>42</v>
      </c>
      <c r="B11" s="4" t="n">
        <v>4671</v>
      </c>
      <c r="C11" s="4" t="n">
        <v>14840</v>
      </c>
    </row>
    <row r="12" spans="1:3">
      <c r="A12" s="3" t="s">
        <v>43</v>
      </c>
      <c r="B12" s="4" t="n">
        <v>600</v>
      </c>
      <c r="C12" s="4" t="n">
        <v>118</v>
      </c>
    </row>
    <row r="13" spans="1:3">
      <c r="A13" s="3" t="s">
        <v>44</v>
      </c>
      <c r="B13" s="4" t="n">
        <v>4206</v>
      </c>
      <c r="C13" s="4" t="n">
        <v>2655</v>
      </c>
    </row>
    <row r="14" spans="1:3">
      <c r="A14" s="3" t="s">
        <v>45</v>
      </c>
      <c r="B14" s="4" t="n">
        <v>684</v>
      </c>
      <c r="C14" s="4" t="n">
        <v>250</v>
      </c>
    </row>
    <row r="15" spans="1:3">
      <c r="A15" s="3" t="s">
        <v>46</v>
      </c>
      <c r="B15" s="4" t="n">
        <v>1074</v>
      </c>
      <c r="C15" s="4" t="n">
        <v>819</v>
      </c>
    </row>
    <row r="16" spans="1:3">
      <c r="A16" s="3" t="s">
        <v>47</v>
      </c>
      <c r="B16" s="4" t="n">
        <v>453572</v>
      </c>
      <c r="C16" s="4" t="n">
        <v>281502</v>
      </c>
    </row>
    <row r="17" spans="1:3">
      <c r="A17" s="6" t="s">
        <v>48</v>
      </c>
    </row>
    <row r="18" spans="1:3">
      <c r="A18" s="3" t="s">
        <v>49</v>
      </c>
      <c r="B18" s="4" t="n">
        <v>159143</v>
      </c>
      <c r="C18" s="4" t="n">
        <v>117730</v>
      </c>
    </row>
    <row r="19" spans="1:3">
      <c r="A19" s="3" t="s">
        <v>50</v>
      </c>
      <c r="B19" s="4" t="n">
        <v>2798</v>
      </c>
      <c r="C19" s="4" t="n">
        <v>2122</v>
      </c>
    </row>
    <row r="20" spans="1:3">
      <c r="A20" s="3" t="s">
        <v>51</v>
      </c>
      <c r="B20" s="4" t="n">
        <v>75</v>
      </c>
      <c r="C20" s="4" t="n">
        <v>50</v>
      </c>
    </row>
    <row r="21" spans="1:3">
      <c r="A21" s="3" t="s">
        <v>52</v>
      </c>
      <c r="B21" s="4" t="n">
        <v>14786</v>
      </c>
      <c r="C21" s="4" t="n">
        <v>8235</v>
      </c>
    </row>
    <row r="22" spans="1:3">
      <c r="A22" s="3" t="s">
        <v>53</v>
      </c>
      <c r="B22" s="4" t="n">
        <v>5798</v>
      </c>
      <c r="C22" s="4" t="n">
        <v>3513</v>
      </c>
    </row>
    <row r="23" spans="1:3">
      <c r="A23" s="3" t="s">
        <v>54</v>
      </c>
      <c r="B23" s="4" t="n">
        <v>1444</v>
      </c>
      <c r="C23" s="4" t="n">
        <v>788</v>
      </c>
    </row>
    <row r="24" spans="1:3">
      <c r="A24" s="3" t="s">
        <v>55</v>
      </c>
      <c r="B24" s="4" t="n">
        <v>1442</v>
      </c>
      <c r="C24" s="4" t="n">
        <v>1120</v>
      </c>
    </row>
    <row r="25" spans="1:3">
      <c r="A25" s="3" t="s">
        <v>56</v>
      </c>
      <c r="B25" s="4" t="n">
        <v>185486</v>
      </c>
      <c r="C25" s="4" t="n">
        <v>133558</v>
      </c>
    </row>
    <row r="26" spans="1:3">
      <c r="A26" s="3" t="s">
        <v>57</v>
      </c>
      <c r="B26" s="3" t="s">
        <v>58</v>
      </c>
      <c r="C26" s="3" t="s">
        <v>58</v>
      </c>
    </row>
    <row r="27" spans="1:3">
      <c r="A27" s="3" t="s">
        <v>59</v>
      </c>
      <c r="B27" s="4" t="n">
        <v>32076</v>
      </c>
      <c r="C27" s="4" t="n">
        <v>17967</v>
      </c>
    </row>
    <row r="28" spans="1:3">
      <c r="A28" s="6" t="s">
        <v>60</v>
      </c>
    </row>
    <row r="29" spans="1:3">
      <c r="A29" s="3" t="s">
        <v>61</v>
      </c>
      <c r="B29" s="4" t="n">
        <v>0</v>
      </c>
      <c r="C29" s="4" t="n">
        <v>0</v>
      </c>
    </row>
    <row r="30" spans="1:3">
      <c r="A30" s="3" t="s">
        <v>62</v>
      </c>
      <c r="B30" s="4" t="n">
        <v>259817</v>
      </c>
      <c r="C30" s="4" t="n">
        <v>140202</v>
      </c>
    </row>
    <row r="31" spans="1:3">
      <c r="A31" s="3" t="s">
        <v>63</v>
      </c>
      <c r="B31" s="4" t="n">
        <v>-24399</v>
      </c>
      <c r="C31" s="4" t="n">
        <v>-9949</v>
      </c>
    </row>
    <row r="32" spans="1:3">
      <c r="A32" s="3" t="s">
        <v>64</v>
      </c>
      <c r="B32" s="4" t="n">
        <v>-372</v>
      </c>
      <c r="C32" s="4" t="n">
        <v>-375</v>
      </c>
    </row>
    <row r="33" spans="1:3">
      <c r="A33" s="3" t="s">
        <v>65</v>
      </c>
      <c r="B33" s="4" t="n">
        <v>235224</v>
      </c>
      <c r="C33" s="4" t="n">
        <v>129977</v>
      </c>
    </row>
    <row r="34" spans="1:3">
      <c r="A34" s="3" t="s">
        <v>66</v>
      </c>
      <c r="B34" s="4" t="n">
        <v>786</v>
      </c>
      <c r="C34" s="4" t="n">
        <v>0</v>
      </c>
    </row>
    <row r="35" spans="1:3">
      <c r="A35" s="3" t="s">
        <v>67</v>
      </c>
      <c r="B35" s="4" t="n">
        <v>236010</v>
      </c>
      <c r="C35" s="4" t="n">
        <v>129977</v>
      </c>
    </row>
    <row r="36" spans="1:3">
      <c r="A36" s="3" t="s">
        <v>68</v>
      </c>
      <c r="B36" s="4" t="n">
        <v>453572</v>
      </c>
      <c r="C36" s="4" t="n">
        <v>281502</v>
      </c>
    </row>
    <row r="37" spans="1:3">
      <c r="A37" s="3" t="s">
        <v>27</v>
      </c>
    </row>
    <row r="38" spans="1:3">
      <c r="A38" s="6" t="s">
        <v>60</v>
      </c>
    </row>
    <row r="39" spans="1:3">
      <c r="A39" s="3" t="s">
        <v>69</v>
      </c>
      <c r="B39" s="4" t="n">
        <v>125</v>
      </c>
      <c r="C39" s="4" t="n">
        <v>78</v>
      </c>
    </row>
    <row r="40" spans="1:3">
      <c r="A40" s="3" t="s">
        <v>29</v>
      </c>
    </row>
    <row r="41" spans="1:3">
      <c r="A41" s="6" t="s">
        <v>60</v>
      </c>
    </row>
    <row r="42" spans="1:3">
      <c r="A42" s="3" t="s">
        <v>69</v>
      </c>
      <c r="B42" s="4" t="n">
        <v>45</v>
      </c>
      <c r="C42" s="4" t="n">
        <v>14</v>
      </c>
    </row>
    <row r="43" spans="1:3">
      <c r="A43" s="3" t="s">
        <v>30</v>
      </c>
    </row>
    <row r="44" spans="1:3">
      <c r="A44" s="6" t="s">
        <v>60</v>
      </c>
    </row>
    <row r="45" spans="1:3">
      <c r="A45" s="3" t="s">
        <v>69</v>
      </c>
      <c r="B45" s="7" t="n">
        <v>8</v>
      </c>
      <c r="C45"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6" t="s">
        <v>254</v>
      </c>
    </row>
    <row r="4" spans="1:2">
      <c r="A4" s="3" t="s">
        <v>255</v>
      </c>
      <c r="B4"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06</v>
      </c>
    </row>
    <row r="4" spans="1:2">
      <c r="A4" s="3" t="s">
        <v>274</v>
      </c>
      <c r="B4" s="3" t="s">
        <v>275</v>
      </c>
    </row>
    <row r="5" spans="1:2">
      <c r="A5" s="3" t="s">
        <v>276</v>
      </c>
      <c r="B5" s="3" t="s">
        <v>277</v>
      </c>
    </row>
    <row r="6" spans="1:2">
      <c r="A6" s="3" t="s">
        <v>278</v>
      </c>
      <c r="B6" s="3" t="s">
        <v>279</v>
      </c>
    </row>
    <row r="7" spans="1:2">
      <c r="A7" s="3" t="s">
        <v>280</v>
      </c>
      <c r="B7" s="3" t="s">
        <v>281</v>
      </c>
    </row>
    <row r="8" spans="1:2">
      <c r="A8" s="3" t="s">
        <v>282</v>
      </c>
      <c r="B8" s="3" t="s">
        <v>283</v>
      </c>
    </row>
    <row r="9" spans="1:2">
      <c r="A9" s="3" t="s">
        <v>40</v>
      </c>
      <c r="B9" s="3" t="s">
        <v>284</v>
      </c>
    </row>
    <row r="10" spans="1:2">
      <c r="A10" s="3" t="s">
        <v>285</v>
      </c>
      <c r="B10" s="3" t="s">
        <v>286</v>
      </c>
    </row>
    <row r="11" spans="1:2">
      <c r="A11" s="3" t="s">
        <v>43</v>
      </c>
      <c r="B11" s="3" t="s">
        <v>287</v>
      </c>
    </row>
    <row r="12" spans="1:2">
      <c r="A12" s="3" t="s">
        <v>288</v>
      </c>
      <c r="B12" s="3" t="s">
        <v>289</v>
      </c>
    </row>
    <row r="13" spans="1:2">
      <c r="A13" s="3" t="s">
        <v>290</v>
      </c>
      <c r="B13" s="3" t="s">
        <v>291</v>
      </c>
    </row>
    <row r="14" spans="1:2">
      <c r="A14" s="3" t="s">
        <v>292</v>
      </c>
      <c r="B14" s="3" t="s">
        <v>293</v>
      </c>
    </row>
    <row r="15" spans="1:2">
      <c r="A15" s="3" t="s">
        <v>52</v>
      </c>
      <c r="B15" s="3" t="s">
        <v>294</v>
      </c>
    </row>
    <row r="16" spans="1:2">
      <c r="A16" s="3" t="s">
        <v>59</v>
      </c>
      <c r="B16" s="3" t="s">
        <v>295</v>
      </c>
    </row>
    <row r="17" spans="1:2">
      <c r="A17" s="3" t="s">
        <v>296</v>
      </c>
      <c r="B17" s="3" t="s">
        <v>297</v>
      </c>
    </row>
    <row r="18" spans="1:2">
      <c r="A18" s="3" t="s">
        <v>298</v>
      </c>
      <c r="B18" s="3" t="s">
        <v>299</v>
      </c>
    </row>
    <row r="19" spans="1:2">
      <c r="A19" s="3" t="s">
        <v>300</v>
      </c>
      <c r="B19" s="3" t="s">
        <v>301</v>
      </c>
    </row>
    <row r="20" spans="1:2">
      <c r="A20" s="3" t="s">
        <v>302</v>
      </c>
      <c r="B20" s="3" t="s">
        <v>303</v>
      </c>
    </row>
    <row r="21" spans="1:2">
      <c r="A21" s="3" t="s">
        <v>304</v>
      </c>
      <c r="B21" s="3" t="s">
        <v>305</v>
      </c>
    </row>
    <row r="22" spans="1:2">
      <c r="A22" s="3" t="s">
        <v>306</v>
      </c>
      <c r="B22" s="3" t="s">
        <v>307</v>
      </c>
    </row>
    <row r="23" spans="1:2">
      <c r="A23" s="3" t="s">
        <v>308</v>
      </c>
      <c r="B23" s="3" t="s">
        <v>309</v>
      </c>
    </row>
    <row r="24" spans="1:2">
      <c r="A24" s="3" t="s">
        <v>310</v>
      </c>
      <c r="B24" s="3" t="s">
        <v>311</v>
      </c>
    </row>
    <row r="25" spans="1:2">
      <c r="A25" s="3" t="s">
        <v>312</v>
      </c>
      <c r="B25" s="3" t="s">
        <v>313</v>
      </c>
    </row>
    <row r="26" spans="1:2">
      <c r="A26" s="3" t="s">
        <v>314</v>
      </c>
      <c r="B26" s="3"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6" t="s">
        <v>202</v>
      </c>
    </row>
    <row r="4" spans="1:2">
      <c r="A4" s="3" t="s">
        <v>317</v>
      </c>
      <c r="B4" s="3"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6" t="s">
        <v>206</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c r="B2" s="8" t="n">
        <v>0.01</v>
      </c>
      <c r="C2" s="8" t="n">
        <v>0.01</v>
      </c>
    </row>
    <row r="3" spans="1:3">
      <c r="A3" s="3" t="s">
        <v>72</v>
      </c>
      <c r="B3" s="4" t="n">
        <v>10000000</v>
      </c>
      <c r="C3" s="4" t="n">
        <v>10000000</v>
      </c>
    </row>
    <row r="4" spans="1:3">
      <c r="A4" s="3" t="s">
        <v>73</v>
      </c>
      <c r="B4" s="4" t="n">
        <v>0</v>
      </c>
      <c r="C4" s="4" t="n">
        <v>0</v>
      </c>
    </row>
    <row r="5" spans="1:3">
      <c r="A5" s="3" t="s">
        <v>74</v>
      </c>
      <c r="B5" s="4" t="n">
        <v>0</v>
      </c>
      <c r="C5" s="4" t="n">
        <v>0</v>
      </c>
    </row>
    <row r="6" spans="1:3">
      <c r="A6" s="3" t="s">
        <v>75</v>
      </c>
      <c r="B6" s="8" t="n">
        <v>0.01</v>
      </c>
    </row>
    <row r="7" spans="1:3">
      <c r="A7" s="3" t="s">
        <v>76</v>
      </c>
      <c r="B7" s="4" t="n">
        <v>490000000</v>
      </c>
    </row>
    <row r="8" spans="1:3">
      <c r="A8" s="3" t="s">
        <v>77</v>
      </c>
      <c r="B8" s="4" t="n">
        <v>20400000</v>
      </c>
    </row>
    <row r="9" spans="1:3">
      <c r="A9" s="3" t="s">
        <v>27</v>
      </c>
    </row>
    <row r="10" spans="1:3">
      <c r="A10" s="3" t="s">
        <v>75</v>
      </c>
      <c r="B10" s="8" t="n">
        <v>0.01</v>
      </c>
      <c r="C10" s="8" t="n">
        <v>0.01</v>
      </c>
    </row>
    <row r="11" spans="1:3">
      <c r="A11" s="3" t="s">
        <v>76</v>
      </c>
      <c r="B11" s="4" t="n">
        <v>164000000</v>
      </c>
      <c r="C11" s="4" t="n">
        <v>164000000</v>
      </c>
    </row>
    <row r="12" spans="1:3">
      <c r="A12" s="3" t="s">
        <v>78</v>
      </c>
      <c r="B12" s="4" t="n">
        <v>12461616</v>
      </c>
      <c r="C12" s="4" t="n">
        <v>7825063</v>
      </c>
    </row>
    <row r="13" spans="1:3">
      <c r="A13" s="3" t="s">
        <v>77</v>
      </c>
      <c r="B13" s="4" t="n">
        <v>12461616</v>
      </c>
      <c r="C13" s="4" t="n">
        <v>7825063</v>
      </c>
    </row>
    <row r="14" spans="1:3">
      <c r="A14" s="3" t="s">
        <v>29</v>
      </c>
    </row>
    <row r="15" spans="1:3">
      <c r="A15" s="3" t="s">
        <v>75</v>
      </c>
      <c r="B15" s="8" t="n">
        <v>0.01</v>
      </c>
      <c r="C15" s="8" t="n">
        <v>0.01</v>
      </c>
    </row>
    <row r="16" spans="1:3">
      <c r="A16" s="3" t="s">
        <v>76</v>
      </c>
      <c r="B16" s="4" t="n">
        <v>163000000</v>
      </c>
      <c r="C16" s="4" t="n">
        <v>163000000</v>
      </c>
    </row>
    <row r="17" spans="1:3">
      <c r="A17" s="3" t="s">
        <v>78</v>
      </c>
      <c r="B17" s="4" t="n">
        <v>4449352</v>
      </c>
      <c r="C17" s="4" t="n">
        <v>1371763</v>
      </c>
    </row>
    <row r="18" spans="1:3">
      <c r="A18" s="3" t="s">
        <v>77</v>
      </c>
      <c r="B18" s="4" t="n">
        <v>4449352</v>
      </c>
      <c r="C18" s="4" t="n">
        <v>1371763</v>
      </c>
    </row>
    <row r="19" spans="1:3">
      <c r="A19" s="3" t="s">
        <v>30</v>
      </c>
    </row>
    <row r="20" spans="1:3">
      <c r="A20" s="3" t="s">
        <v>75</v>
      </c>
      <c r="B20" s="8" t="n">
        <v>0.01</v>
      </c>
      <c r="C20" s="8" t="n">
        <v>0.01</v>
      </c>
    </row>
    <row r="21" spans="1:3">
      <c r="A21" s="3" t="s">
        <v>76</v>
      </c>
      <c r="B21" s="4" t="n">
        <v>163000000</v>
      </c>
      <c r="C21" s="4" t="n">
        <v>163000000</v>
      </c>
    </row>
    <row r="22" spans="1:3">
      <c r="A22" s="3" t="s">
        <v>78</v>
      </c>
      <c r="B22" s="4" t="n">
        <v>788270</v>
      </c>
      <c r="C22" s="4" t="n">
        <v>657624</v>
      </c>
    </row>
    <row r="23" spans="1:3">
      <c r="A23" s="3" t="s">
        <v>77</v>
      </c>
      <c r="B23" s="4" t="n">
        <v>788270</v>
      </c>
      <c r="C23" s="4" t="n">
        <v>657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6" t="s">
        <v>210</v>
      </c>
    </row>
    <row r="4" spans="1:2">
      <c r="A4" s="3" t="s">
        <v>325</v>
      </c>
      <c r="B4" s="3"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328</v>
      </c>
    </row>
    <row r="4" spans="1:2">
      <c r="A4" s="6" t="s">
        <v>329</v>
      </c>
    </row>
    <row r="5" spans="1:2">
      <c r="A5" s="3" t="s">
        <v>330</v>
      </c>
      <c r="B5" s="3" t="s">
        <v>331</v>
      </c>
    </row>
    <row r="6" spans="1:2">
      <c r="A6" s="3" t="s">
        <v>332</v>
      </c>
      <c r="B6" s="3" t="s">
        <v>333</v>
      </c>
    </row>
    <row r="7" spans="1:2">
      <c r="A7" s="3" t="s">
        <v>334</v>
      </c>
    </row>
    <row r="8" spans="1:2">
      <c r="A8" s="6" t="s">
        <v>329</v>
      </c>
    </row>
    <row r="9" spans="1:2">
      <c r="A9" s="3" t="s">
        <v>330</v>
      </c>
      <c r="B9" s="3" t="s">
        <v>335</v>
      </c>
    </row>
    <row r="10" spans="1:2">
      <c r="A10" s="3" t="s">
        <v>332</v>
      </c>
      <c r="B10" s="3" t="s">
        <v>336</v>
      </c>
    </row>
    <row r="11" spans="1:2">
      <c r="A11" s="3" t="s">
        <v>337</v>
      </c>
    </row>
    <row r="12" spans="1:2">
      <c r="A12" s="6" t="s">
        <v>329</v>
      </c>
    </row>
    <row r="13" spans="1:2">
      <c r="A13" s="3" t="s">
        <v>330</v>
      </c>
      <c r="B13" s="3" t="s">
        <v>338</v>
      </c>
    </row>
    <row r="14" spans="1:2">
      <c r="A14" s="3" t="s">
        <v>332</v>
      </c>
      <c r="B14" s="3"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6" t="s">
        <v>218</v>
      </c>
    </row>
    <row r="4" spans="1:2">
      <c r="A4" s="3" t="s">
        <v>341</v>
      </c>
      <c r="B4" s="3" t="s">
        <v>342</v>
      </c>
    </row>
    <row r="5" spans="1:2">
      <c r="A5" s="3" t="s">
        <v>343</v>
      </c>
      <c r="B5" s="3"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6" t="s">
        <v>222</v>
      </c>
    </row>
    <row r="4" spans="1:2">
      <c r="A4" s="3" t="s">
        <v>346</v>
      </c>
      <c r="B4" s="3" t="s">
        <v>347</v>
      </c>
    </row>
    <row r="5" spans="1:2">
      <c r="A5" s="3" t="s">
        <v>348</v>
      </c>
      <c r="B5" s="3" t="s">
        <v>349</v>
      </c>
    </row>
    <row r="6" spans="1:2">
      <c r="A6" s="3" t="s">
        <v>350</v>
      </c>
      <c r="B6" s="3" t="s">
        <v>351</v>
      </c>
    </row>
    <row r="7" spans="1:2">
      <c r="A7" s="3" t="s">
        <v>352</v>
      </c>
      <c r="B7" s="3"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6" t="s">
        <v>226</v>
      </c>
    </row>
    <row r="4" spans="1:2">
      <c r="A4" s="3" t="s">
        <v>355</v>
      </c>
      <c r="B4"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6" t="s">
        <v>230</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6" t="s">
        <v>234</v>
      </c>
    </row>
    <row r="4" spans="1:2">
      <c r="A4" s="3" t="s">
        <v>363</v>
      </c>
      <c r="B4" s="3" t="s">
        <v>364</v>
      </c>
    </row>
    <row r="5" spans="1:2">
      <c r="A5" s="3" t="s">
        <v>343</v>
      </c>
      <c r="B5" s="3"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6" t="s">
        <v>242</v>
      </c>
    </row>
    <row r="4" spans="1:2">
      <c r="A4" s="3" t="s">
        <v>367</v>
      </c>
      <c r="B4" s="3"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6" t="s">
        <v>254</v>
      </c>
    </row>
    <row r="4" spans="1:2">
      <c r="A4" s="3" t="s">
        <v>370</v>
      </c>
      <c r="B4" s="3"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6" t="s">
        <v>258</v>
      </c>
    </row>
    <row r="4" spans="1:2">
      <c r="A4" s="3" t="s">
        <v>373</v>
      </c>
      <c r="B4" s="3"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2</v>
      </c>
      <c r="D2" s="2" t="s">
        <v>80</v>
      </c>
    </row>
    <row r="3" spans="1:4">
      <c r="A3" s="6" t="s">
        <v>81</v>
      </c>
    </row>
    <row r="4" spans="1:4">
      <c r="A4" s="3" t="s">
        <v>82</v>
      </c>
      <c r="B4" s="7" t="n">
        <v>24574</v>
      </c>
      <c r="C4" s="7" t="n">
        <v>17345</v>
      </c>
      <c r="D4" s="7" t="n">
        <v>12338</v>
      </c>
    </row>
    <row r="5" spans="1:4">
      <c r="A5" s="3" t="s">
        <v>83</v>
      </c>
      <c r="B5" s="4" t="n">
        <v>2620</v>
      </c>
      <c r="C5" s="4" t="n">
        <v>1688</v>
      </c>
      <c r="D5" s="4" t="n">
        <v>959</v>
      </c>
    </row>
    <row r="6" spans="1:4">
      <c r="A6" s="3" t="s">
        <v>84</v>
      </c>
      <c r="B6" s="4" t="n">
        <v>117</v>
      </c>
      <c r="C6" s="4" t="n">
        <v>76</v>
      </c>
      <c r="D6" s="4" t="n">
        <v>8</v>
      </c>
    </row>
    <row r="7" spans="1:4">
      <c r="A7" s="3" t="s">
        <v>85</v>
      </c>
      <c r="B7" s="4" t="n">
        <v>27311</v>
      </c>
      <c r="C7" s="4" t="n">
        <v>19109</v>
      </c>
      <c r="D7" s="4" t="n">
        <v>13305</v>
      </c>
    </row>
    <row r="8" spans="1:4">
      <c r="A8" s="6" t="s">
        <v>86</v>
      </c>
    </row>
    <row r="9" spans="1:4">
      <c r="A9" s="3" t="s">
        <v>87</v>
      </c>
      <c r="B9" s="4" t="n">
        <v>4544</v>
      </c>
      <c r="C9" s="4" t="n">
        <v>1794</v>
      </c>
      <c r="D9" s="4" t="n">
        <v>1337</v>
      </c>
    </row>
    <row r="10" spans="1:4">
      <c r="A10" s="3" t="s">
        <v>88</v>
      </c>
      <c r="B10" s="4" t="n">
        <v>1090</v>
      </c>
      <c r="C10" s="4" t="n">
        <v>644</v>
      </c>
      <c r="D10" s="4" t="n">
        <v>473</v>
      </c>
    </row>
    <row r="11" spans="1:4">
      <c r="A11" s="3" t="s">
        <v>89</v>
      </c>
      <c r="B11" s="4" t="n">
        <v>2055</v>
      </c>
      <c r="C11" s="4" t="n">
        <v>1204</v>
      </c>
      <c r="D11" s="4" t="n">
        <v>661</v>
      </c>
    </row>
    <row r="12" spans="1:4">
      <c r="A12" s="3" t="s">
        <v>90</v>
      </c>
      <c r="B12" s="4" t="n">
        <v>2760</v>
      </c>
      <c r="C12" s="4" t="n">
        <v>2536</v>
      </c>
      <c r="D12" s="4" t="n">
        <v>2002</v>
      </c>
    </row>
    <row r="13" spans="1:4">
      <c r="A13" s="3" t="s">
        <v>91</v>
      </c>
      <c r="B13" s="4" t="n">
        <v>3251</v>
      </c>
      <c r="C13" s="4" t="n">
        <v>809</v>
      </c>
      <c r="D13" s="4" t="n">
        <v>1495</v>
      </c>
    </row>
    <row r="14" spans="1:4">
      <c r="A14" s="3" t="s">
        <v>92</v>
      </c>
      <c r="B14" s="4" t="n">
        <v>9533</v>
      </c>
      <c r="C14" s="4" t="n">
        <v>6457</v>
      </c>
      <c r="D14" s="4" t="n">
        <v>4535</v>
      </c>
    </row>
    <row r="15" spans="1:4">
      <c r="A15" s="3" t="s">
        <v>93</v>
      </c>
      <c r="B15" s="4" t="n">
        <v>23233</v>
      </c>
      <c r="C15" s="4" t="n">
        <v>13444</v>
      </c>
      <c r="D15" s="4" t="n">
        <v>10503</v>
      </c>
    </row>
    <row r="16" spans="1:4">
      <c r="A16" s="3" t="s">
        <v>94</v>
      </c>
      <c r="B16" s="4" t="n">
        <v>4078</v>
      </c>
      <c r="C16" s="4" t="n">
        <v>5665</v>
      </c>
      <c r="D16" s="4" t="n">
        <v>2802</v>
      </c>
    </row>
    <row r="17" spans="1:4">
      <c r="A17" s="6" t="s">
        <v>95</v>
      </c>
    </row>
    <row r="18" spans="1:4">
      <c r="A18" s="3" t="s">
        <v>96</v>
      </c>
      <c r="B18" s="4" t="n">
        <v>-5380</v>
      </c>
      <c r="C18" s="4" t="n">
        <v>-3980</v>
      </c>
      <c r="D18" s="4" t="n">
        <v>-2551</v>
      </c>
    </row>
    <row r="19" spans="1:4">
      <c r="A19" s="3" t="s">
        <v>97</v>
      </c>
      <c r="B19" s="4" t="n">
        <v>-1302</v>
      </c>
      <c r="C19" s="4" t="n">
        <v>1685</v>
      </c>
      <c r="D19" s="4" t="n">
        <v>251</v>
      </c>
    </row>
    <row r="20" spans="1:4">
      <c r="A20" s="3" t="s">
        <v>98</v>
      </c>
      <c r="B20" s="4" t="n">
        <v>0</v>
      </c>
      <c r="C20" s="4" t="n">
        <v>5642</v>
      </c>
      <c r="D20" s="4" t="n">
        <v>0</v>
      </c>
    </row>
    <row r="21" spans="1:4">
      <c r="A21" s="3" t="s">
        <v>99</v>
      </c>
      <c r="B21" s="4" t="n">
        <v>-1302</v>
      </c>
      <c r="C21" s="4" t="n">
        <v>7327</v>
      </c>
      <c r="D21" s="4" t="n">
        <v>251</v>
      </c>
    </row>
    <row r="22" spans="1:4">
      <c r="A22" s="3" t="s">
        <v>100</v>
      </c>
      <c r="B22" s="4" t="n">
        <v>-10</v>
      </c>
      <c r="C22" s="4" t="n">
        <v>0</v>
      </c>
      <c r="D22" s="4" t="n">
        <v>0</v>
      </c>
    </row>
    <row r="23" spans="1:4">
      <c r="A23" s="3" t="s">
        <v>101</v>
      </c>
      <c r="B23" s="7" t="n">
        <v>-1292</v>
      </c>
      <c r="C23" s="7" t="n">
        <v>7327</v>
      </c>
      <c r="D23" s="7" t="n">
        <v>251</v>
      </c>
    </row>
    <row r="24" spans="1:4">
      <c r="A24" s="6" t="s">
        <v>102</v>
      </c>
    </row>
    <row r="25" spans="1:4">
      <c r="A25" s="3" t="s">
        <v>103</v>
      </c>
      <c r="B25" s="4" t="n">
        <v>13418544</v>
      </c>
      <c r="C25" s="4" t="n">
        <v>7912968</v>
      </c>
      <c r="D25" s="4" t="n">
        <v>6019518</v>
      </c>
    </row>
    <row r="26" spans="1:4">
      <c r="A26" s="6" t="s">
        <v>104</v>
      </c>
    </row>
    <row r="27" spans="1:4">
      <c r="A27" s="3" t="s">
        <v>105</v>
      </c>
      <c r="B27" s="8" t="n">
        <v>-0.1</v>
      </c>
      <c r="C27" s="8" t="n">
        <v>0.93</v>
      </c>
      <c r="D27" s="8" t="n">
        <v>0.04</v>
      </c>
    </row>
    <row r="28" spans="1:4">
      <c r="A28" s="3" t="s">
        <v>106</v>
      </c>
      <c r="B28" s="8" t="n">
        <v>0.98</v>
      </c>
      <c r="C28" s="8" t="n">
        <v>0.98</v>
      </c>
      <c r="D28" s="8" t="n">
        <v>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6" t="s">
        <v>262</v>
      </c>
    </row>
    <row r="4" spans="1:2">
      <c r="A4" s="3" t="s">
        <v>376</v>
      </c>
      <c r="B4" s="3"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0"/>
    <col customWidth="1" max="2" min="2" width="51"/>
    <col customWidth="1" max="3" min="3" width="51"/>
    <col customWidth="1" max="4" min="4" width="27"/>
    <col customWidth="1" max="5" min="5" width="27"/>
    <col customWidth="1" max="6" min="6" width="35"/>
    <col customWidth="1" max="7" min="7" width="20"/>
    <col customWidth="1" max="8" min="8" width="28"/>
    <col customWidth="1" max="9" min="9" width="21"/>
  </cols>
  <sheetData>
    <row r="1" spans="1:9">
      <c r="A1" s="1" t="s">
        <v>378</v>
      </c>
      <c r="B1" s="2" t="s">
        <v>379</v>
      </c>
      <c r="C1" s="2" t="s">
        <v>379</v>
      </c>
      <c r="D1" s="2" t="s">
        <v>380</v>
      </c>
      <c r="E1" s="2" t="s">
        <v>381</v>
      </c>
      <c r="F1" s="2" t="s">
        <v>382</v>
      </c>
      <c r="G1" s="2" t="s">
        <v>383</v>
      </c>
      <c r="H1" s="2" t="s">
        <v>384</v>
      </c>
      <c r="I1" s="2" t="s">
        <v>385</v>
      </c>
    </row>
    <row r="2" spans="1:9">
      <c r="A2" s="6" t="s">
        <v>386</v>
      </c>
    </row>
    <row r="3" spans="1:9">
      <c r="A3" s="3" t="s">
        <v>387</v>
      </c>
      <c r="B3" s="4" t="n">
        <v>3</v>
      </c>
      <c r="C3" s="4" t="n">
        <v>3</v>
      </c>
    </row>
    <row r="4" spans="1:9">
      <c r="A4" s="3" t="s">
        <v>388</v>
      </c>
      <c r="B4" s="4" t="n">
        <v>20400000</v>
      </c>
      <c r="C4" s="4" t="n">
        <v>20400000</v>
      </c>
    </row>
    <row r="5" spans="1:9">
      <c r="A5" s="3" t="s">
        <v>389</v>
      </c>
      <c r="B5" s="7" t="n">
        <v>361000000</v>
      </c>
      <c r="C5" s="7" t="n">
        <v>155051000</v>
      </c>
      <c r="D5" s="7" t="n">
        <v>58835000</v>
      </c>
      <c r="E5" s="7" t="n">
        <v>67631000</v>
      </c>
    </row>
    <row r="6" spans="1:9">
      <c r="A6" s="3" t="s">
        <v>27</v>
      </c>
    </row>
    <row r="7" spans="1:9">
      <c r="A7" s="6" t="s">
        <v>386</v>
      </c>
    </row>
    <row r="8" spans="1:9">
      <c r="A8" s="3" t="s">
        <v>388</v>
      </c>
      <c r="B8" s="4" t="n">
        <v>12461616</v>
      </c>
      <c r="C8" s="4" t="n">
        <v>12461616</v>
      </c>
      <c r="D8" s="4" t="n">
        <v>7825063</v>
      </c>
    </row>
    <row r="9" spans="1:9">
      <c r="A9" s="3" t="s">
        <v>390</v>
      </c>
      <c r="B9" s="8" t="n">
        <v>18.15</v>
      </c>
      <c r="C9" s="8" t="n">
        <v>18.15</v>
      </c>
    </row>
    <row r="10" spans="1:9">
      <c r="A10" s="3" t="s">
        <v>29</v>
      </c>
    </row>
    <row r="11" spans="1:9">
      <c r="A11" s="6" t="s">
        <v>386</v>
      </c>
    </row>
    <row r="12" spans="1:9">
      <c r="A12" s="3" t="s">
        <v>388</v>
      </c>
      <c r="B12" s="4" t="n">
        <v>4449352</v>
      </c>
      <c r="C12" s="4" t="n">
        <v>4449352</v>
      </c>
      <c r="D12" s="4" t="n">
        <v>1371763</v>
      </c>
    </row>
    <row r="13" spans="1:9">
      <c r="A13" s="3" t="s">
        <v>390</v>
      </c>
      <c r="B13" s="8" t="n">
        <v>18.01</v>
      </c>
      <c r="C13" s="8" t="n">
        <v>18.01</v>
      </c>
    </row>
    <row r="14" spans="1:9">
      <c r="A14" s="3" t="s">
        <v>30</v>
      </c>
    </row>
    <row r="15" spans="1:9">
      <c r="A15" s="6" t="s">
        <v>386</v>
      </c>
    </row>
    <row r="16" spans="1:9">
      <c r="A16" s="3" t="s">
        <v>388</v>
      </c>
      <c r="B16" s="4" t="n">
        <v>788270</v>
      </c>
      <c r="C16" s="4" t="n">
        <v>788270</v>
      </c>
      <c r="D16" s="4" t="n">
        <v>657624</v>
      </c>
    </row>
    <row r="17" spans="1:9">
      <c r="A17" s="3" t="s">
        <v>390</v>
      </c>
      <c r="B17" s="8" t="n">
        <v>18.29</v>
      </c>
      <c r="C17" s="8" t="n">
        <v>18.29</v>
      </c>
    </row>
    <row r="18" spans="1:9">
      <c r="A18" s="3" t="s">
        <v>391</v>
      </c>
    </row>
    <row r="19" spans="1:9">
      <c r="A19" s="6" t="s">
        <v>386</v>
      </c>
    </row>
    <row r="20" spans="1:9">
      <c r="A20" s="3" t="s">
        <v>388</v>
      </c>
      <c r="B20" s="4" t="n">
        <v>12461616</v>
      </c>
      <c r="C20" s="4" t="n">
        <v>12461616</v>
      </c>
      <c r="D20" s="4" t="n">
        <v>7825063</v>
      </c>
      <c r="E20" s="4" t="n">
        <v>6012043</v>
      </c>
      <c r="G20" s="4" t="n">
        <v>3993916</v>
      </c>
    </row>
    <row r="21" spans="1:9">
      <c r="A21" s="3" t="s">
        <v>392</v>
      </c>
    </row>
    <row r="22" spans="1:9">
      <c r="A22" s="6" t="s">
        <v>386</v>
      </c>
    </row>
    <row r="23" spans="1:9">
      <c r="A23" s="3" t="s">
        <v>388</v>
      </c>
      <c r="B23" s="4" t="n">
        <v>4449352</v>
      </c>
      <c r="C23" s="4" t="n">
        <v>4449352</v>
      </c>
      <c r="D23" s="4" t="n">
        <v>1371763</v>
      </c>
      <c r="E23" s="4" t="n">
        <v>897376</v>
      </c>
      <c r="G23" s="4" t="n">
        <v>23767</v>
      </c>
    </row>
    <row r="24" spans="1:9">
      <c r="A24" s="3" t="s">
        <v>393</v>
      </c>
    </row>
    <row r="25" spans="1:9">
      <c r="A25" s="6" t="s">
        <v>386</v>
      </c>
    </row>
    <row r="26" spans="1:9">
      <c r="A26" s="3" t="s">
        <v>388</v>
      </c>
      <c r="B26" s="4" t="n">
        <v>788270</v>
      </c>
      <c r="C26" s="4" t="n">
        <v>788270</v>
      </c>
      <c r="D26" s="4" t="n">
        <v>657624</v>
      </c>
      <c r="E26" s="4" t="n">
        <v>256525</v>
      </c>
      <c r="G26" s="4" t="n">
        <v>129176</v>
      </c>
    </row>
    <row r="27" spans="1:9">
      <c r="A27" s="3" t="s">
        <v>394</v>
      </c>
    </row>
    <row r="28" spans="1:9">
      <c r="A28" s="6" t="s">
        <v>386</v>
      </c>
    </row>
    <row r="29" spans="1:9">
      <c r="A29" s="3" t="s">
        <v>395</v>
      </c>
      <c r="I29" s="7" t="n">
        <v>4000000000</v>
      </c>
    </row>
    <row r="30" spans="1:9">
      <c r="A30" s="3" t="s">
        <v>396</v>
      </c>
      <c r="H30" s="4" t="n">
        <v>2</v>
      </c>
    </row>
    <row r="31" spans="1:9">
      <c r="A31" s="3" t="s">
        <v>388</v>
      </c>
      <c r="B31" s="4" t="n">
        <v>20400000</v>
      </c>
      <c r="C31" s="4" t="n">
        <v>20400000</v>
      </c>
    </row>
    <row r="32" spans="1:9">
      <c r="A32" s="3" t="s">
        <v>397</v>
      </c>
    </row>
    <row r="33" spans="1:9">
      <c r="A33" s="6" t="s">
        <v>386</v>
      </c>
    </row>
    <row r="34" spans="1:9">
      <c r="A34" s="3" t="s">
        <v>389</v>
      </c>
      <c r="C34" s="7" t="n">
        <v>361000000</v>
      </c>
    </row>
    <row r="35" spans="1:9">
      <c r="A35" s="3" t="s">
        <v>398</v>
      </c>
      <c r="C35" s="4" t="n">
        <v>5700000</v>
      </c>
    </row>
    <row r="36" spans="1:9">
      <c r="A36" s="3" t="s">
        <v>399</v>
      </c>
      <c r="C36" s="7" t="n">
        <v>3300000</v>
      </c>
    </row>
    <row r="37" spans="1:9">
      <c r="A37" s="3" t="s">
        <v>400</v>
      </c>
    </row>
    <row r="38" spans="1:9">
      <c r="A38" s="6" t="s">
        <v>386</v>
      </c>
    </row>
    <row r="39" spans="1:9">
      <c r="A39" s="3" t="s">
        <v>395</v>
      </c>
      <c r="F39" s="7" t="n">
        <v>4000000000</v>
      </c>
    </row>
    <row r="40" spans="1:9">
      <c r="A40" s="3" t="s">
        <v>387</v>
      </c>
      <c r="F40" s="4" t="n">
        <v>3</v>
      </c>
    </row>
    <row r="41" spans="1:9">
      <c r="A41" s="3" t="s">
        <v>401</v>
      </c>
    </row>
    <row r="42" spans="1:9">
      <c r="A42" s="6" t="s">
        <v>386</v>
      </c>
    </row>
    <row r="43" spans="1:9">
      <c r="A43" s="3" t="s">
        <v>395</v>
      </c>
      <c r="F43" s="7" t="n">
        <v>3500000000</v>
      </c>
    </row>
    <row r="44" spans="1:9">
      <c r="A44" s="3" t="s">
        <v>402</v>
      </c>
    </row>
    <row r="45" spans="1:9">
      <c r="A45" s="6" t="s">
        <v>386</v>
      </c>
    </row>
    <row r="46" spans="1:9">
      <c r="A46" s="3" t="s">
        <v>395</v>
      </c>
      <c r="F46" s="7" t="n">
        <v>500000000</v>
      </c>
    </row>
    <row r="47" spans="1:9">
      <c r="A47" s="3" t="s">
        <v>403</v>
      </c>
    </row>
    <row r="48" spans="1:9">
      <c r="A48" s="6" t="s">
        <v>386</v>
      </c>
    </row>
    <row r="49" spans="1:9">
      <c r="A49" s="3" t="s">
        <v>404</v>
      </c>
      <c r="C49" s="3" t="s">
        <v>4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06</v>
      </c>
      <c r="B1" s="2" t="s">
        <v>407</v>
      </c>
    </row>
    <row r="2" spans="1:2">
      <c r="A2" s="6" t="s">
        <v>408</v>
      </c>
    </row>
    <row r="3" spans="1:2">
      <c r="A3" s="3" t="s">
        <v>409</v>
      </c>
      <c r="B3" s="4" t="n">
        <v>108</v>
      </c>
    </row>
    <row r="4" spans="1:2">
      <c r="A4" s="3" t="s">
        <v>410</v>
      </c>
      <c r="B4" s="4" t="n">
        <v>34</v>
      </c>
    </row>
    <row r="5" spans="1:2">
      <c r="A5" s="3" t="s">
        <v>411</v>
      </c>
      <c r="B5" s="9" t="n">
        <v>3.1</v>
      </c>
    </row>
    <row r="6" spans="1:2">
      <c r="A6" s="3" t="s">
        <v>412</v>
      </c>
      <c r="B6" s="3" t="s">
        <v>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4</v>
      </c>
      <c r="B1" s="2" t="s">
        <v>1</v>
      </c>
    </row>
    <row r="2" spans="1:6">
      <c r="B2" s="2" t="s">
        <v>2</v>
      </c>
      <c r="C2" s="2" t="s">
        <v>32</v>
      </c>
      <c r="D2" s="2" t="s">
        <v>80</v>
      </c>
      <c r="E2" s="2" t="s">
        <v>2</v>
      </c>
      <c r="F2" s="2" t="s">
        <v>32</v>
      </c>
    </row>
    <row r="3" spans="1:6">
      <c r="A3" s="6" t="s">
        <v>415</v>
      </c>
    </row>
    <row r="4" spans="1:6">
      <c r="A4" s="3" t="s">
        <v>52</v>
      </c>
      <c r="E4" s="7" t="n">
        <v>14786</v>
      </c>
      <c r="F4" s="7" t="n">
        <v>8235</v>
      </c>
    </row>
    <row r="5" spans="1:6">
      <c r="A5" s="3" t="s">
        <v>56</v>
      </c>
      <c r="E5" s="4" t="n">
        <v>185486</v>
      </c>
      <c r="F5" s="4" t="n">
        <v>133558</v>
      </c>
    </row>
    <row r="6" spans="1:6">
      <c r="A6" s="3" t="s">
        <v>62</v>
      </c>
      <c r="E6" s="4" t="n">
        <v>259817</v>
      </c>
      <c r="F6" s="4" t="n">
        <v>140202</v>
      </c>
    </row>
    <row r="7" spans="1:6">
      <c r="A7" s="3" t="s">
        <v>65</v>
      </c>
      <c r="B7" s="7" t="n">
        <v>129977</v>
      </c>
      <c r="C7" s="7" t="n">
        <v>90039</v>
      </c>
      <c r="D7" s="7" t="n">
        <v>53026</v>
      </c>
      <c r="E7" s="7" t="n">
        <v>235224</v>
      </c>
      <c r="F7" s="4" t="n">
        <v>129977</v>
      </c>
    </row>
    <row r="8" spans="1:6">
      <c r="A8" s="6" t="s">
        <v>416</v>
      </c>
    </row>
    <row r="9" spans="1:6">
      <c r="A9" s="3" t="s">
        <v>417</v>
      </c>
      <c r="B9" s="4" t="n">
        <v>129977</v>
      </c>
      <c r="C9" s="4" t="n">
        <v>90039</v>
      </c>
      <c r="D9" s="4" t="n">
        <v>53026</v>
      </c>
    </row>
    <row r="10" spans="1:6">
      <c r="A10" s="3" t="s">
        <v>135</v>
      </c>
      <c r="B10" s="4" t="n">
        <v>-9904</v>
      </c>
      <c r="C10" s="4" t="n">
        <v>-2602</v>
      </c>
      <c r="D10" s="4" t="n">
        <v>-3300</v>
      </c>
    </row>
    <row r="11" spans="1:6">
      <c r="A11" s="3" t="s">
        <v>418</v>
      </c>
      <c r="B11" s="4" t="n">
        <v>235224</v>
      </c>
      <c r="C11" s="4" t="n">
        <v>129977</v>
      </c>
      <c r="D11" s="4" t="n">
        <v>90039</v>
      </c>
    </row>
    <row r="12" spans="1:6">
      <c r="A12" s="3" t="s">
        <v>189</v>
      </c>
      <c r="B12" s="4" t="n">
        <v>13302</v>
      </c>
      <c r="C12" s="4" t="n">
        <v>6706</v>
      </c>
      <c r="D12" s="4" t="n">
        <v>5054</v>
      </c>
    </row>
    <row r="13" spans="1:6">
      <c r="A13" s="3" t="s">
        <v>124</v>
      </c>
    </row>
    <row r="14" spans="1:6">
      <c r="A14" s="6" t="s">
        <v>415</v>
      </c>
    </row>
    <row r="15" spans="1:6">
      <c r="A15" s="3" t="s">
        <v>65</v>
      </c>
      <c r="B15" s="4" t="n">
        <v>140202</v>
      </c>
      <c r="C15" s="4" t="n">
        <v>99503</v>
      </c>
      <c r="D15" s="4" t="n">
        <v>56937</v>
      </c>
      <c r="F15" s="4" t="n">
        <v>140202</v>
      </c>
    </row>
    <row r="16" spans="1:6">
      <c r="A16" s="6" t="s">
        <v>416</v>
      </c>
    </row>
    <row r="17" spans="1:6">
      <c r="A17" s="3" t="s">
        <v>417</v>
      </c>
      <c r="B17" s="4" t="n">
        <v>140202</v>
      </c>
      <c r="C17" s="4" t="n">
        <v>99503</v>
      </c>
      <c r="D17" s="4" t="n">
        <v>56937</v>
      </c>
    </row>
    <row r="18" spans="1:6">
      <c r="A18" s="3" t="s">
        <v>135</v>
      </c>
      <c r="B18" s="4" t="n">
        <v>-9904</v>
      </c>
      <c r="C18" s="4" t="n">
        <v>-2602</v>
      </c>
      <c r="D18" s="4" t="n">
        <v>-3300</v>
      </c>
    </row>
    <row r="19" spans="1:6">
      <c r="A19" s="3" t="s">
        <v>418</v>
      </c>
      <c r="C19" s="4" t="n">
        <v>140202</v>
      </c>
      <c r="D19" s="4" t="n">
        <v>99503</v>
      </c>
    </row>
    <row r="20" spans="1:6">
      <c r="A20" s="3" t="s">
        <v>419</v>
      </c>
    </row>
    <row r="21" spans="1:6">
      <c r="A21" s="6" t="s">
        <v>415</v>
      </c>
    </row>
    <row r="22" spans="1:6">
      <c r="A22" s="3" t="s">
        <v>52</v>
      </c>
      <c r="F22" s="4" t="n">
        <v>2006</v>
      </c>
    </row>
    <row r="23" spans="1:6">
      <c r="A23" s="3" t="s">
        <v>56</v>
      </c>
      <c r="F23" s="4" t="n">
        <v>127329</v>
      </c>
    </row>
    <row r="24" spans="1:6">
      <c r="A24" s="3" t="s">
        <v>62</v>
      </c>
      <c r="F24" s="4" t="n">
        <v>146431</v>
      </c>
    </row>
    <row r="25" spans="1:6">
      <c r="A25" s="3" t="s">
        <v>65</v>
      </c>
      <c r="B25" s="4" t="n">
        <v>136206</v>
      </c>
      <c r="C25" s="4" t="n">
        <v>94820</v>
      </c>
      <c r="D25" s="4" t="n">
        <v>55662</v>
      </c>
      <c r="F25" s="4" t="n">
        <v>136206</v>
      </c>
    </row>
    <row r="26" spans="1:6">
      <c r="A26" s="6" t="s">
        <v>416</v>
      </c>
    </row>
    <row r="27" spans="1:6">
      <c r="A27" s="3" t="s">
        <v>417</v>
      </c>
      <c r="B27" s="4" t="n">
        <v>136206</v>
      </c>
      <c r="C27" s="4" t="n">
        <v>94820</v>
      </c>
      <c r="D27" s="4" t="n">
        <v>55662</v>
      </c>
    </row>
    <row r="28" spans="1:6">
      <c r="A28" s="3" t="s">
        <v>135</v>
      </c>
      <c r="C28" s="4" t="n">
        <v>-1154</v>
      </c>
      <c r="D28" s="4" t="n">
        <v>-1155</v>
      </c>
    </row>
    <row r="29" spans="1:6">
      <c r="A29" s="3" t="s">
        <v>418</v>
      </c>
      <c r="C29" s="4" t="n">
        <v>136206</v>
      </c>
      <c r="D29" s="4" t="n">
        <v>94820</v>
      </c>
    </row>
    <row r="30" spans="1:6">
      <c r="A30" s="3" t="s">
        <v>189</v>
      </c>
      <c r="C30" s="4" t="n">
        <v>477</v>
      </c>
      <c r="D30" s="4" t="n">
        <v>273</v>
      </c>
    </row>
    <row r="31" spans="1:6">
      <c r="A31" s="3" t="s">
        <v>420</v>
      </c>
    </row>
    <row r="32" spans="1:6">
      <c r="A32" s="6" t="s">
        <v>415</v>
      </c>
    </row>
    <row r="33" spans="1:6">
      <c r="A33" s="3" t="s">
        <v>65</v>
      </c>
      <c r="B33" s="4" t="n">
        <v>146431</v>
      </c>
      <c r="C33" s="4" t="n">
        <v>104284</v>
      </c>
      <c r="D33" s="4" t="n">
        <v>59573</v>
      </c>
      <c r="F33" s="4" t="n">
        <v>146431</v>
      </c>
    </row>
    <row r="34" spans="1:6">
      <c r="A34" s="6" t="s">
        <v>416</v>
      </c>
    </row>
    <row r="35" spans="1:6">
      <c r="A35" s="3" t="s">
        <v>417</v>
      </c>
      <c r="B35" s="4" t="n">
        <v>146431</v>
      </c>
      <c r="C35" s="4" t="n">
        <v>104284</v>
      </c>
      <c r="D35" s="4" t="n">
        <v>59573</v>
      </c>
    </row>
    <row r="36" spans="1:6">
      <c r="A36" s="3" t="s">
        <v>135</v>
      </c>
      <c r="C36" s="4" t="n">
        <v>-1154</v>
      </c>
      <c r="D36" s="4" t="n">
        <v>-1155</v>
      </c>
    </row>
    <row r="37" spans="1:6">
      <c r="A37" s="3" t="s">
        <v>418</v>
      </c>
      <c r="C37" s="4" t="n">
        <v>146431</v>
      </c>
      <c r="D37" s="4" t="n">
        <v>104284</v>
      </c>
    </row>
    <row r="38" spans="1:6">
      <c r="A38" s="3" t="s">
        <v>421</v>
      </c>
    </row>
    <row r="39" spans="1:6">
      <c r="A39" s="6" t="s">
        <v>415</v>
      </c>
    </row>
    <row r="40" spans="1:6">
      <c r="A40" s="3" t="s">
        <v>52</v>
      </c>
      <c r="F40" s="4" t="n">
        <v>6229</v>
      </c>
    </row>
    <row r="41" spans="1:6">
      <c r="A41" s="3" t="s">
        <v>56</v>
      </c>
      <c r="F41" s="4" t="n">
        <v>6229</v>
      </c>
    </row>
    <row r="42" spans="1:6">
      <c r="A42" s="3" t="s">
        <v>62</v>
      </c>
      <c r="F42" s="4" t="n">
        <v>-6229</v>
      </c>
    </row>
    <row r="43" spans="1:6">
      <c r="A43" s="3" t="s">
        <v>65</v>
      </c>
      <c r="B43" s="4" t="n">
        <v>-6229</v>
      </c>
      <c r="C43" s="4" t="n">
        <v>-4781</v>
      </c>
      <c r="D43" s="4" t="n">
        <v>-2636</v>
      </c>
      <c r="F43" s="4" t="n">
        <v>-6229</v>
      </c>
    </row>
    <row r="44" spans="1:6">
      <c r="A44" s="6" t="s">
        <v>416</v>
      </c>
    </row>
    <row r="45" spans="1:6">
      <c r="A45" s="3" t="s">
        <v>417</v>
      </c>
      <c r="B45" s="4" t="n">
        <v>-6229</v>
      </c>
      <c r="C45" s="4" t="n">
        <v>-4781</v>
      </c>
      <c r="D45" s="4" t="n">
        <v>-2636</v>
      </c>
    </row>
    <row r="46" spans="1:6">
      <c r="A46" s="3" t="s">
        <v>135</v>
      </c>
      <c r="C46" s="4" t="n">
        <v>-1448</v>
      </c>
      <c r="D46" s="4" t="n">
        <v>-2145</v>
      </c>
    </row>
    <row r="47" spans="1:6">
      <c r="A47" s="3" t="s">
        <v>418</v>
      </c>
      <c r="C47" s="4" t="n">
        <v>-6229</v>
      </c>
      <c r="D47" s="4" t="n">
        <v>-4781</v>
      </c>
    </row>
    <row r="48" spans="1:6">
      <c r="A48" s="3" t="s">
        <v>189</v>
      </c>
      <c r="C48" s="4" t="n">
        <v>6229</v>
      </c>
      <c r="D48" s="4" t="n">
        <v>4781</v>
      </c>
    </row>
    <row r="49" spans="1:6">
      <c r="A49" s="3" t="s">
        <v>422</v>
      </c>
    </row>
    <row r="50" spans="1:6">
      <c r="A50" s="6" t="s">
        <v>415</v>
      </c>
    </row>
    <row r="51" spans="1:6">
      <c r="A51" s="3" t="s">
        <v>65</v>
      </c>
      <c r="B51" s="4" t="n">
        <v>-6229</v>
      </c>
      <c r="C51" s="4" t="n">
        <v>-4781</v>
      </c>
      <c r="D51" s="4" t="n">
        <v>-2636</v>
      </c>
      <c r="F51" s="7" t="n">
        <v>-6229</v>
      </c>
    </row>
    <row r="52" spans="1:6">
      <c r="A52" s="6" t="s">
        <v>416</v>
      </c>
    </row>
    <row r="53" spans="1:6">
      <c r="A53" s="3" t="s">
        <v>417</v>
      </c>
      <c r="B53" s="7" t="n">
        <v>-6229</v>
      </c>
      <c r="C53" s="4" t="n">
        <v>-4781</v>
      </c>
      <c r="D53" s="4" t="n">
        <v>-2636</v>
      </c>
    </row>
    <row r="54" spans="1:6">
      <c r="A54" s="3" t="s">
        <v>135</v>
      </c>
      <c r="C54" s="4" t="n">
        <v>-1448</v>
      </c>
      <c r="D54" s="4" t="n">
        <v>-2145</v>
      </c>
    </row>
    <row r="55" spans="1:6">
      <c r="A55" s="3" t="s">
        <v>418</v>
      </c>
      <c r="C55" s="7" t="n">
        <v>-6229</v>
      </c>
      <c r="D55" s="7" t="n">
        <v>-47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80</v>
      </c>
    </row>
    <row r="3" spans="1:4">
      <c r="A3" s="6" t="s">
        <v>408</v>
      </c>
    </row>
    <row r="4" spans="1:4">
      <c r="A4" s="3" t="s">
        <v>424</v>
      </c>
      <c r="B4" s="7" t="n">
        <v>0</v>
      </c>
      <c r="C4" s="7" t="n">
        <v>0</v>
      </c>
      <c r="D4" s="7" t="n">
        <v>0</v>
      </c>
    </row>
    <row r="5" spans="1:4">
      <c r="A5" s="3" t="s">
        <v>425</v>
      </c>
      <c r="B5" s="7" t="n">
        <v>0</v>
      </c>
      <c r="C5" s="7" t="n">
        <v>0</v>
      </c>
    </row>
    <row r="6" spans="1:4">
      <c r="A6" s="3" t="s">
        <v>426</v>
      </c>
    </row>
    <row r="7" spans="1:4">
      <c r="A7" s="6" t="s">
        <v>408</v>
      </c>
    </row>
    <row r="8" spans="1:4">
      <c r="A8" s="3" t="s">
        <v>427</v>
      </c>
      <c r="B8" s="3" t="s">
        <v>4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9</v>
      </c>
      <c r="B1" s="2" t="s">
        <v>1</v>
      </c>
    </row>
    <row r="2" spans="1:5">
      <c r="B2" s="2" t="s">
        <v>2</v>
      </c>
      <c r="C2" s="2" t="s">
        <v>32</v>
      </c>
      <c r="D2" s="2" t="s">
        <v>80</v>
      </c>
      <c r="E2" s="2" t="s">
        <v>430</v>
      </c>
    </row>
    <row r="3" spans="1:5">
      <c r="A3" s="6" t="s">
        <v>431</v>
      </c>
    </row>
    <row r="4" spans="1:5">
      <c r="A4" s="3" t="s">
        <v>100</v>
      </c>
      <c r="B4" s="7" t="n">
        <v>10</v>
      </c>
      <c r="C4" s="7" t="n">
        <v>0</v>
      </c>
      <c r="D4" s="7" t="n">
        <v>0</v>
      </c>
    </row>
    <row r="5" spans="1:5">
      <c r="A5" s="3" t="s">
        <v>182</v>
      </c>
      <c r="B5" s="4" t="n">
        <v>796</v>
      </c>
      <c r="C5" s="4" t="n">
        <v>0</v>
      </c>
      <c r="D5" s="4" t="n">
        <v>0</v>
      </c>
    </row>
    <row r="6" spans="1:5">
      <c r="A6" s="3" t="s">
        <v>432</v>
      </c>
      <c r="B6" s="4" t="n">
        <v>236010</v>
      </c>
      <c r="C6" s="4" t="n">
        <v>129977</v>
      </c>
      <c r="D6" s="4" t="n">
        <v>90039</v>
      </c>
      <c r="E6" s="7" t="n">
        <v>53026</v>
      </c>
    </row>
    <row r="7" spans="1:5">
      <c r="A7" s="3" t="s">
        <v>128</v>
      </c>
    </row>
    <row r="8" spans="1:5">
      <c r="A8" s="6" t="s">
        <v>431</v>
      </c>
    </row>
    <row r="9" spans="1:5">
      <c r="A9" s="3" t="s">
        <v>432</v>
      </c>
      <c r="B9" s="7" t="n">
        <v>786</v>
      </c>
      <c r="C9" s="7" t="n">
        <v>0</v>
      </c>
      <c r="D9" s="7" t="n">
        <v>0</v>
      </c>
      <c r="E9"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6" t="s">
        <v>434</v>
      </c>
    </row>
    <row r="3" spans="1:3">
      <c r="A3" s="3" t="s">
        <v>43</v>
      </c>
      <c r="B3" s="7" t="n">
        <v>600000</v>
      </c>
      <c r="C3" s="7" t="n">
        <v>118000</v>
      </c>
    </row>
    <row r="4" spans="1:3">
      <c r="A4" s="3" t="s">
        <v>435</v>
      </c>
    </row>
    <row r="5" spans="1:3">
      <c r="A5" s="6" t="s">
        <v>434</v>
      </c>
    </row>
    <row r="6" spans="1:3">
      <c r="A6" s="3" t="s">
        <v>43</v>
      </c>
      <c r="B6" s="4" t="n">
        <v>75000</v>
      </c>
      <c r="C6" s="4" t="n">
        <v>50000</v>
      </c>
    </row>
    <row r="7" spans="1:3">
      <c r="A7" s="3" t="s">
        <v>436</v>
      </c>
    </row>
    <row r="8" spans="1:3">
      <c r="A8" s="6" t="s">
        <v>434</v>
      </c>
    </row>
    <row r="9" spans="1:3">
      <c r="A9" s="3" t="s">
        <v>43</v>
      </c>
      <c r="B9" s="4" t="n">
        <v>500000</v>
      </c>
      <c r="C9" s="4" t="n">
        <v>0</v>
      </c>
    </row>
    <row r="10" spans="1:3">
      <c r="A10" s="3" t="s">
        <v>437</v>
      </c>
    </row>
    <row r="11" spans="1:3">
      <c r="A11" s="6" t="s">
        <v>434</v>
      </c>
    </row>
    <row r="12" spans="1:3">
      <c r="A12" s="3" t="s">
        <v>43</v>
      </c>
      <c r="B12" s="7" t="n">
        <v>25000</v>
      </c>
      <c r="C12" s="7" t="n">
        <v>6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0"/>
  </cols>
  <sheetData>
    <row r="1" spans="1:4">
      <c r="A1" s="1" t="s">
        <v>438</v>
      </c>
      <c r="B1" s="2" t="s">
        <v>1</v>
      </c>
    </row>
    <row r="2" spans="1:4">
      <c r="B2" s="2" t="s">
        <v>439</v>
      </c>
      <c r="C2" s="2" t="s">
        <v>380</v>
      </c>
      <c r="D2" s="2" t="s">
        <v>440</v>
      </c>
    </row>
    <row r="3" spans="1:4">
      <c r="A3" s="6" t="s">
        <v>206</v>
      </c>
    </row>
    <row r="4" spans="1:4">
      <c r="A4" s="3" t="s">
        <v>46</v>
      </c>
      <c r="B4" s="7" t="n">
        <v>1074000</v>
      </c>
      <c r="C4" s="7" t="n">
        <v>819000</v>
      </c>
    </row>
    <row r="5" spans="1:4">
      <c r="A5" s="3" t="s">
        <v>52</v>
      </c>
      <c r="B5" s="7" t="n">
        <v>14786000</v>
      </c>
      <c r="C5" s="7" t="n">
        <v>8235000</v>
      </c>
    </row>
    <row r="6" spans="1:4">
      <c r="A6" s="3" t="s">
        <v>441</v>
      </c>
      <c r="B6" s="3" t="s">
        <v>442</v>
      </c>
      <c r="C6" s="3" t="s">
        <v>442</v>
      </c>
    </row>
    <row r="7" spans="1:4">
      <c r="A7" s="3" t="s">
        <v>59</v>
      </c>
      <c r="B7" s="7" t="n">
        <v>32076000</v>
      </c>
      <c r="C7" s="7" t="n">
        <v>17967000</v>
      </c>
    </row>
    <row r="8" spans="1:4">
      <c r="A8" s="3" t="s">
        <v>443</v>
      </c>
      <c r="B8" s="7" t="n">
        <v>2000</v>
      </c>
      <c r="C8" s="7" t="n">
        <v>0</v>
      </c>
    </row>
    <row r="9" spans="1:4">
      <c r="A9" s="3" t="s">
        <v>387</v>
      </c>
      <c r="B9" s="4" t="n">
        <v>3</v>
      </c>
    </row>
    <row r="10" spans="1:4">
      <c r="A10" s="3" t="s">
        <v>444</v>
      </c>
      <c r="B10" s="4" t="n">
        <v>0</v>
      </c>
      <c r="C10" s="4" t="n">
        <v>0</v>
      </c>
      <c r="D10" s="4" t="n">
        <v>0</v>
      </c>
    </row>
    <row r="11" spans="1:4">
      <c r="A11" s="3" t="s">
        <v>445</v>
      </c>
      <c r="B11" s="4"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6" t="s">
        <v>386</v>
      </c>
    </row>
    <row r="3" spans="1:3">
      <c r="A3" s="3" t="s">
        <v>447</v>
      </c>
      <c r="B3" s="7" t="n">
        <v>14786</v>
      </c>
      <c r="C3" s="7" t="n">
        <v>8235</v>
      </c>
    </row>
    <row r="4" spans="1:3">
      <c r="A4" s="3" t="s">
        <v>448</v>
      </c>
    </row>
    <row r="5" spans="1:3">
      <c r="A5" s="6" t="s">
        <v>386</v>
      </c>
    </row>
    <row r="6" spans="1:3">
      <c r="A6" s="3" t="s">
        <v>447</v>
      </c>
      <c r="B6" s="7" t="n">
        <v>12500</v>
      </c>
      <c r="C6" s="7" t="n">
        <v>6200</v>
      </c>
    </row>
    <row r="7" spans="1:3">
      <c r="A7" s="3" t="s">
        <v>449</v>
      </c>
    </row>
    <row r="8" spans="1:3">
      <c r="A8" s="6" t="s">
        <v>386</v>
      </c>
    </row>
    <row r="9" spans="1:3">
      <c r="A9" s="3" t="s">
        <v>450</v>
      </c>
      <c r="B9" s="3" t="s">
        <v>451</v>
      </c>
    </row>
    <row r="10" spans="1:3">
      <c r="A10" s="3" t="s">
        <v>452</v>
      </c>
    </row>
    <row r="11" spans="1:3">
      <c r="A11" s="6" t="s">
        <v>386</v>
      </c>
    </row>
    <row r="12" spans="1:3">
      <c r="A12" s="3" t="s">
        <v>450</v>
      </c>
      <c r="B12" s="3" t="s">
        <v>453</v>
      </c>
    </row>
    <row r="13" spans="1:3">
      <c r="A13" s="3" t="s">
        <v>454</v>
      </c>
    </row>
    <row r="14" spans="1:3">
      <c r="A14" s="6" t="s">
        <v>386</v>
      </c>
    </row>
    <row r="15" spans="1:3">
      <c r="A15" s="3" t="s">
        <v>450</v>
      </c>
      <c r="B15" s="3" t="s">
        <v>451</v>
      </c>
    </row>
    <row r="16" spans="1:3">
      <c r="A16" s="3" t="s">
        <v>455</v>
      </c>
    </row>
    <row r="17" spans="1:3">
      <c r="A17" s="6" t="s">
        <v>386</v>
      </c>
    </row>
    <row r="18" spans="1:3">
      <c r="A18" s="3" t="s">
        <v>450</v>
      </c>
      <c r="B18" s="3" t="s">
        <v>456</v>
      </c>
    </row>
    <row r="19" spans="1:3">
      <c r="A19" s="3" t="s">
        <v>457</v>
      </c>
    </row>
    <row r="20" spans="1:3">
      <c r="A20" s="6" t="s">
        <v>386</v>
      </c>
    </row>
    <row r="21" spans="1:3">
      <c r="A21" s="3" t="s">
        <v>450</v>
      </c>
      <c r="B21" s="3" t="s">
        <v>458</v>
      </c>
    </row>
    <row r="22" spans="1:3">
      <c r="A22" s="3" t="s">
        <v>459</v>
      </c>
    </row>
    <row r="23" spans="1:3">
      <c r="A23" s="6" t="s">
        <v>386</v>
      </c>
    </row>
    <row r="24" spans="1:3">
      <c r="A24" s="3" t="s">
        <v>450</v>
      </c>
      <c r="B24" s="3" t="s">
        <v>4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0</v>
      </c>
      <c r="B1" s="2" t="s">
        <v>2</v>
      </c>
    </row>
    <row r="2" spans="1:2">
      <c r="A2" s="3" t="s">
        <v>461</v>
      </c>
    </row>
    <row r="3" spans="1:2">
      <c r="A3" s="6" t="s">
        <v>462</v>
      </c>
    </row>
    <row r="4" spans="1:2">
      <c r="A4" s="3" t="s">
        <v>463</v>
      </c>
      <c r="B4" s="3"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0</v>
      </c>
    </row>
    <row r="3" spans="1:4">
      <c r="A3" s="6" t="s">
        <v>108</v>
      </c>
    </row>
    <row r="4" spans="1:4">
      <c r="A4" s="3" t="s">
        <v>99</v>
      </c>
      <c r="B4" s="7" t="n">
        <v>-1302</v>
      </c>
      <c r="C4" s="7" t="n">
        <v>7327</v>
      </c>
      <c r="D4" s="7" t="n">
        <v>251</v>
      </c>
    </row>
    <row r="5" spans="1:4">
      <c r="A5" s="6" t="s">
        <v>109</v>
      </c>
    </row>
    <row r="6" spans="1:4">
      <c r="A6" s="3" t="s">
        <v>110</v>
      </c>
      <c r="B6" s="4" t="n">
        <v>44</v>
      </c>
      <c r="C6" s="4" t="n">
        <v>-93</v>
      </c>
      <c r="D6" s="4" t="n">
        <v>7</v>
      </c>
    </row>
    <row r="7" spans="1:4">
      <c r="A7" s="3" t="s">
        <v>111</v>
      </c>
      <c r="B7" s="4" t="n">
        <v>0</v>
      </c>
      <c r="C7" s="4" t="n">
        <v>17</v>
      </c>
      <c r="D7" s="4" t="n">
        <v>-1</v>
      </c>
    </row>
    <row r="8" spans="1:4">
      <c r="A8" s="3" t="s">
        <v>112</v>
      </c>
      <c r="B8" s="4" t="n">
        <v>-580</v>
      </c>
      <c r="C8" s="4" t="n">
        <v>-586</v>
      </c>
      <c r="D8" s="4" t="n">
        <v>0</v>
      </c>
    </row>
    <row r="9" spans="1:4">
      <c r="A9" s="3" t="s">
        <v>113</v>
      </c>
      <c r="B9" s="4" t="n">
        <v>539</v>
      </c>
      <c r="C9" s="4" t="n">
        <v>284</v>
      </c>
      <c r="D9" s="4" t="n">
        <v>0</v>
      </c>
    </row>
    <row r="10" spans="1:4">
      <c r="A10" s="3" t="s">
        <v>114</v>
      </c>
      <c r="B10" s="4" t="n">
        <v>3</v>
      </c>
      <c r="C10" s="4" t="n">
        <v>-378</v>
      </c>
      <c r="D10" s="4" t="n">
        <v>6</v>
      </c>
    </row>
    <row r="11" spans="1:4">
      <c r="A11" s="3" t="s">
        <v>115</v>
      </c>
      <c r="B11" s="4" t="n">
        <v>-1299</v>
      </c>
      <c r="C11" s="4" t="n">
        <v>6949</v>
      </c>
      <c r="D11" s="4" t="n">
        <v>257</v>
      </c>
    </row>
    <row r="12" spans="1:4">
      <c r="A12" s="3" t="s">
        <v>116</v>
      </c>
      <c r="B12" s="4" t="n">
        <v>-10</v>
      </c>
      <c r="C12" s="4" t="n">
        <v>0</v>
      </c>
      <c r="D12" s="4" t="n">
        <v>0</v>
      </c>
    </row>
    <row r="13" spans="1:4">
      <c r="A13" s="3" t="s">
        <v>117</v>
      </c>
      <c r="B13" s="7" t="n">
        <v>-1289</v>
      </c>
      <c r="C13" s="7" t="n">
        <v>6949</v>
      </c>
      <c r="D13" s="7" t="n">
        <v>2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6" t="s">
        <v>467</v>
      </c>
    </row>
    <row r="4" spans="1:3">
      <c r="A4" s="3" t="s">
        <v>468</v>
      </c>
      <c r="B4" s="5" t="n">
        <v>161.2</v>
      </c>
      <c r="C4" s="5" t="n">
        <v>119.3</v>
      </c>
    </row>
    <row r="5" spans="1:3">
      <c r="A5" s="3" t="s">
        <v>469</v>
      </c>
    </row>
    <row r="6" spans="1:3">
      <c r="A6" s="6" t="s">
        <v>467</v>
      </c>
    </row>
    <row r="7" spans="1:3">
      <c r="A7" s="3" t="s">
        <v>468</v>
      </c>
      <c r="B7" s="5" t="n">
        <v>161.2</v>
      </c>
      <c r="C7" s="5" t="n">
        <v>11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6" t="s">
        <v>471</v>
      </c>
    </row>
    <row r="3" spans="1:3">
      <c r="A3" s="3" t="s">
        <v>472</v>
      </c>
      <c r="B3" s="7" t="n">
        <v>5563</v>
      </c>
      <c r="C3" s="7" t="n">
        <v>5237</v>
      </c>
    </row>
    <row r="4" spans="1:3">
      <c r="A4" s="3" t="s">
        <v>473</v>
      </c>
    </row>
    <row r="5" spans="1:3">
      <c r="A5" s="6" t="s">
        <v>471</v>
      </c>
    </row>
    <row r="6" spans="1:3">
      <c r="A6" s="3" t="s">
        <v>472</v>
      </c>
      <c r="B6" s="4" t="n">
        <v>5563</v>
      </c>
      <c r="C6" s="4" t="n">
        <v>5237</v>
      </c>
    </row>
    <row r="7" spans="1:3">
      <c r="A7" s="3" t="s">
        <v>47</v>
      </c>
      <c r="B7" s="4" t="n">
        <v>5591</v>
      </c>
    </row>
    <row r="8" spans="1:3">
      <c r="A8" s="3" t="s">
        <v>474</v>
      </c>
    </row>
    <row r="9" spans="1:3">
      <c r="A9" s="6" t="s">
        <v>471</v>
      </c>
    </row>
    <row r="10" spans="1:3">
      <c r="A10" s="3" t="s">
        <v>472</v>
      </c>
      <c r="B10" s="4" t="n">
        <v>5563</v>
      </c>
      <c r="C10" s="4" t="n">
        <v>5237</v>
      </c>
    </row>
    <row r="11" spans="1:3">
      <c r="A11" s="3" t="s">
        <v>47</v>
      </c>
      <c r="B11" s="4" t="n">
        <v>5563</v>
      </c>
    </row>
    <row r="12" spans="1:3">
      <c r="A12" s="3" t="s">
        <v>475</v>
      </c>
    </row>
    <row r="13" spans="1:3">
      <c r="A13" s="6" t="s">
        <v>471</v>
      </c>
    </row>
    <row r="14" spans="1:3">
      <c r="A14" s="3" t="s">
        <v>472</v>
      </c>
      <c r="B14" s="4" t="n">
        <v>0</v>
      </c>
      <c r="C14" s="4" t="n">
        <v>0</v>
      </c>
    </row>
    <row r="15" spans="1:3">
      <c r="A15" s="3" t="s">
        <v>47</v>
      </c>
      <c r="B15" s="4" t="n">
        <v>28</v>
      </c>
    </row>
    <row r="16" spans="1:3">
      <c r="A16" s="3" t="s">
        <v>476</v>
      </c>
    </row>
    <row r="17" spans="1:3">
      <c r="A17" s="6" t="s">
        <v>471</v>
      </c>
    </row>
    <row r="18" spans="1:3">
      <c r="A18" s="3" t="s">
        <v>472</v>
      </c>
      <c r="B18" s="4" t="n">
        <v>0</v>
      </c>
      <c r="C18" s="4" t="n">
        <v>0</v>
      </c>
    </row>
    <row r="19" spans="1:3">
      <c r="A19" s="3" t="s">
        <v>47</v>
      </c>
      <c r="B19" s="4" t="n">
        <v>0</v>
      </c>
    </row>
    <row r="20" spans="1:3">
      <c r="A20" s="3" t="s">
        <v>477</v>
      </c>
    </row>
    <row r="21" spans="1:3">
      <c r="A21" s="6" t="s">
        <v>471</v>
      </c>
    </row>
    <row r="22" spans="1:3">
      <c r="A22" s="3" t="s">
        <v>478</v>
      </c>
      <c r="B22" s="4" t="n">
        <v>28</v>
      </c>
    </row>
    <row r="23" spans="1:3">
      <c r="A23" s="3" t="s">
        <v>479</v>
      </c>
      <c r="B23" s="4" t="n">
        <v>-371</v>
      </c>
      <c r="C23" s="4" t="n">
        <v>-302</v>
      </c>
    </row>
    <row r="24" spans="1:3">
      <c r="A24" s="3" t="s">
        <v>480</v>
      </c>
    </row>
    <row r="25" spans="1:3">
      <c r="A25" s="6" t="s">
        <v>471</v>
      </c>
    </row>
    <row r="26" spans="1:3">
      <c r="A26" s="3" t="s">
        <v>478</v>
      </c>
      <c r="B26" s="4" t="n">
        <v>0</v>
      </c>
    </row>
    <row r="27" spans="1:3">
      <c r="A27" s="3" t="s">
        <v>479</v>
      </c>
      <c r="B27" s="4" t="n">
        <v>0</v>
      </c>
      <c r="C27" s="4" t="n">
        <v>0</v>
      </c>
    </row>
    <row r="28" spans="1:3">
      <c r="A28" s="3" t="s">
        <v>481</v>
      </c>
    </row>
    <row r="29" spans="1:3">
      <c r="A29" s="6" t="s">
        <v>471</v>
      </c>
    </row>
    <row r="30" spans="1:3">
      <c r="A30" s="3" t="s">
        <v>478</v>
      </c>
      <c r="B30" s="4" t="n">
        <v>28</v>
      </c>
    </row>
    <row r="31" spans="1:3">
      <c r="A31" s="3" t="s">
        <v>479</v>
      </c>
      <c r="B31" s="4" t="n">
        <v>-371</v>
      </c>
      <c r="C31" s="4" t="n">
        <v>-302</v>
      </c>
    </row>
    <row r="32" spans="1:3">
      <c r="A32" s="3" t="s">
        <v>482</v>
      </c>
    </row>
    <row r="33" spans="1:3">
      <c r="A33" s="6" t="s">
        <v>471</v>
      </c>
    </row>
    <row r="34" spans="1:3">
      <c r="A34" s="3" t="s">
        <v>478</v>
      </c>
      <c r="B34" s="4" t="n">
        <v>0</v>
      </c>
    </row>
    <row r="35" spans="1:3">
      <c r="A35" s="3" t="s">
        <v>479</v>
      </c>
      <c r="B35" s="7" t="n">
        <v>0</v>
      </c>
      <c r="C3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483</v>
      </c>
      <c r="B1" s="2" t="s">
        <v>1</v>
      </c>
    </row>
    <row r="2" spans="1:4">
      <c r="B2" s="2" t="s">
        <v>484</v>
      </c>
      <c r="C2" s="2" t="s">
        <v>485</v>
      </c>
      <c r="D2" s="2" t="s">
        <v>486</v>
      </c>
    </row>
    <row r="3" spans="1:4">
      <c r="A3" s="6" t="s">
        <v>329</v>
      </c>
    </row>
    <row r="4" spans="1:4">
      <c r="A4" s="3" t="s">
        <v>487</v>
      </c>
      <c r="B4" s="7" t="n">
        <v>3251</v>
      </c>
      <c r="C4" s="7" t="n">
        <v>809</v>
      </c>
      <c r="D4" s="7" t="n">
        <v>1495</v>
      </c>
    </row>
    <row r="5" spans="1:4">
      <c r="A5" s="3" t="s">
        <v>328</v>
      </c>
    </row>
    <row r="6" spans="1:4">
      <c r="A6" s="6" t="s">
        <v>329</v>
      </c>
    </row>
    <row r="7" spans="1:4">
      <c r="A7" s="3" t="s">
        <v>488</v>
      </c>
      <c r="B7" s="4" t="n">
        <v>31</v>
      </c>
    </row>
    <row r="8" spans="1:4">
      <c r="A8" s="3" t="s">
        <v>489</v>
      </c>
      <c r="B8" s="7" t="n">
        <v>186300</v>
      </c>
    </row>
    <row r="9" spans="1:4">
      <c r="A9" s="3" t="s">
        <v>490</v>
      </c>
      <c r="B9" s="4" t="n">
        <v>4100</v>
      </c>
    </row>
    <row r="10" spans="1:4">
      <c r="A10" s="3" t="s">
        <v>491</v>
      </c>
      <c r="B10" s="4" t="n">
        <v>1000</v>
      </c>
    </row>
    <row r="11" spans="1:4">
      <c r="A11" s="3" t="s">
        <v>487</v>
      </c>
      <c r="B11" s="7" t="n">
        <v>1400</v>
      </c>
    </row>
    <row r="12" spans="1:4">
      <c r="A12" s="3" t="s">
        <v>334</v>
      </c>
    </row>
    <row r="13" spans="1:4">
      <c r="A13" s="6" t="s">
        <v>329</v>
      </c>
    </row>
    <row r="14" spans="1:4">
      <c r="A14" s="3" t="s">
        <v>488</v>
      </c>
      <c r="C14" s="4" t="n">
        <v>7</v>
      </c>
    </row>
    <row r="15" spans="1:4">
      <c r="A15" s="3" t="s">
        <v>489</v>
      </c>
      <c r="C15" s="7" t="n">
        <v>52300</v>
      </c>
    </row>
    <row r="16" spans="1:4">
      <c r="A16" s="3" t="s">
        <v>490</v>
      </c>
      <c r="C16" s="4" t="n">
        <v>425</v>
      </c>
    </row>
    <row r="17" spans="1:4">
      <c r="A17" s="3" t="s">
        <v>491</v>
      </c>
      <c r="C17" s="4" t="n">
        <v>-267</v>
      </c>
    </row>
    <row r="18" spans="1:4">
      <c r="A18" s="3" t="s">
        <v>487</v>
      </c>
      <c r="C18" s="7" t="n">
        <v>809</v>
      </c>
    </row>
    <row r="19" spans="1:4">
      <c r="A19" s="3" t="s">
        <v>492</v>
      </c>
      <c r="C19" s="3" t="s">
        <v>405</v>
      </c>
    </row>
    <row r="20" spans="1:4">
      <c r="A20" s="3" t="s">
        <v>337</v>
      </c>
    </row>
    <row r="21" spans="1:4">
      <c r="A21" s="6" t="s">
        <v>329</v>
      </c>
    </row>
    <row r="22" spans="1:4">
      <c r="A22" s="3" t="s">
        <v>488</v>
      </c>
      <c r="D22" s="4" t="n">
        <v>43</v>
      </c>
    </row>
    <row r="23" spans="1:4">
      <c r="A23" s="3" t="s">
        <v>489</v>
      </c>
      <c r="D23" s="7" t="n">
        <v>126400</v>
      </c>
    </row>
    <row r="24" spans="1:4">
      <c r="A24" s="3" t="s">
        <v>490</v>
      </c>
      <c r="D24" s="4" t="n">
        <v>4400</v>
      </c>
    </row>
    <row r="25" spans="1:4">
      <c r="A25" s="3" t="s">
        <v>491</v>
      </c>
      <c r="D25" s="4" t="n">
        <v>737</v>
      </c>
    </row>
    <row r="26" spans="1:4">
      <c r="A26" s="3" t="s">
        <v>487</v>
      </c>
      <c r="D26" s="7" t="n">
        <v>1500</v>
      </c>
    </row>
    <row r="27" spans="1:4">
      <c r="A27" s="3" t="s">
        <v>492</v>
      </c>
      <c r="D27" s="3" t="s">
        <v>4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6"/>
  </cols>
  <sheetData>
    <row r="1" spans="1:4">
      <c r="A1" s="1" t="s">
        <v>493</v>
      </c>
      <c r="B1" s="2" t="s">
        <v>1</v>
      </c>
    </row>
    <row r="2" spans="1:4">
      <c r="B2" s="2" t="s">
        <v>2</v>
      </c>
      <c r="C2" s="2" t="s">
        <v>32</v>
      </c>
      <c r="D2" s="2" t="s">
        <v>80</v>
      </c>
    </row>
    <row r="3" spans="1:4">
      <c r="A3" s="3" t="s">
        <v>328</v>
      </c>
    </row>
    <row r="4" spans="1:4">
      <c r="A4" s="6" t="s">
        <v>494</v>
      </c>
    </row>
    <row r="5" spans="1:4">
      <c r="A5" s="3" t="s">
        <v>34</v>
      </c>
      <c r="B5" s="7" t="n">
        <v>37073</v>
      </c>
    </row>
    <row r="6" spans="1:4">
      <c r="A6" s="3" t="s">
        <v>495</v>
      </c>
      <c r="B6" s="4" t="n">
        <v>131828</v>
      </c>
    </row>
    <row r="7" spans="1:4">
      <c r="A7" s="3" t="s">
        <v>496</v>
      </c>
      <c r="B7" s="7" t="n">
        <v>186289</v>
      </c>
    </row>
    <row r="8" spans="1:4">
      <c r="A8" s="3" t="s">
        <v>497</v>
      </c>
      <c r="B8" s="3" t="s">
        <v>498</v>
      </c>
    </row>
    <row r="9" spans="1:4">
      <c r="A9" s="3" t="s">
        <v>499</v>
      </c>
    </row>
    <row r="10" spans="1:4">
      <c r="A10" s="6" t="s">
        <v>494</v>
      </c>
    </row>
    <row r="11" spans="1:4">
      <c r="A11" s="3" t="s">
        <v>500</v>
      </c>
      <c r="B11" s="7" t="n">
        <v>17293</v>
      </c>
    </row>
    <row r="12" spans="1:4">
      <c r="A12" s="3" t="s">
        <v>501</v>
      </c>
      <c r="B12" s="3" t="s">
        <v>502</v>
      </c>
    </row>
    <row r="13" spans="1:4">
      <c r="A13" s="3" t="s">
        <v>503</v>
      </c>
    </row>
    <row r="14" spans="1:4">
      <c r="A14" s="6" t="s">
        <v>494</v>
      </c>
    </row>
    <row r="15" spans="1:4">
      <c r="A15" s="3" t="s">
        <v>500</v>
      </c>
      <c r="B15" s="7" t="n">
        <v>2828</v>
      </c>
    </row>
    <row r="16" spans="1:4">
      <c r="A16" s="3" t="s">
        <v>501</v>
      </c>
      <c r="B16" s="3" t="s">
        <v>504</v>
      </c>
    </row>
    <row r="17" spans="1:4">
      <c r="A17" s="3" t="s">
        <v>505</v>
      </c>
    </row>
    <row r="18" spans="1:4">
      <c r="A18" s="6" t="s">
        <v>494</v>
      </c>
    </row>
    <row r="19" spans="1:4">
      <c r="A19" s="3" t="s">
        <v>506</v>
      </c>
      <c r="B19" s="7" t="n">
        <v>-2733</v>
      </c>
    </row>
    <row r="20" spans="1:4">
      <c r="A20" s="3" t="s">
        <v>334</v>
      </c>
    </row>
    <row r="21" spans="1:4">
      <c r="A21" s="6" t="s">
        <v>494</v>
      </c>
    </row>
    <row r="22" spans="1:4">
      <c r="A22" s="3" t="s">
        <v>34</v>
      </c>
      <c r="C22" s="7" t="n">
        <v>11505</v>
      </c>
    </row>
    <row r="23" spans="1:4">
      <c r="A23" s="3" t="s">
        <v>495</v>
      </c>
      <c r="C23" s="4" t="n">
        <v>37381</v>
      </c>
    </row>
    <row r="24" spans="1:4">
      <c r="A24" s="3" t="s">
        <v>496</v>
      </c>
      <c r="C24" s="7" t="n">
        <v>52274</v>
      </c>
    </row>
    <row r="25" spans="1:4">
      <c r="A25" s="3" t="s">
        <v>497</v>
      </c>
      <c r="C25" s="3" t="s">
        <v>507</v>
      </c>
    </row>
    <row r="26" spans="1:4">
      <c r="A26" s="3" t="s">
        <v>508</v>
      </c>
    </row>
    <row r="27" spans="1:4">
      <c r="A27" s="6" t="s">
        <v>494</v>
      </c>
    </row>
    <row r="28" spans="1:4">
      <c r="A28" s="3" t="s">
        <v>500</v>
      </c>
      <c r="C28" s="7" t="n">
        <v>5054</v>
      </c>
    </row>
    <row r="29" spans="1:4">
      <c r="A29" s="3" t="s">
        <v>501</v>
      </c>
      <c r="C29" s="3" t="s">
        <v>509</v>
      </c>
    </row>
    <row r="30" spans="1:4">
      <c r="A30" s="3" t="s">
        <v>510</v>
      </c>
    </row>
    <row r="31" spans="1:4">
      <c r="A31" s="6" t="s">
        <v>494</v>
      </c>
    </row>
    <row r="32" spans="1:4">
      <c r="A32" s="3" t="s">
        <v>500</v>
      </c>
      <c r="C32" s="7" t="n">
        <v>28</v>
      </c>
    </row>
    <row r="33" spans="1:4">
      <c r="A33" s="3" t="s">
        <v>501</v>
      </c>
      <c r="C33" s="3" t="s">
        <v>511</v>
      </c>
    </row>
    <row r="34" spans="1:4">
      <c r="A34" s="3" t="s">
        <v>512</v>
      </c>
    </row>
    <row r="35" spans="1:4">
      <c r="A35" s="6" t="s">
        <v>494</v>
      </c>
    </row>
    <row r="36" spans="1:4">
      <c r="A36" s="3" t="s">
        <v>506</v>
      </c>
      <c r="C36" s="7" t="n">
        <v>-1694</v>
      </c>
    </row>
    <row r="37" spans="1:4">
      <c r="A37" s="3" t="s">
        <v>337</v>
      </c>
    </row>
    <row r="38" spans="1:4">
      <c r="A38" s="6" t="s">
        <v>494</v>
      </c>
    </row>
    <row r="39" spans="1:4">
      <c r="A39" s="3" t="s">
        <v>34</v>
      </c>
      <c r="D39" s="7" t="n">
        <v>22312</v>
      </c>
    </row>
    <row r="40" spans="1:4">
      <c r="A40" s="3" t="s">
        <v>495</v>
      </c>
      <c r="D40" s="4" t="n">
        <v>88082</v>
      </c>
    </row>
    <row r="41" spans="1:4">
      <c r="A41" s="3" t="s">
        <v>496</v>
      </c>
      <c r="D41" s="7" t="n">
        <v>126405</v>
      </c>
    </row>
    <row r="42" spans="1:4">
      <c r="A42" s="3" t="s">
        <v>497</v>
      </c>
      <c r="D42" s="3" t="s">
        <v>513</v>
      </c>
    </row>
    <row r="43" spans="1:4">
      <c r="A43" s="3" t="s">
        <v>514</v>
      </c>
    </row>
    <row r="44" spans="1:4">
      <c r="A44" s="6" t="s">
        <v>494</v>
      </c>
    </row>
    <row r="45" spans="1:4">
      <c r="A45" s="3" t="s">
        <v>500</v>
      </c>
      <c r="D45" s="7" t="n">
        <v>13260</v>
      </c>
    </row>
    <row r="46" spans="1:4">
      <c r="A46" s="3" t="s">
        <v>501</v>
      </c>
      <c r="D46" s="3" t="s">
        <v>515</v>
      </c>
    </row>
    <row r="47" spans="1:4">
      <c r="A47" s="3" t="s">
        <v>516</v>
      </c>
    </row>
    <row r="48" spans="1:4">
      <c r="A48" s="6" t="s">
        <v>494</v>
      </c>
    </row>
    <row r="49" spans="1:4">
      <c r="A49" s="3" t="s">
        <v>500</v>
      </c>
      <c r="D49" s="7" t="n">
        <v>3614</v>
      </c>
    </row>
    <row r="50" spans="1:4">
      <c r="A50" s="3" t="s">
        <v>501</v>
      </c>
      <c r="D50" s="3" t="s">
        <v>517</v>
      </c>
    </row>
    <row r="51" spans="1:4">
      <c r="A51" s="3" t="s">
        <v>518</v>
      </c>
    </row>
    <row r="52" spans="1:4">
      <c r="A52" s="6" t="s">
        <v>494</v>
      </c>
    </row>
    <row r="53" spans="1:4">
      <c r="A53" s="3" t="s">
        <v>506</v>
      </c>
      <c r="D53" s="7" t="n">
        <v>-8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19</v>
      </c>
      <c r="B1" s="2" t="s">
        <v>1</v>
      </c>
    </row>
    <row r="2" spans="1:5">
      <c r="B2" s="2" t="s">
        <v>2</v>
      </c>
      <c r="C2" s="2" t="s">
        <v>32</v>
      </c>
      <c r="D2" s="2" t="s">
        <v>80</v>
      </c>
      <c r="E2" s="2" t="s">
        <v>430</v>
      </c>
    </row>
    <row r="3" spans="1:5">
      <c r="A3" s="3" t="s">
        <v>328</v>
      </c>
    </row>
    <row r="4" spans="1:5">
      <c r="A4" s="6" t="s">
        <v>520</v>
      </c>
    </row>
    <row r="5" spans="1:5">
      <c r="A5" s="3" t="s">
        <v>521</v>
      </c>
      <c r="B5" s="7" t="n">
        <v>37204</v>
      </c>
      <c r="C5" s="7" t="n">
        <v>33132</v>
      </c>
    </row>
    <row r="6" spans="1:5">
      <c r="A6" s="3" t="s">
        <v>522</v>
      </c>
      <c r="B6" s="7" t="n">
        <v>963</v>
      </c>
      <c r="C6" s="4" t="n">
        <v>9254</v>
      </c>
    </row>
    <row r="7" spans="1:5">
      <c r="A7" s="3" t="s">
        <v>334</v>
      </c>
    </row>
    <row r="8" spans="1:5">
      <c r="A8" s="6" t="s">
        <v>520</v>
      </c>
    </row>
    <row r="9" spans="1:5">
      <c r="A9" s="3" t="s">
        <v>521</v>
      </c>
      <c r="C9" s="4" t="n">
        <v>23322</v>
      </c>
      <c r="D9" s="7" t="n">
        <v>17943</v>
      </c>
    </row>
    <row r="10" spans="1:5">
      <c r="A10" s="3" t="s">
        <v>522</v>
      </c>
      <c r="C10" s="7" t="n">
        <v>9296</v>
      </c>
      <c r="D10" s="4" t="n">
        <v>1523</v>
      </c>
    </row>
    <row r="11" spans="1:5">
      <c r="A11" s="3" t="s">
        <v>337</v>
      </c>
    </row>
    <row r="12" spans="1:5">
      <c r="A12" s="6" t="s">
        <v>520</v>
      </c>
    </row>
    <row r="13" spans="1:5">
      <c r="A13" s="3" t="s">
        <v>521</v>
      </c>
      <c r="D13" s="4" t="n">
        <v>18951</v>
      </c>
      <c r="E13" s="7" t="n">
        <v>15171</v>
      </c>
    </row>
    <row r="14" spans="1:5">
      <c r="A14" s="3" t="s">
        <v>522</v>
      </c>
      <c r="D14" s="7" t="n">
        <v>2620</v>
      </c>
      <c r="E14" s="7" t="n">
        <v>163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523</v>
      </c>
      <c r="B1" s="2" t="s">
        <v>484</v>
      </c>
      <c r="C1" s="2" t="s">
        <v>524</v>
      </c>
    </row>
    <row r="2" spans="1:3">
      <c r="A2" s="6" t="s">
        <v>525</v>
      </c>
    </row>
    <row r="3" spans="1:3">
      <c r="A3" s="3" t="s">
        <v>47</v>
      </c>
      <c r="B3" s="7" t="n">
        <v>453572</v>
      </c>
      <c r="C3" s="7" t="n">
        <v>281502</v>
      </c>
    </row>
    <row r="4" spans="1:3">
      <c r="A4" s="3" t="s">
        <v>526</v>
      </c>
      <c r="B4" s="4" t="n">
        <v>436774</v>
      </c>
      <c r="C4" s="4" t="n">
        <v>257583</v>
      </c>
    </row>
    <row r="5" spans="1:3">
      <c r="A5" s="3" t="s">
        <v>56</v>
      </c>
      <c r="B5" s="4" t="n">
        <v>185486</v>
      </c>
      <c r="C5" s="7" t="n">
        <v>133558</v>
      </c>
    </row>
    <row r="6" spans="1:3">
      <c r="A6" s="3" t="s">
        <v>527</v>
      </c>
    </row>
    <row r="7" spans="1:3">
      <c r="A7" s="6" t="s">
        <v>525</v>
      </c>
    </row>
    <row r="8" spans="1:3">
      <c r="A8" s="3" t="s">
        <v>47</v>
      </c>
      <c r="B8" s="4" t="n">
        <v>7900</v>
      </c>
    </row>
    <row r="9" spans="1:3">
      <c r="A9" s="3" t="s">
        <v>526</v>
      </c>
      <c r="B9" s="4" t="n">
        <v>7800</v>
      </c>
    </row>
    <row r="10" spans="1:3">
      <c r="A10" s="3" t="s">
        <v>528</v>
      </c>
      <c r="B10" s="4" t="n">
        <v>10</v>
      </c>
    </row>
    <row r="11" spans="1:3">
      <c r="A11" s="3" t="s">
        <v>56</v>
      </c>
      <c r="B11" s="7" t="n">
        <v>86</v>
      </c>
    </row>
    <row r="12" spans="1:3">
      <c r="A12" s="3" t="s">
        <v>529</v>
      </c>
    </row>
    <row r="13" spans="1:3">
      <c r="A13" s="6" t="s">
        <v>525</v>
      </c>
    </row>
    <row r="14" spans="1:3">
      <c r="A14" s="3" t="s">
        <v>409</v>
      </c>
      <c r="B14" s="4" t="n">
        <v>108</v>
      </c>
    </row>
    <row r="15" spans="1:3">
      <c r="A15" s="3" t="s">
        <v>530</v>
      </c>
    </row>
    <row r="16" spans="1:3">
      <c r="A16" s="6" t="s">
        <v>525</v>
      </c>
    </row>
    <row r="17" spans="1:3">
      <c r="A17" s="3" t="s">
        <v>409</v>
      </c>
      <c r="B17" s="4"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42"/>
    <col customWidth="1" max="3" min="3" width="64"/>
    <col customWidth="1" max="4" min="4" width="42"/>
  </cols>
  <sheetData>
    <row r="1" spans="1:4">
      <c r="A1" s="1" t="s">
        <v>531</v>
      </c>
      <c r="B1" s="2" t="s">
        <v>1</v>
      </c>
    </row>
    <row r="2" spans="1:4">
      <c r="B2" s="2" t="s">
        <v>532</v>
      </c>
      <c r="C2" s="2" t="s">
        <v>533</v>
      </c>
      <c r="D2" s="2" t="s">
        <v>534</v>
      </c>
    </row>
    <row r="3" spans="1:4">
      <c r="A3" s="6" t="s">
        <v>214</v>
      </c>
    </row>
    <row r="4" spans="1:4">
      <c r="A4" s="3" t="s">
        <v>535</v>
      </c>
      <c r="C4" s="4" t="n">
        <v>4</v>
      </c>
    </row>
    <row r="5" spans="1:4">
      <c r="A5" s="3" t="s">
        <v>536</v>
      </c>
      <c r="B5" s="4" t="n">
        <v>0</v>
      </c>
      <c r="C5" s="4" t="n">
        <v>1</v>
      </c>
      <c r="D5" s="4" t="n">
        <v>0</v>
      </c>
    </row>
    <row r="6" spans="1:4">
      <c r="A6" s="3" t="s">
        <v>537</v>
      </c>
      <c r="C6" s="7" t="n">
        <v>21900</v>
      </c>
    </row>
    <row r="7" spans="1:4">
      <c r="A7" s="3" t="s">
        <v>98</v>
      </c>
      <c r="B7" s="7" t="n">
        <v>0</v>
      </c>
      <c r="C7" s="7" t="n">
        <v>5642</v>
      </c>
      <c r="D7"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26"/>
    <col customWidth="1" max="3" min="3" width="26"/>
    <col customWidth="1" max="4" min="4" width="14"/>
  </cols>
  <sheetData>
    <row r="1" spans="1:4">
      <c r="A1" s="1" t="s">
        <v>538</v>
      </c>
      <c r="B1" s="2" t="s">
        <v>1</v>
      </c>
    </row>
    <row r="2" spans="1:4">
      <c r="B2" s="2" t="s">
        <v>2</v>
      </c>
      <c r="C2" s="2" t="s">
        <v>32</v>
      </c>
      <c r="D2" s="2" t="s">
        <v>80</v>
      </c>
    </row>
    <row r="3" spans="1:4">
      <c r="A3" s="6" t="s">
        <v>539</v>
      </c>
    </row>
    <row r="4" spans="1:4">
      <c r="A4" s="3" t="s">
        <v>36</v>
      </c>
      <c r="B4" s="7" t="n">
        <v>45096</v>
      </c>
      <c r="C4" s="7" t="n">
        <v>28350</v>
      </c>
    </row>
    <row r="5" spans="1:4">
      <c r="A5" s="3" t="s">
        <v>540</v>
      </c>
    </row>
    <row r="6" spans="1:4">
      <c r="A6" s="6" t="s">
        <v>539</v>
      </c>
    </row>
    <row r="7" spans="1:4">
      <c r="A7" s="3" t="s">
        <v>36</v>
      </c>
      <c r="B7" s="4" t="n">
        <v>39353</v>
      </c>
      <c r="C7" s="4" t="n">
        <v>25019</v>
      </c>
    </row>
    <row r="8" spans="1:4">
      <c r="A8" s="3" t="s">
        <v>541</v>
      </c>
      <c r="B8" s="7" t="n">
        <v>6942</v>
      </c>
      <c r="C8" s="7" t="n">
        <v>4005</v>
      </c>
    </row>
    <row r="9" spans="1:4">
      <c r="A9" s="3" t="s">
        <v>542</v>
      </c>
      <c r="B9" s="3" t="s">
        <v>543</v>
      </c>
      <c r="C9" s="3" t="s">
        <v>544</v>
      </c>
    </row>
    <row r="10" spans="1:4">
      <c r="A10" s="3" t="s">
        <v>545</v>
      </c>
      <c r="B10" s="7" t="n">
        <v>3000</v>
      </c>
      <c r="C10" s="7" t="n">
        <v>2100</v>
      </c>
      <c r="D10" s="7" t="n">
        <v>1600</v>
      </c>
    </row>
    <row r="11" spans="1:4">
      <c r="A11" s="3" t="s">
        <v>546</v>
      </c>
    </row>
    <row r="12" spans="1:4">
      <c r="A12" s="6" t="s">
        <v>539</v>
      </c>
    </row>
    <row r="13" spans="1:4">
      <c r="A13" s="3" t="s">
        <v>36</v>
      </c>
      <c r="B13" s="4" t="n">
        <v>5743</v>
      </c>
      <c r="C13" s="4" t="n">
        <v>3331</v>
      </c>
    </row>
    <row r="14" spans="1:4">
      <c r="A14" s="3" t="s">
        <v>541</v>
      </c>
      <c r="B14" s="7" t="n">
        <v>927</v>
      </c>
      <c r="C14" s="7" t="n">
        <v>525</v>
      </c>
    </row>
    <row r="15" spans="1:4">
      <c r="A15" s="3" t="s">
        <v>542</v>
      </c>
      <c r="B15" s="3" t="s">
        <v>547</v>
      </c>
      <c r="C15" s="3" t="s">
        <v>548</v>
      </c>
    </row>
    <row r="16" spans="1:4">
      <c r="A16" s="3" t="s">
        <v>545</v>
      </c>
      <c r="B16" s="7" t="n">
        <v>417</v>
      </c>
      <c r="C16" s="7" t="n">
        <v>347</v>
      </c>
      <c r="D16" s="7" t="n">
        <v>1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540</v>
      </c>
    </row>
    <row r="3" spans="1:2">
      <c r="A3" s="6" t="s">
        <v>551</v>
      </c>
    </row>
    <row r="4" spans="1:2">
      <c r="A4" s="4" t="n">
        <v>2017</v>
      </c>
      <c r="B4" s="7" t="n">
        <v>4267</v>
      </c>
    </row>
    <row r="5" spans="1:2">
      <c r="A5" s="4" t="n">
        <v>2018</v>
      </c>
      <c r="B5" s="4" t="n">
        <v>4199</v>
      </c>
    </row>
    <row r="6" spans="1:2">
      <c r="A6" s="4" t="n">
        <v>2019</v>
      </c>
      <c r="B6" s="4" t="n">
        <v>4161</v>
      </c>
    </row>
    <row r="7" spans="1:2">
      <c r="A7" s="4" t="n">
        <v>2020</v>
      </c>
      <c r="B7" s="4" t="n">
        <v>3951</v>
      </c>
    </row>
    <row r="8" spans="1:2">
      <c r="A8" s="4" t="n">
        <v>2021</v>
      </c>
      <c r="B8" s="4" t="n">
        <v>3782</v>
      </c>
    </row>
    <row r="9" spans="1:2">
      <c r="A9" s="3" t="s">
        <v>546</v>
      </c>
    </row>
    <row r="10" spans="1:2">
      <c r="A10" s="6" t="s">
        <v>551</v>
      </c>
    </row>
    <row r="11" spans="1:2">
      <c r="A11" s="4" t="n">
        <v>2017</v>
      </c>
      <c r="B11" s="4" t="n">
        <v>541</v>
      </c>
    </row>
    <row r="12" spans="1:2">
      <c r="A12" s="4" t="n">
        <v>2018</v>
      </c>
      <c r="B12" s="4" t="n">
        <v>514</v>
      </c>
    </row>
    <row r="13" spans="1:2">
      <c r="A13" s="4" t="n">
        <v>2019</v>
      </c>
      <c r="B13" s="4" t="n">
        <v>507</v>
      </c>
    </row>
    <row r="14" spans="1:2">
      <c r="A14" s="4" t="n">
        <v>2020</v>
      </c>
      <c r="B14" s="4" t="n">
        <v>507</v>
      </c>
    </row>
    <row r="15" spans="1:2">
      <c r="A15" s="4" t="n">
        <v>2021</v>
      </c>
      <c r="B15" s="7" t="n">
        <v>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2</v>
      </c>
      <c r="B1" s="2" t="s">
        <v>1</v>
      </c>
    </row>
    <row r="2" spans="1:4">
      <c r="B2" s="2" t="s">
        <v>553</v>
      </c>
      <c r="C2" s="2" t="s">
        <v>524</v>
      </c>
      <c r="D2" s="2" t="s">
        <v>554</v>
      </c>
    </row>
    <row r="3" spans="1:4">
      <c r="A3" s="6" t="s">
        <v>222</v>
      </c>
    </row>
    <row r="4" spans="1:4">
      <c r="A4" s="3" t="s">
        <v>472</v>
      </c>
      <c r="B4" s="7" t="n">
        <v>5563000</v>
      </c>
      <c r="C4" s="7" t="n">
        <v>5237000</v>
      </c>
    </row>
    <row r="5" spans="1:4">
      <c r="A5" s="3" t="s">
        <v>555</v>
      </c>
      <c r="B5" s="4" t="n">
        <v>67</v>
      </c>
    </row>
    <row r="6" spans="1:4">
      <c r="A6" s="3" t="s">
        <v>168</v>
      </c>
      <c r="B6" s="7" t="n">
        <v>1340000</v>
      </c>
      <c r="C6" s="7" t="n">
        <v>2102000</v>
      </c>
      <c r="D6" s="7" t="n">
        <v>265000</v>
      </c>
    </row>
    <row r="7" spans="1:4">
      <c r="A7" s="3" t="s">
        <v>556</v>
      </c>
      <c r="B7" s="4" t="n">
        <v>44000</v>
      </c>
    </row>
    <row r="8" spans="1:4">
      <c r="A8" s="3" t="s">
        <v>557</v>
      </c>
      <c r="B8"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22"/>
    <col customWidth="1" max="5" min="5" width="22"/>
    <col customWidth="1" max="6" min="6" width="13"/>
    <col customWidth="1" max="7" min="7" width="34"/>
    <col customWidth="1" max="8" min="8" width="34"/>
    <col customWidth="1" max="9" min="9" width="34"/>
    <col customWidth="1" max="10" min="10" width="31"/>
    <col customWidth="1" max="11" min="11" width="48"/>
    <col customWidth="1" max="12" min="12" width="46"/>
    <col customWidth="1" max="13" min="13" width="11"/>
    <col customWidth="1" max="14" min="14" width="24"/>
  </cols>
  <sheetData>
    <row r="1" spans="1:14">
      <c r="A1" s="1" t="s">
        <v>118</v>
      </c>
      <c r="B1" s="2" t="s">
        <v>119</v>
      </c>
      <c r="C1" s="2" t="s">
        <v>27</v>
      </c>
      <c r="D1" s="2" t="s">
        <v>29</v>
      </c>
      <c r="E1" s="2" t="s">
        <v>30</v>
      </c>
      <c r="F1" s="2" t="s">
        <v>120</v>
      </c>
      <c r="G1" s="2" t="s">
        <v>121</v>
      </c>
      <c r="H1" s="2" t="s">
        <v>122</v>
      </c>
      <c r="I1" s="2" t="s">
        <v>123</v>
      </c>
      <c r="J1" s="2" t="s">
        <v>124</v>
      </c>
      <c r="K1" s="2" t="s">
        <v>125</v>
      </c>
      <c r="L1" s="2" t="s">
        <v>126</v>
      </c>
      <c r="M1" s="2" t="s">
        <v>127</v>
      </c>
      <c r="N1" s="2" t="s">
        <v>128</v>
      </c>
    </row>
    <row r="2" spans="1:14">
      <c r="A2" s="3" t="s">
        <v>129</v>
      </c>
      <c r="G2" s="4" t="n">
        <v>3993916</v>
      </c>
      <c r="H2" s="4" t="n">
        <v>23767</v>
      </c>
      <c r="I2" s="4" t="n">
        <v>129176</v>
      </c>
    </row>
    <row r="3" spans="1:14">
      <c r="A3" s="3" t="s">
        <v>130</v>
      </c>
      <c r="B3" s="7" t="n">
        <v>53026</v>
      </c>
      <c r="G3" s="7" t="n">
        <v>40</v>
      </c>
      <c r="H3" s="7" t="n">
        <v>0</v>
      </c>
      <c r="I3" s="7" t="n">
        <v>1</v>
      </c>
      <c r="J3" s="7" t="n">
        <v>56937</v>
      </c>
      <c r="K3" s="7" t="n">
        <v>-3949</v>
      </c>
      <c r="L3" s="7" t="n">
        <v>-3</v>
      </c>
      <c r="M3" s="7" t="n">
        <v>53026</v>
      </c>
      <c r="N3" s="7" t="n">
        <v>0</v>
      </c>
    </row>
    <row r="4" spans="1:14">
      <c r="A4" s="6" t="s">
        <v>131</v>
      </c>
    </row>
    <row r="5" spans="1:14">
      <c r="A5" s="3" t="s">
        <v>132</v>
      </c>
      <c r="G5" s="4" t="n">
        <v>3070377</v>
      </c>
      <c r="H5" s="4" t="n">
        <v>874181</v>
      </c>
      <c r="I5" s="4" t="n">
        <v>127349</v>
      </c>
    </row>
    <row r="6" spans="1:14">
      <c r="A6" s="3" t="s">
        <v>133</v>
      </c>
      <c r="B6" s="4" t="n">
        <v>69949</v>
      </c>
      <c r="G6" s="7" t="n">
        <v>31</v>
      </c>
      <c r="H6" s="7" t="n">
        <v>9</v>
      </c>
      <c r="I6" s="7" t="n">
        <v>2</v>
      </c>
      <c r="J6" s="4" t="n">
        <v>69907</v>
      </c>
      <c r="M6" s="4" t="n">
        <v>69949</v>
      </c>
    </row>
    <row r="7" spans="1:14">
      <c r="A7" s="3" t="s">
        <v>134</v>
      </c>
      <c r="B7" s="4" t="n">
        <v>-5841</v>
      </c>
      <c r="K7" s="4" t="n">
        <v>-5841</v>
      </c>
      <c r="M7" s="4" t="n">
        <v>-5841</v>
      </c>
    </row>
    <row r="8" spans="1:14">
      <c r="A8" s="3" t="s">
        <v>135</v>
      </c>
      <c r="B8" s="4" t="n">
        <v>-3300</v>
      </c>
      <c r="J8" s="4" t="n">
        <v>-3300</v>
      </c>
      <c r="M8" s="4" t="n">
        <v>-3300</v>
      </c>
    </row>
    <row r="9" spans="1:14">
      <c r="A9" s="3" t="s">
        <v>136</v>
      </c>
      <c r="B9" s="4" t="n">
        <v>-520</v>
      </c>
      <c r="J9" s="4" t="n">
        <v>-520</v>
      </c>
      <c r="M9" s="4" t="n">
        <v>-520</v>
      </c>
    </row>
    <row r="10" spans="1:14">
      <c r="A10" s="3" t="s">
        <v>137</v>
      </c>
      <c r="G10" s="4" t="n">
        <v>-1052250</v>
      </c>
      <c r="H10" s="4" t="n">
        <v>-572</v>
      </c>
    </row>
    <row r="11" spans="1:14">
      <c r="A11" s="3" t="s">
        <v>138</v>
      </c>
      <c r="B11" s="4" t="n">
        <v>-17969</v>
      </c>
      <c r="G11" s="7" t="n">
        <v>-11</v>
      </c>
      <c r="J11" s="4" t="n">
        <v>-17958</v>
      </c>
      <c r="M11" s="4" t="n">
        <v>-17969</v>
      </c>
    </row>
    <row r="12" spans="1:14">
      <c r="A12" s="3" t="s">
        <v>139</v>
      </c>
      <c r="B12" s="4" t="n">
        <v>-5563</v>
      </c>
      <c r="J12" s="4" t="n">
        <v>-5563</v>
      </c>
      <c r="M12" s="4" t="n">
        <v>-5563</v>
      </c>
    </row>
    <row r="13" spans="1:14">
      <c r="A13" s="3" t="s">
        <v>140</v>
      </c>
      <c r="B13" s="4" t="n">
        <v>257</v>
      </c>
      <c r="K13" s="4" t="n">
        <v>251</v>
      </c>
      <c r="L13" s="4" t="n">
        <v>6</v>
      </c>
      <c r="M13" s="4" t="n">
        <v>257</v>
      </c>
    </row>
    <row r="14" spans="1:14">
      <c r="A14" s="3" t="s">
        <v>141</v>
      </c>
      <c r="G14" s="4" t="n">
        <v>6012043</v>
      </c>
      <c r="H14" s="4" t="n">
        <v>897376</v>
      </c>
      <c r="I14" s="4" t="n">
        <v>256525</v>
      </c>
    </row>
    <row r="15" spans="1:14">
      <c r="A15" s="3" t="s">
        <v>142</v>
      </c>
      <c r="B15" s="4" t="n">
        <v>90039</v>
      </c>
      <c r="G15" s="7" t="n">
        <v>60</v>
      </c>
      <c r="H15" s="7" t="n">
        <v>9</v>
      </c>
      <c r="I15" s="7" t="n">
        <v>3</v>
      </c>
      <c r="J15" s="4" t="n">
        <v>99503</v>
      </c>
      <c r="K15" s="4" t="n">
        <v>-9539</v>
      </c>
      <c r="L15" s="4" t="n">
        <v>3</v>
      </c>
      <c r="M15" s="4" t="n">
        <v>90039</v>
      </c>
      <c r="N15" s="4" t="n">
        <v>0</v>
      </c>
    </row>
    <row r="16" spans="1:14">
      <c r="A16" s="6" t="s">
        <v>131</v>
      </c>
    </row>
    <row r="17" spans="1:14">
      <c r="A17" s="3" t="s">
        <v>132</v>
      </c>
      <c r="G17" s="4" t="n">
        <v>2689946</v>
      </c>
      <c r="H17" s="4" t="n">
        <v>541431</v>
      </c>
      <c r="I17" s="4" t="n">
        <v>175819</v>
      </c>
    </row>
    <row r="18" spans="1:14">
      <c r="A18" s="3" t="s">
        <v>133</v>
      </c>
      <c r="B18" s="4" t="n">
        <v>62171</v>
      </c>
      <c r="G18" s="7" t="n">
        <v>27</v>
      </c>
      <c r="H18" s="7" t="n">
        <v>6</v>
      </c>
      <c r="I18" s="7" t="n">
        <v>2</v>
      </c>
      <c r="J18" s="4" t="n">
        <v>62136</v>
      </c>
      <c r="M18" s="4" t="n">
        <v>62171</v>
      </c>
    </row>
    <row r="19" spans="1:14">
      <c r="A19" s="3" t="s">
        <v>134</v>
      </c>
      <c r="B19" s="4" t="n">
        <v>-7737</v>
      </c>
      <c r="K19" s="4" t="n">
        <v>-7737</v>
      </c>
      <c r="M19" s="4" t="n">
        <v>-7737</v>
      </c>
    </row>
    <row r="20" spans="1:14">
      <c r="A20" s="3" t="s">
        <v>135</v>
      </c>
      <c r="B20" s="4" t="n">
        <v>-2602</v>
      </c>
      <c r="J20" s="4" t="n">
        <v>-2602</v>
      </c>
      <c r="M20" s="4" t="n">
        <v>-2602</v>
      </c>
    </row>
    <row r="21" spans="1:14">
      <c r="A21" s="3" t="s">
        <v>136</v>
      </c>
      <c r="B21" s="4" t="n">
        <v>-464</v>
      </c>
      <c r="J21" s="4" t="n">
        <v>-464</v>
      </c>
      <c r="M21" s="4" t="n">
        <v>-464</v>
      </c>
    </row>
    <row r="22" spans="1:14">
      <c r="A22" s="3" t="s">
        <v>137</v>
      </c>
      <c r="G22" s="4" t="n">
        <v>-650835</v>
      </c>
      <c r="H22" s="4" t="n">
        <v>-67044</v>
      </c>
    </row>
    <row r="23" spans="1:14">
      <c r="A23" s="3" t="s">
        <v>138</v>
      </c>
      <c r="B23" s="4" t="n">
        <v>-12957</v>
      </c>
      <c r="G23" s="7" t="n">
        <v>-7</v>
      </c>
      <c r="H23" s="7" t="n">
        <v>-1</v>
      </c>
      <c r="J23" s="4" t="n">
        <v>-12949</v>
      </c>
      <c r="M23" s="4" t="n">
        <v>-12957</v>
      </c>
    </row>
    <row r="24" spans="1:14">
      <c r="A24" s="3" t="s">
        <v>139</v>
      </c>
      <c r="B24" s="4" t="n">
        <v>-5422</v>
      </c>
      <c r="J24" s="4" t="n">
        <v>-5422</v>
      </c>
      <c r="M24" s="4" t="n">
        <v>-5422</v>
      </c>
    </row>
    <row r="25" spans="1:14">
      <c r="A25" s="3" t="s">
        <v>143</v>
      </c>
      <c r="G25" s="4" t="n">
        <v>-226091</v>
      </c>
      <c r="I25" s="4" t="n">
        <v>225280</v>
      </c>
    </row>
    <row r="26" spans="1:14">
      <c r="A26" s="3" t="s">
        <v>144</v>
      </c>
      <c r="B26" s="4" t="n">
        <v>0</v>
      </c>
      <c r="G26" s="7" t="n">
        <v>-2</v>
      </c>
      <c r="I26" s="7" t="n">
        <v>2</v>
      </c>
    </row>
    <row r="27" spans="1:14">
      <c r="A27" s="3" t="s">
        <v>140</v>
      </c>
      <c r="B27" s="4" t="n">
        <v>6949</v>
      </c>
      <c r="K27" s="4" t="n">
        <v>7327</v>
      </c>
      <c r="L27" s="4" t="n">
        <v>-378</v>
      </c>
      <c r="M27" s="4" t="n">
        <v>6949</v>
      </c>
    </row>
    <row r="28" spans="1:14">
      <c r="A28" s="3" t="s">
        <v>145</v>
      </c>
      <c r="C28" s="4" t="n">
        <v>7825063</v>
      </c>
      <c r="D28" s="4" t="n">
        <v>1371763</v>
      </c>
      <c r="E28" s="4" t="n">
        <v>657624</v>
      </c>
      <c r="G28" s="4" t="n">
        <v>7825063</v>
      </c>
      <c r="H28" s="4" t="n">
        <v>1371763</v>
      </c>
      <c r="I28" s="4" t="n">
        <v>657624</v>
      </c>
    </row>
    <row r="29" spans="1:14">
      <c r="A29" s="3" t="s">
        <v>146</v>
      </c>
      <c r="B29" s="4" t="n">
        <v>129977</v>
      </c>
      <c r="G29" s="7" t="n">
        <v>78</v>
      </c>
      <c r="H29" s="7" t="n">
        <v>14</v>
      </c>
      <c r="I29" s="7" t="n">
        <v>7</v>
      </c>
      <c r="J29" s="4" t="n">
        <v>140202</v>
      </c>
      <c r="K29" s="4" t="n">
        <v>-9949</v>
      </c>
      <c r="L29" s="4" t="n">
        <v>-375</v>
      </c>
      <c r="M29" s="4" t="n">
        <v>129977</v>
      </c>
      <c r="N29" s="4" t="n">
        <v>0</v>
      </c>
    </row>
    <row r="30" spans="1:14">
      <c r="A30" s="6" t="s">
        <v>131</v>
      </c>
    </row>
    <row r="31" spans="1:14">
      <c r="A31" s="3" t="s">
        <v>132</v>
      </c>
      <c r="F31" s="4" t="n">
        <v>8700000</v>
      </c>
      <c r="G31" s="4" t="n">
        <v>5418786</v>
      </c>
      <c r="H31" s="4" t="n">
        <v>3181316</v>
      </c>
      <c r="I31" s="4" t="n">
        <v>130646</v>
      </c>
    </row>
    <row r="32" spans="1:14">
      <c r="A32" s="3" t="s">
        <v>133</v>
      </c>
      <c r="B32" s="4" t="n">
        <v>161035</v>
      </c>
      <c r="F32" s="7" t="n">
        <v>161000</v>
      </c>
      <c r="G32" s="7" t="n">
        <v>55</v>
      </c>
      <c r="H32" s="7" t="n">
        <v>32</v>
      </c>
      <c r="I32" s="7" t="n">
        <v>1</v>
      </c>
      <c r="J32" s="4" t="n">
        <v>160947</v>
      </c>
      <c r="M32" s="4" t="n">
        <v>161035</v>
      </c>
    </row>
    <row r="33" spans="1:14">
      <c r="A33" s="3" t="s">
        <v>134</v>
      </c>
      <c r="B33" s="4" t="n">
        <v>-13158</v>
      </c>
      <c r="K33" s="4" t="n">
        <v>-13158</v>
      </c>
      <c r="M33" s="4" t="n">
        <v>-13158</v>
      </c>
    </row>
    <row r="34" spans="1:14">
      <c r="A34" s="3" t="s">
        <v>135</v>
      </c>
      <c r="B34" s="4" t="n">
        <v>-9904</v>
      </c>
      <c r="J34" s="4" t="n">
        <v>-9904</v>
      </c>
      <c r="M34" s="4" t="n">
        <v>-9904</v>
      </c>
    </row>
    <row r="35" spans="1:14">
      <c r="A35" s="3" t="s">
        <v>136</v>
      </c>
      <c r="B35" s="4" t="n">
        <v>-1192</v>
      </c>
      <c r="J35" s="4" t="n">
        <v>-1192</v>
      </c>
      <c r="M35" s="4" t="n">
        <v>-1192</v>
      </c>
    </row>
    <row r="36" spans="1:14">
      <c r="A36" s="3" t="s">
        <v>137</v>
      </c>
      <c r="C36" s="4" t="n">
        <v>-782000</v>
      </c>
      <c r="D36" s="4" t="n">
        <v>-104000</v>
      </c>
      <c r="G36" s="4" t="n">
        <v>-782233</v>
      </c>
      <c r="H36" s="4" t="n">
        <v>-103727</v>
      </c>
    </row>
    <row r="37" spans="1:14">
      <c r="A37" s="3" t="s">
        <v>138</v>
      </c>
      <c r="B37" s="4" t="n">
        <v>-16136</v>
      </c>
      <c r="C37" s="7" t="n">
        <v>-14300</v>
      </c>
      <c r="D37" s="7" t="n">
        <v>-1900</v>
      </c>
      <c r="G37" s="7" t="n">
        <v>-8</v>
      </c>
      <c r="H37" s="7" t="n">
        <v>-1</v>
      </c>
      <c r="J37" s="4" t="n">
        <v>-16127</v>
      </c>
      <c r="M37" s="4" t="n">
        <v>-16136</v>
      </c>
    </row>
    <row r="38" spans="1:14">
      <c r="A38" s="3" t="s">
        <v>139</v>
      </c>
      <c r="B38" s="4" t="n">
        <v>-14109</v>
      </c>
      <c r="J38" s="4" t="n">
        <v>-14109</v>
      </c>
      <c r="M38" s="4" t="n">
        <v>-14109</v>
      </c>
    </row>
    <row r="39" spans="1:14">
      <c r="A39" s="3" t="s">
        <v>140</v>
      </c>
      <c r="B39" s="4" t="n">
        <v>-1299</v>
      </c>
      <c r="K39" s="4" t="n">
        <v>-1292</v>
      </c>
      <c r="L39" s="4" t="n">
        <v>3</v>
      </c>
      <c r="M39" s="4" t="n">
        <v>-1289</v>
      </c>
      <c r="N39" s="4" t="n">
        <v>-10</v>
      </c>
    </row>
    <row r="40" spans="1:14">
      <c r="A40" s="3" t="s">
        <v>147</v>
      </c>
      <c r="B40" s="7" t="n">
        <v>796</v>
      </c>
      <c r="N40" s="4" t="n">
        <v>796</v>
      </c>
    </row>
    <row r="41" spans="1:14">
      <c r="A41" s="3" t="s">
        <v>148</v>
      </c>
      <c r="B41" s="4" t="n">
        <v>20400000</v>
      </c>
      <c r="C41" s="4" t="n">
        <v>12461616</v>
      </c>
      <c r="D41" s="4" t="n">
        <v>4449352</v>
      </c>
      <c r="E41" s="4" t="n">
        <v>788270</v>
      </c>
      <c r="G41" s="4" t="n">
        <v>12461616</v>
      </c>
      <c r="H41" s="4" t="n">
        <v>4449352</v>
      </c>
      <c r="I41" s="4" t="n">
        <v>788270</v>
      </c>
    </row>
    <row r="42" spans="1:14">
      <c r="A42" s="3" t="s">
        <v>149</v>
      </c>
      <c r="B42" s="7" t="n">
        <v>236010</v>
      </c>
      <c r="G42" s="7" t="n">
        <v>125</v>
      </c>
      <c r="H42" s="7" t="n">
        <v>45</v>
      </c>
      <c r="I42" s="7" t="n">
        <v>8</v>
      </c>
      <c r="J42" s="7" t="n">
        <v>259817</v>
      </c>
      <c r="K42" s="7" t="n">
        <v>-24399</v>
      </c>
      <c r="L42" s="7" t="n">
        <v>-372</v>
      </c>
      <c r="M42" s="7" t="n">
        <v>235224</v>
      </c>
      <c r="N42" s="7" t="n">
        <v>7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6" t="s">
        <v>559</v>
      </c>
    </row>
    <row r="3" spans="1:3">
      <c r="A3" s="3" t="s">
        <v>560</v>
      </c>
      <c r="B3" s="7" t="n">
        <v>5592</v>
      </c>
      <c r="C3" s="7" t="n">
        <v>5310</v>
      </c>
    </row>
    <row r="4" spans="1:3">
      <c r="A4" s="3" t="s">
        <v>561</v>
      </c>
      <c r="B4" s="4" t="n">
        <v>-29</v>
      </c>
      <c r="C4" s="4" t="n">
        <v>-73</v>
      </c>
    </row>
    <row r="5" spans="1:3">
      <c r="A5" s="3" t="s">
        <v>562</v>
      </c>
      <c r="B5" s="4" t="n">
        <v>5563</v>
      </c>
      <c r="C5" s="7" t="n">
        <v>5237</v>
      </c>
    </row>
    <row r="6" spans="1:3">
      <c r="A6" s="3" t="s">
        <v>563</v>
      </c>
    </row>
    <row r="7" spans="1:3">
      <c r="A7" s="6" t="s">
        <v>559</v>
      </c>
    </row>
    <row r="8" spans="1:3">
      <c r="A8" s="3" t="s">
        <v>560</v>
      </c>
      <c r="B8" s="4" t="n">
        <v>2284</v>
      </c>
    </row>
    <row r="9" spans="1:3">
      <c r="A9" s="3" t="s">
        <v>561</v>
      </c>
      <c r="B9" s="4" t="n">
        <v>-21</v>
      </c>
    </row>
    <row r="10" spans="1:3">
      <c r="A10" s="3" t="s">
        <v>562</v>
      </c>
      <c r="B10" s="4" t="n">
        <v>2263</v>
      </c>
    </row>
    <row r="11" spans="1:3">
      <c r="A11" s="3" t="s">
        <v>564</v>
      </c>
    </row>
    <row r="12" spans="1:3">
      <c r="A12" s="6" t="s">
        <v>559</v>
      </c>
    </row>
    <row r="13" spans="1:3">
      <c r="A13" s="3" t="s">
        <v>560</v>
      </c>
      <c r="B13" s="4" t="n">
        <v>587</v>
      </c>
    </row>
    <row r="14" spans="1:3">
      <c r="A14" s="3" t="s">
        <v>561</v>
      </c>
      <c r="B14" s="4" t="n">
        <v>-2</v>
      </c>
    </row>
    <row r="15" spans="1:3">
      <c r="A15" s="3" t="s">
        <v>562</v>
      </c>
      <c r="B15" s="4" t="n">
        <v>585</v>
      </c>
    </row>
    <row r="16" spans="1:3">
      <c r="A16" s="3" t="s">
        <v>565</v>
      </c>
    </row>
    <row r="17" spans="1:3">
      <c r="A17" s="6" t="s">
        <v>559</v>
      </c>
    </row>
    <row r="18" spans="1:3">
      <c r="A18" s="3" t="s">
        <v>560</v>
      </c>
      <c r="B18" s="4" t="n">
        <v>2721</v>
      </c>
    </row>
    <row r="19" spans="1:3">
      <c r="A19" s="3" t="s">
        <v>561</v>
      </c>
      <c r="B19" s="4" t="n">
        <v>-6</v>
      </c>
    </row>
    <row r="20" spans="1:3">
      <c r="A20" s="3" t="s">
        <v>562</v>
      </c>
      <c r="B20" s="7" t="n">
        <v>27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0</v>
      </c>
    </row>
    <row r="3" spans="1:4">
      <c r="A3" s="6" t="s">
        <v>567</v>
      </c>
    </row>
    <row r="4" spans="1:4">
      <c r="A4" s="3" t="s">
        <v>568</v>
      </c>
      <c r="B4" s="7" t="n">
        <v>5310</v>
      </c>
    </row>
    <row r="5" spans="1:4">
      <c r="A5" s="3" t="s">
        <v>569</v>
      </c>
      <c r="B5" s="4" t="n">
        <v>1628</v>
      </c>
    </row>
    <row r="6" spans="1:4">
      <c r="A6" s="3" t="s">
        <v>570</v>
      </c>
      <c r="B6" s="4" t="n">
        <v>10</v>
      </c>
    </row>
    <row r="7" spans="1:4">
      <c r="A7" s="3" t="s">
        <v>156</v>
      </c>
      <c r="B7" s="4" t="n">
        <v>-16</v>
      </c>
    </row>
    <row r="8" spans="1:4">
      <c r="A8" s="3" t="s">
        <v>571</v>
      </c>
      <c r="B8" s="4" t="n">
        <v>-1340</v>
      </c>
    </row>
    <row r="9" spans="1:4">
      <c r="A9" s="3" t="s">
        <v>572</v>
      </c>
      <c r="B9" s="4" t="n">
        <v>5592</v>
      </c>
      <c r="C9" s="7" t="n">
        <v>5310</v>
      </c>
    </row>
    <row r="10" spans="1:4">
      <c r="A10" s="6" t="s">
        <v>573</v>
      </c>
    </row>
    <row r="11" spans="1:4">
      <c r="A11" s="3" t="s">
        <v>574</v>
      </c>
      <c r="B11" s="4" t="n">
        <v>-73</v>
      </c>
    </row>
    <row r="12" spans="1:4">
      <c r="A12" s="3" t="s">
        <v>571</v>
      </c>
      <c r="B12" s="4" t="n">
        <v>0</v>
      </c>
      <c r="C12" s="4" t="n">
        <v>17</v>
      </c>
      <c r="D12" s="7" t="n">
        <v>-1</v>
      </c>
    </row>
    <row r="13" spans="1:4">
      <c r="A13" s="3" t="s">
        <v>556</v>
      </c>
      <c r="B13" s="4" t="n">
        <v>44</v>
      </c>
    </row>
    <row r="14" spans="1:4">
      <c r="A14" s="3" t="s">
        <v>575</v>
      </c>
      <c r="B14" s="4" t="n">
        <v>-29</v>
      </c>
      <c r="C14" s="4" t="n">
        <v>-73</v>
      </c>
    </row>
    <row r="15" spans="1:4">
      <c r="A15" s="6" t="s">
        <v>576</v>
      </c>
    </row>
    <row r="16" spans="1:4">
      <c r="A16" s="3" t="s">
        <v>577</v>
      </c>
      <c r="B16" s="4" t="n">
        <v>5237</v>
      </c>
    </row>
    <row r="17" spans="1:4">
      <c r="A17" s="3" t="s">
        <v>569</v>
      </c>
      <c r="B17" s="4" t="n">
        <v>1628</v>
      </c>
    </row>
    <row r="18" spans="1:4">
      <c r="A18" s="3" t="s">
        <v>570</v>
      </c>
      <c r="B18" s="4" t="n">
        <v>10</v>
      </c>
    </row>
    <row r="19" spans="1:4">
      <c r="A19" s="3" t="s">
        <v>156</v>
      </c>
      <c r="B19" s="4" t="n">
        <v>-16</v>
      </c>
    </row>
    <row r="20" spans="1:4">
      <c r="A20" s="3" t="s">
        <v>571</v>
      </c>
      <c r="B20" s="4" t="n">
        <v>-1340</v>
      </c>
    </row>
    <row r="21" spans="1:4">
      <c r="A21" s="3" t="s">
        <v>556</v>
      </c>
      <c r="B21" s="4" t="n">
        <v>44</v>
      </c>
    </row>
    <row r="22" spans="1:4">
      <c r="A22" s="3" t="s">
        <v>578</v>
      </c>
      <c r="B22" s="7" t="n">
        <v>5563</v>
      </c>
      <c r="C22" s="7" t="n">
        <v>52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50</v>
      </c>
    </row>
    <row r="2" spans="1:2">
      <c r="A2" s="6" t="s">
        <v>559</v>
      </c>
    </row>
    <row r="3" spans="1:2">
      <c r="A3" s="3" t="s">
        <v>580</v>
      </c>
      <c r="B3" s="7" t="n">
        <v>3722</v>
      </c>
    </row>
    <row r="4" spans="1:2">
      <c r="A4" s="3" t="s">
        <v>581</v>
      </c>
      <c r="B4" s="4" t="n">
        <v>-37</v>
      </c>
    </row>
    <row r="5" spans="1:2">
      <c r="A5" s="3" t="s">
        <v>582</v>
      </c>
      <c r="B5" s="4" t="n">
        <v>374</v>
      </c>
    </row>
    <row r="6" spans="1:2">
      <c r="A6" s="3" t="s">
        <v>583</v>
      </c>
      <c r="B6" s="4" t="n">
        <v>-3</v>
      </c>
    </row>
    <row r="7" spans="1:2">
      <c r="A7" s="3" t="s">
        <v>584</v>
      </c>
      <c r="B7" s="4" t="n">
        <v>4096</v>
      </c>
    </row>
    <row r="8" spans="1:2">
      <c r="A8" s="3" t="s">
        <v>585</v>
      </c>
      <c r="B8" s="4" t="n">
        <v>-40</v>
      </c>
    </row>
    <row r="9" spans="1:2">
      <c r="A9" s="3" t="s">
        <v>563</v>
      </c>
    </row>
    <row r="10" spans="1:2">
      <c r="A10" s="6" t="s">
        <v>559</v>
      </c>
    </row>
    <row r="11" spans="1:2">
      <c r="A11" s="3" t="s">
        <v>580</v>
      </c>
      <c r="B11" s="4" t="n">
        <v>1905</v>
      </c>
    </row>
    <row r="12" spans="1:2">
      <c r="A12" s="3" t="s">
        <v>581</v>
      </c>
      <c r="B12" s="4" t="n">
        <v>-22</v>
      </c>
    </row>
    <row r="13" spans="1:2">
      <c r="A13" s="3" t="s">
        <v>582</v>
      </c>
      <c r="B13" s="4" t="n">
        <v>0</v>
      </c>
    </row>
    <row r="14" spans="1:2">
      <c r="A14" s="3" t="s">
        <v>583</v>
      </c>
      <c r="B14" s="4" t="n">
        <v>0</v>
      </c>
    </row>
    <row r="15" spans="1:2">
      <c r="A15" s="3" t="s">
        <v>584</v>
      </c>
      <c r="B15" s="4" t="n">
        <v>1905</v>
      </c>
    </row>
    <row r="16" spans="1:2">
      <c r="A16" s="3" t="s">
        <v>585</v>
      </c>
      <c r="B16" s="4" t="n">
        <v>-22</v>
      </c>
    </row>
    <row r="17" spans="1:2">
      <c r="A17" s="3" t="s">
        <v>564</v>
      </c>
    </row>
    <row r="18" spans="1:2">
      <c r="A18" s="6" t="s">
        <v>559</v>
      </c>
    </row>
    <row r="19" spans="1:2">
      <c r="A19" s="3" t="s">
        <v>580</v>
      </c>
      <c r="B19" s="4" t="n">
        <v>301</v>
      </c>
    </row>
    <row r="20" spans="1:2">
      <c r="A20" s="3" t="s">
        <v>581</v>
      </c>
      <c r="B20" s="4" t="n">
        <v>-2</v>
      </c>
    </row>
    <row r="21" spans="1:2">
      <c r="A21" s="3" t="s">
        <v>582</v>
      </c>
      <c r="B21" s="4" t="n">
        <v>96</v>
      </c>
    </row>
    <row r="22" spans="1:2">
      <c r="A22" s="3" t="s">
        <v>583</v>
      </c>
      <c r="B22" s="4" t="n">
        <v>-1</v>
      </c>
    </row>
    <row r="23" spans="1:2">
      <c r="A23" s="3" t="s">
        <v>584</v>
      </c>
      <c r="B23" s="4" t="n">
        <v>397</v>
      </c>
    </row>
    <row r="24" spans="1:2">
      <c r="A24" s="3" t="s">
        <v>585</v>
      </c>
      <c r="B24" s="4" t="n">
        <v>-3</v>
      </c>
    </row>
    <row r="25" spans="1:2">
      <c r="A25" s="3" t="s">
        <v>565</v>
      </c>
    </row>
    <row r="26" spans="1:2">
      <c r="A26" s="6" t="s">
        <v>559</v>
      </c>
    </row>
    <row r="27" spans="1:2">
      <c r="A27" s="3" t="s">
        <v>580</v>
      </c>
      <c r="B27" s="4" t="n">
        <v>1516</v>
      </c>
    </row>
    <row r="28" spans="1:2">
      <c r="A28" s="3" t="s">
        <v>581</v>
      </c>
      <c r="B28" s="4" t="n">
        <v>-13</v>
      </c>
    </row>
    <row r="29" spans="1:2">
      <c r="A29" s="3" t="s">
        <v>582</v>
      </c>
      <c r="B29" s="4" t="n">
        <v>278</v>
      </c>
    </row>
    <row r="30" spans="1:2">
      <c r="A30" s="3" t="s">
        <v>583</v>
      </c>
      <c r="B30" s="4" t="n">
        <v>-2</v>
      </c>
    </row>
    <row r="31" spans="1:2">
      <c r="A31" s="3" t="s">
        <v>584</v>
      </c>
      <c r="B31" s="4" t="n">
        <v>1794</v>
      </c>
    </row>
    <row r="32" spans="1:2">
      <c r="A32" s="3" t="s">
        <v>585</v>
      </c>
      <c r="B32" s="7"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6" t="s">
        <v>587</v>
      </c>
    </row>
    <row r="3" spans="1:3">
      <c r="A3" s="3" t="s">
        <v>588</v>
      </c>
      <c r="B3" s="7" t="n">
        <v>745</v>
      </c>
    </row>
    <row r="4" spans="1:3">
      <c r="A4" s="3" t="s">
        <v>589</v>
      </c>
      <c r="B4" s="4" t="n">
        <v>2319</v>
      </c>
    </row>
    <row r="5" spans="1:3">
      <c r="A5" s="3" t="s">
        <v>590</v>
      </c>
      <c r="B5" s="4" t="n">
        <v>2432</v>
      </c>
    </row>
    <row r="6" spans="1:3">
      <c r="A6" s="3" t="s">
        <v>591</v>
      </c>
      <c r="B6" s="4" t="n">
        <v>96</v>
      </c>
    </row>
    <row r="7" spans="1:3">
      <c r="A7" s="3" t="s">
        <v>119</v>
      </c>
      <c r="B7" s="4" t="n">
        <v>5592</v>
      </c>
    </row>
    <row r="8" spans="1:3">
      <c r="A8" s="6" t="s">
        <v>592</v>
      </c>
    </row>
    <row r="9" spans="1:3">
      <c r="A9" s="3" t="s">
        <v>588</v>
      </c>
      <c r="B9" s="4" t="n">
        <v>745</v>
      </c>
    </row>
    <row r="10" spans="1:3">
      <c r="A10" s="3" t="s">
        <v>589</v>
      </c>
      <c r="B10" s="4" t="n">
        <v>2308</v>
      </c>
    </row>
    <row r="11" spans="1:3">
      <c r="A11" s="3" t="s">
        <v>590</v>
      </c>
      <c r="B11" s="4" t="n">
        <v>2415</v>
      </c>
    </row>
    <row r="12" spans="1:3">
      <c r="A12" s="3" t="s">
        <v>591</v>
      </c>
      <c r="B12" s="4" t="n">
        <v>95</v>
      </c>
    </row>
    <row r="13" spans="1:3">
      <c r="A13" s="3" t="s">
        <v>119</v>
      </c>
      <c r="B13" s="7" t="n">
        <v>5563</v>
      </c>
      <c r="C13" s="7" t="n">
        <v>52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93</v>
      </c>
      <c r="B1" s="2" t="s">
        <v>1</v>
      </c>
    </row>
    <row r="2" spans="1:4">
      <c r="B2" s="2" t="s">
        <v>594</v>
      </c>
      <c r="C2" s="2" t="s">
        <v>524</v>
      </c>
      <c r="D2" s="2" t="s">
        <v>554</v>
      </c>
    </row>
    <row r="3" spans="1:4">
      <c r="A3" s="6" t="s">
        <v>595</v>
      </c>
    </row>
    <row r="4" spans="1:4">
      <c r="A4" s="3" t="s">
        <v>596</v>
      </c>
      <c r="B4" s="7" t="n">
        <v>539</v>
      </c>
      <c r="C4" s="7" t="n">
        <v>284</v>
      </c>
      <c r="D4" s="7" t="n">
        <v>0</v>
      </c>
    </row>
    <row r="5" spans="1:4">
      <c r="A5" s="3" t="s">
        <v>597</v>
      </c>
    </row>
    <row r="6" spans="1:4">
      <c r="A6" s="6" t="s">
        <v>595</v>
      </c>
    </row>
    <row r="7" spans="1:4">
      <c r="A7" s="3" t="s">
        <v>598</v>
      </c>
      <c r="B7" s="4" t="n">
        <v>1</v>
      </c>
    </row>
    <row r="8" spans="1:4">
      <c r="A8" s="3" t="s">
        <v>599</v>
      </c>
      <c r="B8" s="4" t="n">
        <v>3</v>
      </c>
    </row>
    <row r="9" spans="1:4">
      <c r="A9" s="3" t="s">
        <v>600</v>
      </c>
    </row>
    <row r="10" spans="1:4">
      <c r="A10" s="6" t="s">
        <v>595</v>
      </c>
    </row>
    <row r="11" spans="1:4">
      <c r="A11" s="3" t="s">
        <v>601</v>
      </c>
      <c r="B11" s="7" t="n">
        <v>472</v>
      </c>
    </row>
    <row r="12" spans="1:4">
      <c r="A12" s="3" t="s">
        <v>602</v>
      </c>
      <c r="B12" s="7" t="n">
        <v>3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45</v>
      </c>
    </row>
    <row r="3" spans="1:3">
      <c r="A3" s="6" t="s">
        <v>595</v>
      </c>
    </row>
    <row r="4" spans="1:3">
      <c r="A4" s="3" t="s">
        <v>604</v>
      </c>
      <c r="B4" s="7" t="n">
        <v>9240</v>
      </c>
    </row>
    <row r="5" spans="1:3">
      <c r="A5" s="3" t="s">
        <v>605</v>
      </c>
      <c r="B5" s="3" t="s">
        <v>606</v>
      </c>
    </row>
    <row r="6" spans="1:3">
      <c r="A6" s="3" t="s">
        <v>607</v>
      </c>
      <c r="B6" s="7" t="n">
        <v>28</v>
      </c>
      <c r="C6" s="7" t="n">
        <v>-27</v>
      </c>
    </row>
    <row r="7" spans="1:3">
      <c r="A7" s="3" t="s">
        <v>55</v>
      </c>
    </row>
    <row r="8" spans="1:3">
      <c r="A8" s="6" t="s">
        <v>595</v>
      </c>
    </row>
    <row r="9" spans="1:3">
      <c r="A9" s="3" t="s">
        <v>604</v>
      </c>
      <c r="B9" s="4" t="n">
        <v>56400</v>
      </c>
    </row>
    <row r="10" spans="1:3">
      <c r="A10" s="3" t="s">
        <v>608</v>
      </c>
      <c r="B10" s="7" t="n">
        <v>-371</v>
      </c>
      <c r="C10" s="7" t="n">
        <v>-275</v>
      </c>
    </row>
    <row r="11" spans="1:3">
      <c r="A11" s="3" t="s">
        <v>609</v>
      </c>
    </row>
    <row r="12" spans="1:3">
      <c r="A12" s="6" t="s">
        <v>595</v>
      </c>
    </row>
    <row r="13" spans="1:3">
      <c r="A13" s="3" t="s">
        <v>605</v>
      </c>
      <c r="B13" s="3" t="s">
        <v>610</v>
      </c>
    </row>
    <row r="14" spans="1:3">
      <c r="A14" s="3" t="s">
        <v>611</v>
      </c>
    </row>
    <row r="15" spans="1:3">
      <c r="A15" s="6" t="s">
        <v>595</v>
      </c>
    </row>
    <row r="16" spans="1:3">
      <c r="A16" s="3" t="s">
        <v>605</v>
      </c>
      <c r="B16" s="3" t="s">
        <v>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25"/>
  </cols>
  <sheetData>
    <row r="1" spans="1:2">
      <c r="A1" s="1" t="s">
        <v>613</v>
      </c>
      <c r="B1" s="2" t="s">
        <v>1</v>
      </c>
    </row>
    <row r="2" spans="1:2">
      <c r="B2" s="2" t="s">
        <v>550</v>
      </c>
    </row>
    <row r="3" spans="1:2">
      <c r="A3" s="6" t="s">
        <v>614</v>
      </c>
    </row>
    <row r="4" spans="1:2">
      <c r="A4" s="3" t="s">
        <v>615</v>
      </c>
      <c r="B4" s="3" t="s">
        <v>616</v>
      </c>
    </row>
    <row r="5" spans="1:2">
      <c r="A5" s="3" t="s">
        <v>617</v>
      </c>
      <c r="B5" s="3" t="s">
        <v>618</v>
      </c>
    </row>
    <row r="6" spans="1:2">
      <c r="A6" s="6" t="s">
        <v>619</v>
      </c>
    </row>
    <row r="7" spans="1:2">
      <c r="A7" s="3" t="s">
        <v>620</v>
      </c>
      <c r="B7" s="7" t="n">
        <v>119494</v>
      </c>
    </row>
    <row r="8" spans="1:2">
      <c r="A8" s="3" t="s">
        <v>621</v>
      </c>
      <c r="B8" s="4" t="n">
        <v>-1764</v>
      </c>
    </row>
    <row r="9" spans="1:2">
      <c r="A9" s="3" t="s">
        <v>622</v>
      </c>
      <c r="B9" s="4" t="n">
        <v>117730</v>
      </c>
    </row>
    <row r="10" spans="1:2">
      <c r="A10" s="3" t="s">
        <v>623</v>
      </c>
      <c r="B10" s="4" t="n">
        <v>69675</v>
      </c>
    </row>
    <row r="11" spans="1:2">
      <c r="A11" s="3" t="s">
        <v>623</v>
      </c>
      <c r="B11" s="4" t="n">
        <v>-593</v>
      </c>
    </row>
    <row r="12" spans="1:2">
      <c r="A12" s="3" t="s">
        <v>624</v>
      </c>
      <c r="B12" s="4" t="n">
        <v>69082</v>
      </c>
    </row>
    <row r="13" spans="1:2">
      <c r="A13" s="3" t="s">
        <v>625</v>
      </c>
      <c r="B13" s="4" t="n">
        <v>-28000</v>
      </c>
    </row>
    <row r="14" spans="1:2">
      <c r="A14" s="3" t="s">
        <v>626</v>
      </c>
      <c r="B14" s="4" t="n">
        <v>331</v>
      </c>
    </row>
    <row r="15" spans="1:2">
      <c r="A15" s="3" t="s">
        <v>155</v>
      </c>
      <c r="B15" s="4" t="n">
        <v>331</v>
      </c>
    </row>
    <row r="16" spans="1:2">
      <c r="A16" s="3" t="s">
        <v>627</v>
      </c>
      <c r="B16" s="4" t="n">
        <v>161169</v>
      </c>
    </row>
    <row r="17" spans="1:2">
      <c r="A17" s="3" t="s">
        <v>628</v>
      </c>
      <c r="B17" s="4" t="n">
        <v>-2026</v>
      </c>
    </row>
    <row r="18" spans="1:2">
      <c r="A18" s="3" t="s">
        <v>629</v>
      </c>
      <c r="B18" s="4" t="n">
        <v>159143</v>
      </c>
    </row>
    <row r="19" spans="1:2">
      <c r="A19" s="3" t="s">
        <v>630</v>
      </c>
    </row>
    <row r="20" spans="1:2">
      <c r="A20" s="6" t="s">
        <v>619</v>
      </c>
    </row>
    <row r="21" spans="1:2">
      <c r="A21" s="3" t="s">
        <v>620</v>
      </c>
      <c r="B21" s="4" t="n">
        <v>50000</v>
      </c>
    </row>
    <row r="22" spans="1:2">
      <c r="A22" s="3" t="s">
        <v>623</v>
      </c>
      <c r="B22" s="4" t="n">
        <v>42000</v>
      </c>
    </row>
    <row r="23" spans="1:2">
      <c r="A23" s="3" t="s">
        <v>625</v>
      </c>
      <c r="B23" s="4" t="n">
        <v>-28000</v>
      </c>
    </row>
    <row r="24" spans="1:2">
      <c r="A24" s="3" t="s">
        <v>627</v>
      </c>
      <c r="B24" s="7" t="n">
        <v>64000</v>
      </c>
    </row>
    <row r="25" spans="1:2">
      <c r="A25" s="3" t="s">
        <v>631</v>
      </c>
    </row>
    <row r="26" spans="1:2">
      <c r="A26" s="6" t="s">
        <v>614</v>
      </c>
    </row>
    <row r="27" spans="1:2">
      <c r="A27" s="3" t="s">
        <v>617</v>
      </c>
      <c r="B27" s="3" t="s">
        <v>632</v>
      </c>
    </row>
    <row r="28" spans="1:2">
      <c r="A28" s="6" t="s">
        <v>619</v>
      </c>
    </row>
    <row r="29" spans="1:2">
      <c r="A29" s="3" t="s">
        <v>620</v>
      </c>
      <c r="B29" s="7" t="n">
        <v>69494</v>
      </c>
    </row>
    <row r="30" spans="1:2">
      <c r="A30" s="3" t="s">
        <v>623</v>
      </c>
      <c r="B30" s="4" t="n">
        <v>27675</v>
      </c>
    </row>
    <row r="31" spans="1:2">
      <c r="A31" s="3" t="s">
        <v>625</v>
      </c>
      <c r="B31" s="4" t="n">
        <v>0</v>
      </c>
    </row>
    <row r="32" spans="1:2">
      <c r="A32" s="3" t="s">
        <v>627</v>
      </c>
      <c r="B32" s="7" t="n">
        <v>971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6" t="s">
        <v>614</v>
      </c>
    </row>
    <row r="3" spans="1:3">
      <c r="A3" s="3" t="s">
        <v>634</v>
      </c>
      <c r="B3" s="7" t="n">
        <v>161169</v>
      </c>
      <c r="C3" s="7" t="n">
        <v>119494</v>
      </c>
    </row>
    <row r="4" spans="1:3">
      <c r="A4" s="3" t="s">
        <v>617</v>
      </c>
      <c r="B4" s="3" t="s">
        <v>618</v>
      </c>
    </row>
    <row r="5" spans="1:3">
      <c r="A5" s="3" t="s">
        <v>631</v>
      </c>
    </row>
    <row r="6" spans="1:3">
      <c r="A6" s="6" t="s">
        <v>614</v>
      </c>
    </row>
    <row r="7" spans="1:3">
      <c r="A7" s="3" t="s">
        <v>634</v>
      </c>
      <c r="B7" s="7" t="n">
        <v>97169</v>
      </c>
      <c r="C7" s="7" t="n">
        <v>69494</v>
      </c>
    </row>
    <row r="8" spans="1:3">
      <c r="A8" s="3" t="s">
        <v>617</v>
      </c>
      <c r="B8" s="3" t="s">
        <v>632</v>
      </c>
    </row>
    <row r="9" spans="1:3">
      <c r="A9" s="3" t="s">
        <v>635</v>
      </c>
      <c r="B9" s="7" t="n">
        <v>164900</v>
      </c>
    </row>
    <row r="10" spans="1:3">
      <c r="A10" s="3" t="s">
        <v>636</v>
      </c>
    </row>
    <row r="11" spans="1:3">
      <c r="A11" s="6" t="s">
        <v>614</v>
      </c>
    </row>
    <row r="12" spans="1:3">
      <c r="A12" s="3" t="s">
        <v>637</v>
      </c>
      <c r="B12" s="3" t="s">
        <v>638</v>
      </c>
    </row>
    <row r="13" spans="1:3">
      <c r="A13" s="3" t="s">
        <v>639</v>
      </c>
    </row>
    <row r="14" spans="1:3">
      <c r="A14" s="6" t="s">
        <v>614</v>
      </c>
    </row>
    <row r="15" spans="1:3">
      <c r="A15" s="3" t="s">
        <v>637</v>
      </c>
      <c r="B15" s="3" t="s">
        <v>612</v>
      </c>
    </row>
    <row r="16" spans="1:3">
      <c r="A16" s="3" t="s">
        <v>640</v>
      </c>
    </row>
    <row r="17" spans="1:3">
      <c r="A17" s="6" t="s">
        <v>614</v>
      </c>
    </row>
    <row r="18" spans="1:3">
      <c r="A18" s="3" t="s">
        <v>634</v>
      </c>
      <c r="B18" s="7" t="n">
        <v>25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1</v>
      </c>
      <c r="B1" s="2" t="s">
        <v>1</v>
      </c>
    </row>
    <row r="2" spans="1:3">
      <c r="B2" s="2" t="s">
        <v>550</v>
      </c>
      <c r="C2" s="2" t="s">
        <v>524</v>
      </c>
    </row>
    <row r="3" spans="1:3">
      <c r="A3" s="6" t="s">
        <v>642</v>
      </c>
    </row>
    <row r="4" spans="1:3">
      <c r="A4" s="3" t="s">
        <v>643</v>
      </c>
      <c r="B4" s="7" t="n">
        <v>159143000</v>
      </c>
      <c r="C4" s="7" t="n">
        <v>117730000</v>
      </c>
    </row>
    <row r="5" spans="1:3">
      <c r="A5" s="3" t="s">
        <v>644</v>
      </c>
    </row>
    <row r="6" spans="1:3">
      <c r="A6" s="6" t="s">
        <v>642</v>
      </c>
    </row>
    <row r="7" spans="1:3">
      <c r="A7" s="3" t="s">
        <v>645</v>
      </c>
      <c r="B7" s="4" t="n">
        <v>225000000</v>
      </c>
    </row>
    <row r="8" spans="1:3">
      <c r="A8" s="3" t="s">
        <v>646</v>
      </c>
      <c r="B8" s="4" t="n">
        <v>161000000</v>
      </c>
    </row>
    <row r="9" spans="1:3">
      <c r="A9" s="3" t="s">
        <v>647</v>
      </c>
      <c r="B9" s="7" t="n">
        <v>63000000</v>
      </c>
    </row>
    <row r="10" spans="1:3">
      <c r="A10" s="3" t="s">
        <v>648</v>
      </c>
      <c r="B10" s="3" t="s">
        <v>649</v>
      </c>
    </row>
    <row r="11" spans="1:3">
      <c r="A11" s="3" t="s">
        <v>650</v>
      </c>
    </row>
    <row r="12" spans="1:3">
      <c r="A12" s="6" t="s">
        <v>642</v>
      </c>
    </row>
    <row r="13" spans="1:3">
      <c r="A13" s="3" t="s">
        <v>637</v>
      </c>
      <c r="B13" s="3" t="s">
        <v>651</v>
      </c>
    </row>
    <row r="14" spans="1:3">
      <c r="A14" s="3" t="s">
        <v>652</v>
      </c>
      <c r="B14" s="10" t="n">
        <v>1.5</v>
      </c>
    </row>
    <row r="15" spans="1:3">
      <c r="A15" s="3" t="s">
        <v>653</v>
      </c>
    </row>
    <row r="16" spans="1:3">
      <c r="A16" s="6" t="s">
        <v>642</v>
      </c>
    </row>
    <row r="17" spans="1:3">
      <c r="A17" s="3" t="s">
        <v>637</v>
      </c>
      <c r="B17" s="3" t="s">
        <v>654</v>
      </c>
    </row>
    <row r="18" spans="1:3">
      <c r="A18" s="3" t="s">
        <v>655</v>
      </c>
      <c r="B18" s="3" t="s">
        <v>656</v>
      </c>
    </row>
    <row r="19" spans="1:3">
      <c r="A19" s="3" t="s">
        <v>657</v>
      </c>
    </row>
    <row r="20" spans="1:3">
      <c r="A20" s="6" t="s">
        <v>642</v>
      </c>
    </row>
    <row r="21" spans="1:3">
      <c r="A21" s="3" t="s">
        <v>658</v>
      </c>
      <c r="B21" s="3" t="s">
        <v>659</v>
      </c>
    </row>
    <row r="22" spans="1:3">
      <c r="A22" s="3" t="s">
        <v>660</v>
      </c>
    </row>
    <row r="23" spans="1:3">
      <c r="A23" s="6" t="s">
        <v>642</v>
      </c>
    </row>
    <row r="24" spans="1:3">
      <c r="A24" s="3" t="s">
        <v>658</v>
      </c>
      <c r="B24" s="3" t="s">
        <v>661</v>
      </c>
    </row>
    <row r="25" spans="1:3">
      <c r="A25" s="3" t="s">
        <v>662</v>
      </c>
    </row>
    <row r="26" spans="1:3">
      <c r="A26" s="6" t="s">
        <v>642</v>
      </c>
    </row>
    <row r="27" spans="1:3">
      <c r="A27" s="3" t="s">
        <v>658</v>
      </c>
      <c r="B27" s="3" t="s">
        <v>456</v>
      </c>
    </row>
    <row r="28" spans="1:3">
      <c r="A28" s="3" t="s">
        <v>663</v>
      </c>
    </row>
    <row r="29" spans="1:3">
      <c r="A29" s="6" t="s">
        <v>642</v>
      </c>
    </row>
    <row r="30" spans="1:3">
      <c r="A30" s="3" t="s">
        <v>658</v>
      </c>
      <c r="B30" s="3" t="s">
        <v>664</v>
      </c>
    </row>
    <row r="31" spans="1:3">
      <c r="A31" s="3" t="s">
        <v>665</v>
      </c>
    </row>
    <row r="32" spans="1:3">
      <c r="A32" s="6" t="s">
        <v>642</v>
      </c>
    </row>
    <row r="33" spans="1:3">
      <c r="A33" s="3" t="s">
        <v>645</v>
      </c>
      <c r="B33" s="7" t="n">
        <v>153000000</v>
      </c>
    </row>
    <row r="34" spans="1:3">
      <c r="A34" s="3" t="s">
        <v>643</v>
      </c>
      <c r="B34" s="4" t="n">
        <v>0</v>
      </c>
    </row>
    <row r="35" spans="1:3">
      <c r="A35" s="3" t="s">
        <v>666</v>
      </c>
    </row>
    <row r="36" spans="1:3">
      <c r="A36" s="6" t="s">
        <v>642</v>
      </c>
    </row>
    <row r="37" spans="1:3">
      <c r="A37" s="3" t="s">
        <v>645</v>
      </c>
      <c r="B37" s="4" t="n">
        <v>72000000</v>
      </c>
    </row>
    <row r="38" spans="1:3">
      <c r="A38" s="3" t="s">
        <v>643</v>
      </c>
      <c r="B38" s="4" t="n">
        <v>64000000</v>
      </c>
    </row>
    <row r="39" spans="1:3">
      <c r="A39" s="3" t="s">
        <v>667</v>
      </c>
    </row>
    <row r="40" spans="1:3">
      <c r="A40" s="6" t="s">
        <v>642</v>
      </c>
    </row>
    <row r="41" spans="1:3">
      <c r="A41" s="3" t="s">
        <v>643</v>
      </c>
      <c r="B41" s="7" t="n">
        <v>40000000</v>
      </c>
    </row>
    <row r="42" spans="1:3">
      <c r="A42" s="3" t="s">
        <v>668</v>
      </c>
      <c r="B42" s="3" t="s">
        <v>6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6" t="s">
        <v>670</v>
      </c>
    </row>
    <row r="3" spans="1:3">
      <c r="A3" s="4" t="n">
        <v>2017</v>
      </c>
      <c r="B3" s="7" t="n">
        <v>0</v>
      </c>
    </row>
    <row r="4" spans="1:3">
      <c r="A4" s="4" t="n">
        <v>2018</v>
      </c>
      <c r="B4" s="4" t="n">
        <v>0</v>
      </c>
    </row>
    <row r="5" spans="1:3">
      <c r="A5" s="4" t="n">
        <v>2019</v>
      </c>
      <c r="B5" s="4" t="n">
        <v>64000</v>
      </c>
    </row>
    <row r="6" spans="1:3">
      <c r="A6" s="4" t="n">
        <v>2020</v>
      </c>
      <c r="B6" s="4" t="n">
        <v>9240</v>
      </c>
    </row>
    <row r="7" spans="1:3">
      <c r="A7" s="4" t="n">
        <v>2021</v>
      </c>
      <c r="B7" s="4" t="n">
        <v>31717</v>
      </c>
    </row>
    <row r="8" spans="1:3">
      <c r="A8" s="3" t="s">
        <v>671</v>
      </c>
      <c r="B8" s="4" t="n">
        <v>56212</v>
      </c>
    </row>
    <row r="9" spans="1:3">
      <c r="A9" s="3" t="s">
        <v>119</v>
      </c>
      <c r="B9" s="7" t="n">
        <v>161169</v>
      </c>
      <c r="C9" s="7" t="n">
        <v>119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0</v>
      </c>
    </row>
    <row r="3" spans="1:4">
      <c r="A3" s="6" t="s">
        <v>151</v>
      </c>
    </row>
    <row r="4" spans="1:4">
      <c r="A4" s="3" t="s">
        <v>99</v>
      </c>
      <c r="B4" s="7" t="n">
        <v>-1302</v>
      </c>
      <c r="C4" s="7" t="n">
        <v>7327</v>
      </c>
      <c r="D4" s="7" t="n">
        <v>251</v>
      </c>
    </row>
    <row r="5" spans="1:4">
      <c r="A5" s="6" t="s">
        <v>152</v>
      </c>
    </row>
    <row r="6" spans="1:4">
      <c r="A6" s="3" t="s">
        <v>153</v>
      </c>
      <c r="B6" s="4" t="n">
        <v>9538</v>
      </c>
      <c r="C6" s="4" t="n">
        <v>6630</v>
      </c>
      <c r="D6" s="4" t="n">
        <v>4581</v>
      </c>
    </row>
    <row r="7" spans="1:4">
      <c r="A7" s="3" t="s">
        <v>154</v>
      </c>
      <c r="B7" s="4" t="n">
        <v>-1067</v>
      </c>
      <c r="C7" s="4" t="n">
        <v>-717</v>
      </c>
      <c r="D7" s="4" t="n">
        <v>-397</v>
      </c>
    </row>
    <row r="8" spans="1:4">
      <c r="A8" s="3" t="s">
        <v>155</v>
      </c>
      <c r="B8" s="4" t="n">
        <v>716</v>
      </c>
      <c r="C8" s="4" t="n">
        <v>465</v>
      </c>
      <c r="D8" s="4" t="n">
        <v>727</v>
      </c>
    </row>
    <row r="9" spans="1:4">
      <c r="A9" s="3" t="s">
        <v>156</v>
      </c>
      <c r="B9" s="4" t="n">
        <v>16</v>
      </c>
      <c r="C9" s="4" t="n">
        <v>12</v>
      </c>
      <c r="D9" s="4" t="n">
        <v>2</v>
      </c>
    </row>
    <row r="10" spans="1:4">
      <c r="A10" s="3" t="s">
        <v>157</v>
      </c>
      <c r="B10" s="4" t="n">
        <v>0</v>
      </c>
      <c r="C10" s="4" t="n">
        <v>-5642</v>
      </c>
      <c r="D10" s="4" t="n">
        <v>0</v>
      </c>
    </row>
    <row r="11" spans="1:4">
      <c r="A11" s="3" t="s">
        <v>158</v>
      </c>
      <c r="B11" s="4" t="n">
        <v>0</v>
      </c>
      <c r="C11" s="4" t="n">
        <v>17</v>
      </c>
      <c r="D11" s="4" t="n">
        <v>-1</v>
      </c>
    </row>
    <row r="12" spans="1:4">
      <c r="A12" s="3" t="s">
        <v>159</v>
      </c>
      <c r="B12" s="4" t="n">
        <v>17</v>
      </c>
      <c r="C12" s="4" t="n">
        <v>2</v>
      </c>
      <c r="D12" s="4" t="n">
        <v>0</v>
      </c>
    </row>
    <row r="13" spans="1:4">
      <c r="A13" s="6" t="s">
        <v>160</v>
      </c>
    </row>
    <row r="14" spans="1:4">
      <c r="A14" s="3" t="s">
        <v>161</v>
      </c>
      <c r="B14" s="4" t="n">
        <v>-501</v>
      </c>
      <c r="C14" s="4" t="n">
        <v>-1077</v>
      </c>
      <c r="D14" s="4" t="n">
        <v>-289</v>
      </c>
    </row>
    <row r="15" spans="1:4">
      <c r="A15" s="3" t="s">
        <v>162</v>
      </c>
      <c r="B15" s="4" t="n">
        <v>4</v>
      </c>
      <c r="C15" s="4" t="n">
        <v>114</v>
      </c>
      <c r="D15" s="4" t="n">
        <v>-257</v>
      </c>
    </row>
    <row r="16" spans="1:4">
      <c r="A16" s="3" t="s">
        <v>163</v>
      </c>
      <c r="B16" s="4" t="n">
        <v>664</v>
      </c>
      <c r="C16" s="4" t="n">
        <v>884</v>
      </c>
      <c r="D16" s="4" t="n">
        <v>709</v>
      </c>
    </row>
    <row r="17" spans="1:4">
      <c r="A17" s="3" t="s">
        <v>164</v>
      </c>
      <c r="B17" s="4" t="n">
        <v>253</v>
      </c>
      <c r="C17" s="4" t="n">
        <v>233</v>
      </c>
      <c r="D17" s="4" t="n">
        <v>324</v>
      </c>
    </row>
    <row r="18" spans="1:4">
      <c r="A18" s="3" t="s">
        <v>52</v>
      </c>
      <c r="B18" s="4" t="n">
        <v>-45</v>
      </c>
      <c r="C18" s="4" t="n">
        <v>-14</v>
      </c>
      <c r="D18" s="4" t="n">
        <v>924</v>
      </c>
    </row>
    <row r="19" spans="1:4">
      <c r="A19" s="3" t="s">
        <v>165</v>
      </c>
      <c r="B19" s="4" t="n">
        <v>8293</v>
      </c>
      <c r="C19" s="4" t="n">
        <v>8234</v>
      </c>
      <c r="D19" s="4" t="n">
        <v>6574</v>
      </c>
    </row>
    <row r="20" spans="1:4">
      <c r="A20" s="6" t="s">
        <v>166</v>
      </c>
    </row>
    <row r="21" spans="1:4">
      <c r="A21" s="3" t="s">
        <v>167</v>
      </c>
      <c r="B21" s="4" t="n">
        <v>-186432</v>
      </c>
      <c r="C21" s="4" t="n">
        <v>-52555</v>
      </c>
      <c r="D21" s="4" t="n">
        <v>-126580</v>
      </c>
    </row>
    <row r="22" spans="1:4">
      <c r="A22" s="3" t="s">
        <v>40</v>
      </c>
      <c r="B22" s="4" t="n">
        <v>-1638</v>
      </c>
      <c r="C22" s="4" t="n">
        <v>-6954</v>
      </c>
      <c r="D22" s="4" t="n">
        <v>-290</v>
      </c>
    </row>
    <row r="23" spans="1:4">
      <c r="A23" s="3" t="s">
        <v>168</v>
      </c>
      <c r="B23" s="4" t="n">
        <v>1340</v>
      </c>
      <c r="C23" s="4" t="n">
        <v>2102</v>
      </c>
      <c r="D23" s="4" t="n">
        <v>265</v>
      </c>
    </row>
    <row r="24" spans="1:4">
      <c r="A24" s="3" t="s">
        <v>169</v>
      </c>
      <c r="B24" s="4" t="n">
        <v>0</v>
      </c>
      <c r="C24" s="4" t="n">
        <v>21398</v>
      </c>
      <c r="D24" s="4" t="n">
        <v>0</v>
      </c>
    </row>
    <row r="25" spans="1:4">
      <c r="A25" s="3" t="s">
        <v>170</v>
      </c>
      <c r="B25" s="4" t="n">
        <v>-4817</v>
      </c>
      <c r="C25" s="4" t="n">
        <v>0</v>
      </c>
      <c r="D25" s="4" t="n">
        <v>0</v>
      </c>
    </row>
    <row r="26" spans="1:4">
      <c r="A26" s="3" t="s">
        <v>171</v>
      </c>
      <c r="B26" s="4" t="n">
        <v>4407</v>
      </c>
      <c r="C26" s="4" t="n">
        <v>0</v>
      </c>
      <c r="D26" s="4" t="n">
        <v>0</v>
      </c>
    </row>
    <row r="27" spans="1:4">
      <c r="A27" s="3" t="s">
        <v>172</v>
      </c>
      <c r="B27" s="4" t="n">
        <v>-482</v>
      </c>
      <c r="C27" s="4" t="n">
        <v>-93</v>
      </c>
      <c r="D27" s="4" t="n">
        <v>80</v>
      </c>
    </row>
    <row r="28" spans="1:4">
      <c r="A28" s="3" t="s">
        <v>173</v>
      </c>
      <c r="B28" s="4" t="n">
        <v>-187622</v>
      </c>
      <c r="C28" s="4" t="n">
        <v>-36102</v>
      </c>
      <c r="D28" s="4" t="n">
        <v>-126525</v>
      </c>
    </row>
    <row r="29" spans="1:4">
      <c r="A29" s="6" t="s">
        <v>174</v>
      </c>
    </row>
    <row r="30" spans="1:4">
      <c r="A30" s="3" t="s">
        <v>175</v>
      </c>
      <c r="B30" s="4" t="n">
        <v>155051</v>
      </c>
      <c r="C30" s="4" t="n">
        <v>58835</v>
      </c>
      <c r="D30" s="4" t="n">
        <v>67631</v>
      </c>
    </row>
    <row r="31" spans="1:4">
      <c r="A31" s="3" t="s">
        <v>176</v>
      </c>
      <c r="B31" s="4" t="n">
        <v>-4500</v>
      </c>
      <c r="C31" s="4" t="n">
        <v>-1414</v>
      </c>
      <c r="D31" s="4" t="n">
        <v>-1612</v>
      </c>
    </row>
    <row r="32" spans="1:4">
      <c r="A32" s="3" t="s">
        <v>138</v>
      </c>
      <c r="B32" s="4" t="n">
        <v>-16136</v>
      </c>
      <c r="C32" s="4" t="n">
        <v>-12957</v>
      </c>
      <c r="D32" s="4" t="n">
        <v>-17969</v>
      </c>
    </row>
    <row r="33" spans="1:4">
      <c r="A33" s="3" t="s">
        <v>134</v>
      </c>
      <c r="B33" s="4" t="n">
        <v>-6518</v>
      </c>
      <c r="C33" s="4" t="n">
        <v>-4208</v>
      </c>
      <c r="D33" s="4" t="n">
        <v>-3245</v>
      </c>
    </row>
    <row r="34" spans="1:4">
      <c r="A34" s="3" t="s">
        <v>177</v>
      </c>
      <c r="B34" s="4" t="n">
        <v>69675</v>
      </c>
      <c r="C34" s="4" t="n">
        <v>82190</v>
      </c>
      <c r="D34" s="4" t="n">
        <v>119358</v>
      </c>
    </row>
    <row r="35" spans="1:4">
      <c r="A35" s="3" t="s">
        <v>178</v>
      </c>
      <c r="B35" s="4" t="n">
        <v>-28000</v>
      </c>
      <c r="C35" s="4" t="n">
        <v>-83000</v>
      </c>
      <c r="D35" s="4" t="n">
        <v>-42954</v>
      </c>
    </row>
    <row r="36" spans="1:4">
      <c r="A36" s="3" t="s">
        <v>179</v>
      </c>
      <c r="B36" s="4" t="n">
        <v>0</v>
      </c>
      <c r="C36" s="4" t="n">
        <v>10000</v>
      </c>
      <c r="D36" s="4" t="n">
        <v>0</v>
      </c>
    </row>
    <row r="37" spans="1:4">
      <c r="A37" s="3" t="s">
        <v>180</v>
      </c>
      <c r="B37" s="4" t="n">
        <v>0</v>
      </c>
      <c r="C37" s="4" t="n">
        <v>-10000</v>
      </c>
      <c r="D37" s="4" t="n">
        <v>0</v>
      </c>
    </row>
    <row r="38" spans="1:4">
      <c r="A38" s="3" t="s">
        <v>181</v>
      </c>
      <c r="B38" s="4" t="n">
        <v>-1233</v>
      </c>
      <c r="C38" s="4" t="n">
        <v>-1252</v>
      </c>
      <c r="D38" s="4" t="n">
        <v>-2059</v>
      </c>
    </row>
    <row r="39" spans="1:4">
      <c r="A39" s="3" t="s">
        <v>182</v>
      </c>
      <c r="B39" s="4" t="n">
        <v>796</v>
      </c>
      <c r="C39" s="4" t="n">
        <v>0</v>
      </c>
      <c r="D39" s="4" t="n">
        <v>0</v>
      </c>
    </row>
    <row r="40" spans="1:4">
      <c r="A40" s="3" t="s">
        <v>183</v>
      </c>
      <c r="B40" s="4" t="n">
        <v>25</v>
      </c>
      <c r="C40" s="4" t="n">
        <v>25</v>
      </c>
      <c r="D40" s="4" t="n">
        <v>-80</v>
      </c>
    </row>
    <row r="41" spans="1:4">
      <c r="A41" s="3" t="s">
        <v>184</v>
      </c>
      <c r="B41" s="4" t="n">
        <v>169160</v>
      </c>
      <c r="C41" s="4" t="n">
        <v>38219</v>
      </c>
      <c r="D41" s="4" t="n">
        <v>119070</v>
      </c>
    </row>
    <row r="42" spans="1:4">
      <c r="A42" s="3" t="s">
        <v>185</v>
      </c>
      <c r="B42" s="4" t="n">
        <v>-10169</v>
      </c>
      <c r="C42" s="4" t="n">
        <v>10351</v>
      </c>
      <c r="D42" s="4" t="n">
        <v>-881</v>
      </c>
    </row>
    <row r="43" spans="1:4">
      <c r="A43" s="3" t="s">
        <v>186</v>
      </c>
      <c r="B43" s="4" t="n">
        <v>14840</v>
      </c>
      <c r="C43" s="4" t="n">
        <v>4489</v>
      </c>
      <c r="D43" s="4" t="n">
        <v>5370</v>
      </c>
    </row>
    <row r="44" spans="1:4">
      <c r="A44" s="3" t="s">
        <v>187</v>
      </c>
      <c r="B44" s="4" t="n">
        <v>4671</v>
      </c>
      <c r="C44" s="4" t="n">
        <v>14840</v>
      </c>
      <c r="D44" s="4" t="n">
        <v>4489</v>
      </c>
    </row>
    <row r="45" spans="1:4">
      <c r="A45" s="6" t="s">
        <v>188</v>
      </c>
    </row>
    <row r="46" spans="1:4">
      <c r="A46" s="3" t="s">
        <v>189</v>
      </c>
      <c r="B46" s="4" t="n">
        <v>13302</v>
      </c>
      <c r="C46" s="4" t="n">
        <v>6706</v>
      </c>
      <c r="D46" s="4" t="n">
        <v>5054</v>
      </c>
    </row>
    <row r="47" spans="1:4">
      <c r="A47" s="3" t="s">
        <v>190</v>
      </c>
      <c r="B47" s="4" t="n">
        <v>1444</v>
      </c>
      <c r="C47" s="4" t="n">
        <v>788</v>
      </c>
      <c r="D47" s="4" t="n">
        <v>595</v>
      </c>
    </row>
    <row r="48" spans="1:4">
      <c r="A48" s="3" t="s">
        <v>191</v>
      </c>
      <c r="B48" s="4" t="n">
        <v>5984</v>
      </c>
      <c r="C48" s="4" t="n">
        <v>3336</v>
      </c>
      <c r="D48" s="4" t="n">
        <v>2318</v>
      </c>
    </row>
    <row r="49" spans="1:4">
      <c r="A49" s="3" t="s">
        <v>192</v>
      </c>
      <c r="B49" s="4" t="n">
        <v>44</v>
      </c>
      <c r="C49" s="4" t="n">
        <v>-73</v>
      </c>
      <c r="D49" s="4" t="n">
        <v>6</v>
      </c>
    </row>
    <row r="50" spans="1:4">
      <c r="A50" s="3" t="s">
        <v>193</v>
      </c>
      <c r="B50" s="4" t="n">
        <v>-41</v>
      </c>
      <c r="C50" s="4" t="n">
        <v>-302</v>
      </c>
      <c r="D50" s="4" t="n">
        <v>0</v>
      </c>
    </row>
    <row r="51" spans="1:4">
      <c r="A51" s="3" t="s">
        <v>194</v>
      </c>
      <c r="B51" s="4" t="n">
        <v>12</v>
      </c>
      <c r="C51" s="4" t="n">
        <v>50</v>
      </c>
      <c r="D51" s="4" t="n">
        <v>0</v>
      </c>
    </row>
    <row r="52" spans="1:4">
      <c r="A52" s="6" t="s">
        <v>195</v>
      </c>
    </row>
    <row r="53" spans="1:4">
      <c r="A53" s="3" t="s">
        <v>196</v>
      </c>
      <c r="B53" s="7" t="n">
        <v>4346</v>
      </c>
      <c r="C53" s="7" t="n">
        <v>3404</v>
      </c>
      <c r="D53" s="7" t="n">
        <v>17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672</v>
      </c>
      <c r="B1" s="2" t="s">
        <v>1</v>
      </c>
    </row>
    <row r="2" spans="1:4">
      <c r="B2" s="2" t="s">
        <v>2</v>
      </c>
      <c r="C2" s="2" t="s">
        <v>32</v>
      </c>
      <c r="D2" s="2" t="s">
        <v>80</v>
      </c>
    </row>
    <row r="3" spans="1:4">
      <c r="A3" s="6" t="s">
        <v>673</v>
      </c>
    </row>
    <row r="4" spans="1:4">
      <c r="A4" s="3" t="s">
        <v>674</v>
      </c>
      <c r="B4" s="7" t="n">
        <v>5798</v>
      </c>
      <c r="C4" s="7" t="n">
        <v>3513</v>
      </c>
    </row>
    <row r="5" spans="1:4">
      <c r="A5" s="3" t="s">
        <v>675</v>
      </c>
      <c r="B5" s="7" t="n">
        <v>929</v>
      </c>
      <c r="C5" s="7" t="n">
        <v>481</v>
      </c>
    </row>
    <row r="6" spans="1:4">
      <c r="A6" s="3" t="s">
        <v>676</v>
      </c>
      <c r="B6" s="3" t="s">
        <v>677</v>
      </c>
      <c r="C6" s="3" t="s">
        <v>678</v>
      </c>
    </row>
    <row r="7" spans="1:4">
      <c r="A7" s="3" t="s">
        <v>679</v>
      </c>
      <c r="B7" s="7" t="n">
        <v>448</v>
      </c>
      <c r="C7" s="7" t="n">
        <v>209</v>
      </c>
      <c r="D7" s="7" t="n">
        <v>1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550</v>
      </c>
    </row>
    <row r="2" spans="1:2">
      <c r="A2" s="6" t="s">
        <v>681</v>
      </c>
    </row>
    <row r="3" spans="1:2">
      <c r="A3" s="4" t="n">
        <v>2017</v>
      </c>
      <c r="B3" s="7" t="n">
        <v>792</v>
      </c>
    </row>
    <row r="4" spans="1:2">
      <c r="A4" s="4" t="n">
        <v>2018</v>
      </c>
      <c r="B4" s="4" t="n">
        <v>779</v>
      </c>
    </row>
    <row r="5" spans="1:2">
      <c r="A5" s="4" t="n">
        <v>2019</v>
      </c>
      <c r="B5" s="4" t="n">
        <v>767</v>
      </c>
    </row>
    <row r="6" spans="1:2">
      <c r="A6" s="4" t="n">
        <v>2020</v>
      </c>
      <c r="B6" s="4" t="n">
        <v>740</v>
      </c>
    </row>
    <row r="7" spans="1:2">
      <c r="A7" s="4" t="n">
        <v>2021</v>
      </c>
      <c r="B7" s="7" t="n">
        <v>5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682</v>
      </c>
      <c r="B1" s="2" t="s">
        <v>1</v>
      </c>
    </row>
    <row r="2" spans="1:2">
      <c r="B2" s="2" t="s">
        <v>484</v>
      </c>
    </row>
    <row r="3" spans="1:2">
      <c r="A3" s="6" t="s">
        <v>683</v>
      </c>
    </row>
    <row r="4" spans="1:2">
      <c r="A4" s="3" t="s">
        <v>684</v>
      </c>
      <c r="B4" s="3" t="s">
        <v>405</v>
      </c>
    </row>
    <row r="5" spans="1:2">
      <c r="A5" s="3" t="s">
        <v>488</v>
      </c>
      <c r="B5" s="4" t="n">
        <v>5</v>
      </c>
    </row>
    <row r="6" spans="1:2">
      <c r="A6" s="3" t="s">
        <v>685</v>
      </c>
      <c r="B6" s="7" t="n">
        <v>38800</v>
      </c>
    </row>
    <row r="7" spans="1:2">
      <c r="A7" s="3" t="s">
        <v>686</v>
      </c>
      <c r="B7" s="7" t="n">
        <v>4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50</v>
      </c>
    </row>
    <row r="2" spans="1:2">
      <c r="A2" s="3" t="s">
        <v>688</v>
      </c>
    </row>
    <row r="3" spans="1:2">
      <c r="A3" s="6" t="s">
        <v>462</v>
      </c>
    </row>
    <row r="4" spans="1:2">
      <c r="A4" s="3" t="s">
        <v>689</v>
      </c>
      <c r="B4" s="3" t="s">
        <v>405</v>
      </c>
    </row>
    <row r="5" spans="1:2">
      <c r="A5" s="3" t="s">
        <v>690</v>
      </c>
    </row>
    <row r="6" spans="1:2">
      <c r="A6" s="6" t="s">
        <v>462</v>
      </c>
    </row>
    <row r="7" spans="1:2">
      <c r="A7" s="3" t="s">
        <v>450</v>
      </c>
      <c r="B7" s="3" t="s">
        <v>453</v>
      </c>
    </row>
    <row r="8" spans="1:2">
      <c r="A8" s="3" t="s">
        <v>691</v>
      </c>
    </row>
    <row r="9" spans="1:2">
      <c r="A9" s="6" t="s">
        <v>462</v>
      </c>
    </row>
    <row r="10" spans="1:2">
      <c r="A10" s="3" t="s">
        <v>450</v>
      </c>
      <c r="B10" s="3" t="s">
        <v>451</v>
      </c>
    </row>
    <row r="11" spans="1:2">
      <c r="A11" s="3" t="s">
        <v>692</v>
      </c>
    </row>
    <row r="12" spans="1:2">
      <c r="A12" s="6" t="s">
        <v>462</v>
      </c>
    </row>
    <row r="13" spans="1:2">
      <c r="A13" s="3" t="s">
        <v>450</v>
      </c>
      <c r="B13" s="3" t="s">
        <v>453</v>
      </c>
    </row>
    <row r="14" spans="1:2">
      <c r="A14" s="3" t="s">
        <v>693</v>
      </c>
    </row>
    <row r="15" spans="1:2">
      <c r="A15" s="6" t="s">
        <v>462</v>
      </c>
    </row>
    <row r="16" spans="1:2">
      <c r="A16" s="3" t="s">
        <v>450</v>
      </c>
      <c r="B16" s="3" t="s">
        <v>694</v>
      </c>
    </row>
    <row r="17" spans="1:2">
      <c r="A17" s="3" t="s">
        <v>695</v>
      </c>
      <c r="B17" s="7" t="n">
        <v>150001</v>
      </c>
    </row>
    <row r="18" spans="1:2">
      <c r="A18" s="3" t="s">
        <v>696</v>
      </c>
    </row>
    <row r="19" spans="1:2">
      <c r="A19" s="6" t="s">
        <v>462</v>
      </c>
    </row>
    <row r="20" spans="1:2">
      <c r="A20" s="3" t="s">
        <v>450</v>
      </c>
      <c r="B20" s="3" t="s">
        <v>697</v>
      </c>
    </row>
    <row r="21" spans="1:2">
      <c r="A21" s="3" t="s">
        <v>698</v>
      </c>
    </row>
    <row r="22" spans="1:2">
      <c r="A22" s="6" t="s">
        <v>462</v>
      </c>
    </row>
    <row r="23" spans="1:2">
      <c r="A23" s="3" t="s">
        <v>450</v>
      </c>
      <c r="B23" s="3" t="s">
        <v>451</v>
      </c>
    </row>
    <row r="24" spans="1:2">
      <c r="A24" s="3" t="s">
        <v>699</v>
      </c>
    </row>
    <row r="25" spans="1:2">
      <c r="A25" s="6" t="s">
        <v>462</v>
      </c>
    </row>
    <row r="26" spans="1:2">
      <c r="A26" s="3" t="s">
        <v>450</v>
      </c>
      <c r="B26" s="3" t="s">
        <v>456</v>
      </c>
    </row>
    <row r="27" spans="1:2">
      <c r="A27" s="3" t="s">
        <v>700</v>
      </c>
    </row>
    <row r="28" spans="1:2">
      <c r="A28" s="6" t="s">
        <v>462</v>
      </c>
    </row>
    <row r="29" spans="1:2">
      <c r="A29" s="3" t="s">
        <v>450</v>
      </c>
      <c r="B29" s="3" t="s">
        <v>453</v>
      </c>
    </row>
    <row r="30" spans="1:2">
      <c r="A30" s="3" t="s">
        <v>701</v>
      </c>
    </row>
    <row r="31" spans="1:2">
      <c r="A31" s="6" t="s">
        <v>462</v>
      </c>
    </row>
    <row r="32" spans="1:2">
      <c r="A32" s="3" t="s">
        <v>450</v>
      </c>
      <c r="B32" s="3" t="s">
        <v>458</v>
      </c>
    </row>
    <row r="33" spans="1:2">
      <c r="A33" s="3" t="s">
        <v>702</v>
      </c>
    </row>
    <row r="34" spans="1:2">
      <c r="A34" s="6" t="s">
        <v>462</v>
      </c>
    </row>
    <row r="35" spans="1:2">
      <c r="A35" s="3" t="s">
        <v>450</v>
      </c>
      <c r="B35" s="3" t="s">
        <v>4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v>
      </c>
    </row>
    <row r="3" spans="1:2">
      <c r="A3" s="3" t="s">
        <v>704</v>
      </c>
    </row>
    <row r="4" spans="1:2">
      <c r="A4" s="6" t="s">
        <v>462</v>
      </c>
    </row>
    <row r="5" spans="1:2">
      <c r="A5" s="3" t="s">
        <v>705</v>
      </c>
      <c r="B5" s="3" t="s">
        <v>706</v>
      </c>
    </row>
    <row r="6" spans="1:2">
      <c r="A6" s="3" t="s">
        <v>707</v>
      </c>
    </row>
    <row r="7" spans="1:2">
      <c r="A7" s="6" t="s">
        <v>462</v>
      </c>
    </row>
    <row r="8" spans="1:2">
      <c r="A8" s="3" t="s">
        <v>708</v>
      </c>
      <c r="B8" s="3" t="s">
        <v>4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0</v>
      </c>
    </row>
    <row r="3" spans="1:4">
      <c r="A3" s="6" t="s">
        <v>462</v>
      </c>
    </row>
    <row r="4" spans="1:4">
      <c r="A4" s="3" t="s">
        <v>710</v>
      </c>
      <c r="B4" s="3" t="s">
        <v>711</v>
      </c>
    </row>
    <row r="5" spans="1:4">
      <c r="A5" s="3" t="s">
        <v>712</v>
      </c>
    </row>
    <row r="6" spans="1:4">
      <c r="A6" s="6" t="s">
        <v>462</v>
      </c>
    </row>
    <row r="7" spans="1:4">
      <c r="A7" s="3" t="s">
        <v>713</v>
      </c>
      <c r="C7" s="7" t="n">
        <v>773</v>
      </c>
    </row>
    <row r="8" spans="1:4">
      <c r="A8" s="3" t="s">
        <v>714</v>
      </c>
      <c r="C8" s="4" t="n">
        <v>248</v>
      </c>
    </row>
    <row r="9" spans="1:4">
      <c r="A9" s="3" t="s">
        <v>715</v>
      </c>
    </row>
    <row r="10" spans="1:4">
      <c r="A10" s="6" t="s">
        <v>462</v>
      </c>
    </row>
    <row r="11" spans="1:4">
      <c r="A11" s="3" t="s">
        <v>713</v>
      </c>
      <c r="B11" s="7" t="n">
        <v>1622</v>
      </c>
      <c r="C11" s="7" t="n">
        <v>369</v>
      </c>
      <c r="D11" s="7" t="n">
        <v>490</v>
      </c>
    </row>
    <row r="12" spans="1:4">
      <c r="A12" s="3" t="s">
        <v>716</v>
      </c>
    </row>
    <row r="13" spans="1:4">
      <c r="A13" s="6" t="s">
        <v>462</v>
      </c>
    </row>
    <row r="14" spans="1:4">
      <c r="A14" s="3" t="s">
        <v>717</v>
      </c>
      <c r="B14" s="3" t="s">
        <v>718</v>
      </c>
    </row>
    <row r="15" spans="1:4">
      <c r="A15" s="3" t="s">
        <v>719</v>
      </c>
      <c r="B15" s="3" t="s">
        <v>720</v>
      </c>
    </row>
    <row r="16" spans="1:4">
      <c r="A16" s="3" t="s">
        <v>721</v>
      </c>
    </row>
    <row r="17" spans="1:4">
      <c r="A17" s="6" t="s">
        <v>462</v>
      </c>
    </row>
    <row r="18" spans="1:4">
      <c r="A18" s="3" t="s">
        <v>722</v>
      </c>
      <c r="B18" s="3" t="s">
        <v>7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4"/>
  </cols>
  <sheetData>
    <row r="1" spans="1:2">
      <c r="A1" s="1" t="s">
        <v>724</v>
      </c>
      <c r="B1" s="2" t="s">
        <v>725</v>
      </c>
    </row>
    <row r="2" spans="1:2">
      <c r="A2" s="3" t="s">
        <v>726</v>
      </c>
    </row>
    <row r="3" spans="1:2">
      <c r="A3" s="6" t="s">
        <v>462</v>
      </c>
    </row>
    <row r="4" spans="1:2">
      <c r="A4" s="3" t="s">
        <v>727</v>
      </c>
      <c r="B4" s="7" t="n">
        <v>15</v>
      </c>
    </row>
    <row r="5" spans="1:2">
      <c r="A5" s="3" t="s">
        <v>728</v>
      </c>
    </row>
    <row r="6" spans="1:2">
      <c r="A6" s="6" t="s">
        <v>462</v>
      </c>
    </row>
    <row r="7" spans="1:2">
      <c r="A7" s="3" t="s">
        <v>727</v>
      </c>
      <c r="B7" s="10" t="n">
        <v>16.72</v>
      </c>
    </row>
    <row r="8" spans="1:2">
      <c r="A8" s="3" t="s">
        <v>729</v>
      </c>
    </row>
    <row r="9" spans="1:2">
      <c r="A9" s="6" t="s">
        <v>462</v>
      </c>
    </row>
    <row r="10" spans="1:2">
      <c r="A10" s="3" t="s">
        <v>727</v>
      </c>
      <c r="B10" s="8" t="n">
        <v>16.82</v>
      </c>
    </row>
    <row r="11" spans="1:2">
      <c r="A11" s="3" t="s">
        <v>730</v>
      </c>
    </row>
    <row r="12" spans="1:2">
      <c r="A12" s="6" t="s">
        <v>462</v>
      </c>
    </row>
    <row r="13" spans="1:2">
      <c r="A13" s="3" t="s">
        <v>731</v>
      </c>
      <c r="B13" s="3" t="s">
        <v>723</v>
      </c>
    </row>
    <row r="14" spans="1:2">
      <c r="A14" s="3" t="s">
        <v>732</v>
      </c>
    </row>
    <row r="15" spans="1:2">
      <c r="A15" s="6" t="s">
        <v>462</v>
      </c>
    </row>
    <row r="16" spans="1:2">
      <c r="A16" s="3" t="s">
        <v>719</v>
      </c>
      <c r="B16" s="3" t="s">
        <v>720</v>
      </c>
    </row>
    <row r="17" spans="1:2">
      <c r="A17" s="3" t="s">
        <v>733</v>
      </c>
    </row>
    <row r="18" spans="1:2">
      <c r="A18" s="6" t="s">
        <v>462</v>
      </c>
    </row>
    <row r="19" spans="1:2">
      <c r="A19" s="3" t="s">
        <v>731</v>
      </c>
      <c r="B19" s="3" t="s">
        <v>4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80</v>
      </c>
    </row>
    <row r="3" spans="1:4">
      <c r="A3" s="6" t="s">
        <v>462</v>
      </c>
    </row>
    <row r="4" spans="1:4">
      <c r="A4" s="3" t="s">
        <v>735</v>
      </c>
      <c r="B4" s="7" t="n">
        <v>14800</v>
      </c>
      <c r="C4" s="7" t="n">
        <v>8200</v>
      </c>
    </row>
    <row r="5" spans="1:4">
      <c r="A5" s="3" t="s">
        <v>736</v>
      </c>
    </row>
    <row r="6" spans="1:4">
      <c r="A6" s="6" t="s">
        <v>462</v>
      </c>
    </row>
    <row r="7" spans="1:4">
      <c r="A7" s="3" t="s">
        <v>735</v>
      </c>
      <c r="B7" s="4" t="n">
        <v>2300</v>
      </c>
    </row>
    <row r="8" spans="1:4">
      <c r="A8" s="3" t="s">
        <v>688</v>
      </c>
    </row>
    <row r="9" spans="1:4">
      <c r="A9" s="6" t="s">
        <v>462</v>
      </c>
    </row>
    <row r="10" spans="1:4">
      <c r="A10" s="3" t="s">
        <v>713</v>
      </c>
      <c r="B10" s="4" t="n">
        <v>2121</v>
      </c>
      <c r="C10" s="4" t="n">
        <v>301</v>
      </c>
      <c r="D10" s="7" t="n">
        <v>563</v>
      </c>
    </row>
    <row r="11" spans="1:4">
      <c r="A11" s="3" t="s">
        <v>737</v>
      </c>
    </row>
    <row r="12" spans="1:4">
      <c r="A12" s="6" t="s">
        <v>462</v>
      </c>
    </row>
    <row r="13" spans="1:4">
      <c r="A13" s="3" t="s">
        <v>713</v>
      </c>
      <c r="B13" s="4" t="n">
        <v>246</v>
      </c>
      <c r="C13" s="4" t="n">
        <v>89</v>
      </c>
      <c r="D13" s="4" t="n">
        <v>36</v>
      </c>
    </row>
    <row r="14" spans="1:4">
      <c r="A14" s="3" t="s">
        <v>738</v>
      </c>
    </row>
    <row r="15" spans="1:4">
      <c r="A15" s="6" t="s">
        <v>462</v>
      </c>
    </row>
    <row r="16" spans="1:4">
      <c r="A16" s="3" t="s">
        <v>713</v>
      </c>
      <c r="B16" s="4" t="n">
        <v>1310</v>
      </c>
      <c r="C16" s="4" t="n">
        <v>764</v>
      </c>
      <c r="D16" s="4" t="n">
        <v>556</v>
      </c>
    </row>
    <row r="17" spans="1:4">
      <c r="A17" s="3" t="s">
        <v>739</v>
      </c>
    </row>
    <row r="18" spans="1:4">
      <c r="A18" s="6" t="s">
        <v>462</v>
      </c>
    </row>
    <row r="19" spans="1:4">
      <c r="A19" s="3" t="s">
        <v>713</v>
      </c>
      <c r="B19" s="4" t="n">
        <v>1192</v>
      </c>
      <c r="C19" s="4" t="n">
        <v>464</v>
      </c>
      <c r="D19" s="4" t="n">
        <v>520</v>
      </c>
    </row>
    <row r="20" spans="1:4">
      <c r="A20" s="3" t="s">
        <v>715</v>
      </c>
    </row>
    <row r="21" spans="1:4">
      <c r="A21" s="6" t="s">
        <v>462</v>
      </c>
    </row>
    <row r="22" spans="1:4">
      <c r="A22" s="3" t="s">
        <v>713</v>
      </c>
      <c r="B22" s="4" t="n">
        <v>1622</v>
      </c>
      <c r="C22" s="4" t="n">
        <v>369</v>
      </c>
      <c r="D22" s="4" t="n">
        <v>490</v>
      </c>
    </row>
    <row r="23" spans="1:4">
      <c r="A23" s="3" t="s">
        <v>740</v>
      </c>
    </row>
    <row r="24" spans="1:4">
      <c r="A24" s="6" t="s">
        <v>462</v>
      </c>
    </row>
    <row r="25" spans="1:4">
      <c r="A25" s="3" t="s">
        <v>713</v>
      </c>
      <c r="B25" s="4" t="n">
        <v>2760</v>
      </c>
      <c r="C25" s="4" t="n">
        <v>1290</v>
      </c>
      <c r="D25" s="4" t="n">
        <v>926</v>
      </c>
    </row>
    <row r="26" spans="1:4">
      <c r="A26" s="3" t="s">
        <v>741</v>
      </c>
    </row>
    <row r="27" spans="1:4">
      <c r="A27" s="6" t="s">
        <v>462</v>
      </c>
    </row>
    <row r="28" spans="1:4">
      <c r="A28" s="3" t="s">
        <v>713</v>
      </c>
      <c r="B28" s="4" t="n">
        <v>1656</v>
      </c>
      <c r="C28" s="4" t="n">
        <v>0</v>
      </c>
      <c r="D28" s="4" t="n">
        <v>0</v>
      </c>
    </row>
    <row r="29" spans="1:4">
      <c r="A29" s="3" t="s">
        <v>742</v>
      </c>
    </row>
    <row r="30" spans="1:4">
      <c r="A30" s="6" t="s">
        <v>462</v>
      </c>
    </row>
    <row r="31" spans="1:4">
      <c r="A31" s="3" t="s">
        <v>713</v>
      </c>
      <c r="B31" s="4" t="n">
        <v>0</v>
      </c>
      <c r="C31" s="4" t="n">
        <v>1246</v>
      </c>
      <c r="D31" s="7" t="n">
        <v>1076</v>
      </c>
    </row>
    <row r="32" spans="1:4">
      <c r="A32" s="3" t="s">
        <v>743</v>
      </c>
    </row>
    <row r="33" spans="1:4">
      <c r="A33" s="6" t="s">
        <v>462</v>
      </c>
    </row>
    <row r="34" spans="1:4">
      <c r="A34" s="3" t="s">
        <v>713</v>
      </c>
      <c r="B34" s="7" t="n">
        <v>1300</v>
      </c>
      <c r="C34" s="7" t="n">
        <v>9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45</v>
      </c>
    </row>
    <row r="3" spans="1:3">
      <c r="A3" s="6" t="s">
        <v>462</v>
      </c>
    </row>
    <row r="4" spans="1:3">
      <c r="A4" s="3" t="s">
        <v>735</v>
      </c>
      <c r="B4" s="5" t="n">
        <v>14.8</v>
      </c>
      <c r="C4" s="5" t="n">
        <v>8.199999999999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2</v>
      </c>
      <c r="C1" s="2" t="s">
        <v>2</v>
      </c>
      <c r="D1" s="2" t="s">
        <v>32</v>
      </c>
      <c r="E1" s="2" t="s">
        <v>80</v>
      </c>
      <c r="F1" s="2" t="s">
        <v>430</v>
      </c>
    </row>
    <row r="2" spans="1:6">
      <c r="A2" s="6" t="s">
        <v>386</v>
      </c>
    </row>
    <row r="3" spans="1:6">
      <c r="A3" s="3" t="s">
        <v>747</v>
      </c>
      <c r="B3" s="4" t="n">
        <v>500000000</v>
      </c>
      <c r="C3" s="4" t="n">
        <v>500000000</v>
      </c>
    </row>
    <row r="4" spans="1:6">
      <c r="A4" s="3" t="s">
        <v>76</v>
      </c>
      <c r="B4" s="4" t="n">
        <v>490000000</v>
      </c>
      <c r="C4" s="4" t="n">
        <v>490000000</v>
      </c>
    </row>
    <row r="5" spans="1:6">
      <c r="A5" s="3" t="s">
        <v>72</v>
      </c>
      <c r="B5" s="4" t="n">
        <v>10000000</v>
      </c>
      <c r="C5" s="4" t="n">
        <v>10000000</v>
      </c>
      <c r="D5" s="4" t="n">
        <v>10000000</v>
      </c>
    </row>
    <row r="6" spans="1:6">
      <c r="A6" s="3" t="s">
        <v>75</v>
      </c>
      <c r="B6" s="8" t="n">
        <v>0.01</v>
      </c>
      <c r="C6" s="8" t="n">
        <v>0.01</v>
      </c>
    </row>
    <row r="7" spans="1:6">
      <c r="A7" s="3" t="s">
        <v>71</v>
      </c>
      <c r="B7" s="8" t="n">
        <v>0.01</v>
      </c>
      <c r="C7" s="8" t="n">
        <v>0.01</v>
      </c>
      <c r="D7" s="8" t="n">
        <v>0.01</v>
      </c>
    </row>
    <row r="8" spans="1:6">
      <c r="A8" s="3" t="s">
        <v>133</v>
      </c>
      <c r="C8" s="7" t="n">
        <v>161035</v>
      </c>
      <c r="D8" s="7" t="n">
        <v>62171</v>
      </c>
      <c r="E8" s="7" t="n">
        <v>69949</v>
      </c>
    </row>
    <row r="9" spans="1:6">
      <c r="A9" s="3" t="s">
        <v>77</v>
      </c>
      <c r="B9" s="4" t="n">
        <v>20400000</v>
      </c>
      <c r="C9" s="4" t="n">
        <v>20400000</v>
      </c>
    </row>
    <row r="10" spans="1:6">
      <c r="A10" s="3" t="s">
        <v>175</v>
      </c>
      <c r="B10" s="7" t="n">
        <v>361000</v>
      </c>
      <c r="C10" s="7" t="n">
        <v>155051</v>
      </c>
      <c r="D10" s="7" t="n">
        <v>58835</v>
      </c>
      <c r="E10" s="7" t="n">
        <v>67631</v>
      </c>
    </row>
    <row r="11" spans="1:6">
      <c r="A11" s="3" t="s">
        <v>120</v>
      </c>
    </row>
    <row r="12" spans="1:6">
      <c r="A12" s="6" t="s">
        <v>386</v>
      </c>
    </row>
    <row r="13" spans="1:6">
      <c r="A13" s="3" t="s">
        <v>132</v>
      </c>
      <c r="C13" s="4" t="n">
        <v>8700000</v>
      </c>
    </row>
    <row r="14" spans="1:6">
      <c r="A14" s="3" t="s">
        <v>748</v>
      </c>
      <c r="C14" s="4" t="n">
        <v>328000</v>
      </c>
      <c r="D14" s="4" t="n">
        <v>185000</v>
      </c>
      <c r="E14" s="4" t="n">
        <v>136000</v>
      </c>
    </row>
    <row r="15" spans="1:6">
      <c r="A15" s="3" t="s">
        <v>133</v>
      </c>
      <c r="C15" s="7" t="n">
        <v>161000</v>
      </c>
    </row>
    <row r="16" spans="1:6">
      <c r="A16" s="3" t="s">
        <v>27</v>
      </c>
    </row>
    <row r="17" spans="1:6">
      <c r="A17" s="6" t="s">
        <v>386</v>
      </c>
    </row>
    <row r="18" spans="1:6">
      <c r="A18" s="3" t="s">
        <v>76</v>
      </c>
      <c r="B18" s="4" t="n">
        <v>164000000</v>
      </c>
      <c r="C18" s="4" t="n">
        <v>164000000</v>
      </c>
      <c r="D18" s="4" t="n">
        <v>164000000</v>
      </c>
    </row>
    <row r="19" spans="1:6">
      <c r="A19" s="3" t="s">
        <v>75</v>
      </c>
      <c r="B19" s="8" t="n">
        <v>0.01</v>
      </c>
      <c r="C19" s="8" t="n">
        <v>0.01</v>
      </c>
      <c r="D19" s="8" t="n">
        <v>0.01</v>
      </c>
    </row>
    <row r="20" spans="1:6">
      <c r="A20" s="3" t="s">
        <v>77</v>
      </c>
      <c r="B20" s="4" t="n">
        <v>12461616</v>
      </c>
      <c r="C20" s="4" t="n">
        <v>12461616</v>
      </c>
      <c r="D20" s="4" t="n">
        <v>7825063</v>
      </c>
    </row>
    <row r="21" spans="1:6">
      <c r="A21" s="3" t="s">
        <v>749</v>
      </c>
    </row>
    <row r="22" spans="1:6">
      <c r="A22" s="6" t="s">
        <v>386</v>
      </c>
    </row>
    <row r="23" spans="1:6">
      <c r="A23" s="3" t="s">
        <v>132</v>
      </c>
      <c r="C23" s="4" t="n">
        <v>5418786</v>
      </c>
      <c r="D23" s="4" t="n">
        <v>2689946</v>
      </c>
      <c r="E23" s="4" t="n">
        <v>3070377</v>
      </c>
    </row>
    <row r="24" spans="1:6">
      <c r="A24" s="3" t="s">
        <v>133</v>
      </c>
      <c r="C24" s="7" t="n">
        <v>55</v>
      </c>
      <c r="D24" s="7" t="n">
        <v>27</v>
      </c>
      <c r="E24" s="7" t="n">
        <v>31</v>
      </c>
    </row>
    <row r="25" spans="1:6">
      <c r="A25" s="3" t="s">
        <v>77</v>
      </c>
      <c r="B25" s="4" t="n">
        <v>12461616</v>
      </c>
      <c r="C25" s="4" t="n">
        <v>12461616</v>
      </c>
      <c r="D25" s="4" t="n">
        <v>7825063</v>
      </c>
      <c r="E25" s="4" t="n">
        <v>6012043</v>
      </c>
      <c r="F25" s="4" t="n">
        <v>3993916</v>
      </c>
    </row>
    <row r="26" spans="1:6">
      <c r="A26" s="3" t="s">
        <v>29</v>
      </c>
    </row>
    <row r="27" spans="1:6">
      <c r="A27" s="6" t="s">
        <v>386</v>
      </c>
    </row>
    <row r="28" spans="1:6">
      <c r="A28" s="3" t="s">
        <v>76</v>
      </c>
      <c r="B28" s="4" t="n">
        <v>163000000</v>
      </c>
      <c r="C28" s="4" t="n">
        <v>163000000</v>
      </c>
      <c r="D28" s="4" t="n">
        <v>163000000</v>
      </c>
    </row>
    <row r="29" spans="1:6">
      <c r="A29" s="3" t="s">
        <v>75</v>
      </c>
      <c r="B29" s="8" t="n">
        <v>0.01</v>
      </c>
      <c r="C29" s="8" t="n">
        <v>0.01</v>
      </c>
      <c r="D29" s="8" t="n">
        <v>0.01</v>
      </c>
    </row>
    <row r="30" spans="1:6">
      <c r="A30" s="3" t="s">
        <v>77</v>
      </c>
      <c r="B30" s="4" t="n">
        <v>4449352</v>
      </c>
      <c r="C30" s="4" t="n">
        <v>4449352</v>
      </c>
      <c r="D30" s="4" t="n">
        <v>1371763</v>
      </c>
    </row>
    <row r="31" spans="1:6">
      <c r="A31" s="3" t="s">
        <v>750</v>
      </c>
    </row>
    <row r="32" spans="1:6">
      <c r="A32" s="6" t="s">
        <v>386</v>
      </c>
    </row>
    <row r="33" spans="1:6">
      <c r="A33" s="3" t="s">
        <v>132</v>
      </c>
      <c r="C33" s="4" t="n">
        <v>3181316</v>
      </c>
      <c r="D33" s="4" t="n">
        <v>541431</v>
      </c>
      <c r="E33" s="4" t="n">
        <v>874181</v>
      </c>
    </row>
    <row r="34" spans="1:6">
      <c r="A34" s="3" t="s">
        <v>133</v>
      </c>
      <c r="C34" s="7" t="n">
        <v>32</v>
      </c>
      <c r="D34" s="7" t="n">
        <v>6</v>
      </c>
      <c r="E34" s="7" t="n">
        <v>9</v>
      </c>
    </row>
    <row r="35" spans="1:6">
      <c r="A35" s="3" t="s">
        <v>77</v>
      </c>
      <c r="B35" s="4" t="n">
        <v>4449352</v>
      </c>
      <c r="C35" s="4" t="n">
        <v>4449352</v>
      </c>
      <c r="D35" s="4" t="n">
        <v>1371763</v>
      </c>
      <c r="E35" s="4" t="n">
        <v>897376</v>
      </c>
      <c r="F35" s="4" t="n">
        <v>23767</v>
      </c>
    </row>
    <row r="36" spans="1:6">
      <c r="A36" s="3" t="s">
        <v>30</v>
      </c>
    </row>
    <row r="37" spans="1:6">
      <c r="A37" s="6" t="s">
        <v>386</v>
      </c>
    </row>
    <row r="38" spans="1:6">
      <c r="A38" s="3" t="s">
        <v>76</v>
      </c>
      <c r="B38" s="4" t="n">
        <v>163000000</v>
      </c>
      <c r="C38" s="4" t="n">
        <v>163000000</v>
      </c>
      <c r="D38" s="4" t="n">
        <v>163000000</v>
      </c>
    </row>
    <row r="39" spans="1:6">
      <c r="A39" s="3" t="s">
        <v>75</v>
      </c>
      <c r="B39" s="8" t="n">
        <v>0.01</v>
      </c>
      <c r="C39" s="8" t="n">
        <v>0.01</v>
      </c>
      <c r="D39" s="8" t="n">
        <v>0.01</v>
      </c>
    </row>
    <row r="40" spans="1:6">
      <c r="A40" s="3" t="s">
        <v>77</v>
      </c>
      <c r="B40" s="4" t="n">
        <v>788270</v>
      </c>
      <c r="C40" s="4" t="n">
        <v>788270</v>
      </c>
      <c r="D40" s="4" t="n">
        <v>657624</v>
      </c>
    </row>
    <row r="41" spans="1:6">
      <c r="A41" s="3" t="s">
        <v>751</v>
      </c>
    </row>
    <row r="42" spans="1:6">
      <c r="A42" s="6" t="s">
        <v>386</v>
      </c>
    </row>
    <row r="43" spans="1:6">
      <c r="A43" s="3" t="s">
        <v>132</v>
      </c>
      <c r="C43" s="4" t="n">
        <v>130646</v>
      </c>
      <c r="D43" s="4" t="n">
        <v>175819</v>
      </c>
      <c r="E43" s="4" t="n">
        <v>127349</v>
      </c>
    </row>
    <row r="44" spans="1:6">
      <c r="A44" s="3" t="s">
        <v>133</v>
      </c>
      <c r="C44" s="7" t="n">
        <v>1</v>
      </c>
      <c r="D44" s="7" t="n">
        <v>2</v>
      </c>
      <c r="E44" s="7" t="n">
        <v>2</v>
      </c>
    </row>
    <row r="45" spans="1:6">
      <c r="A45" s="3" t="s">
        <v>77</v>
      </c>
      <c r="B45" s="4" t="n">
        <v>788270</v>
      </c>
      <c r="C45" s="4" t="n">
        <v>788270</v>
      </c>
      <c r="D45" s="4" t="n">
        <v>657624</v>
      </c>
      <c r="E45" s="4" t="n">
        <v>256525</v>
      </c>
      <c r="F45" s="4" t="n">
        <v>1291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0</v>
      </c>
    </row>
    <row r="3" spans="1:4">
      <c r="A3" s="6" t="s">
        <v>386</v>
      </c>
    </row>
    <row r="4" spans="1:4">
      <c r="A4" s="3" t="s">
        <v>191</v>
      </c>
      <c r="B4" s="7" t="n">
        <v>5984</v>
      </c>
      <c r="C4" s="7" t="n">
        <v>3336</v>
      </c>
      <c r="D4" s="7" t="n">
        <v>2318</v>
      </c>
    </row>
    <row r="5" spans="1:4">
      <c r="A5" s="3" t="s">
        <v>120</v>
      </c>
    </row>
    <row r="6" spans="1:4">
      <c r="A6" s="6" t="s">
        <v>386</v>
      </c>
    </row>
    <row r="7" spans="1:4">
      <c r="A7" s="3" t="s">
        <v>748</v>
      </c>
      <c r="B7" s="4" t="n">
        <v>328000</v>
      </c>
      <c r="C7" s="4" t="n">
        <v>185000</v>
      </c>
      <c r="D7" s="4" t="n">
        <v>136000</v>
      </c>
    </row>
    <row r="8" spans="1:4">
      <c r="A8" s="3" t="s">
        <v>191</v>
      </c>
      <c r="B8" s="7" t="n">
        <v>6000</v>
      </c>
      <c r="C8" s="7" t="n">
        <v>3300</v>
      </c>
      <c r="D8" s="7" t="n">
        <v>2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32</v>
      </c>
      <c r="D2" s="2" t="s">
        <v>80</v>
      </c>
      <c r="E2" s="2" t="s">
        <v>430</v>
      </c>
    </row>
    <row r="3" spans="1:5">
      <c r="A3" s="6" t="s">
        <v>754</v>
      </c>
    </row>
    <row r="4" spans="1:5">
      <c r="A4" s="3" t="s">
        <v>755</v>
      </c>
      <c r="B4" s="3" t="s">
        <v>718</v>
      </c>
    </row>
    <row r="5" spans="1:5">
      <c r="A5" s="3" t="s">
        <v>756</v>
      </c>
      <c r="B5" s="3" t="s">
        <v>757</v>
      </c>
    </row>
    <row r="6" spans="1:5">
      <c r="A6" s="3" t="s">
        <v>758</v>
      </c>
      <c r="B6" s="3" t="s">
        <v>759</v>
      </c>
    </row>
    <row r="7" spans="1:5">
      <c r="A7" s="3" t="s">
        <v>760</v>
      </c>
      <c r="B7" s="3" t="s">
        <v>442</v>
      </c>
    </row>
    <row r="8" spans="1:5">
      <c r="A8" s="3" t="s">
        <v>761</v>
      </c>
      <c r="B8" s="7" t="n">
        <v>100000000</v>
      </c>
    </row>
    <row r="9" spans="1:5">
      <c r="A9" s="3" t="s">
        <v>762</v>
      </c>
      <c r="B9" s="4" t="n">
        <v>20400000</v>
      </c>
    </row>
    <row r="10" spans="1:5">
      <c r="A10" s="3" t="s">
        <v>59</v>
      </c>
      <c r="B10" s="7" t="n">
        <v>32076000</v>
      </c>
      <c r="C10" s="7" t="n">
        <v>17967000</v>
      </c>
    </row>
    <row r="11" spans="1:5">
      <c r="A11" s="3" t="s">
        <v>138</v>
      </c>
      <c r="B11" s="7" t="n">
        <v>16136000</v>
      </c>
      <c r="C11" s="7" t="n">
        <v>12957000</v>
      </c>
      <c r="D11" s="7" t="n">
        <v>17969000</v>
      </c>
    </row>
    <row r="12" spans="1:5">
      <c r="A12" s="3" t="s">
        <v>27</v>
      </c>
    </row>
    <row r="13" spans="1:5">
      <c r="A13" s="6" t="s">
        <v>754</v>
      </c>
    </row>
    <row r="14" spans="1:5">
      <c r="A14" s="3" t="s">
        <v>137</v>
      </c>
      <c r="B14" s="4" t="n">
        <v>782000</v>
      </c>
    </row>
    <row r="15" spans="1:5">
      <c r="A15" s="3" t="s">
        <v>762</v>
      </c>
      <c r="B15" s="4" t="n">
        <v>12461616</v>
      </c>
      <c r="C15" s="4" t="n">
        <v>7825063</v>
      </c>
    </row>
    <row r="16" spans="1:5">
      <c r="A16" s="3" t="s">
        <v>138</v>
      </c>
      <c r="B16" s="7" t="n">
        <v>14300000</v>
      </c>
    </row>
    <row r="17" spans="1:5">
      <c r="A17" s="3" t="s">
        <v>29</v>
      </c>
    </row>
    <row r="18" spans="1:5">
      <c r="A18" s="6" t="s">
        <v>754</v>
      </c>
    </row>
    <row r="19" spans="1:5">
      <c r="A19" s="3" t="s">
        <v>137</v>
      </c>
      <c r="B19" s="4" t="n">
        <v>104000</v>
      </c>
    </row>
    <row r="20" spans="1:5">
      <c r="A20" s="3" t="s">
        <v>762</v>
      </c>
      <c r="B20" s="4" t="n">
        <v>4449352</v>
      </c>
      <c r="C20" s="4" t="n">
        <v>1371763</v>
      </c>
    </row>
    <row r="21" spans="1:5">
      <c r="A21" s="3" t="s">
        <v>138</v>
      </c>
      <c r="B21" s="7" t="n">
        <v>1900000</v>
      </c>
    </row>
    <row r="22" spans="1:5">
      <c r="A22" s="3" t="s">
        <v>763</v>
      </c>
    </row>
    <row r="23" spans="1:5">
      <c r="A23" s="6" t="s">
        <v>754</v>
      </c>
    </row>
    <row r="24" spans="1:5">
      <c r="A24" s="3" t="s">
        <v>137</v>
      </c>
      <c r="B24" s="4" t="n">
        <v>178264</v>
      </c>
    </row>
    <row r="25" spans="1:5">
      <c r="A25" s="3" t="s">
        <v>391</v>
      </c>
    </row>
    <row r="26" spans="1:5">
      <c r="A26" s="6" t="s">
        <v>754</v>
      </c>
    </row>
    <row r="27" spans="1:5">
      <c r="A27" s="3" t="s">
        <v>137</v>
      </c>
      <c r="B27" s="4" t="n">
        <v>782233</v>
      </c>
      <c r="C27" s="4" t="n">
        <v>650835</v>
      </c>
      <c r="D27" s="4" t="n">
        <v>1052250</v>
      </c>
    </row>
    <row r="28" spans="1:5">
      <c r="A28" s="3" t="s">
        <v>762</v>
      </c>
      <c r="B28" s="4" t="n">
        <v>12461616</v>
      </c>
      <c r="C28" s="4" t="n">
        <v>7825063</v>
      </c>
      <c r="D28" s="4" t="n">
        <v>6012043</v>
      </c>
      <c r="E28" s="4" t="n">
        <v>3993916</v>
      </c>
    </row>
    <row r="29" spans="1:5">
      <c r="A29" s="3" t="s">
        <v>138</v>
      </c>
      <c r="B29" s="7" t="n">
        <v>8000</v>
      </c>
      <c r="C29" s="7" t="n">
        <v>7000</v>
      </c>
      <c r="D29" s="7" t="n">
        <v>11000</v>
      </c>
    </row>
    <row r="30" spans="1:5">
      <c r="A30" s="3" t="s">
        <v>764</v>
      </c>
    </row>
    <row r="31" spans="1:5">
      <c r="A31" s="6" t="s">
        <v>754</v>
      </c>
    </row>
    <row r="32" spans="1:5">
      <c r="A32" s="3" t="s">
        <v>762</v>
      </c>
      <c r="B32" s="4" t="n">
        <v>13333</v>
      </c>
    </row>
    <row r="33" spans="1:5">
      <c r="A33" s="3" t="s">
        <v>392</v>
      </c>
    </row>
    <row r="34" spans="1:5">
      <c r="A34" s="6" t="s">
        <v>754</v>
      </c>
    </row>
    <row r="35" spans="1:5">
      <c r="A35" s="3" t="s">
        <v>137</v>
      </c>
      <c r="B35" s="4" t="n">
        <v>103727</v>
      </c>
      <c r="C35" s="4" t="n">
        <v>67044</v>
      </c>
      <c r="D35" s="4" t="n">
        <v>572</v>
      </c>
    </row>
    <row r="36" spans="1:5">
      <c r="A36" s="3" t="s">
        <v>762</v>
      </c>
      <c r="B36" s="4" t="n">
        <v>4449352</v>
      </c>
      <c r="C36" s="4" t="n">
        <v>1371763</v>
      </c>
      <c r="D36" s="4" t="n">
        <v>897376</v>
      </c>
      <c r="E36" s="4" t="n">
        <v>23767</v>
      </c>
    </row>
    <row r="37" spans="1:5">
      <c r="A37" s="3" t="s">
        <v>138</v>
      </c>
      <c r="B37" s="7" t="n">
        <v>1000</v>
      </c>
      <c r="C37" s="7" t="n">
        <v>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80</v>
      </c>
    </row>
    <row r="3" spans="1:4">
      <c r="A3" s="6" t="s">
        <v>250</v>
      </c>
    </row>
    <row r="4" spans="1:4">
      <c r="A4" s="3" t="s">
        <v>766</v>
      </c>
      <c r="B4" s="3" t="s">
        <v>767</v>
      </c>
    </row>
    <row r="5" spans="1:4">
      <c r="A5" s="3" t="s">
        <v>768</v>
      </c>
      <c r="B5" s="11" t="n">
        <v>0.002678083</v>
      </c>
    </row>
    <row r="6" spans="1:4">
      <c r="A6" s="3" t="s">
        <v>190</v>
      </c>
      <c r="B6" s="7" t="n">
        <v>1444</v>
      </c>
      <c r="C6" s="7" t="n">
        <v>788</v>
      </c>
      <c r="D6" s="7" t="n">
        <v>5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9</v>
      </c>
      <c r="B1" s="2" t="s">
        <v>1</v>
      </c>
    </row>
    <row r="2" spans="1:4">
      <c r="B2" s="2" t="s">
        <v>2</v>
      </c>
      <c r="C2" s="2" t="s">
        <v>32</v>
      </c>
      <c r="D2" s="2" t="s">
        <v>80</v>
      </c>
    </row>
    <row r="3" spans="1:4">
      <c r="A3" s="6" t="s">
        <v>254</v>
      </c>
    </row>
    <row r="4" spans="1:4">
      <c r="A4" s="3" t="s">
        <v>770</v>
      </c>
      <c r="B4" s="3" t="s">
        <v>771</v>
      </c>
      <c r="C4" s="3" t="s">
        <v>772</v>
      </c>
      <c r="D4" s="3" t="s">
        <v>773</v>
      </c>
    </row>
    <row r="5" spans="1:4">
      <c r="A5" s="3" t="s">
        <v>774</v>
      </c>
      <c r="B5" s="3" t="s">
        <v>775</v>
      </c>
      <c r="C5" s="3" t="s">
        <v>453</v>
      </c>
      <c r="D5" s="3" t="s">
        <v>776</v>
      </c>
    </row>
    <row r="6" spans="1:4">
      <c r="A6" s="3" t="s">
        <v>777</v>
      </c>
      <c r="B6" s="3" t="s">
        <v>453</v>
      </c>
      <c r="C6" s="3" t="s">
        <v>778</v>
      </c>
      <c r="D6" s="3" t="s">
        <v>453</v>
      </c>
    </row>
    <row r="7" spans="1:4">
      <c r="A7" s="3" t="s">
        <v>119</v>
      </c>
      <c r="B7" s="3" t="s">
        <v>405</v>
      </c>
      <c r="C7" s="3" t="s">
        <v>405</v>
      </c>
      <c r="D7" s="3" t="s">
        <v>405</v>
      </c>
    </row>
    <row r="8" spans="1:4">
      <c r="A8" s="3" t="s">
        <v>779</v>
      </c>
      <c r="B8" s="3" t="s">
        <v>405</v>
      </c>
      <c r="C8" s="3" t="s">
        <v>405</v>
      </c>
      <c r="D8" s="3" t="s">
        <v>405</v>
      </c>
    </row>
    <row r="9" spans="1:4">
      <c r="A9" s="3" t="s">
        <v>780</v>
      </c>
      <c r="B9" s="7" t="n">
        <v>0</v>
      </c>
    </row>
    <row r="10" spans="1:4">
      <c r="A10" s="3" t="s">
        <v>781</v>
      </c>
      <c r="B10" s="4" t="n">
        <v>88000</v>
      </c>
      <c r="C10" s="7" t="n">
        <v>120000</v>
      </c>
      <c r="D10" s="7" t="n">
        <v>75000</v>
      </c>
    </row>
    <row r="11" spans="1:4">
      <c r="A11" s="3" t="s">
        <v>782</v>
      </c>
      <c r="B11" s="7" t="n">
        <v>0</v>
      </c>
      <c r="C11" s="7" t="n">
        <v>0</v>
      </c>
      <c r="D11"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5"/>
  </cols>
  <sheetData>
    <row r="1" spans="1:2">
      <c r="A1" s="1" t="s">
        <v>783</v>
      </c>
      <c r="B1" s="2" t="s">
        <v>1</v>
      </c>
    </row>
    <row r="2" spans="1:2">
      <c r="B2" s="2" t="s">
        <v>550</v>
      </c>
    </row>
    <row r="3" spans="1:2">
      <c r="A3" s="6" t="s">
        <v>258</v>
      </c>
    </row>
    <row r="4" spans="1:2">
      <c r="A4" s="3" t="s">
        <v>784</v>
      </c>
      <c r="B4" s="3" t="s">
        <v>785</v>
      </c>
    </row>
    <row r="5" spans="1:2">
      <c r="A5" s="4" t="n">
        <v>2017</v>
      </c>
      <c r="B5" s="7" t="n">
        <v>32506</v>
      </c>
    </row>
    <row r="6" spans="1:2">
      <c r="A6" s="4" t="n">
        <v>2018</v>
      </c>
      <c r="B6" s="4" t="n">
        <v>32435</v>
      </c>
    </row>
    <row r="7" spans="1:2">
      <c r="A7" s="4" t="n">
        <v>2019</v>
      </c>
      <c r="B7" s="4" t="n">
        <v>32581</v>
      </c>
    </row>
    <row r="8" spans="1:2">
      <c r="A8" s="4" t="n">
        <v>2020</v>
      </c>
      <c r="B8" s="4" t="n">
        <v>32320</v>
      </c>
    </row>
    <row r="9" spans="1:2">
      <c r="A9" s="4" t="n">
        <v>2021</v>
      </c>
      <c r="B9" s="4" t="n">
        <v>32208</v>
      </c>
    </row>
    <row r="10" spans="1:2">
      <c r="A10" s="3" t="s">
        <v>671</v>
      </c>
      <c r="B10" s="4" t="n">
        <v>199267</v>
      </c>
    </row>
    <row r="11" spans="1:2">
      <c r="A11" s="3" t="s">
        <v>119</v>
      </c>
      <c r="B11" s="7" t="n">
        <v>3613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787</v>
      </c>
      <c r="J1" s="2" t="s">
        <v>1</v>
      </c>
    </row>
    <row r="2" spans="1:12">
      <c r="B2" s="2" t="s">
        <v>2</v>
      </c>
      <c r="C2" s="2" t="s">
        <v>788</v>
      </c>
      <c r="D2" s="2" t="s">
        <v>4</v>
      </c>
      <c r="E2" s="2" t="s">
        <v>789</v>
      </c>
      <c r="F2" s="2" t="s">
        <v>32</v>
      </c>
      <c r="G2" s="2" t="s">
        <v>790</v>
      </c>
      <c r="H2" s="2" t="s">
        <v>791</v>
      </c>
      <c r="I2" s="2" t="s">
        <v>792</v>
      </c>
      <c r="J2" s="2" t="s">
        <v>2</v>
      </c>
      <c r="K2" s="2" t="s">
        <v>32</v>
      </c>
      <c r="L2" s="2" t="s">
        <v>80</v>
      </c>
    </row>
    <row r="3" spans="1:12">
      <c r="A3" s="6" t="s">
        <v>262</v>
      </c>
    </row>
    <row r="4" spans="1:12">
      <c r="A4" s="3" t="s">
        <v>793</v>
      </c>
      <c r="B4" s="7" t="n">
        <v>8127</v>
      </c>
      <c r="C4" s="7" t="n">
        <v>6889</v>
      </c>
      <c r="D4" s="7" t="n">
        <v>6341</v>
      </c>
      <c r="E4" s="7" t="n">
        <v>5954</v>
      </c>
      <c r="F4" s="7" t="n">
        <v>4972</v>
      </c>
      <c r="G4" s="7" t="n">
        <v>4745</v>
      </c>
      <c r="H4" s="7" t="n">
        <v>4565</v>
      </c>
      <c r="I4" s="7" t="n">
        <v>4827</v>
      </c>
      <c r="J4" s="7" t="n">
        <v>27311</v>
      </c>
      <c r="K4" s="7" t="n">
        <v>19109</v>
      </c>
      <c r="L4" s="7" t="n">
        <v>13305</v>
      </c>
    </row>
    <row r="5" spans="1:12">
      <c r="A5" s="3" t="s">
        <v>94</v>
      </c>
      <c r="B5" s="4" t="n">
        <v>940</v>
      </c>
      <c r="C5" s="4" t="n">
        <v>956</v>
      </c>
      <c r="D5" s="4" t="n">
        <v>972</v>
      </c>
      <c r="E5" s="4" t="n">
        <v>1210</v>
      </c>
      <c r="F5" s="4" t="n">
        <v>813</v>
      </c>
      <c r="G5" s="4" t="n">
        <v>1316</v>
      </c>
      <c r="H5" s="4" t="n">
        <v>1524</v>
      </c>
      <c r="I5" s="4" t="n">
        <v>2012</v>
      </c>
      <c r="J5" s="4" t="n">
        <v>4078</v>
      </c>
      <c r="K5" s="4" t="n">
        <v>5665</v>
      </c>
      <c r="L5" s="4" t="n">
        <v>2802</v>
      </c>
    </row>
    <row r="6" spans="1:12">
      <c r="A6" s="3" t="s">
        <v>794</v>
      </c>
      <c r="B6" s="7" t="n">
        <v>-625</v>
      </c>
      <c r="C6" s="7" t="n">
        <v>-370</v>
      </c>
      <c r="D6" s="7" t="n">
        <v>-280</v>
      </c>
      <c r="E6" s="7" t="n">
        <v>-17</v>
      </c>
      <c r="F6" s="7" t="n">
        <v>-247</v>
      </c>
      <c r="G6" s="7" t="n">
        <v>1128</v>
      </c>
      <c r="H6" s="7" t="n">
        <v>5320</v>
      </c>
      <c r="I6" s="7" t="n">
        <v>1126</v>
      </c>
      <c r="J6" s="7" t="n">
        <v>-1292</v>
      </c>
      <c r="K6" s="7" t="n">
        <v>7327</v>
      </c>
      <c r="L6" s="7" t="n">
        <v>251</v>
      </c>
    </row>
    <row r="7" spans="1:12">
      <c r="A7" s="3" t="s">
        <v>795</v>
      </c>
      <c r="B7" s="8" t="n">
        <v>-0.04</v>
      </c>
      <c r="C7" s="8" t="n">
        <v>-0.03</v>
      </c>
      <c r="D7" s="8" t="n">
        <v>-0.02</v>
      </c>
      <c r="E7" s="7" t="n">
        <v>0</v>
      </c>
      <c r="F7" s="8" t="n">
        <v>-0.03</v>
      </c>
      <c r="G7" s="8" t="n">
        <v>0.14</v>
      </c>
      <c r="H7" s="8" t="n">
        <v>0.71</v>
      </c>
      <c r="I7" s="8" t="n">
        <v>0.16</v>
      </c>
      <c r="J7" s="8" t="n">
        <v>-0.1</v>
      </c>
      <c r="K7" s="8" t="n">
        <v>0.93</v>
      </c>
      <c r="L7" s="8" t="n">
        <v>0.04</v>
      </c>
    </row>
    <row r="8" spans="1:12">
      <c r="A8" s="3" t="s">
        <v>106</v>
      </c>
      <c r="B8" s="8" t="n">
        <v>0.25</v>
      </c>
      <c r="C8" s="8" t="n">
        <v>0.25</v>
      </c>
      <c r="D8" s="8" t="n">
        <v>0.24</v>
      </c>
      <c r="E8" s="8" t="n">
        <v>0.24</v>
      </c>
      <c r="F8" s="8" t="n">
        <v>0.25</v>
      </c>
      <c r="G8" s="8" t="n">
        <v>0.25</v>
      </c>
      <c r="H8" s="8" t="n">
        <v>0.24</v>
      </c>
      <c r="I8" s="8" t="n">
        <v>0.24</v>
      </c>
      <c r="J8" s="8" t="n">
        <v>0.98</v>
      </c>
      <c r="K8" s="8" t="n">
        <v>0.98</v>
      </c>
      <c r="L8" s="8" t="n">
        <v>0.9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9"/>
  </cols>
  <sheetData>
    <row r="1" spans="1:2">
      <c r="A1" s="1" t="s">
        <v>796</v>
      </c>
      <c r="B1" s="2" t="s">
        <v>787</v>
      </c>
    </row>
    <row r="2" spans="1:2">
      <c r="B2" s="2" t="s">
        <v>797</v>
      </c>
    </row>
    <row r="3" spans="1:2">
      <c r="A3" s="6" t="s">
        <v>798</v>
      </c>
    </row>
    <row r="4" spans="1:2">
      <c r="A4" s="3" t="s">
        <v>488</v>
      </c>
      <c r="B4" s="4" t="n">
        <v>12</v>
      </c>
    </row>
    <row r="5" spans="1:2">
      <c r="A5" s="3" t="s">
        <v>799</v>
      </c>
      <c r="B5" s="5" t="n">
        <v>5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9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00</v>
      </c>
      <c r="B1" s="2" t="s">
        <v>1</v>
      </c>
    </row>
    <row r="2" spans="1:5">
      <c r="B2" s="2" t="s">
        <v>484</v>
      </c>
      <c r="C2" s="2" t="s">
        <v>524</v>
      </c>
      <c r="D2" s="2" t="s">
        <v>554</v>
      </c>
      <c r="E2" s="2" t="s">
        <v>550</v>
      </c>
    </row>
    <row r="3" spans="1:5">
      <c r="A3" s="6" t="s">
        <v>801</v>
      </c>
    </row>
    <row r="4" spans="1:5">
      <c r="A4" s="3" t="s">
        <v>802</v>
      </c>
      <c r="E4" s="7" t="n">
        <v>97169</v>
      </c>
    </row>
    <row r="5" spans="1:5">
      <c r="A5" s="6" t="s">
        <v>803</v>
      </c>
    </row>
    <row r="6" spans="1:5">
      <c r="A6" s="3" t="s">
        <v>34</v>
      </c>
      <c r="E6" s="4" t="n">
        <v>86858</v>
      </c>
    </row>
    <row r="7" spans="1:5">
      <c r="A7" s="3" t="s">
        <v>804</v>
      </c>
      <c r="E7" s="4" t="n">
        <v>319103</v>
      </c>
    </row>
    <row r="8" spans="1:5">
      <c r="A8" s="3" t="s">
        <v>805</v>
      </c>
      <c r="E8" s="4" t="n">
        <v>486</v>
      </c>
    </row>
    <row r="9" spans="1:5">
      <c r="A9" s="3" t="s">
        <v>806</v>
      </c>
      <c r="B9" s="7" t="n">
        <v>237401</v>
      </c>
      <c r="C9" s="7" t="n">
        <v>203111</v>
      </c>
      <c r="D9" s="7" t="n">
        <v>92717</v>
      </c>
      <c r="E9" s="4" t="n">
        <v>406447</v>
      </c>
    </row>
    <row r="10" spans="1:5">
      <c r="A10" s="3" t="s">
        <v>807</v>
      </c>
      <c r="B10" s="4" t="n">
        <v>8168</v>
      </c>
      <c r="C10" s="4" t="n">
        <v>4459</v>
      </c>
      <c r="D10" s="4" t="n">
        <v>1451</v>
      </c>
      <c r="E10" s="4" t="n">
        <v>14768</v>
      </c>
    </row>
    <row r="11" spans="1:5">
      <c r="A11" s="3" t="s">
        <v>808</v>
      </c>
      <c r="E11" s="4" t="n">
        <v>449800</v>
      </c>
    </row>
    <row r="12" spans="1:5">
      <c r="A12" s="6" t="s">
        <v>809</v>
      </c>
    </row>
    <row r="13" spans="1:5">
      <c r="A13" s="3" t="s">
        <v>810</v>
      </c>
      <c r="B13" s="4" t="n">
        <v>237401</v>
      </c>
      <c r="C13" s="4" t="n">
        <v>203111</v>
      </c>
      <c r="D13" s="4" t="n">
        <v>92717</v>
      </c>
    </row>
    <row r="14" spans="1:5">
      <c r="A14" s="6" t="s">
        <v>811</v>
      </c>
    </row>
    <row r="15" spans="1:5">
      <c r="A15" s="3" t="s">
        <v>812</v>
      </c>
      <c r="B15" s="4" t="n">
        <v>168901</v>
      </c>
      <c r="C15" s="4" t="n">
        <v>48885</v>
      </c>
      <c r="D15" s="4" t="n">
        <v>110394</v>
      </c>
    </row>
    <row r="16" spans="1:5">
      <c r="A16" s="3" t="s">
        <v>813</v>
      </c>
      <c r="B16" s="4" t="n">
        <v>145</v>
      </c>
      <c r="C16" s="4" t="n">
        <v>226</v>
      </c>
      <c r="D16" s="4" t="n">
        <v>0</v>
      </c>
    </row>
    <row r="17" spans="1:5">
      <c r="A17" s="3" t="s">
        <v>814</v>
      </c>
      <c r="B17" s="4" t="n">
        <v>169046</v>
      </c>
      <c r="C17" s="4" t="n">
        <v>49111</v>
      </c>
      <c r="D17" s="4" t="n">
        <v>110394</v>
      </c>
    </row>
    <row r="18" spans="1:5">
      <c r="A18" s="6" t="s">
        <v>815</v>
      </c>
    </row>
    <row r="19" spans="1:5">
      <c r="A19" s="3" t="s">
        <v>816</v>
      </c>
      <c r="B19" s="4" t="n">
        <v>0</v>
      </c>
      <c r="C19" s="4" t="n">
        <v>14821</v>
      </c>
      <c r="D19" s="4" t="n">
        <v>0</v>
      </c>
    </row>
    <row r="20" spans="1:5">
      <c r="A20" s="3" t="s">
        <v>817</v>
      </c>
      <c r="B20" s="4" t="n">
        <v>0</v>
      </c>
      <c r="C20" s="4" t="n">
        <v>14821</v>
      </c>
      <c r="D20" s="4" t="n">
        <v>0</v>
      </c>
    </row>
    <row r="21" spans="1:5">
      <c r="A21" s="3" t="s">
        <v>818</v>
      </c>
      <c r="B21" s="4" t="n">
        <v>406447</v>
      </c>
      <c r="C21" s="4" t="n">
        <v>237401</v>
      </c>
      <c r="D21" s="4" t="n">
        <v>203111</v>
      </c>
    </row>
    <row r="22" spans="1:5">
      <c r="A22" s="6" t="s">
        <v>819</v>
      </c>
    </row>
    <row r="23" spans="1:5">
      <c r="A23" s="3" t="s">
        <v>810</v>
      </c>
      <c r="B23" s="4" t="n">
        <v>8168</v>
      </c>
      <c r="C23" s="4" t="n">
        <v>4459</v>
      </c>
      <c r="D23" s="4" t="n">
        <v>1451</v>
      </c>
    </row>
    <row r="24" spans="1:5">
      <c r="A24" s="6" t="s">
        <v>811</v>
      </c>
    </row>
    <row r="25" spans="1:5">
      <c r="A25" s="3" t="s">
        <v>820</v>
      </c>
      <c r="B25" s="4" t="n">
        <v>6576</v>
      </c>
      <c r="C25" s="4" t="n">
        <v>4358</v>
      </c>
      <c r="D25" s="4" t="n">
        <v>2987</v>
      </c>
    </row>
    <row r="26" spans="1:5">
      <c r="A26" s="3" t="s">
        <v>821</v>
      </c>
      <c r="B26" s="4" t="n">
        <v>24</v>
      </c>
      <c r="C26" s="4" t="n">
        <v>14</v>
      </c>
      <c r="D26" s="4" t="n">
        <v>21</v>
      </c>
    </row>
    <row r="27" spans="1:5">
      <c r="A27" s="3" t="s">
        <v>814</v>
      </c>
      <c r="B27" s="4" t="n">
        <v>6600</v>
      </c>
      <c r="C27" s="4" t="n">
        <v>4372</v>
      </c>
      <c r="D27" s="4" t="n">
        <v>3008</v>
      </c>
    </row>
    <row r="28" spans="1:5">
      <c r="A28" s="6" t="s">
        <v>815</v>
      </c>
    </row>
    <row r="29" spans="1:5">
      <c r="A29" s="3" t="s">
        <v>816</v>
      </c>
      <c r="B29" s="4" t="n">
        <v>0</v>
      </c>
      <c r="C29" s="4" t="n">
        <v>663</v>
      </c>
      <c r="D29" s="4" t="n">
        <v>0</v>
      </c>
    </row>
    <row r="30" spans="1:5">
      <c r="A30" s="3" t="s">
        <v>817</v>
      </c>
      <c r="B30" s="4" t="n">
        <v>0</v>
      </c>
      <c r="C30" s="4" t="n">
        <v>663</v>
      </c>
      <c r="D30" s="4" t="n">
        <v>0</v>
      </c>
    </row>
    <row r="31" spans="1:5">
      <c r="A31" s="3" t="s">
        <v>818</v>
      </c>
      <c r="B31" s="7" t="n">
        <v>14768</v>
      </c>
      <c r="C31" s="7" t="n">
        <v>8168</v>
      </c>
      <c r="D31" s="7" t="n">
        <v>4459</v>
      </c>
    </row>
    <row r="32" spans="1:5">
      <c r="A32" s="3" t="s">
        <v>630</v>
      </c>
    </row>
    <row r="33" spans="1:5">
      <c r="A33" s="6" t="s">
        <v>815</v>
      </c>
    </row>
    <row r="34" spans="1:5">
      <c r="A34" s="3" t="s">
        <v>822</v>
      </c>
      <c r="E34" s="4" t="n">
        <v>64000</v>
      </c>
    </row>
    <row r="35" spans="1:5">
      <c r="A35" s="3" t="s">
        <v>426</v>
      </c>
    </row>
    <row r="36" spans="1:5">
      <c r="A36" s="6" t="s">
        <v>815</v>
      </c>
    </row>
    <row r="37" spans="1:5">
      <c r="A37" s="3" t="s">
        <v>427</v>
      </c>
      <c r="B37" s="3" t="s">
        <v>428</v>
      </c>
    </row>
    <row r="38" spans="1:5">
      <c r="A38" s="3" t="s">
        <v>823</v>
      </c>
    </row>
    <row r="39" spans="1:5">
      <c r="A39" s="6" t="s">
        <v>803</v>
      </c>
    </row>
    <row r="40" spans="1:5">
      <c r="A40" s="3" t="s">
        <v>34</v>
      </c>
      <c r="E40" s="4" t="n">
        <v>718</v>
      </c>
    </row>
    <row r="41" spans="1:5">
      <c r="A41" s="3" t="s">
        <v>804</v>
      </c>
      <c r="E41" s="4" t="n">
        <v>1146</v>
      </c>
    </row>
    <row r="42" spans="1:5">
      <c r="A42" s="3" t="s">
        <v>805</v>
      </c>
      <c r="E42" s="4" t="n">
        <v>0</v>
      </c>
    </row>
    <row r="43" spans="1:5">
      <c r="A43" s="3" t="s">
        <v>806</v>
      </c>
      <c r="B43" s="7" t="n">
        <v>1864</v>
      </c>
      <c r="E43" s="4" t="n">
        <v>1864</v>
      </c>
    </row>
    <row r="44" spans="1:5">
      <c r="A44" s="3" t="s">
        <v>807</v>
      </c>
      <c r="B44" s="4" t="n">
        <v>156</v>
      </c>
      <c r="E44" s="4" t="n">
        <v>156</v>
      </c>
    </row>
    <row r="45" spans="1:5">
      <c r="A45" s="6" t="s">
        <v>815</v>
      </c>
    </row>
    <row r="46" spans="1:5">
      <c r="A46" s="3" t="s">
        <v>818</v>
      </c>
      <c r="B46" s="4" t="n">
        <v>1864</v>
      </c>
    </row>
    <row r="47" spans="1:5">
      <c r="A47" s="6" t="s">
        <v>815</v>
      </c>
    </row>
    <row r="48" spans="1:5">
      <c r="A48" s="3" t="s">
        <v>818</v>
      </c>
      <c r="B48" s="4" t="n">
        <v>156</v>
      </c>
    </row>
    <row r="49" spans="1:5">
      <c r="A49" s="3" t="s">
        <v>824</v>
      </c>
    </row>
    <row r="50" spans="1:5">
      <c r="A50" s="6" t="s">
        <v>803</v>
      </c>
    </row>
    <row r="51" spans="1:5">
      <c r="A51" s="3" t="s">
        <v>34</v>
      </c>
      <c r="E51" s="4" t="n">
        <v>150</v>
      </c>
    </row>
    <row r="52" spans="1:5">
      <c r="A52" s="3" t="s">
        <v>804</v>
      </c>
      <c r="E52" s="4" t="n">
        <v>645</v>
      </c>
    </row>
    <row r="53" spans="1:5">
      <c r="A53" s="3" t="s">
        <v>805</v>
      </c>
      <c r="E53" s="4" t="n">
        <v>58</v>
      </c>
    </row>
    <row r="54" spans="1:5">
      <c r="A54" s="3" t="s">
        <v>806</v>
      </c>
      <c r="B54" s="4" t="n">
        <v>853</v>
      </c>
      <c r="E54" s="4" t="n">
        <v>853</v>
      </c>
    </row>
    <row r="55" spans="1:5">
      <c r="A55" s="3" t="s">
        <v>807</v>
      </c>
      <c r="B55" s="4" t="n">
        <v>26</v>
      </c>
      <c r="E55" s="4" t="n">
        <v>26</v>
      </c>
    </row>
    <row r="56" spans="1:5">
      <c r="A56" s="6" t="s">
        <v>815</v>
      </c>
    </row>
    <row r="57" spans="1:5">
      <c r="A57" s="3" t="s">
        <v>818</v>
      </c>
      <c r="B57" s="4" t="n">
        <v>853</v>
      </c>
    </row>
    <row r="58" spans="1:5">
      <c r="A58" s="6" t="s">
        <v>815</v>
      </c>
    </row>
    <row r="59" spans="1:5">
      <c r="A59" s="3" t="s">
        <v>818</v>
      </c>
      <c r="B59" s="4" t="n">
        <v>26</v>
      </c>
    </row>
    <row r="60" spans="1:5">
      <c r="A60" s="3" t="s">
        <v>825</v>
      </c>
    </row>
    <row r="61" spans="1:5">
      <c r="A61" s="6" t="s">
        <v>803</v>
      </c>
    </row>
    <row r="62" spans="1:5">
      <c r="A62" s="3" t="s">
        <v>34</v>
      </c>
      <c r="E62" s="4" t="n">
        <v>374</v>
      </c>
    </row>
    <row r="63" spans="1:5">
      <c r="A63" s="3" t="s">
        <v>804</v>
      </c>
      <c r="E63" s="4" t="n">
        <v>1187</v>
      </c>
    </row>
    <row r="64" spans="1:5">
      <c r="A64" s="3" t="s">
        <v>805</v>
      </c>
      <c r="E64" s="4" t="n">
        <v>0</v>
      </c>
    </row>
    <row r="65" spans="1:5">
      <c r="A65" s="3" t="s">
        <v>806</v>
      </c>
      <c r="B65" s="4" t="n">
        <v>1561</v>
      </c>
      <c r="E65" s="4" t="n">
        <v>1561</v>
      </c>
    </row>
    <row r="66" spans="1:5">
      <c r="A66" s="3" t="s">
        <v>807</v>
      </c>
      <c r="B66" s="4" t="n">
        <v>107</v>
      </c>
      <c r="E66" s="4" t="n">
        <v>107</v>
      </c>
    </row>
    <row r="67" spans="1:5">
      <c r="A67" s="6" t="s">
        <v>815</v>
      </c>
    </row>
    <row r="68" spans="1:5">
      <c r="A68" s="3" t="s">
        <v>818</v>
      </c>
      <c r="B68" s="4" t="n">
        <v>1561</v>
      </c>
    </row>
    <row r="69" spans="1:5">
      <c r="A69" s="6" t="s">
        <v>815</v>
      </c>
    </row>
    <row r="70" spans="1:5">
      <c r="A70" s="3" t="s">
        <v>818</v>
      </c>
      <c r="B70" s="4" t="n">
        <v>107</v>
      </c>
    </row>
    <row r="71" spans="1:5">
      <c r="A71" s="3" t="s">
        <v>826</v>
      </c>
    </row>
    <row r="72" spans="1:5">
      <c r="A72" s="6" t="s">
        <v>803</v>
      </c>
    </row>
    <row r="73" spans="1:5">
      <c r="A73" s="3" t="s">
        <v>34</v>
      </c>
      <c r="E73" s="4" t="n">
        <v>1097</v>
      </c>
    </row>
    <row r="74" spans="1:5">
      <c r="A74" s="3" t="s">
        <v>804</v>
      </c>
      <c r="E74" s="4" t="n">
        <v>7718</v>
      </c>
    </row>
    <row r="75" spans="1:5">
      <c r="A75" s="3" t="s">
        <v>805</v>
      </c>
      <c r="E75" s="4" t="n">
        <v>0</v>
      </c>
    </row>
    <row r="76" spans="1:5">
      <c r="A76" s="3" t="s">
        <v>806</v>
      </c>
      <c r="B76" s="4" t="n">
        <v>8815</v>
      </c>
      <c r="E76" s="4" t="n">
        <v>8815</v>
      </c>
    </row>
    <row r="77" spans="1:5">
      <c r="A77" s="3" t="s">
        <v>807</v>
      </c>
      <c r="B77" s="4" t="n">
        <v>771</v>
      </c>
      <c r="E77" s="4" t="n">
        <v>771</v>
      </c>
    </row>
    <row r="78" spans="1:5">
      <c r="A78" s="6" t="s">
        <v>815</v>
      </c>
    </row>
    <row r="79" spans="1:5">
      <c r="A79" s="3" t="s">
        <v>818</v>
      </c>
      <c r="B79" s="4" t="n">
        <v>8815</v>
      </c>
    </row>
    <row r="80" spans="1:5">
      <c r="A80" s="6" t="s">
        <v>815</v>
      </c>
    </row>
    <row r="81" spans="1:5">
      <c r="A81" s="3" t="s">
        <v>818</v>
      </c>
      <c r="B81" s="4" t="n">
        <v>771</v>
      </c>
    </row>
    <row r="82" spans="1:5">
      <c r="A82" s="3" t="s">
        <v>827</v>
      </c>
    </row>
    <row r="83" spans="1:5">
      <c r="A83" s="6" t="s">
        <v>801</v>
      </c>
    </row>
    <row r="84" spans="1:5">
      <c r="A84" s="3" t="s">
        <v>802</v>
      </c>
      <c r="E84" s="4" t="n">
        <v>8300</v>
      </c>
    </row>
    <row r="85" spans="1:5">
      <c r="A85" s="6" t="s">
        <v>803</v>
      </c>
    </row>
    <row r="86" spans="1:5">
      <c r="A86" s="3" t="s">
        <v>34</v>
      </c>
      <c r="E86" s="4" t="n">
        <v>775</v>
      </c>
    </row>
    <row r="87" spans="1:5">
      <c r="A87" s="3" t="s">
        <v>804</v>
      </c>
      <c r="E87" s="4" t="n">
        <v>12179</v>
      </c>
    </row>
    <row r="88" spans="1:5">
      <c r="A88" s="3" t="s">
        <v>805</v>
      </c>
      <c r="E88" s="4" t="n">
        <v>0</v>
      </c>
    </row>
    <row r="89" spans="1:5">
      <c r="A89" s="3" t="s">
        <v>806</v>
      </c>
      <c r="B89" s="4" t="n">
        <v>12954</v>
      </c>
      <c r="E89" s="4" t="n">
        <v>12954</v>
      </c>
    </row>
    <row r="90" spans="1:5">
      <c r="A90" s="3" t="s">
        <v>807</v>
      </c>
      <c r="B90" s="4" t="n">
        <v>698</v>
      </c>
      <c r="E90" s="4" t="n">
        <v>698</v>
      </c>
    </row>
    <row r="91" spans="1:5">
      <c r="A91" s="6" t="s">
        <v>815</v>
      </c>
    </row>
    <row r="92" spans="1:5">
      <c r="A92" s="3" t="s">
        <v>818</v>
      </c>
      <c r="B92" s="4" t="n">
        <v>12954</v>
      </c>
    </row>
    <row r="93" spans="1:5">
      <c r="A93" s="6" t="s">
        <v>815</v>
      </c>
    </row>
    <row r="94" spans="1:5">
      <c r="A94" s="3" t="s">
        <v>818</v>
      </c>
      <c r="B94" s="4" t="n">
        <v>698</v>
      </c>
    </row>
    <row r="95" spans="1:5">
      <c r="A95" s="3" t="s">
        <v>828</v>
      </c>
    </row>
    <row r="96" spans="1:5">
      <c r="A96" s="6" t="s">
        <v>803</v>
      </c>
    </row>
    <row r="97" spans="1:5">
      <c r="A97" s="3" t="s">
        <v>34</v>
      </c>
      <c r="E97" s="4" t="n">
        <v>285</v>
      </c>
    </row>
    <row r="98" spans="1:5">
      <c r="A98" s="3" t="s">
        <v>804</v>
      </c>
      <c r="E98" s="4" t="n">
        <v>1037</v>
      </c>
    </row>
    <row r="99" spans="1:5">
      <c r="A99" s="3" t="s">
        <v>805</v>
      </c>
      <c r="E99" s="4" t="n">
        <v>0</v>
      </c>
    </row>
    <row r="100" spans="1:5">
      <c r="A100" s="3" t="s">
        <v>806</v>
      </c>
      <c r="B100" s="4" t="n">
        <v>1322</v>
      </c>
      <c r="E100" s="4" t="n">
        <v>1322</v>
      </c>
    </row>
    <row r="101" spans="1:5">
      <c r="A101" s="3" t="s">
        <v>807</v>
      </c>
      <c r="B101" s="4" t="n">
        <v>66</v>
      </c>
      <c r="E101" s="4" t="n">
        <v>66</v>
      </c>
    </row>
    <row r="102" spans="1:5">
      <c r="A102" s="6" t="s">
        <v>815</v>
      </c>
    </row>
    <row r="103" spans="1:5">
      <c r="A103" s="3" t="s">
        <v>818</v>
      </c>
      <c r="B103" s="4" t="n">
        <v>1322</v>
      </c>
    </row>
    <row r="104" spans="1:5">
      <c r="A104" s="6" t="s">
        <v>815</v>
      </c>
    </row>
    <row r="105" spans="1:5">
      <c r="A105" s="3" t="s">
        <v>818</v>
      </c>
      <c r="B105" s="4" t="n">
        <v>66</v>
      </c>
    </row>
    <row r="106" spans="1:5">
      <c r="A106" s="3" t="s">
        <v>829</v>
      </c>
    </row>
    <row r="107" spans="1:5">
      <c r="A107" s="6" t="s">
        <v>803</v>
      </c>
    </row>
    <row r="108" spans="1:5">
      <c r="A108" s="3" t="s">
        <v>34</v>
      </c>
      <c r="E108" s="4" t="n">
        <v>989</v>
      </c>
    </row>
    <row r="109" spans="1:5">
      <c r="A109" s="3" t="s">
        <v>804</v>
      </c>
      <c r="E109" s="4" t="n">
        <v>9347</v>
      </c>
    </row>
    <row r="110" spans="1:5">
      <c r="A110" s="3" t="s">
        <v>805</v>
      </c>
      <c r="E110" s="4" t="n">
        <v>0</v>
      </c>
    </row>
    <row r="111" spans="1:5">
      <c r="A111" s="3" t="s">
        <v>806</v>
      </c>
      <c r="B111" s="4" t="n">
        <v>10336</v>
      </c>
      <c r="E111" s="4" t="n">
        <v>10336</v>
      </c>
    </row>
    <row r="112" spans="1:5">
      <c r="A112" s="3" t="s">
        <v>807</v>
      </c>
      <c r="B112" s="4" t="n">
        <v>72</v>
      </c>
      <c r="E112" s="4" t="n">
        <v>72</v>
      </c>
    </row>
    <row r="113" spans="1:5">
      <c r="A113" s="6" t="s">
        <v>815</v>
      </c>
    </row>
    <row r="114" spans="1:5">
      <c r="A114" s="3" t="s">
        <v>818</v>
      </c>
      <c r="B114" s="4" t="n">
        <v>10336</v>
      </c>
    </row>
    <row r="115" spans="1:5">
      <c r="A115" s="6" t="s">
        <v>815</v>
      </c>
    </row>
    <row r="116" spans="1:5">
      <c r="A116" s="3" t="s">
        <v>818</v>
      </c>
      <c r="B116" s="4" t="n">
        <v>72</v>
      </c>
    </row>
    <row r="117" spans="1:5">
      <c r="A117" s="3" t="s">
        <v>830</v>
      </c>
    </row>
    <row r="118" spans="1:5">
      <c r="A118" s="6" t="s">
        <v>803</v>
      </c>
    </row>
    <row r="119" spans="1:5">
      <c r="A119" s="3" t="s">
        <v>34</v>
      </c>
      <c r="E119" s="4" t="n">
        <v>2521</v>
      </c>
    </row>
    <row r="120" spans="1:5">
      <c r="A120" s="3" t="s">
        <v>804</v>
      </c>
      <c r="E120" s="4" t="n">
        <v>7336</v>
      </c>
    </row>
    <row r="121" spans="1:5">
      <c r="A121" s="3" t="s">
        <v>805</v>
      </c>
      <c r="E121" s="4" t="n">
        <v>0</v>
      </c>
    </row>
    <row r="122" spans="1:5">
      <c r="A122" s="3" t="s">
        <v>806</v>
      </c>
      <c r="B122" s="4" t="n">
        <v>9857</v>
      </c>
      <c r="E122" s="4" t="n">
        <v>9857</v>
      </c>
    </row>
    <row r="123" spans="1:5">
      <c r="A123" s="3" t="s">
        <v>807</v>
      </c>
      <c r="B123" s="4" t="n">
        <v>62</v>
      </c>
      <c r="E123" s="4" t="n">
        <v>62</v>
      </c>
    </row>
    <row r="124" spans="1:5">
      <c r="A124" s="6" t="s">
        <v>815</v>
      </c>
    </row>
    <row r="125" spans="1:5">
      <c r="A125" s="3" t="s">
        <v>818</v>
      </c>
      <c r="B125" s="4" t="n">
        <v>9857</v>
      </c>
    </row>
    <row r="126" spans="1:5">
      <c r="A126" s="6" t="s">
        <v>815</v>
      </c>
    </row>
    <row r="127" spans="1:5">
      <c r="A127" s="3" t="s">
        <v>818</v>
      </c>
      <c r="B127" s="4" t="n">
        <v>62</v>
      </c>
    </row>
    <row r="128" spans="1:5">
      <c r="A128" s="3" t="s">
        <v>831</v>
      </c>
    </row>
    <row r="129" spans="1:5">
      <c r="A129" s="6" t="s">
        <v>803</v>
      </c>
    </row>
    <row r="130" spans="1:5">
      <c r="A130" s="3" t="s">
        <v>34</v>
      </c>
      <c r="E130" s="4" t="n">
        <v>622</v>
      </c>
    </row>
    <row r="131" spans="1:5">
      <c r="A131" s="3" t="s">
        <v>804</v>
      </c>
      <c r="E131" s="4" t="n">
        <v>1493</v>
      </c>
    </row>
    <row r="132" spans="1:5">
      <c r="A132" s="3" t="s">
        <v>805</v>
      </c>
      <c r="E132" s="4" t="n">
        <v>0</v>
      </c>
    </row>
    <row r="133" spans="1:5">
      <c r="A133" s="3" t="s">
        <v>806</v>
      </c>
      <c r="B133" s="4" t="n">
        <v>2115</v>
      </c>
      <c r="E133" s="4" t="n">
        <v>2115</v>
      </c>
    </row>
    <row r="134" spans="1:5">
      <c r="A134" s="3" t="s">
        <v>807</v>
      </c>
      <c r="B134" s="4" t="n">
        <v>128</v>
      </c>
      <c r="E134" s="4" t="n">
        <v>128</v>
      </c>
    </row>
    <row r="135" spans="1:5">
      <c r="A135" s="6" t="s">
        <v>815</v>
      </c>
    </row>
    <row r="136" spans="1:5">
      <c r="A136" s="3" t="s">
        <v>818</v>
      </c>
      <c r="B136" s="4" t="n">
        <v>2115</v>
      </c>
    </row>
    <row r="137" spans="1:5">
      <c r="A137" s="6" t="s">
        <v>815</v>
      </c>
    </row>
    <row r="138" spans="1:5">
      <c r="A138" s="3" t="s">
        <v>818</v>
      </c>
      <c r="B138" s="4" t="n">
        <v>128</v>
      </c>
    </row>
    <row r="139" spans="1:5">
      <c r="A139" s="3" t="s">
        <v>832</v>
      </c>
    </row>
    <row r="140" spans="1:5">
      <c r="A140" s="6" t="s">
        <v>803</v>
      </c>
    </row>
    <row r="141" spans="1:5">
      <c r="A141" s="3" t="s">
        <v>34</v>
      </c>
      <c r="E141" s="4" t="n">
        <v>209</v>
      </c>
    </row>
    <row r="142" spans="1:5">
      <c r="A142" s="3" t="s">
        <v>804</v>
      </c>
      <c r="E142" s="4" t="n">
        <v>781</v>
      </c>
    </row>
    <row r="143" spans="1:5">
      <c r="A143" s="3" t="s">
        <v>805</v>
      </c>
      <c r="E143" s="4" t="n">
        <v>0</v>
      </c>
    </row>
    <row r="144" spans="1:5">
      <c r="A144" s="3" t="s">
        <v>806</v>
      </c>
      <c r="B144" s="4" t="n">
        <v>990</v>
      </c>
      <c r="E144" s="4" t="n">
        <v>990</v>
      </c>
    </row>
    <row r="145" spans="1:5">
      <c r="A145" s="3" t="s">
        <v>807</v>
      </c>
      <c r="B145" s="4" t="n">
        <v>4</v>
      </c>
      <c r="E145" s="4" t="n">
        <v>4</v>
      </c>
    </row>
    <row r="146" spans="1:5">
      <c r="A146" s="6" t="s">
        <v>815</v>
      </c>
    </row>
    <row r="147" spans="1:5">
      <c r="A147" s="3" t="s">
        <v>818</v>
      </c>
      <c r="B147" s="4" t="n">
        <v>990</v>
      </c>
    </row>
    <row r="148" spans="1:5">
      <c r="A148" s="6" t="s">
        <v>815</v>
      </c>
    </row>
    <row r="149" spans="1:5">
      <c r="A149" s="3" t="s">
        <v>818</v>
      </c>
      <c r="B149" s="4" t="n">
        <v>4</v>
      </c>
    </row>
    <row r="150" spans="1:5">
      <c r="A150" s="3" t="s">
        <v>833</v>
      </c>
    </row>
    <row r="151" spans="1:5">
      <c r="A151" s="6" t="s">
        <v>801</v>
      </c>
    </row>
    <row r="152" spans="1:5">
      <c r="A152" s="3" t="s">
        <v>802</v>
      </c>
      <c r="E152" s="4" t="n">
        <v>532</v>
      </c>
    </row>
    <row r="153" spans="1:5">
      <c r="A153" s="6" t="s">
        <v>803</v>
      </c>
    </row>
    <row r="154" spans="1:5">
      <c r="A154" s="3" t="s">
        <v>34</v>
      </c>
      <c r="E154" s="4" t="n">
        <v>778</v>
      </c>
    </row>
    <row r="155" spans="1:5">
      <c r="A155" s="3" t="s">
        <v>804</v>
      </c>
      <c r="E155" s="4" t="n">
        <v>0</v>
      </c>
    </row>
    <row r="156" spans="1:5">
      <c r="A156" s="3" t="s">
        <v>805</v>
      </c>
      <c r="E156" s="4" t="n">
        <v>0</v>
      </c>
    </row>
    <row r="157" spans="1:5">
      <c r="A157" s="3" t="s">
        <v>806</v>
      </c>
      <c r="B157" s="4" t="n">
        <v>778</v>
      </c>
      <c r="E157" s="4" t="n">
        <v>778</v>
      </c>
    </row>
    <row r="158" spans="1:5">
      <c r="A158" s="3" t="s">
        <v>807</v>
      </c>
      <c r="B158" s="4" t="n">
        <v>0</v>
      </c>
      <c r="E158" s="4" t="n">
        <v>0</v>
      </c>
    </row>
    <row r="159" spans="1:5">
      <c r="A159" s="6" t="s">
        <v>815</v>
      </c>
    </row>
    <row r="160" spans="1:5">
      <c r="A160" s="3" t="s">
        <v>818</v>
      </c>
      <c r="B160" s="4" t="n">
        <v>778</v>
      </c>
    </row>
    <row r="161" spans="1:5">
      <c r="A161" s="6" t="s">
        <v>815</v>
      </c>
    </row>
    <row r="162" spans="1:5">
      <c r="A162" s="3" t="s">
        <v>818</v>
      </c>
      <c r="B162" s="4" t="n">
        <v>0</v>
      </c>
    </row>
    <row r="163" spans="1:5">
      <c r="A163" s="3" t="s">
        <v>834</v>
      </c>
    </row>
    <row r="164" spans="1:5">
      <c r="A164" s="6" t="s">
        <v>803</v>
      </c>
    </row>
    <row r="165" spans="1:5">
      <c r="A165" s="3" t="s">
        <v>34</v>
      </c>
      <c r="E165" s="4" t="n">
        <v>692</v>
      </c>
    </row>
    <row r="166" spans="1:5">
      <c r="A166" s="3" t="s">
        <v>804</v>
      </c>
      <c r="E166" s="4" t="n">
        <v>2662</v>
      </c>
    </row>
    <row r="167" spans="1:5">
      <c r="A167" s="3" t="s">
        <v>805</v>
      </c>
      <c r="E167" s="4" t="n">
        <v>0</v>
      </c>
    </row>
    <row r="168" spans="1:5">
      <c r="A168" s="3" t="s">
        <v>806</v>
      </c>
      <c r="B168" s="4" t="n">
        <v>3354</v>
      </c>
      <c r="E168" s="4" t="n">
        <v>3354</v>
      </c>
    </row>
    <row r="169" spans="1:5">
      <c r="A169" s="3" t="s">
        <v>807</v>
      </c>
      <c r="B169" s="4" t="n">
        <v>3</v>
      </c>
      <c r="E169" s="4" t="n">
        <v>3</v>
      </c>
    </row>
    <row r="170" spans="1:5">
      <c r="A170" s="6" t="s">
        <v>815</v>
      </c>
    </row>
    <row r="171" spans="1:5">
      <c r="A171" s="3" t="s">
        <v>818</v>
      </c>
      <c r="B171" s="4" t="n">
        <v>3354</v>
      </c>
    </row>
    <row r="172" spans="1:5">
      <c r="A172" s="6" t="s">
        <v>815</v>
      </c>
    </row>
    <row r="173" spans="1:5">
      <c r="A173" s="3" t="s">
        <v>818</v>
      </c>
      <c r="B173" s="4" t="n">
        <v>3</v>
      </c>
    </row>
    <row r="174" spans="1:5">
      <c r="A174" s="3" t="s">
        <v>835</v>
      </c>
    </row>
    <row r="175" spans="1:5">
      <c r="A175" s="6" t="s">
        <v>803</v>
      </c>
    </row>
    <row r="176" spans="1:5">
      <c r="A176" s="3" t="s">
        <v>34</v>
      </c>
      <c r="E176" s="4" t="n">
        <v>728</v>
      </c>
    </row>
    <row r="177" spans="1:5">
      <c r="A177" s="3" t="s">
        <v>804</v>
      </c>
      <c r="E177" s="4" t="n">
        <v>3109</v>
      </c>
    </row>
    <row r="178" spans="1:5">
      <c r="A178" s="3" t="s">
        <v>805</v>
      </c>
      <c r="E178" s="4" t="n">
        <v>0</v>
      </c>
    </row>
    <row r="179" spans="1:5">
      <c r="A179" s="3" t="s">
        <v>806</v>
      </c>
      <c r="B179" s="4" t="n">
        <v>3837</v>
      </c>
      <c r="E179" s="4" t="n">
        <v>3837</v>
      </c>
    </row>
    <row r="180" spans="1:5">
      <c r="A180" s="3" t="s">
        <v>807</v>
      </c>
      <c r="B180" s="4" t="n">
        <v>4</v>
      </c>
      <c r="E180" s="4" t="n">
        <v>4</v>
      </c>
    </row>
    <row r="181" spans="1:5">
      <c r="A181" s="6" t="s">
        <v>815</v>
      </c>
    </row>
    <row r="182" spans="1:5">
      <c r="A182" s="3" t="s">
        <v>818</v>
      </c>
      <c r="B182" s="4" t="n">
        <v>3837</v>
      </c>
    </row>
    <row r="183" spans="1:5">
      <c r="A183" s="6" t="s">
        <v>815</v>
      </c>
    </row>
    <row r="184" spans="1:5">
      <c r="A184" s="3" t="s">
        <v>818</v>
      </c>
      <c r="B184" s="4" t="n">
        <v>4</v>
      </c>
    </row>
    <row r="185" spans="1:5">
      <c r="A185" s="3" t="s">
        <v>836</v>
      </c>
    </row>
    <row r="186" spans="1:5">
      <c r="A186" s="6" t="s">
        <v>801</v>
      </c>
    </row>
    <row r="187" spans="1:5">
      <c r="A187" s="3" t="s">
        <v>802</v>
      </c>
      <c r="E187" s="4" t="n">
        <v>765</v>
      </c>
    </row>
    <row r="188" spans="1:5">
      <c r="A188" s="6" t="s">
        <v>803</v>
      </c>
    </row>
    <row r="189" spans="1:5">
      <c r="A189" s="3" t="s">
        <v>34</v>
      </c>
      <c r="E189" s="4" t="n">
        <v>576</v>
      </c>
    </row>
    <row r="190" spans="1:5">
      <c r="A190" s="3" t="s">
        <v>804</v>
      </c>
      <c r="E190" s="4" t="n">
        <v>413</v>
      </c>
    </row>
    <row r="191" spans="1:5">
      <c r="A191" s="3" t="s">
        <v>805</v>
      </c>
      <c r="E191" s="4" t="n">
        <v>0</v>
      </c>
    </row>
    <row r="192" spans="1:5">
      <c r="A192" s="3" t="s">
        <v>806</v>
      </c>
      <c r="B192" s="4" t="n">
        <v>989</v>
      </c>
      <c r="E192" s="4" t="n">
        <v>989</v>
      </c>
    </row>
    <row r="193" spans="1:5">
      <c r="A193" s="3" t="s">
        <v>807</v>
      </c>
      <c r="B193" s="4" t="n">
        <v>24</v>
      </c>
      <c r="E193" s="4" t="n">
        <v>24</v>
      </c>
    </row>
    <row r="194" spans="1:5">
      <c r="A194" s="6" t="s">
        <v>815</v>
      </c>
    </row>
    <row r="195" spans="1:5">
      <c r="A195" s="3" t="s">
        <v>818</v>
      </c>
      <c r="B195" s="4" t="n">
        <v>989</v>
      </c>
    </row>
    <row r="196" spans="1:5">
      <c r="A196" s="6" t="s">
        <v>815</v>
      </c>
    </row>
    <row r="197" spans="1:5">
      <c r="A197" s="3" t="s">
        <v>818</v>
      </c>
      <c r="B197" s="4" t="n">
        <v>24</v>
      </c>
    </row>
    <row r="198" spans="1:5">
      <c r="A198" s="3" t="s">
        <v>837</v>
      </c>
    </row>
    <row r="199" spans="1:5">
      <c r="A199" s="6" t="s">
        <v>803</v>
      </c>
    </row>
    <row r="200" spans="1:5">
      <c r="A200" s="3" t="s">
        <v>34</v>
      </c>
      <c r="E200" s="4" t="n">
        <v>466</v>
      </c>
    </row>
    <row r="201" spans="1:5">
      <c r="A201" s="3" t="s">
        <v>804</v>
      </c>
      <c r="E201" s="4" t="n">
        <v>4929</v>
      </c>
    </row>
    <row r="202" spans="1:5">
      <c r="A202" s="3" t="s">
        <v>805</v>
      </c>
      <c r="E202" s="4" t="n">
        <v>0</v>
      </c>
    </row>
    <row r="203" spans="1:5">
      <c r="A203" s="3" t="s">
        <v>806</v>
      </c>
      <c r="B203" s="4" t="n">
        <v>5395</v>
      </c>
      <c r="E203" s="4" t="n">
        <v>5395</v>
      </c>
    </row>
    <row r="204" spans="1:5">
      <c r="A204" s="3" t="s">
        <v>807</v>
      </c>
      <c r="B204" s="4" t="n">
        <v>52</v>
      </c>
      <c r="E204" s="4" t="n">
        <v>52</v>
      </c>
    </row>
    <row r="205" spans="1:5">
      <c r="A205" s="6" t="s">
        <v>815</v>
      </c>
    </row>
    <row r="206" spans="1:5">
      <c r="A206" s="3" t="s">
        <v>818</v>
      </c>
      <c r="B206" s="4" t="n">
        <v>5395</v>
      </c>
    </row>
    <row r="207" spans="1:5">
      <c r="A207" s="6" t="s">
        <v>815</v>
      </c>
    </row>
    <row r="208" spans="1:5">
      <c r="A208" s="3" t="s">
        <v>818</v>
      </c>
      <c r="B208" s="4" t="n">
        <v>52</v>
      </c>
    </row>
    <row r="209" spans="1:5">
      <c r="A209" s="3" t="s">
        <v>838</v>
      </c>
    </row>
    <row r="210" spans="1:5">
      <c r="A210" s="6" t="s">
        <v>803</v>
      </c>
    </row>
    <row r="211" spans="1:5">
      <c r="A211" s="3" t="s">
        <v>34</v>
      </c>
      <c r="E211" s="4" t="n">
        <v>857</v>
      </c>
    </row>
    <row r="212" spans="1:5">
      <c r="A212" s="3" t="s">
        <v>804</v>
      </c>
      <c r="E212" s="4" t="n">
        <v>2662</v>
      </c>
    </row>
    <row r="213" spans="1:5">
      <c r="A213" s="3" t="s">
        <v>805</v>
      </c>
      <c r="E213" s="4" t="n">
        <v>0</v>
      </c>
    </row>
    <row r="214" spans="1:5">
      <c r="A214" s="3" t="s">
        <v>806</v>
      </c>
      <c r="B214" s="4" t="n">
        <v>3519</v>
      </c>
      <c r="E214" s="4" t="n">
        <v>3519</v>
      </c>
    </row>
    <row r="215" spans="1:5">
      <c r="A215" s="3" t="s">
        <v>807</v>
      </c>
      <c r="B215" s="4" t="n">
        <v>28</v>
      </c>
      <c r="E215" s="4" t="n">
        <v>28</v>
      </c>
    </row>
    <row r="216" spans="1:5">
      <c r="A216" s="6" t="s">
        <v>815</v>
      </c>
    </row>
    <row r="217" spans="1:5">
      <c r="A217" s="3" t="s">
        <v>818</v>
      </c>
      <c r="B217" s="4" t="n">
        <v>3519</v>
      </c>
    </row>
    <row r="218" spans="1:5">
      <c r="A218" s="6" t="s">
        <v>815</v>
      </c>
    </row>
    <row r="219" spans="1:5">
      <c r="A219" s="3" t="s">
        <v>818</v>
      </c>
      <c r="B219" s="4" t="n">
        <v>28</v>
      </c>
    </row>
    <row r="220" spans="1:5">
      <c r="A220" s="3" t="s">
        <v>839</v>
      </c>
    </row>
    <row r="221" spans="1:5">
      <c r="A221" s="6" t="s">
        <v>801</v>
      </c>
    </row>
    <row r="222" spans="1:5">
      <c r="A222" s="3" t="s">
        <v>802</v>
      </c>
      <c r="E222" s="4" t="n">
        <v>2800</v>
      </c>
    </row>
    <row r="223" spans="1:5">
      <c r="A223" s="6" t="s">
        <v>803</v>
      </c>
    </row>
    <row r="224" spans="1:5">
      <c r="A224" s="3" t="s">
        <v>34</v>
      </c>
      <c r="E224" s="4" t="n">
        <v>749</v>
      </c>
    </row>
    <row r="225" spans="1:5">
      <c r="A225" s="3" t="s">
        <v>804</v>
      </c>
      <c r="E225" s="4" t="n">
        <v>3832</v>
      </c>
    </row>
    <row r="226" spans="1:5">
      <c r="A226" s="3" t="s">
        <v>805</v>
      </c>
      <c r="E226" s="4" t="n">
        <v>0</v>
      </c>
    </row>
    <row r="227" spans="1:5">
      <c r="A227" s="3" t="s">
        <v>806</v>
      </c>
      <c r="B227" s="4" t="n">
        <v>4581</v>
      </c>
      <c r="E227" s="4" t="n">
        <v>4581</v>
      </c>
    </row>
    <row r="228" spans="1:5">
      <c r="A228" s="3" t="s">
        <v>807</v>
      </c>
      <c r="B228" s="4" t="n">
        <v>226</v>
      </c>
      <c r="E228" s="4" t="n">
        <v>226</v>
      </c>
    </row>
    <row r="229" spans="1:5">
      <c r="A229" s="6" t="s">
        <v>815</v>
      </c>
    </row>
    <row r="230" spans="1:5">
      <c r="A230" s="3" t="s">
        <v>818</v>
      </c>
      <c r="B230" s="4" t="n">
        <v>4581</v>
      </c>
    </row>
    <row r="231" spans="1:5">
      <c r="A231" s="6" t="s">
        <v>815</v>
      </c>
    </row>
    <row r="232" spans="1:5">
      <c r="A232" s="3" t="s">
        <v>818</v>
      </c>
      <c r="B232" s="4" t="n">
        <v>226</v>
      </c>
    </row>
    <row r="233" spans="1:5">
      <c r="A233" s="3" t="s">
        <v>840</v>
      </c>
    </row>
    <row r="234" spans="1:5">
      <c r="A234" s="6" t="s">
        <v>803</v>
      </c>
    </row>
    <row r="235" spans="1:5">
      <c r="A235" s="3" t="s">
        <v>34</v>
      </c>
      <c r="E235" s="4" t="n">
        <v>1371</v>
      </c>
    </row>
    <row r="236" spans="1:5">
      <c r="A236" s="3" t="s">
        <v>804</v>
      </c>
      <c r="E236" s="4" t="n">
        <v>4411</v>
      </c>
    </row>
    <row r="237" spans="1:5">
      <c r="A237" s="3" t="s">
        <v>805</v>
      </c>
      <c r="E237" s="4" t="n">
        <v>129</v>
      </c>
    </row>
    <row r="238" spans="1:5">
      <c r="A238" s="3" t="s">
        <v>806</v>
      </c>
      <c r="B238" s="4" t="n">
        <v>5911</v>
      </c>
      <c r="E238" s="4" t="n">
        <v>5911</v>
      </c>
    </row>
    <row r="239" spans="1:5">
      <c r="A239" s="3" t="s">
        <v>807</v>
      </c>
      <c r="B239" s="4" t="n">
        <v>136</v>
      </c>
      <c r="E239" s="4" t="n">
        <v>136</v>
      </c>
    </row>
    <row r="240" spans="1:5">
      <c r="A240" s="6" t="s">
        <v>815</v>
      </c>
    </row>
    <row r="241" spans="1:5">
      <c r="A241" s="3" t="s">
        <v>818</v>
      </c>
      <c r="B241" s="4" t="n">
        <v>5911</v>
      </c>
    </row>
    <row r="242" spans="1:5">
      <c r="A242" s="6" t="s">
        <v>815</v>
      </c>
    </row>
    <row r="243" spans="1:5">
      <c r="A243" s="3" t="s">
        <v>818</v>
      </c>
      <c r="B243" s="4" t="n">
        <v>136</v>
      </c>
    </row>
    <row r="244" spans="1:5">
      <c r="A244" s="3" t="s">
        <v>841</v>
      </c>
    </row>
    <row r="245" spans="1:5">
      <c r="A245" s="6" t="s">
        <v>803</v>
      </c>
    </row>
    <row r="246" spans="1:5">
      <c r="A246" s="3" t="s">
        <v>34</v>
      </c>
      <c r="E246" s="4" t="n">
        <v>1417</v>
      </c>
    </row>
    <row r="247" spans="1:5">
      <c r="A247" s="3" t="s">
        <v>804</v>
      </c>
      <c r="E247" s="4" t="n">
        <v>1579</v>
      </c>
    </row>
    <row r="248" spans="1:5">
      <c r="A248" s="3" t="s">
        <v>805</v>
      </c>
      <c r="E248" s="4" t="n">
        <v>0</v>
      </c>
    </row>
    <row r="249" spans="1:5">
      <c r="A249" s="3" t="s">
        <v>806</v>
      </c>
      <c r="B249" s="4" t="n">
        <v>2996</v>
      </c>
      <c r="E249" s="4" t="n">
        <v>2996</v>
      </c>
    </row>
    <row r="250" spans="1:5">
      <c r="A250" s="3" t="s">
        <v>807</v>
      </c>
      <c r="B250" s="4" t="n">
        <v>207</v>
      </c>
      <c r="E250" s="4" t="n">
        <v>207</v>
      </c>
    </row>
    <row r="251" spans="1:5">
      <c r="A251" s="6" t="s">
        <v>815</v>
      </c>
    </row>
    <row r="252" spans="1:5">
      <c r="A252" s="3" t="s">
        <v>818</v>
      </c>
      <c r="B252" s="4" t="n">
        <v>2996</v>
      </c>
    </row>
    <row r="253" spans="1:5">
      <c r="A253" s="6" t="s">
        <v>815</v>
      </c>
    </row>
    <row r="254" spans="1:5">
      <c r="A254" s="3" t="s">
        <v>818</v>
      </c>
      <c r="B254" s="4" t="n">
        <v>207</v>
      </c>
    </row>
    <row r="255" spans="1:5">
      <c r="A255" s="3" t="s">
        <v>842</v>
      </c>
    </row>
    <row r="256" spans="1:5">
      <c r="A256" s="6" t="s">
        <v>803</v>
      </c>
    </row>
    <row r="257" spans="1:5">
      <c r="A257" s="3" t="s">
        <v>34</v>
      </c>
      <c r="E257" s="4" t="n">
        <v>1007</v>
      </c>
    </row>
    <row r="258" spans="1:5">
      <c r="A258" s="3" t="s">
        <v>804</v>
      </c>
      <c r="E258" s="4" t="n">
        <v>1157</v>
      </c>
    </row>
    <row r="259" spans="1:5">
      <c r="A259" s="3" t="s">
        <v>805</v>
      </c>
      <c r="E259" s="4" t="n">
        <v>0</v>
      </c>
    </row>
    <row r="260" spans="1:5">
      <c r="A260" s="3" t="s">
        <v>806</v>
      </c>
      <c r="B260" s="4" t="n">
        <v>2164</v>
      </c>
      <c r="E260" s="4" t="n">
        <v>2164</v>
      </c>
    </row>
    <row r="261" spans="1:5">
      <c r="A261" s="3" t="s">
        <v>807</v>
      </c>
      <c r="B261" s="4" t="n">
        <v>150</v>
      </c>
      <c r="E261" s="4" t="n">
        <v>150</v>
      </c>
    </row>
    <row r="262" spans="1:5">
      <c r="A262" s="6" t="s">
        <v>815</v>
      </c>
    </row>
    <row r="263" spans="1:5">
      <c r="A263" s="3" t="s">
        <v>818</v>
      </c>
      <c r="B263" s="4" t="n">
        <v>2164</v>
      </c>
    </row>
    <row r="264" spans="1:5">
      <c r="A264" s="6" t="s">
        <v>815</v>
      </c>
    </row>
    <row r="265" spans="1:5">
      <c r="A265" s="3" t="s">
        <v>818</v>
      </c>
      <c r="B265" s="4" t="n">
        <v>150</v>
      </c>
    </row>
    <row r="266" spans="1:5">
      <c r="A266" s="3" t="s">
        <v>843</v>
      </c>
    </row>
    <row r="267" spans="1:5">
      <c r="A267" s="6" t="s">
        <v>803</v>
      </c>
    </row>
    <row r="268" spans="1:5">
      <c r="A268" s="3" t="s">
        <v>34</v>
      </c>
      <c r="E268" s="4" t="n">
        <v>270</v>
      </c>
    </row>
    <row r="269" spans="1:5">
      <c r="A269" s="3" t="s">
        <v>804</v>
      </c>
      <c r="E269" s="4" t="n">
        <v>1691</v>
      </c>
    </row>
    <row r="270" spans="1:5">
      <c r="A270" s="3" t="s">
        <v>805</v>
      </c>
      <c r="E270" s="4" t="n">
        <v>0</v>
      </c>
    </row>
    <row r="271" spans="1:5">
      <c r="A271" s="3" t="s">
        <v>806</v>
      </c>
      <c r="B271" s="4" t="n">
        <v>1961</v>
      </c>
      <c r="E271" s="4" t="n">
        <v>1961</v>
      </c>
    </row>
    <row r="272" spans="1:5">
      <c r="A272" s="3" t="s">
        <v>807</v>
      </c>
      <c r="B272" s="4" t="n">
        <v>219</v>
      </c>
      <c r="E272" s="4" t="n">
        <v>219</v>
      </c>
    </row>
    <row r="273" spans="1:5">
      <c r="A273" s="6" t="s">
        <v>815</v>
      </c>
    </row>
    <row r="274" spans="1:5">
      <c r="A274" s="3" t="s">
        <v>818</v>
      </c>
      <c r="B274" s="4" t="n">
        <v>1961</v>
      </c>
    </row>
    <row r="275" spans="1:5">
      <c r="A275" s="6" t="s">
        <v>815</v>
      </c>
    </row>
    <row r="276" spans="1:5">
      <c r="A276" s="3" t="s">
        <v>818</v>
      </c>
      <c r="B276" s="4" t="n">
        <v>219</v>
      </c>
    </row>
    <row r="277" spans="1:5">
      <c r="A277" s="3" t="s">
        <v>844</v>
      </c>
    </row>
    <row r="278" spans="1:5">
      <c r="A278" s="6" t="s">
        <v>801</v>
      </c>
    </row>
    <row r="279" spans="1:5">
      <c r="A279" s="3" t="s">
        <v>802</v>
      </c>
      <c r="E279" s="4" t="n">
        <v>1790</v>
      </c>
    </row>
    <row r="280" spans="1:5">
      <c r="A280" s="6" t="s">
        <v>803</v>
      </c>
    </row>
    <row r="281" spans="1:5">
      <c r="A281" s="3" t="s">
        <v>34</v>
      </c>
      <c r="E281" s="4" t="n">
        <v>517</v>
      </c>
    </row>
    <row r="282" spans="1:5">
      <c r="A282" s="3" t="s">
        <v>804</v>
      </c>
      <c r="E282" s="4" t="n">
        <v>2148</v>
      </c>
    </row>
    <row r="283" spans="1:5">
      <c r="A283" s="3" t="s">
        <v>805</v>
      </c>
      <c r="E283" s="4" t="n">
        <v>0</v>
      </c>
    </row>
    <row r="284" spans="1:5">
      <c r="A284" s="3" t="s">
        <v>806</v>
      </c>
      <c r="B284" s="4" t="n">
        <v>2665</v>
      </c>
      <c r="E284" s="4" t="n">
        <v>2665</v>
      </c>
    </row>
    <row r="285" spans="1:5">
      <c r="A285" s="3" t="s">
        <v>807</v>
      </c>
      <c r="B285" s="4" t="n">
        <v>169</v>
      </c>
      <c r="E285" s="4" t="n">
        <v>169</v>
      </c>
    </row>
    <row r="286" spans="1:5">
      <c r="A286" s="6" t="s">
        <v>815</v>
      </c>
    </row>
    <row r="287" spans="1:5">
      <c r="A287" s="3" t="s">
        <v>818</v>
      </c>
      <c r="B287" s="4" t="n">
        <v>2665</v>
      </c>
    </row>
    <row r="288" spans="1:5">
      <c r="A288" s="6" t="s">
        <v>815</v>
      </c>
    </row>
    <row r="289" spans="1:5">
      <c r="A289" s="3" t="s">
        <v>818</v>
      </c>
      <c r="B289" s="4" t="n">
        <v>169</v>
      </c>
    </row>
    <row r="290" spans="1:5">
      <c r="A290" s="3" t="s">
        <v>845</v>
      </c>
    </row>
    <row r="291" spans="1:5">
      <c r="A291" s="6" t="s">
        <v>803</v>
      </c>
    </row>
    <row r="292" spans="1:5">
      <c r="A292" s="3" t="s">
        <v>34</v>
      </c>
      <c r="E292" s="4" t="n">
        <v>581</v>
      </c>
    </row>
    <row r="293" spans="1:5">
      <c r="A293" s="3" t="s">
        <v>804</v>
      </c>
      <c r="E293" s="4" t="n">
        <v>2359</v>
      </c>
    </row>
    <row r="294" spans="1:5">
      <c r="A294" s="3" t="s">
        <v>805</v>
      </c>
      <c r="E294" s="4" t="n">
        <v>0</v>
      </c>
    </row>
    <row r="295" spans="1:5">
      <c r="A295" s="3" t="s">
        <v>806</v>
      </c>
      <c r="B295" s="4" t="n">
        <v>2940</v>
      </c>
      <c r="E295" s="4" t="n">
        <v>2940</v>
      </c>
    </row>
    <row r="296" spans="1:5">
      <c r="A296" s="3" t="s">
        <v>807</v>
      </c>
      <c r="B296" s="4" t="n">
        <v>160</v>
      </c>
      <c r="E296" s="4" t="n">
        <v>160</v>
      </c>
    </row>
    <row r="297" spans="1:5">
      <c r="A297" s="6" t="s">
        <v>815</v>
      </c>
    </row>
    <row r="298" spans="1:5">
      <c r="A298" s="3" t="s">
        <v>818</v>
      </c>
      <c r="B298" s="4" t="n">
        <v>2940</v>
      </c>
    </row>
    <row r="299" spans="1:5">
      <c r="A299" s="6" t="s">
        <v>815</v>
      </c>
    </row>
    <row r="300" spans="1:5">
      <c r="A300" s="3" t="s">
        <v>818</v>
      </c>
      <c r="B300" s="4" t="n">
        <v>160</v>
      </c>
    </row>
    <row r="301" spans="1:5">
      <c r="A301" s="3" t="s">
        <v>846</v>
      </c>
    </row>
    <row r="302" spans="1:5">
      <c r="A302" s="6" t="s">
        <v>803</v>
      </c>
    </row>
    <row r="303" spans="1:5">
      <c r="A303" s="3" t="s">
        <v>34</v>
      </c>
      <c r="E303" s="4" t="n">
        <v>144</v>
      </c>
    </row>
    <row r="304" spans="1:5">
      <c r="A304" s="3" t="s">
        <v>804</v>
      </c>
      <c r="E304" s="4" t="n">
        <v>867</v>
      </c>
    </row>
    <row r="305" spans="1:5">
      <c r="A305" s="3" t="s">
        <v>805</v>
      </c>
      <c r="E305" s="4" t="n">
        <v>0</v>
      </c>
    </row>
    <row r="306" spans="1:5">
      <c r="A306" s="3" t="s">
        <v>806</v>
      </c>
      <c r="B306" s="4" t="n">
        <v>1011</v>
      </c>
      <c r="E306" s="4" t="n">
        <v>1011</v>
      </c>
    </row>
    <row r="307" spans="1:5">
      <c r="A307" s="3" t="s">
        <v>807</v>
      </c>
      <c r="B307" s="4" t="n">
        <v>17</v>
      </c>
      <c r="E307" s="4" t="n">
        <v>17</v>
      </c>
    </row>
    <row r="308" spans="1:5">
      <c r="A308" s="6" t="s">
        <v>815</v>
      </c>
    </row>
    <row r="309" spans="1:5">
      <c r="A309" s="3" t="s">
        <v>818</v>
      </c>
      <c r="B309" s="4" t="n">
        <v>1011</v>
      </c>
    </row>
    <row r="310" spans="1:5">
      <c r="A310" s="6" t="s">
        <v>815</v>
      </c>
    </row>
    <row r="311" spans="1:5">
      <c r="A311" s="3" t="s">
        <v>818</v>
      </c>
      <c r="B311" s="4" t="n">
        <v>17</v>
      </c>
    </row>
    <row r="312" spans="1:5">
      <c r="A312" s="3" t="s">
        <v>847</v>
      </c>
    </row>
    <row r="313" spans="1:5">
      <c r="A313" s="6" t="s">
        <v>803</v>
      </c>
    </row>
    <row r="314" spans="1:5">
      <c r="A314" s="3" t="s">
        <v>34</v>
      </c>
      <c r="E314" s="4" t="n">
        <v>141</v>
      </c>
    </row>
    <row r="315" spans="1:5">
      <c r="A315" s="3" t="s">
        <v>804</v>
      </c>
      <c r="E315" s="4" t="n">
        <v>1448</v>
      </c>
    </row>
    <row r="316" spans="1:5">
      <c r="A316" s="3" t="s">
        <v>805</v>
      </c>
      <c r="E316" s="4" t="n">
        <v>0</v>
      </c>
    </row>
    <row r="317" spans="1:5">
      <c r="A317" s="3" t="s">
        <v>806</v>
      </c>
      <c r="B317" s="4" t="n">
        <v>1589</v>
      </c>
      <c r="E317" s="4" t="n">
        <v>1589</v>
      </c>
    </row>
    <row r="318" spans="1:5">
      <c r="A318" s="3" t="s">
        <v>807</v>
      </c>
      <c r="B318" s="4" t="n">
        <v>162</v>
      </c>
      <c r="E318" s="4" t="n">
        <v>162</v>
      </c>
    </row>
    <row r="319" spans="1:5">
      <c r="A319" s="6" t="s">
        <v>815</v>
      </c>
    </row>
    <row r="320" spans="1:5">
      <c r="A320" s="3" t="s">
        <v>818</v>
      </c>
      <c r="B320" s="4" t="n">
        <v>1589</v>
      </c>
    </row>
    <row r="321" spans="1:5">
      <c r="A321" s="6" t="s">
        <v>815</v>
      </c>
    </row>
    <row r="322" spans="1:5">
      <c r="A322" s="3" t="s">
        <v>818</v>
      </c>
      <c r="B322" s="4" t="n">
        <v>162</v>
      </c>
    </row>
    <row r="323" spans="1:5">
      <c r="A323" s="3" t="s">
        <v>848</v>
      </c>
    </row>
    <row r="324" spans="1:5">
      <c r="A324" s="6" t="s">
        <v>803</v>
      </c>
    </row>
    <row r="325" spans="1:5">
      <c r="A325" s="3" t="s">
        <v>34</v>
      </c>
      <c r="E325" s="4" t="n">
        <v>67</v>
      </c>
    </row>
    <row r="326" spans="1:5">
      <c r="A326" s="3" t="s">
        <v>804</v>
      </c>
      <c r="E326" s="4" t="n">
        <v>974</v>
      </c>
    </row>
    <row r="327" spans="1:5">
      <c r="A327" s="3" t="s">
        <v>805</v>
      </c>
      <c r="E327" s="4" t="n">
        <v>0</v>
      </c>
    </row>
    <row r="328" spans="1:5">
      <c r="A328" s="3" t="s">
        <v>806</v>
      </c>
      <c r="B328" s="4" t="n">
        <v>1041</v>
      </c>
      <c r="E328" s="4" t="n">
        <v>1041</v>
      </c>
    </row>
    <row r="329" spans="1:5">
      <c r="A329" s="3" t="s">
        <v>807</v>
      </c>
      <c r="B329" s="4" t="n">
        <v>14</v>
      </c>
      <c r="E329" s="4" t="n">
        <v>14</v>
      </c>
    </row>
    <row r="330" spans="1:5">
      <c r="A330" s="6" t="s">
        <v>815</v>
      </c>
    </row>
    <row r="331" spans="1:5">
      <c r="A331" s="3" t="s">
        <v>818</v>
      </c>
      <c r="B331" s="4" t="n">
        <v>1041</v>
      </c>
    </row>
    <row r="332" spans="1:5">
      <c r="A332" s="6" t="s">
        <v>815</v>
      </c>
    </row>
    <row r="333" spans="1:5">
      <c r="A333" s="3" t="s">
        <v>818</v>
      </c>
      <c r="B333" s="4" t="n">
        <v>14</v>
      </c>
    </row>
    <row r="334" spans="1:5">
      <c r="A334" s="3" t="s">
        <v>849</v>
      </c>
    </row>
    <row r="335" spans="1:5">
      <c r="A335" s="6" t="s">
        <v>801</v>
      </c>
    </row>
    <row r="336" spans="1:5">
      <c r="A336" s="3" t="s">
        <v>802</v>
      </c>
      <c r="E336" s="4" t="n">
        <v>780</v>
      </c>
    </row>
    <row r="337" spans="1:5">
      <c r="A337" s="6" t="s">
        <v>803</v>
      </c>
    </row>
    <row r="338" spans="1:5">
      <c r="A338" s="3" t="s">
        <v>34</v>
      </c>
      <c r="E338" s="4" t="n">
        <v>121</v>
      </c>
    </row>
    <row r="339" spans="1:5">
      <c r="A339" s="3" t="s">
        <v>804</v>
      </c>
      <c r="E339" s="4" t="n">
        <v>1119</v>
      </c>
    </row>
    <row r="340" spans="1:5">
      <c r="A340" s="3" t="s">
        <v>805</v>
      </c>
      <c r="E340" s="4" t="n">
        <v>0</v>
      </c>
    </row>
    <row r="341" spans="1:5">
      <c r="A341" s="3" t="s">
        <v>806</v>
      </c>
      <c r="B341" s="4" t="n">
        <v>1240</v>
      </c>
      <c r="E341" s="4" t="n">
        <v>1240</v>
      </c>
    </row>
    <row r="342" spans="1:5">
      <c r="A342" s="3" t="s">
        <v>807</v>
      </c>
      <c r="B342" s="4" t="n">
        <v>89</v>
      </c>
      <c r="E342" s="4" t="n">
        <v>89</v>
      </c>
    </row>
    <row r="343" spans="1:5">
      <c r="A343" s="6" t="s">
        <v>815</v>
      </c>
    </row>
    <row r="344" spans="1:5">
      <c r="A344" s="3" t="s">
        <v>818</v>
      </c>
      <c r="B344" s="4" t="n">
        <v>1240</v>
      </c>
    </row>
    <row r="345" spans="1:5">
      <c r="A345" s="6" t="s">
        <v>815</v>
      </c>
    </row>
    <row r="346" spans="1:5">
      <c r="A346" s="3" t="s">
        <v>818</v>
      </c>
      <c r="B346" s="4" t="n">
        <v>89</v>
      </c>
    </row>
    <row r="347" spans="1:5">
      <c r="A347" s="3" t="s">
        <v>850</v>
      </c>
    </row>
    <row r="348" spans="1:5">
      <c r="A348" s="6" t="s">
        <v>803</v>
      </c>
    </row>
    <row r="349" spans="1:5">
      <c r="A349" s="3" t="s">
        <v>34</v>
      </c>
      <c r="E349" s="4" t="n">
        <v>167</v>
      </c>
    </row>
    <row r="350" spans="1:5">
      <c r="A350" s="3" t="s">
        <v>804</v>
      </c>
      <c r="E350" s="4" t="n">
        <v>904</v>
      </c>
    </row>
    <row r="351" spans="1:5">
      <c r="A351" s="3" t="s">
        <v>805</v>
      </c>
      <c r="E351" s="4" t="n">
        <v>0</v>
      </c>
    </row>
    <row r="352" spans="1:5">
      <c r="A352" s="3" t="s">
        <v>806</v>
      </c>
      <c r="B352" s="4" t="n">
        <v>1071</v>
      </c>
      <c r="E352" s="4" t="n">
        <v>1071</v>
      </c>
    </row>
    <row r="353" spans="1:5">
      <c r="A353" s="3" t="s">
        <v>807</v>
      </c>
      <c r="B353" s="4" t="n">
        <v>13</v>
      </c>
      <c r="E353" s="4" t="n">
        <v>13</v>
      </c>
    </row>
    <row r="354" spans="1:5">
      <c r="A354" s="6" t="s">
        <v>815</v>
      </c>
    </row>
    <row r="355" spans="1:5">
      <c r="A355" s="3" t="s">
        <v>818</v>
      </c>
      <c r="B355" s="4" t="n">
        <v>1071</v>
      </c>
    </row>
    <row r="356" spans="1:5">
      <c r="A356" s="6" t="s">
        <v>815</v>
      </c>
    </row>
    <row r="357" spans="1:5">
      <c r="A357" s="3" t="s">
        <v>818</v>
      </c>
      <c r="B357" s="4" t="n">
        <v>13</v>
      </c>
    </row>
    <row r="358" spans="1:5">
      <c r="A358" s="3" t="s">
        <v>851</v>
      </c>
    </row>
    <row r="359" spans="1:5">
      <c r="A359" s="6" t="s">
        <v>801</v>
      </c>
    </row>
    <row r="360" spans="1:5">
      <c r="A360" s="3" t="s">
        <v>802</v>
      </c>
      <c r="E360" s="4" t="n">
        <v>837</v>
      </c>
    </row>
    <row r="361" spans="1:5">
      <c r="A361" s="6" t="s">
        <v>803</v>
      </c>
    </row>
    <row r="362" spans="1:5">
      <c r="A362" s="3" t="s">
        <v>34</v>
      </c>
      <c r="E362" s="4" t="n">
        <v>276</v>
      </c>
    </row>
    <row r="363" spans="1:5">
      <c r="A363" s="3" t="s">
        <v>804</v>
      </c>
      <c r="E363" s="4" t="n">
        <v>1017</v>
      </c>
    </row>
    <row r="364" spans="1:5">
      <c r="A364" s="3" t="s">
        <v>805</v>
      </c>
      <c r="E364" s="4" t="n">
        <v>0</v>
      </c>
    </row>
    <row r="365" spans="1:5">
      <c r="A365" s="3" t="s">
        <v>806</v>
      </c>
      <c r="B365" s="4" t="n">
        <v>1293</v>
      </c>
      <c r="E365" s="4" t="n">
        <v>1293</v>
      </c>
    </row>
    <row r="366" spans="1:5">
      <c r="A366" s="3" t="s">
        <v>807</v>
      </c>
      <c r="B366" s="4" t="n">
        <v>104</v>
      </c>
      <c r="E366" s="4" t="n">
        <v>104</v>
      </c>
    </row>
    <row r="367" spans="1:5">
      <c r="A367" s="6" t="s">
        <v>815</v>
      </c>
    </row>
    <row r="368" spans="1:5">
      <c r="A368" s="3" t="s">
        <v>818</v>
      </c>
      <c r="B368" s="4" t="n">
        <v>1293</v>
      </c>
    </row>
    <row r="369" spans="1:5">
      <c r="A369" s="6" t="s">
        <v>815</v>
      </c>
    </row>
    <row r="370" spans="1:5">
      <c r="A370" s="3" t="s">
        <v>818</v>
      </c>
      <c r="B370" s="4" t="n">
        <v>104</v>
      </c>
    </row>
    <row r="371" spans="1:5">
      <c r="A371" s="3" t="s">
        <v>852</v>
      </c>
    </row>
    <row r="372" spans="1:5">
      <c r="A372" s="6" t="s">
        <v>801</v>
      </c>
    </row>
    <row r="373" spans="1:5">
      <c r="A373" s="3" t="s">
        <v>802</v>
      </c>
      <c r="E373" s="4" t="n">
        <v>707</v>
      </c>
    </row>
    <row r="374" spans="1:5">
      <c r="A374" s="6" t="s">
        <v>803</v>
      </c>
    </row>
    <row r="375" spans="1:5">
      <c r="A375" s="3" t="s">
        <v>34</v>
      </c>
      <c r="E375" s="4" t="n">
        <v>89</v>
      </c>
    </row>
    <row r="376" spans="1:5">
      <c r="A376" s="3" t="s">
        <v>804</v>
      </c>
      <c r="E376" s="4" t="n">
        <v>1033</v>
      </c>
    </row>
    <row r="377" spans="1:5">
      <c r="A377" s="3" t="s">
        <v>805</v>
      </c>
      <c r="E377" s="4" t="n">
        <v>0</v>
      </c>
    </row>
    <row r="378" spans="1:5">
      <c r="A378" s="3" t="s">
        <v>806</v>
      </c>
      <c r="B378" s="4" t="n">
        <v>1122</v>
      </c>
      <c r="E378" s="4" t="n">
        <v>1122</v>
      </c>
    </row>
    <row r="379" spans="1:5">
      <c r="A379" s="3" t="s">
        <v>807</v>
      </c>
      <c r="B379" s="4" t="n">
        <v>82</v>
      </c>
      <c r="E379" s="4" t="n">
        <v>82</v>
      </c>
    </row>
    <row r="380" spans="1:5">
      <c r="A380" s="6" t="s">
        <v>815</v>
      </c>
    </row>
    <row r="381" spans="1:5">
      <c r="A381" s="3" t="s">
        <v>818</v>
      </c>
      <c r="B381" s="4" t="n">
        <v>1122</v>
      </c>
    </row>
    <row r="382" spans="1:5">
      <c r="A382" s="6" t="s">
        <v>815</v>
      </c>
    </row>
    <row r="383" spans="1:5">
      <c r="A383" s="3" t="s">
        <v>818</v>
      </c>
      <c r="B383" s="4" t="n">
        <v>82</v>
      </c>
    </row>
    <row r="384" spans="1:5">
      <c r="A384" s="3" t="s">
        <v>853</v>
      </c>
    </row>
    <row r="385" spans="1:5">
      <c r="A385" s="6" t="s">
        <v>803</v>
      </c>
    </row>
    <row r="386" spans="1:5">
      <c r="A386" s="3" t="s">
        <v>34</v>
      </c>
      <c r="E386" s="4" t="n">
        <v>173</v>
      </c>
    </row>
    <row r="387" spans="1:5">
      <c r="A387" s="3" t="s">
        <v>804</v>
      </c>
      <c r="E387" s="4" t="n">
        <v>900</v>
      </c>
    </row>
    <row r="388" spans="1:5">
      <c r="A388" s="3" t="s">
        <v>805</v>
      </c>
      <c r="E388" s="4" t="n">
        <v>0</v>
      </c>
    </row>
    <row r="389" spans="1:5">
      <c r="A389" s="3" t="s">
        <v>806</v>
      </c>
      <c r="B389" s="4" t="n">
        <v>1073</v>
      </c>
      <c r="E389" s="4" t="n">
        <v>1073</v>
      </c>
    </row>
    <row r="390" spans="1:5">
      <c r="A390" s="3" t="s">
        <v>807</v>
      </c>
      <c r="B390" s="4" t="n">
        <v>13</v>
      </c>
      <c r="E390" s="4" t="n">
        <v>13</v>
      </c>
    </row>
    <row r="391" spans="1:5">
      <c r="A391" s="6" t="s">
        <v>815</v>
      </c>
    </row>
    <row r="392" spans="1:5">
      <c r="A392" s="3" t="s">
        <v>818</v>
      </c>
      <c r="B392" s="4" t="n">
        <v>1073</v>
      </c>
    </row>
    <row r="393" spans="1:5">
      <c r="A393" s="6" t="s">
        <v>815</v>
      </c>
    </row>
    <row r="394" spans="1:5">
      <c r="A394" s="3" t="s">
        <v>818</v>
      </c>
      <c r="B394" s="4" t="n">
        <v>13</v>
      </c>
    </row>
    <row r="395" spans="1:5">
      <c r="A395" s="3" t="s">
        <v>854</v>
      </c>
    </row>
    <row r="396" spans="1:5">
      <c r="A396" s="6" t="s">
        <v>803</v>
      </c>
    </row>
    <row r="397" spans="1:5">
      <c r="A397" s="3" t="s">
        <v>34</v>
      </c>
      <c r="E397" s="4" t="n">
        <v>205</v>
      </c>
    </row>
    <row r="398" spans="1:5">
      <c r="A398" s="3" t="s">
        <v>804</v>
      </c>
      <c r="E398" s="4" t="n">
        <v>1308</v>
      </c>
    </row>
    <row r="399" spans="1:5">
      <c r="A399" s="3" t="s">
        <v>805</v>
      </c>
      <c r="E399" s="4" t="n">
        <v>0</v>
      </c>
    </row>
    <row r="400" spans="1:5">
      <c r="A400" s="3" t="s">
        <v>806</v>
      </c>
      <c r="B400" s="4" t="n">
        <v>1513</v>
      </c>
      <c r="E400" s="4" t="n">
        <v>1513</v>
      </c>
    </row>
    <row r="401" spans="1:5">
      <c r="A401" s="3" t="s">
        <v>807</v>
      </c>
      <c r="B401" s="4" t="n">
        <v>89</v>
      </c>
      <c r="E401" s="4" t="n">
        <v>89</v>
      </c>
    </row>
    <row r="402" spans="1:5">
      <c r="A402" s="6" t="s">
        <v>815</v>
      </c>
    </row>
    <row r="403" spans="1:5">
      <c r="A403" s="3" t="s">
        <v>818</v>
      </c>
      <c r="B403" s="4" t="n">
        <v>1513</v>
      </c>
    </row>
    <row r="404" spans="1:5">
      <c r="A404" s="6" t="s">
        <v>815</v>
      </c>
    </row>
    <row r="405" spans="1:5">
      <c r="A405" s="3" t="s">
        <v>818</v>
      </c>
      <c r="B405" s="4" t="n">
        <v>89</v>
      </c>
    </row>
    <row r="406" spans="1:5">
      <c r="A406" s="3" t="s">
        <v>855</v>
      </c>
    </row>
    <row r="407" spans="1:5">
      <c r="A407" s="6" t="s">
        <v>803</v>
      </c>
    </row>
    <row r="408" spans="1:5">
      <c r="A408" s="3" t="s">
        <v>34</v>
      </c>
      <c r="E408" s="4" t="n">
        <v>230</v>
      </c>
    </row>
    <row r="409" spans="1:5">
      <c r="A409" s="3" t="s">
        <v>804</v>
      </c>
      <c r="E409" s="4" t="n">
        <v>872</v>
      </c>
    </row>
    <row r="410" spans="1:5">
      <c r="A410" s="3" t="s">
        <v>805</v>
      </c>
      <c r="E410" s="4" t="n">
        <v>0</v>
      </c>
    </row>
    <row r="411" spans="1:5">
      <c r="A411" s="3" t="s">
        <v>806</v>
      </c>
      <c r="B411" s="4" t="n">
        <v>1102</v>
      </c>
      <c r="E411" s="4" t="n">
        <v>1102</v>
      </c>
    </row>
    <row r="412" spans="1:5">
      <c r="A412" s="3" t="s">
        <v>807</v>
      </c>
      <c r="B412" s="4" t="n">
        <v>17</v>
      </c>
      <c r="E412" s="4" t="n">
        <v>17</v>
      </c>
    </row>
    <row r="413" spans="1:5">
      <c r="A413" s="6" t="s">
        <v>815</v>
      </c>
    </row>
    <row r="414" spans="1:5">
      <c r="A414" s="3" t="s">
        <v>818</v>
      </c>
      <c r="B414" s="4" t="n">
        <v>1102</v>
      </c>
    </row>
    <row r="415" spans="1:5">
      <c r="A415" s="6" t="s">
        <v>815</v>
      </c>
    </row>
    <row r="416" spans="1:5">
      <c r="A416" s="3" t="s">
        <v>818</v>
      </c>
      <c r="B416" s="4" t="n">
        <v>17</v>
      </c>
    </row>
    <row r="417" spans="1:5">
      <c r="A417" s="3" t="s">
        <v>856</v>
      </c>
    </row>
    <row r="418" spans="1:5">
      <c r="A418" s="6" t="s">
        <v>803</v>
      </c>
    </row>
    <row r="419" spans="1:5">
      <c r="A419" s="3" t="s">
        <v>34</v>
      </c>
      <c r="E419" s="4" t="n">
        <v>43</v>
      </c>
    </row>
    <row r="420" spans="1:5">
      <c r="A420" s="3" t="s">
        <v>804</v>
      </c>
      <c r="E420" s="4" t="n">
        <v>839</v>
      </c>
    </row>
    <row r="421" spans="1:5">
      <c r="A421" s="3" t="s">
        <v>805</v>
      </c>
      <c r="E421" s="4" t="n">
        <v>0</v>
      </c>
    </row>
    <row r="422" spans="1:5">
      <c r="A422" s="3" t="s">
        <v>806</v>
      </c>
      <c r="B422" s="4" t="n">
        <v>882</v>
      </c>
      <c r="E422" s="4" t="n">
        <v>882</v>
      </c>
    </row>
    <row r="423" spans="1:5">
      <c r="A423" s="3" t="s">
        <v>807</v>
      </c>
      <c r="B423" s="4" t="n">
        <v>53</v>
      </c>
      <c r="E423" s="4" t="n">
        <v>53</v>
      </c>
    </row>
    <row r="424" spans="1:5">
      <c r="A424" s="6" t="s">
        <v>815</v>
      </c>
    </row>
    <row r="425" spans="1:5">
      <c r="A425" s="3" t="s">
        <v>818</v>
      </c>
      <c r="B425" s="4" t="n">
        <v>882</v>
      </c>
    </row>
    <row r="426" spans="1:5">
      <c r="A426" s="6" t="s">
        <v>815</v>
      </c>
    </row>
    <row r="427" spans="1:5">
      <c r="A427" s="3" t="s">
        <v>818</v>
      </c>
      <c r="B427" s="4" t="n">
        <v>53</v>
      </c>
    </row>
    <row r="428" spans="1:5">
      <c r="A428" s="3" t="s">
        <v>857</v>
      </c>
    </row>
    <row r="429" spans="1:5">
      <c r="A429" s="6" t="s">
        <v>803</v>
      </c>
    </row>
    <row r="430" spans="1:5">
      <c r="A430" s="3" t="s">
        <v>34</v>
      </c>
      <c r="E430" s="4" t="n">
        <v>334</v>
      </c>
    </row>
    <row r="431" spans="1:5">
      <c r="A431" s="3" t="s">
        <v>804</v>
      </c>
      <c r="E431" s="4" t="n">
        <v>1058</v>
      </c>
    </row>
    <row r="432" spans="1:5">
      <c r="A432" s="3" t="s">
        <v>805</v>
      </c>
      <c r="E432" s="4" t="n">
        <v>0</v>
      </c>
    </row>
    <row r="433" spans="1:5">
      <c r="A433" s="3" t="s">
        <v>806</v>
      </c>
      <c r="B433" s="4" t="n">
        <v>1392</v>
      </c>
      <c r="E433" s="4" t="n">
        <v>1392</v>
      </c>
    </row>
    <row r="434" spans="1:5">
      <c r="A434" s="3" t="s">
        <v>807</v>
      </c>
      <c r="B434" s="4" t="n">
        <v>113</v>
      </c>
      <c r="E434" s="4" t="n">
        <v>113</v>
      </c>
    </row>
    <row r="435" spans="1:5">
      <c r="A435" s="6" t="s">
        <v>815</v>
      </c>
    </row>
    <row r="436" spans="1:5">
      <c r="A436" s="3" t="s">
        <v>818</v>
      </c>
      <c r="B436" s="4" t="n">
        <v>1392</v>
      </c>
    </row>
    <row r="437" spans="1:5">
      <c r="A437" s="6" t="s">
        <v>815</v>
      </c>
    </row>
    <row r="438" spans="1:5">
      <c r="A438" s="3" t="s">
        <v>818</v>
      </c>
      <c r="B438" s="4" t="n">
        <v>113</v>
      </c>
    </row>
    <row r="439" spans="1:5">
      <c r="A439" s="3" t="s">
        <v>858</v>
      </c>
    </row>
    <row r="440" spans="1:5">
      <c r="A440" s="6" t="s">
        <v>803</v>
      </c>
    </row>
    <row r="441" spans="1:5">
      <c r="A441" s="3" t="s">
        <v>34</v>
      </c>
      <c r="E441" s="4" t="n">
        <v>293</v>
      </c>
    </row>
    <row r="442" spans="1:5">
      <c r="A442" s="3" t="s">
        <v>804</v>
      </c>
      <c r="E442" s="4" t="n">
        <v>989</v>
      </c>
    </row>
    <row r="443" spans="1:5">
      <c r="A443" s="3" t="s">
        <v>805</v>
      </c>
      <c r="E443" s="4" t="n">
        <v>0</v>
      </c>
    </row>
    <row r="444" spans="1:5">
      <c r="A444" s="3" t="s">
        <v>806</v>
      </c>
      <c r="B444" s="4" t="n">
        <v>1282</v>
      </c>
      <c r="E444" s="4" t="n">
        <v>1282</v>
      </c>
    </row>
    <row r="445" spans="1:5">
      <c r="A445" s="3" t="s">
        <v>807</v>
      </c>
      <c r="B445" s="4" t="n">
        <v>72</v>
      </c>
      <c r="E445" s="4" t="n">
        <v>72</v>
      </c>
    </row>
    <row r="446" spans="1:5">
      <c r="A446" s="6" t="s">
        <v>815</v>
      </c>
    </row>
    <row r="447" spans="1:5">
      <c r="A447" s="3" t="s">
        <v>818</v>
      </c>
      <c r="B447" s="4" t="n">
        <v>1282</v>
      </c>
    </row>
    <row r="448" spans="1:5">
      <c r="A448" s="6" t="s">
        <v>815</v>
      </c>
    </row>
    <row r="449" spans="1:5">
      <c r="A449" s="3" t="s">
        <v>818</v>
      </c>
      <c r="B449" s="4" t="n">
        <v>72</v>
      </c>
    </row>
    <row r="450" spans="1:5">
      <c r="A450" s="3" t="s">
        <v>859</v>
      </c>
    </row>
    <row r="451" spans="1:5">
      <c r="A451" s="6" t="s">
        <v>801</v>
      </c>
    </row>
    <row r="452" spans="1:5">
      <c r="A452" s="3" t="s">
        <v>802</v>
      </c>
      <c r="E452" s="4" t="n">
        <v>658</v>
      </c>
    </row>
    <row r="453" spans="1:5">
      <c r="A453" s="6" t="s">
        <v>803</v>
      </c>
    </row>
    <row r="454" spans="1:5">
      <c r="A454" s="3" t="s">
        <v>34</v>
      </c>
      <c r="E454" s="4" t="n">
        <v>84</v>
      </c>
    </row>
    <row r="455" spans="1:5">
      <c r="A455" s="3" t="s">
        <v>804</v>
      </c>
      <c r="E455" s="4" t="n">
        <v>810</v>
      </c>
    </row>
    <row r="456" spans="1:5">
      <c r="A456" s="3" t="s">
        <v>805</v>
      </c>
      <c r="E456" s="4" t="n">
        <v>0</v>
      </c>
    </row>
    <row r="457" spans="1:5">
      <c r="A457" s="3" t="s">
        <v>806</v>
      </c>
      <c r="B457" s="4" t="n">
        <v>894</v>
      </c>
      <c r="E457" s="4" t="n">
        <v>894</v>
      </c>
    </row>
    <row r="458" spans="1:5">
      <c r="A458" s="3" t="s">
        <v>807</v>
      </c>
      <c r="B458" s="4" t="n">
        <v>44</v>
      </c>
      <c r="E458" s="4" t="n">
        <v>44</v>
      </c>
    </row>
    <row r="459" spans="1:5">
      <c r="A459" s="6" t="s">
        <v>815</v>
      </c>
    </row>
    <row r="460" spans="1:5">
      <c r="A460" s="3" t="s">
        <v>818</v>
      </c>
      <c r="B460" s="4" t="n">
        <v>894</v>
      </c>
    </row>
    <row r="461" spans="1:5">
      <c r="A461" s="6" t="s">
        <v>815</v>
      </c>
    </row>
    <row r="462" spans="1:5">
      <c r="A462" s="3" t="s">
        <v>818</v>
      </c>
      <c r="B462" s="4" t="n">
        <v>44</v>
      </c>
    </row>
    <row r="463" spans="1:5">
      <c r="A463" s="3" t="s">
        <v>860</v>
      </c>
    </row>
    <row r="464" spans="1:5">
      <c r="A464" s="6" t="s">
        <v>803</v>
      </c>
    </row>
    <row r="465" spans="1:5">
      <c r="A465" s="3" t="s">
        <v>34</v>
      </c>
      <c r="E465" s="4" t="n">
        <v>76</v>
      </c>
    </row>
    <row r="466" spans="1:5">
      <c r="A466" s="3" t="s">
        <v>804</v>
      </c>
      <c r="E466" s="4" t="n">
        <v>946</v>
      </c>
    </row>
    <row r="467" spans="1:5">
      <c r="A467" s="3" t="s">
        <v>805</v>
      </c>
      <c r="E467" s="4" t="n">
        <v>0</v>
      </c>
    </row>
    <row r="468" spans="1:5">
      <c r="A468" s="3" t="s">
        <v>806</v>
      </c>
      <c r="B468" s="4" t="n">
        <v>1022</v>
      </c>
      <c r="E468" s="4" t="n">
        <v>1022</v>
      </c>
    </row>
    <row r="469" spans="1:5">
      <c r="A469" s="3" t="s">
        <v>807</v>
      </c>
      <c r="B469" s="4" t="n">
        <v>18</v>
      </c>
      <c r="E469" s="4" t="n">
        <v>18</v>
      </c>
    </row>
    <row r="470" spans="1:5">
      <c r="A470" s="6" t="s">
        <v>815</v>
      </c>
    </row>
    <row r="471" spans="1:5">
      <c r="A471" s="3" t="s">
        <v>818</v>
      </c>
      <c r="B471" s="4" t="n">
        <v>1022</v>
      </c>
    </row>
    <row r="472" spans="1:5">
      <c r="A472" s="6" t="s">
        <v>815</v>
      </c>
    </row>
    <row r="473" spans="1:5">
      <c r="A473" s="3" t="s">
        <v>818</v>
      </c>
      <c r="B473" s="4" t="n">
        <v>18</v>
      </c>
    </row>
    <row r="474" spans="1:5">
      <c r="A474" s="3" t="s">
        <v>861</v>
      </c>
    </row>
    <row r="475" spans="1:5">
      <c r="A475" s="6" t="s">
        <v>803</v>
      </c>
    </row>
    <row r="476" spans="1:5">
      <c r="A476" s="3" t="s">
        <v>34</v>
      </c>
      <c r="E476" s="4" t="n">
        <v>197</v>
      </c>
    </row>
    <row r="477" spans="1:5">
      <c r="A477" s="3" t="s">
        <v>804</v>
      </c>
      <c r="E477" s="4" t="n">
        <v>972</v>
      </c>
    </row>
    <row r="478" spans="1:5">
      <c r="A478" s="3" t="s">
        <v>805</v>
      </c>
      <c r="E478" s="4" t="n">
        <v>0</v>
      </c>
    </row>
    <row r="479" spans="1:5">
      <c r="A479" s="3" t="s">
        <v>806</v>
      </c>
      <c r="B479" s="4" t="n">
        <v>1169</v>
      </c>
      <c r="E479" s="4" t="n">
        <v>1169</v>
      </c>
    </row>
    <row r="480" spans="1:5">
      <c r="A480" s="3" t="s">
        <v>807</v>
      </c>
      <c r="B480" s="4" t="n">
        <v>98</v>
      </c>
      <c r="E480" s="4" t="n">
        <v>98</v>
      </c>
    </row>
    <row r="481" spans="1:5">
      <c r="A481" s="6" t="s">
        <v>815</v>
      </c>
    </row>
    <row r="482" spans="1:5">
      <c r="A482" s="3" t="s">
        <v>818</v>
      </c>
      <c r="B482" s="4" t="n">
        <v>1169</v>
      </c>
    </row>
    <row r="483" spans="1:5">
      <c r="A483" s="6" t="s">
        <v>815</v>
      </c>
    </row>
    <row r="484" spans="1:5">
      <c r="A484" s="3" t="s">
        <v>818</v>
      </c>
      <c r="B484" s="4" t="n">
        <v>98</v>
      </c>
    </row>
    <row r="485" spans="1:5">
      <c r="A485" s="3" t="s">
        <v>862</v>
      </c>
    </row>
    <row r="486" spans="1:5">
      <c r="A486" s="6" t="s">
        <v>801</v>
      </c>
    </row>
    <row r="487" spans="1:5">
      <c r="A487" s="3" t="s">
        <v>802</v>
      </c>
      <c r="E487" s="4" t="n">
        <v>794</v>
      </c>
    </row>
    <row r="488" spans="1:5">
      <c r="A488" s="6" t="s">
        <v>803</v>
      </c>
    </row>
    <row r="489" spans="1:5">
      <c r="A489" s="3" t="s">
        <v>34</v>
      </c>
      <c r="E489" s="4" t="n">
        <v>176</v>
      </c>
    </row>
    <row r="490" spans="1:5">
      <c r="A490" s="3" t="s">
        <v>804</v>
      </c>
      <c r="E490" s="4" t="n">
        <v>882</v>
      </c>
    </row>
    <row r="491" spans="1:5">
      <c r="A491" s="3" t="s">
        <v>805</v>
      </c>
      <c r="E491" s="4" t="n">
        <v>0</v>
      </c>
    </row>
    <row r="492" spans="1:5">
      <c r="A492" s="3" t="s">
        <v>806</v>
      </c>
      <c r="B492" s="4" t="n">
        <v>1058</v>
      </c>
      <c r="E492" s="4" t="n">
        <v>1058</v>
      </c>
    </row>
    <row r="493" spans="1:5">
      <c r="A493" s="3" t="s">
        <v>807</v>
      </c>
      <c r="B493" s="4" t="n">
        <v>53</v>
      </c>
      <c r="E493" s="4" t="n">
        <v>53</v>
      </c>
    </row>
    <row r="494" spans="1:5">
      <c r="A494" s="6" t="s">
        <v>815</v>
      </c>
    </row>
    <row r="495" spans="1:5">
      <c r="A495" s="3" t="s">
        <v>818</v>
      </c>
      <c r="B495" s="4" t="n">
        <v>1058</v>
      </c>
    </row>
    <row r="496" spans="1:5">
      <c r="A496" s="6" t="s">
        <v>815</v>
      </c>
    </row>
    <row r="497" spans="1:5">
      <c r="A497" s="3" t="s">
        <v>818</v>
      </c>
      <c r="B497" s="4" t="n">
        <v>53</v>
      </c>
    </row>
    <row r="498" spans="1:5">
      <c r="A498" s="3" t="s">
        <v>863</v>
      </c>
    </row>
    <row r="499" spans="1:5">
      <c r="A499" s="6" t="s">
        <v>803</v>
      </c>
    </row>
    <row r="500" spans="1:5">
      <c r="A500" s="3" t="s">
        <v>34</v>
      </c>
      <c r="E500" s="4" t="n">
        <v>212</v>
      </c>
    </row>
    <row r="501" spans="1:5">
      <c r="A501" s="3" t="s">
        <v>804</v>
      </c>
      <c r="E501" s="4" t="n">
        <v>802</v>
      </c>
    </row>
    <row r="502" spans="1:5">
      <c r="A502" s="3" t="s">
        <v>805</v>
      </c>
      <c r="E502" s="4" t="n">
        <v>0</v>
      </c>
    </row>
    <row r="503" spans="1:5">
      <c r="A503" s="3" t="s">
        <v>806</v>
      </c>
      <c r="B503" s="4" t="n">
        <v>1014</v>
      </c>
      <c r="E503" s="4" t="n">
        <v>1014</v>
      </c>
    </row>
    <row r="504" spans="1:5">
      <c r="A504" s="3" t="s">
        <v>807</v>
      </c>
      <c r="B504" s="4" t="n">
        <v>11</v>
      </c>
      <c r="E504" s="4" t="n">
        <v>11</v>
      </c>
    </row>
    <row r="505" spans="1:5">
      <c r="A505" s="6" t="s">
        <v>815</v>
      </c>
    </row>
    <row r="506" spans="1:5">
      <c r="A506" s="3" t="s">
        <v>818</v>
      </c>
      <c r="B506" s="4" t="n">
        <v>1014</v>
      </c>
    </row>
    <row r="507" spans="1:5">
      <c r="A507" s="6" t="s">
        <v>815</v>
      </c>
    </row>
    <row r="508" spans="1:5">
      <c r="A508" s="3" t="s">
        <v>818</v>
      </c>
      <c r="B508" s="4" t="n">
        <v>11</v>
      </c>
    </row>
    <row r="509" spans="1:5">
      <c r="A509" s="3" t="s">
        <v>864</v>
      </c>
    </row>
    <row r="510" spans="1:5">
      <c r="A510" s="6" t="s">
        <v>803</v>
      </c>
    </row>
    <row r="511" spans="1:5">
      <c r="A511" s="3" t="s">
        <v>34</v>
      </c>
      <c r="E511" s="4" t="n">
        <v>134</v>
      </c>
    </row>
    <row r="512" spans="1:5">
      <c r="A512" s="3" t="s">
        <v>804</v>
      </c>
      <c r="E512" s="4" t="n">
        <v>874</v>
      </c>
    </row>
    <row r="513" spans="1:5">
      <c r="A513" s="3" t="s">
        <v>805</v>
      </c>
      <c r="E513" s="4" t="n">
        <v>0</v>
      </c>
    </row>
    <row r="514" spans="1:5">
      <c r="A514" s="3" t="s">
        <v>806</v>
      </c>
      <c r="B514" s="4" t="n">
        <v>1008</v>
      </c>
      <c r="E514" s="4" t="n">
        <v>1008</v>
      </c>
    </row>
    <row r="515" spans="1:5">
      <c r="A515" s="3" t="s">
        <v>807</v>
      </c>
      <c r="B515" s="4" t="n">
        <v>17</v>
      </c>
      <c r="E515" s="4" t="n">
        <v>17</v>
      </c>
    </row>
    <row r="516" spans="1:5">
      <c r="A516" s="6" t="s">
        <v>815</v>
      </c>
    </row>
    <row r="517" spans="1:5">
      <c r="A517" s="3" t="s">
        <v>818</v>
      </c>
      <c r="B517" s="4" t="n">
        <v>1008</v>
      </c>
    </row>
    <row r="518" spans="1:5">
      <c r="A518" s="6" t="s">
        <v>815</v>
      </c>
    </row>
    <row r="519" spans="1:5">
      <c r="A519" s="3" t="s">
        <v>818</v>
      </c>
      <c r="B519" s="4" t="n">
        <v>17</v>
      </c>
    </row>
    <row r="520" spans="1:5">
      <c r="A520" s="3" t="s">
        <v>865</v>
      </c>
    </row>
    <row r="521" spans="1:5">
      <c r="A521" s="6" t="s">
        <v>803</v>
      </c>
    </row>
    <row r="522" spans="1:5">
      <c r="A522" s="3" t="s">
        <v>34</v>
      </c>
      <c r="E522" s="4" t="n">
        <v>130</v>
      </c>
    </row>
    <row r="523" spans="1:5">
      <c r="A523" s="3" t="s">
        <v>804</v>
      </c>
      <c r="E523" s="4" t="n">
        <v>876</v>
      </c>
    </row>
    <row r="524" spans="1:5">
      <c r="A524" s="3" t="s">
        <v>805</v>
      </c>
      <c r="E524" s="4" t="n">
        <v>0</v>
      </c>
    </row>
    <row r="525" spans="1:5">
      <c r="A525" s="3" t="s">
        <v>806</v>
      </c>
      <c r="B525" s="4" t="n">
        <v>1006</v>
      </c>
      <c r="E525" s="4" t="n">
        <v>1006</v>
      </c>
    </row>
    <row r="526" spans="1:5">
      <c r="A526" s="3" t="s">
        <v>807</v>
      </c>
      <c r="B526" s="4" t="n">
        <v>17</v>
      </c>
      <c r="E526" s="4" t="n">
        <v>17</v>
      </c>
    </row>
    <row r="527" spans="1:5">
      <c r="A527" s="6" t="s">
        <v>815</v>
      </c>
    </row>
    <row r="528" spans="1:5">
      <c r="A528" s="3" t="s">
        <v>818</v>
      </c>
      <c r="B528" s="4" t="n">
        <v>1006</v>
      </c>
    </row>
    <row r="529" spans="1:5">
      <c r="A529" s="6" t="s">
        <v>815</v>
      </c>
    </row>
    <row r="530" spans="1:5">
      <c r="A530" s="3" t="s">
        <v>818</v>
      </c>
      <c r="B530" s="4" t="n">
        <v>17</v>
      </c>
    </row>
    <row r="531" spans="1:5">
      <c r="A531" s="3" t="s">
        <v>866</v>
      </c>
    </row>
    <row r="532" spans="1:5">
      <c r="A532" s="6" t="s">
        <v>801</v>
      </c>
    </row>
    <row r="533" spans="1:5">
      <c r="A533" s="3" t="s">
        <v>802</v>
      </c>
      <c r="E533" s="4" t="n">
        <v>3407</v>
      </c>
    </row>
    <row r="534" spans="1:5">
      <c r="A534" s="6" t="s">
        <v>803</v>
      </c>
    </row>
    <row r="535" spans="1:5">
      <c r="A535" s="3" t="s">
        <v>34</v>
      </c>
      <c r="E535" s="4" t="n">
        <v>685</v>
      </c>
    </row>
    <row r="536" spans="1:5">
      <c r="A536" s="3" t="s">
        <v>804</v>
      </c>
      <c r="E536" s="4" t="n">
        <v>4426</v>
      </c>
    </row>
    <row r="537" spans="1:5">
      <c r="A537" s="3" t="s">
        <v>805</v>
      </c>
      <c r="E537" s="4" t="n">
        <v>0</v>
      </c>
    </row>
    <row r="538" spans="1:5">
      <c r="A538" s="3" t="s">
        <v>806</v>
      </c>
      <c r="B538" s="4" t="n">
        <v>5111</v>
      </c>
      <c r="E538" s="4" t="n">
        <v>5111</v>
      </c>
    </row>
    <row r="539" spans="1:5">
      <c r="A539" s="3" t="s">
        <v>807</v>
      </c>
      <c r="B539" s="4" t="n">
        <v>364</v>
      </c>
      <c r="E539" s="4" t="n">
        <v>364</v>
      </c>
    </row>
    <row r="540" spans="1:5">
      <c r="A540" s="6" t="s">
        <v>815</v>
      </c>
    </row>
    <row r="541" spans="1:5">
      <c r="A541" s="3" t="s">
        <v>818</v>
      </c>
      <c r="B541" s="4" t="n">
        <v>5111</v>
      </c>
    </row>
    <row r="542" spans="1:5">
      <c r="A542" s="6" t="s">
        <v>815</v>
      </c>
    </row>
    <row r="543" spans="1:5">
      <c r="A543" s="3" t="s">
        <v>818</v>
      </c>
      <c r="B543" s="4" t="n">
        <v>364</v>
      </c>
    </row>
    <row r="544" spans="1:5">
      <c r="A544" s="3" t="s">
        <v>867</v>
      </c>
    </row>
    <row r="545" spans="1:5">
      <c r="A545" s="6" t="s">
        <v>803</v>
      </c>
    </row>
    <row r="546" spans="1:5">
      <c r="A546" s="3" t="s">
        <v>34</v>
      </c>
      <c r="E546" s="4" t="n">
        <v>50</v>
      </c>
    </row>
    <row r="547" spans="1:5">
      <c r="A547" s="3" t="s">
        <v>804</v>
      </c>
      <c r="E547" s="4" t="n">
        <v>1122</v>
      </c>
    </row>
    <row r="548" spans="1:5">
      <c r="A548" s="3" t="s">
        <v>805</v>
      </c>
      <c r="E548" s="4" t="n">
        <v>0</v>
      </c>
    </row>
    <row r="549" spans="1:5">
      <c r="A549" s="3" t="s">
        <v>806</v>
      </c>
      <c r="B549" s="4" t="n">
        <v>1172</v>
      </c>
      <c r="E549" s="4" t="n">
        <v>1172</v>
      </c>
    </row>
    <row r="550" spans="1:5">
      <c r="A550" s="3" t="s">
        <v>807</v>
      </c>
      <c r="B550" s="4" t="n">
        <v>79</v>
      </c>
      <c r="E550" s="4" t="n">
        <v>79</v>
      </c>
    </row>
    <row r="551" spans="1:5">
      <c r="A551" s="6" t="s">
        <v>815</v>
      </c>
    </row>
    <row r="552" spans="1:5">
      <c r="A552" s="3" t="s">
        <v>818</v>
      </c>
      <c r="B552" s="4" t="n">
        <v>1172</v>
      </c>
    </row>
    <row r="553" spans="1:5">
      <c r="A553" s="6" t="s">
        <v>815</v>
      </c>
    </row>
    <row r="554" spans="1:5">
      <c r="A554" s="3" t="s">
        <v>818</v>
      </c>
      <c r="B554" s="4" t="n">
        <v>79</v>
      </c>
    </row>
    <row r="555" spans="1:5">
      <c r="A555" s="3" t="s">
        <v>868</v>
      </c>
    </row>
    <row r="556" spans="1:5">
      <c r="A556" s="6" t="s">
        <v>803</v>
      </c>
    </row>
    <row r="557" spans="1:5">
      <c r="A557" s="3" t="s">
        <v>34</v>
      </c>
      <c r="E557" s="4" t="n">
        <v>228</v>
      </c>
    </row>
    <row r="558" spans="1:5">
      <c r="A558" s="3" t="s">
        <v>804</v>
      </c>
      <c r="E558" s="4" t="n">
        <v>774</v>
      </c>
    </row>
    <row r="559" spans="1:5">
      <c r="A559" s="3" t="s">
        <v>805</v>
      </c>
      <c r="E559" s="4" t="n">
        <v>0</v>
      </c>
    </row>
    <row r="560" spans="1:5">
      <c r="A560" s="3" t="s">
        <v>806</v>
      </c>
      <c r="B560" s="4" t="n">
        <v>1002</v>
      </c>
      <c r="E560" s="4" t="n">
        <v>1002</v>
      </c>
    </row>
    <row r="561" spans="1:5">
      <c r="A561" s="3" t="s">
        <v>807</v>
      </c>
      <c r="B561" s="4" t="n">
        <v>65</v>
      </c>
      <c r="E561" s="4" t="n">
        <v>65</v>
      </c>
    </row>
    <row r="562" spans="1:5">
      <c r="A562" s="6" t="s">
        <v>815</v>
      </c>
    </row>
    <row r="563" spans="1:5">
      <c r="A563" s="3" t="s">
        <v>818</v>
      </c>
      <c r="B563" s="4" t="n">
        <v>1002</v>
      </c>
    </row>
    <row r="564" spans="1:5">
      <c r="A564" s="6" t="s">
        <v>815</v>
      </c>
    </row>
    <row r="565" spans="1:5">
      <c r="A565" s="3" t="s">
        <v>818</v>
      </c>
      <c r="B565" s="4" t="n">
        <v>65</v>
      </c>
    </row>
    <row r="566" spans="1:5">
      <c r="A566" s="3" t="s">
        <v>869</v>
      </c>
    </row>
    <row r="567" spans="1:5">
      <c r="A567" s="6" t="s">
        <v>801</v>
      </c>
    </row>
    <row r="568" spans="1:5">
      <c r="A568" s="3" t="s">
        <v>802</v>
      </c>
      <c r="E568" s="4" t="n">
        <v>881</v>
      </c>
    </row>
    <row r="569" spans="1:5">
      <c r="A569" s="6" t="s">
        <v>803</v>
      </c>
    </row>
    <row r="570" spans="1:5">
      <c r="A570" s="3" t="s">
        <v>34</v>
      </c>
      <c r="E570" s="4" t="n">
        <v>244</v>
      </c>
    </row>
    <row r="571" spans="1:5">
      <c r="A571" s="3" t="s">
        <v>804</v>
      </c>
      <c r="E571" s="4" t="n">
        <v>889</v>
      </c>
    </row>
    <row r="572" spans="1:5">
      <c r="A572" s="3" t="s">
        <v>805</v>
      </c>
      <c r="E572" s="4" t="n">
        <v>0</v>
      </c>
    </row>
    <row r="573" spans="1:5">
      <c r="A573" s="3" t="s">
        <v>806</v>
      </c>
      <c r="B573" s="4" t="n">
        <v>1133</v>
      </c>
      <c r="E573" s="4" t="n">
        <v>1133</v>
      </c>
    </row>
    <row r="574" spans="1:5">
      <c r="A574" s="3" t="s">
        <v>807</v>
      </c>
      <c r="B574" s="4" t="n">
        <v>58</v>
      </c>
      <c r="E574" s="4" t="n">
        <v>58</v>
      </c>
    </row>
    <row r="575" spans="1:5">
      <c r="A575" s="6" t="s">
        <v>815</v>
      </c>
    </row>
    <row r="576" spans="1:5">
      <c r="A576" s="3" t="s">
        <v>818</v>
      </c>
      <c r="B576" s="4" t="n">
        <v>1133</v>
      </c>
    </row>
    <row r="577" spans="1:5">
      <c r="A577" s="6" t="s">
        <v>815</v>
      </c>
    </row>
    <row r="578" spans="1:5">
      <c r="A578" s="3" t="s">
        <v>818</v>
      </c>
      <c r="B578" s="4" t="n">
        <v>58</v>
      </c>
    </row>
    <row r="579" spans="1:5">
      <c r="A579" s="3" t="s">
        <v>870</v>
      </c>
    </row>
    <row r="580" spans="1:5">
      <c r="A580" s="6" t="s">
        <v>803</v>
      </c>
    </row>
    <row r="581" spans="1:5">
      <c r="A581" s="3" t="s">
        <v>34</v>
      </c>
      <c r="E581" s="4" t="n">
        <v>334</v>
      </c>
    </row>
    <row r="582" spans="1:5">
      <c r="A582" s="3" t="s">
        <v>804</v>
      </c>
      <c r="E582" s="4" t="n">
        <v>545</v>
      </c>
    </row>
    <row r="583" spans="1:5">
      <c r="A583" s="3" t="s">
        <v>805</v>
      </c>
      <c r="E583" s="4" t="n">
        <v>0</v>
      </c>
    </row>
    <row r="584" spans="1:5">
      <c r="A584" s="3" t="s">
        <v>806</v>
      </c>
      <c r="B584" s="4" t="n">
        <v>879</v>
      </c>
      <c r="E584" s="4" t="n">
        <v>879</v>
      </c>
    </row>
    <row r="585" spans="1:5">
      <c r="A585" s="3" t="s">
        <v>807</v>
      </c>
      <c r="B585" s="4" t="n">
        <v>42</v>
      </c>
      <c r="E585" s="4" t="n">
        <v>42</v>
      </c>
    </row>
    <row r="586" spans="1:5">
      <c r="A586" s="6" t="s">
        <v>815</v>
      </c>
    </row>
    <row r="587" spans="1:5">
      <c r="A587" s="3" t="s">
        <v>818</v>
      </c>
      <c r="B587" s="4" t="n">
        <v>879</v>
      </c>
    </row>
    <row r="588" spans="1:5">
      <c r="A588" s="6" t="s">
        <v>815</v>
      </c>
    </row>
    <row r="589" spans="1:5">
      <c r="A589" s="3" t="s">
        <v>818</v>
      </c>
      <c r="B589" s="4" t="n">
        <v>42</v>
      </c>
    </row>
    <row r="590" spans="1:5">
      <c r="A590" s="3" t="s">
        <v>871</v>
      </c>
    </row>
    <row r="591" spans="1:5">
      <c r="A591" s="6" t="s">
        <v>803</v>
      </c>
    </row>
    <row r="592" spans="1:5">
      <c r="A592" s="3" t="s">
        <v>34</v>
      </c>
      <c r="E592" s="4" t="n">
        <v>183</v>
      </c>
    </row>
    <row r="593" spans="1:5">
      <c r="A593" s="3" t="s">
        <v>804</v>
      </c>
      <c r="E593" s="4" t="n">
        <v>746</v>
      </c>
    </row>
    <row r="594" spans="1:5">
      <c r="A594" s="3" t="s">
        <v>805</v>
      </c>
      <c r="E594" s="4" t="n">
        <v>0</v>
      </c>
    </row>
    <row r="595" spans="1:5">
      <c r="A595" s="3" t="s">
        <v>806</v>
      </c>
      <c r="B595" s="4" t="n">
        <v>929</v>
      </c>
      <c r="E595" s="4" t="n">
        <v>929</v>
      </c>
    </row>
    <row r="596" spans="1:5">
      <c r="A596" s="3" t="s">
        <v>807</v>
      </c>
      <c r="B596" s="4" t="n">
        <v>57</v>
      </c>
      <c r="E596" s="4" t="n">
        <v>57</v>
      </c>
    </row>
    <row r="597" spans="1:5">
      <c r="A597" s="6" t="s">
        <v>815</v>
      </c>
    </row>
    <row r="598" spans="1:5">
      <c r="A598" s="3" t="s">
        <v>818</v>
      </c>
      <c r="B598" s="4" t="n">
        <v>929</v>
      </c>
    </row>
    <row r="599" spans="1:5">
      <c r="A599" s="6" t="s">
        <v>815</v>
      </c>
    </row>
    <row r="600" spans="1:5">
      <c r="A600" s="3" t="s">
        <v>818</v>
      </c>
      <c r="B600" s="4" t="n">
        <v>57</v>
      </c>
    </row>
    <row r="601" spans="1:5">
      <c r="A601" s="3" t="s">
        <v>872</v>
      </c>
    </row>
    <row r="602" spans="1:5">
      <c r="A602" s="6" t="s">
        <v>801</v>
      </c>
    </row>
    <row r="603" spans="1:5">
      <c r="A603" s="3" t="s">
        <v>802</v>
      </c>
      <c r="E603" s="4" t="n">
        <v>651</v>
      </c>
    </row>
    <row r="604" spans="1:5">
      <c r="A604" s="6" t="s">
        <v>803</v>
      </c>
    </row>
    <row r="605" spans="1:5">
      <c r="A605" s="3" t="s">
        <v>34</v>
      </c>
      <c r="E605" s="4" t="n">
        <v>131</v>
      </c>
    </row>
    <row r="606" spans="1:5">
      <c r="A606" s="3" t="s">
        <v>804</v>
      </c>
      <c r="E606" s="4" t="n">
        <v>741</v>
      </c>
    </row>
    <row r="607" spans="1:5">
      <c r="A607" s="3" t="s">
        <v>805</v>
      </c>
      <c r="E607" s="4" t="n">
        <v>0</v>
      </c>
    </row>
    <row r="608" spans="1:5">
      <c r="A608" s="3" t="s">
        <v>806</v>
      </c>
      <c r="B608" s="4" t="n">
        <v>872</v>
      </c>
      <c r="E608" s="4" t="n">
        <v>872</v>
      </c>
    </row>
    <row r="609" spans="1:5">
      <c r="A609" s="3" t="s">
        <v>807</v>
      </c>
      <c r="B609" s="4" t="n">
        <v>59</v>
      </c>
      <c r="E609" s="4" t="n">
        <v>59</v>
      </c>
    </row>
    <row r="610" spans="1:5">
      <c r="A610" s="6" t="s">
        <v>815</v>
      </c>
    </row>
    <row r="611" spans="1:5">
      <c r="A611" s="3" t="s">
        <v>818</v>
      </c>
      <c r="B611" s="4" t="n">
        <v>872</v>
      </c>
    </row>
    <row r="612" spans="1:5">
      <c r="A612" s="6" t="s">
        <v>815</v>
      </c>
    </row>
    <row r="613" spans="1:5">
      <c r="A613" s="3" t="s">
        <v>818</v>
      </c>
      <c r="B613" s="4" t="n">
        <v>59</v>
      </c>
    </row>
    <row r="614" spans="1:5">
      <c r="A614" s="3" t="s">
        <v>873</v>
      </c>
    </row>
    <row r="615" spans="1:5">
      <c r="A615" s="6" t="s">
        <v>803</v>
      </c>
    </row>
    <row r="616" spans="1:5">
      <c r="A616" s="3" t="s">
        <v>34</v>
      </c>
      <c r="E616" s="4" t="n">
        <v>65</v>
      </c>
    </row>
    <row r="617" spans="1:5">
      <c r="A617" s="3" t="s">
        <v>804</v>
      </c>
      <c r="E617" s="4" t="n">
        <v>1078</v>
      </c>
    </row>
    <row r="618" spans="1:5">
      <c r="A618" s="3" t="s">
        <v>805</v>
      </c>
      <c r="E618" s="4" t="n">
        <v>0</v>
      </c>
    </row>
    <row r="619" spans="1:5">
      <c r="A619" s="3" t="s">
        <v>806</v>
      </c>
      <c r="B619" s="4" t="n">
        <v>1143</v>
      </c>
      <c r="E619" s="4" t="n">
        <v>1143</v>
      </c>
    </row>
    <row r="620" spans="1:5">
      <c r="A620" s="3" t="s">
        <v>807</v>
      </c>
      <c r="B620" s="4" t="n">
        <v>78</v>
      </c>
      <c r="E620" s="4" t="n">
        <v>78</v>
      </c>
    </row>
    <row r="621" spans="1:5">
      <c r="A621" s="6" t="s">
        <v>815</v>
      </c>
    </row>
    <row r="622" spans="1:5">
      <c r="A622" s="3" t="s">
        <v>818</v>
      </c>
      <c r="B622" s="4" t="n">
        <v>1143</v>
      </c>
    </row>
    <row r="623" spans="1:5">
      <c r="A623" s="6" t="s">
        <v>815</v>
      </c>
    </row>
    <row r="624" spans="1:5">
      <c r="A624" s="3" t="s">
        <v>818</v>
      </c>
      <c r="B624" s="4" t="n">
        <v>78</v>
      </c>
    </row>
    <row r="625" spans="1:5">
      <c r="A625" s="3" t="s">
        <v>874</v>
      </c>
    </row>
    <row r="626" spans="1:5">
      <c r="A626" s="6" t="s">
        <v>801</v>
      </c>
    </row>
    <row r="627" spans="1:5">
      <c r="A627" s="3" t="s">
        <v>802</v>
      </c>
      <c r="E627" s="4" t="n">
        <v>700</v>
      </c>
    </row>
    <row r="628" spans="1:5">
      <c r="A628" s="6" t="s">
        <v>803</v>
      </c>
    </row>
    <row r="629" spans="1:5">
      <c r="A629" s="3" t="s">
        <v>34</v>
      </c>
      <c r="E629" s="4" t="n">
        <v>130</v>
      </c>
    </row>
    <row r="630" spans="1:5">
      <c r="A630" s="3" t="s">
        <v>804</v>
      </c>
      <c r="E630" s="4" t="n">
        <v>805</v>
      </c>
    </row>
    <row r="631" spans="1:5">
      <c r="A631" s="3" t="s">
        <v>805</v>
      </c>
      <c r="E631" s="4" t="n">
        <v>0</v>
      </c>
    </row>
    <row r="632" spans="1:5">
      <c r="A632" s="3" t="s">
        <v>806</v>
      </c>
      <c r="B632" s="4" t="n">
        <v>935</v>
      </c>
      <c r="E632" s="4" t="n">
        <v>935</v>
      </c>
    </row>
    <row r="633" spans="1:5">
      <c r="A633" s="3" t="s">
        <v>807</v>
      </c>
      <c r="B633" s="4" t="n">
        <v>65</v>
      </c>
      <c r="E633" s="4" t="n">
        <v>65</v>
      </c>
    </row>
    <row r="634" spans="1:5">
      <c r="A634" s="6" t="s">
        <v>815</v>
      </c>
    </row>
    <row r="635" spans="1:5">
      <c r="A635" s="3" t="s">
        <v>818</v>
      </c>
      <c r="B635" s="4" t="n">
        <v>935</v>
      </c>
    </row>
    <row r="636" spans="1:5">
      <c r="A636" s="6" t="s">
        <v>815</v>
      </c>
    </row>
    <row r="637" spans="1:5">
      <c r="A637" s="3" t="s">
        <v>818</v>
      </c>
      <c r="B637" s="4" t="n">
        <v>65</v>
      </c>
    </row>
    <row r="638" spans="1:5">
      <c r="A638" s="3" t="s">
        <v>875</v>
      </c>
    </row>
    <row r="639" spans="1:5">
      <c r="A639" s="6" t="s">
        <v>803</v>
      </c>
    </row>
    <row r="640" spans="1:5">
      <c r="A640" s="3" t="s">
        <v>34</v>
      </c>
      <c r="E640" s="4" t="n">
        <v>214</v>
      </c>
    </row>
    <row r="641" spans="1:5">
      <c r="A641" s="3" t="s">
        <v>804</v>
      </c>
      <c r="E641" s="4" t="n">
        <v>768</v>
      </c>
    </row>
    <row r="642" spans="1:5">
      <c r="A642" s="3" t="s">
        <v>805</v>
      </c>
      <c r="E642" s="4" t="n">
        <v>0</v>
      </c>
    </row>
    <row r="643" spans="1:5">
      <c r="A643" s="3" t="s">
        <v>806</v>
      </c>
      <c r="B643" s="4" t="n">
        <v>982</v>
      </c>
      <c r="E643" s="4" t="n">
        <v>982</v>
      </c>
    </row>
    <row r="644" spans="1:5">
      <c r="A644" s="3" t="s">
        <v>807</v>
      </c>
      <c r="B644" s="4" t="n">
        <v>47</v>
      </c>
      <c r="E644" s="4" t="n">
        <v>47</v>
      </c>
    </row>
    <row r="645" spans="1:5">
      <c r="A645" s="6" t="s">
        <v>815</v>
      </c>
    </row>
    <row r="646" spans="1:5">
      <c r="A646" s="3" t="s">
        <v>818</v>
      </c>
      <c r="B646" s="4" t="n">
        <v>982</v>
      </c>
    </row>
    <row r="647" spans="1:5">
      <c r="A647" s="6" t="s">
        <v>815</v>
      </c>
    </row>
    <row r="648" spans="1:5">
      <c r="A648" s="3" t="s">
        <v>818</v>
      </c>
      <c r="B648" s="4" t="n">
        <v>47</v>
      </c>
    </row>
    <row r="649" spans="1:5">
      <c r="A649" s="3" t="s">
        <v>876</v>
      </c>
    </row>
    <row r="650" spans="1:5">
      <c r="A650" s="6" t="s">
        <v>803</v>
      </c>
    </row>
    <row r="651" spans="1:5">
      <c r="A651" s="3" t="s">
        <v>34</v>
      </c>
      <c r="E651" s="4" t="n">
        <v>186</v>
      </c>
    </row>
    <row r="652" spans="1:5">
      <c r="A652" s="3" t="s">
        <v>804</v>
      </c>
      <c r="E652" s="4" t="n">
        <v>2024</v>
      </c>
    </row>
    <row r="653" spans="1:5">
      <c r="A653" s="3" t="s">
        <v>805</v>
      </c>
      <c r="E653" s="4" t="n">
        <v>0</v>
      </c>
    </row>
    <row r="654" spans="1:5">
      <c r="A654" s="3" t="s">
        <v>806</v>
      </c>
      <c r="B654" s="4" t="n">
        <v>2210</v>
      </c>
      <c r="E654" s="4" t="n">
        <v>2210</v>
      </c>
    </row>
    <row r="655" spans="1:5">
      <c r="A655" s="3" t="s">
        <v>807</v>
      </c>
      <c r="B655" s="4" t="n">
        <v>192</v>
      </c>
      <c r="E655" s="4" t="n">
        <v>192</v>
      </c>
    </row>
    <row r="656" spans="1:5">
      <c r="A656" s="6" t="s">
        <v>815</v>
      </c>
    </row>
    <row r="657" spans="1:5">
      <c r="A657" s="3" t="s">
        <v>818</v>
      </c>
      <c r="B657" s="4" t="n">
        <v>2210</v>
      </c>
    </row>
    <row r="658" spans="1:5">
      <c r="A658" s="6" t="s">
        <v>815</v>
      </c>
    </row>
    <row r="659" spans="1:5">
      <c r="A659" s="3" t="s">
        <v>818</v>
      </c>
      <c r="B659" s="4" t="n">
        <v>192</v>
      </c>
    </row>
    <row r="660" spans="1:5">
      <c r="A660" s="3" t="s">
        <v>877</v>
      </c>
    </row>
    <row r="661" spans="1:5">
      <c r="A661" s="6" t="s">
        <v>803</v>
      </c>
    </row>
    <row r="662" spans="1:5">
      <c r="A662" s="3" t="s">
        <v>34</v>
      </c>
      <c r="E662" s="4" t="n">
        <v>618</v>
      </c>
    </row>
    <row r="663" spans="1:5">
      <c r="A663" s="3" t="s">
        <v>804</v>
      </c>
      <c r="E663" s="4" t="n">
        <v>2499</v>
      </c>
    </row>
    <row r="664" spans="1:5">
      <c r="A664" s="3" t="s">
        <v>805</v>
      </c>
      <c r="E664" s="4" t="n">
        <v>0</v>
      </c>
    </row>
    <row r="665" spans="1:5">
      <c r="A665" s="3" t="s">
        <v>806</v>
      </c>
      <c r="B665" s="4" t="n">
        <v>3117</v>
      </c>
      <c r="E665" s="4" t="n">
        <v>3117</v>
      </c>
    </row>
    <row r="666" spans="1:5">
      <c r="A666" s="3" t="s">
        <v>807</v>
      </c>
      <c r="B666" s="4" t="n">
        <v>228</v>
      </c>
      <c r="E666" s="4" t="n">
        <v>228</v>
      </c>
    </row>
    <row r="667" spans="1:5">
      <c r="A667" s="6" t="s">
        <v>815</v>
      </c>
    </row>
    <row r="668" spans="1:5">
      <c r="A668" s="3" t="s">
        <v>818</v>
      </c>
      <c r="B668" s="4" t="n">
        <v>3117</v>
      </c>
    </row>
    <row r="669" spans="1:5">
      <c r="A669" s="6" t="s">
        <v>815</v>
      </c>
    </row>
    <row r="670" spans="1:5">
      <c r="A670" s="3" t="s">
        <v>818</v>
      </c>
      <c r="B670" s="4" t="n">
        <v>228</v>
      </c>
    </row>
    <row r="671" spans="1:5">
      <c r="A671" s="3" t="s">
        <v>878</v>
      </c>
    </row>
    <row r="672" spans="1:5">
      <c r="A672" s="6" t="s">
        <v>803</v>
      </c>
    </row>
    <row r="673" spans="1:5">
      <c r="A673" s="3" t="s">
        <v>34</v>
      </c>
      <c r="E673" s="4" t="n">
        <v>115</v>
      </c>
    </row>
    <row r="674" spans="1:5">
      <c r="A674" s="3" t="s">
        <v>804</v>
      </c>
      <c r="E674" s="4" t="n">
        <v>2501</v>
      </c>
    </row>
    <row r="675" spans="1:5">
      <c r="A675" s="3" t="s">
        <v>805</v>
      </c>
      <c r="E675" s="4" t="n">
        <v>0</v>
      </c>
    </row>
    <row r="676" spans="1:5">
      <c r="A676" s="3" t="s">
        <v>806</v>
      </c>
      <c r="B676" s="4" t="n">
        <v>2616</v>
      </c>
      <c r="E676" s="4" t="n">
        <v>2616</v>
      </c>
    </row>
    <row r="677" spans="1:5">
      <c r="A677" s="3" t="s">
        <v>807</v>
      </c>
      <c r="B677" s="4" t="n">
        <v>202</v>
      </c>
      <c r="E677" s="4" t="n">
        <v>202</v>
      </c>
    </row>
    <row r="678" spans="1:5">
      <c r="A678" s="6" t="s">
        <v>815</v>
      </c>
    </row>
    <row r="679" spans="1:5">
      <c r="A679" s="3" t="s">
        <v>818</v>
      </c>
      <c r="B679" s="4" t="n">
        <v>2616</v>
      </c>
    </row>
    <row r="680" spans="1:5">
      <c r="A680" s="6" t="s">
        <v>815</v>
      </c>
    </row>
    <row r="681" spans="1:5">
      <c r="A681" s="3" t="s">
        <v>818</v>
      </c>
      <c r="B681" s="4" t="n">
        <v>202</v>
      </c>
    </row>
    <row r="682" spans="1:5">
      <c r="A682" s="3" t="s">
        <v>879</v>
      </c>
    </row>
    <row r="683" spans="1:5">
      <c r="A683" s="6" t="s">
        <v>803</v>
      </c>
    </row>
    <row r="684" spans="1:5">
      <c r="A684" s="3" t="s">
        <v>34</v>
      </c>
      <c r="E684" s="4" t="n">
        <v>695</v>
      </c>
    </row>
    <row r="685" spans="1:5">
      <c r="A685" s="3" t="s">
        <v>804</v>
      </c>
      <c r="E685" s="4" t="n">
        <v>2445</v>
      </c>
    </row>
    <row r="686" spans="1:5">
      <c r="A686" s="3" t="s">
        <v>805</v>
      </c>
      <c r="E686" s="4" t="n">
        <v>0</v>
      </c>
    </row>
    <row r="687" spans="1:5">
      <c r="A687" s="3" t="s">
        <v>806</v>
      </c>
      <c r="B687" s="4" t="n">
        <v>3140</v>
      </c>
      <c r="E687" s="4" t="n">
        <v>3140</v>
      </c>
    </row>
    <row r="688" spans="1:5">
      <c r="A688" s="3" t="s">
        <v>807</v>
      </c>
      <c r="B688" s="4" t="n">
        <v>102</v>
      </c>
      <c r="E688" s="4" t="n">
        <v>102</v>
      </c>
    </row>
    <row r="689" spans="1:5">
      <c r="A689" s="6" t="s">
        <v>815</v>
      </c>
    </row>
    <row r="690" spans="1:5">
      <c r="A690" s="3" t="s">
        <v>818</v>
      </c>
      <c r="B690" s="4" t="n">
        <v>3140</v>
      </c>
    </row>
    <row r="691" spans="1:5">
      <c r="A691" s="6" t="s">
        <v>815</v>
      </c>
    </row>
    <row r="692" spans="1:5">
      <c r="A692" s="3" t="s">
        <v>818</v>
      </c>
      <c r="B692" s="4" t="n">
        <v>102</v>
      </c>
    </row>
    <row r="693" spans="1:5">
      <c r="A693" s="3" t="s">
        <v>880</v>
      </c>
    </row>
    <row r="694" spans="1:5">
      <c r="A694" s="6" t="s">
        <v>803</v>
      </c>
    </row>
    <row r="695" spans="1:5">
      <c r="A695" s="3" t="s">
        <v>34</v>
      </c>
      <c r="E695" s="4" t="n">
        <v>2648</v>
      </c>
    </row>
    <row r="696" spans="1:5">
      <c r="A696" s="3" t="s">
        <v>804</v>
      </c>
      <c r="E696" s="4" t="n">
        <v>6498</v>
      </c>
    </row>
    <row r="697" spans="1:5">
      <c r="A697" s="3" t="s">
        <v>805</v>
      </c>
      <c r="E697" s="4" t="n">
        <v>0</v>
      </c>
    </row>
    <row r="698" spans="1:5">
      <c r="A698" s="3" t="s">
        <v>806</v>
      </c>
      <c r="B698" s="4" t="n">
        <v>9146</v>
      </c>
      <c r="E698" s="4" t="n">
        <v>9146</v>
      </c>
    </row>
    <row r="699" spans="1:5">
      <c r="A699" s="3" t="s">
        <v>807</v>
      </c>
      <c r="B699" s="4" t="n">
        <v>65</v>
      </c>
      <c r="E699" s="4" t="n">
        <v>65</v>
      </c>
    </row>
    <row r="700" spans="1:5">
      <c r="A700" s="6" t="s">
        <v>815</v>
      </c>
    </row>
    <row r="701" spans="1:5">
      <c r="A701" s="3" t="s">
        <v>818</v>
      </c>
      <c r="B701" s="4" t="n">
        <v>9146</v>
      </c>
    </row>
    <row r="702" spans="1:5">
      <c r="A702" s="6" t="s">
        <v>815</v>
      </c>
    </row>
    <row r="703" spans="1:5">
      <c r="A703" s="3" t="s">
        <v>818</v>
      </c>
      <c r="B703" s="4" t="n">
        <v>65</v>
      </c>
    </row>
    <row r="704" spans="1:5">
      <c r="A704" s="3" t="s">
        <v>881</v>
      </c>
    </row>
    <row r="705" spans="1:5">
      <c r="A705" s="6" t="s">
        <v>803</v>
      </c>
    </row>
    <row r="706" spans="1:5">
      <c r="A706" s="3" t="s">
        <v>34</v>
      </c>
      <c r="E706" s="4" t="n">
        <v>323</v>
      </c>
    </row>
    <row r="707" spans="1:5">
      <c r="A707" s="3" t="s">
        <v>804</v>
      </c>
      <c r="E707" s="4" t="n">
        <v>4031</v>
      </c>
    </row>
    <row r="708" spans="1:5">
      <c r="A708" s="3" t="s">
        <v>805</v>
      </c>
      <c r="E708" s="4" t="n">
        <v>0</v>
      </c>
    </row>
    <row r="709" spans="1:5">
      <c r="A709" s="3" t="s">
        <v>806</v>
      </c>
      <c r="B709" s="4" t="n">
        <v>4354</v>
      </c>
      <c r="E709" s="4" t="n">
        <v>4354</v>
      </c>
    </row>
    <row r="710" spans="1:5">
      <c r="A710" s="3" t="s">
        <v>807</v>
      </c>
      <c r="B710" s="4" t="n">
        <v>291</v>
      </c>
      <c r="E710" s="4" t="n">
        <v>291</v>
      </c>
    </row>
    <row r="711" spans="1:5">
      <c r="A711" s="6" t="s">
        <v>815</v>
      </c>
    </row>
    <row r="712" spans="1:5">
      <c r="A712" s="3" t="s">
        <v>818</v>
      </c>
      <c r="B712" s="4" t="n">
        <v>4354</v>
      </c>
    </row>
    <row r="713" spans="1:5">
      <c r="A713" s="6" t="s">
        <v>815</v>
      </c>
    </row>
    <row r="714" spans="1:5">
      <c r="A714" s="3" t="s">
        <v>818</v>
      </c>
      <c r="B714" s="4" t="n">
        <v>291</v>
      </c>
    </row>
    <row r="715" spans="1:5">
      <c r="A715" s="3" t="s">
        <v>882</v>
      </c>
    </row>
    <row r="716" spans="1:5">
      <c r="A716" s="6" t="s">
        <v>803</v>
      </c>
    </row>
    <row r="717" spans="1:5">
      <c r="A717" s="3" t="s">
        <v>34</v>
      </c>
      <c r="E717" s="4" t="n">
        <v>273</v>
      </c>
    </row>
    <row r="718" spans="1:5">
      <c r="A718" s="3" t="s">
        <v>804</v>
      </c>
      <c r="E718" s="4" t="n">
        <v>961</v>
      </c>
    </row>
    <row r="719" spans="1:5">
      <c r="A719" s="3" t="s">
        <v>805</v>
      </c>
      <c r="E719" s="4" t="n">
        <v>0</v>
      </c>
    </row>
    <row r="720" spans="1:5">
      <c r="A720" s="3" t="s">
        <v>806</v>
      </c>
      <c r="B720" s="4" t="n">
        <v>1234</v>
      </c>
      <c r="E720" s="4" t="n">
        <v>1234</v>
      </c>
    </row>
    <row r="721" spans="1:5">
      <c r="A721" s="3" t="s">
        <v>807</v>
      </c>
      <c r="B721" s="4" t="n">
        <v>61</v>
      </c>
      <c r="E721" s="4" t="n">
        <v>61</v>
      </c>
    </row>
    <row r="722" spans="1:5">
      <c r="A722" s="6" t="s">
        <v>815</v>
      </c>
    </row>
    <row r="723" spans="1:5">
      <c r="A723" s="3" t="s">
        <v>818</v>
      </c>
      <c r="B723" s="4" t="n">
        <v>1234</v>
      </c>
    </row>
    <row r="724" spans="1:5">
      <c r="A724" s="6" t="s">
        <v>815</v>
      </c>
    </row>
    <row r="725" spans="1:5">
      <c r="A725" s="3" t="s">
        <v>818</v>
      </c>
      <c r="B725" s="4" t="n">
        <v>61</v>
      </c>
    </row>
    <row r="726" spans="1:5">
      <c r="A726" s="3" t="s">
        <v>883</v>
      </c>
    </row>
    <row r="727" spans="1:5">
      <c r="A727" s="6" t="s">
        <v>801</v>
      </c>
    </row>
    <row r="728" spans="1:5">
      <c r="A728" s="3" t="s">
        <v>802</v>
      </c>
      <c r="E728" s="4" t="n">
        <v>11275</v>
      </c>
    </row>
    <row r="729" spans="1:5">
      <c r="A729" s="6" t="s">
        <v>803</v>
      </c>
    </row>
    <row r="730" spans="1:5">
      <c r="A730" s="3" t="s">
        <v>34</v>
      </c>
      <c r="E730" s="4" t="n">
        <v>5694</v>
      </c>
    </row>
    <row r="731" spans="1:5">
      <c r="A731" s="3" t="s">
        <v>804</v>
      </c>
      <c r="E731" s="4" t="n">
        <v>13100</v>
      </c>
    </row>
    <row r="732" spans="1:5">
      <c r="A732" s="3" t="s">
        <v>805</v>
      </c>
      <c r="E732" s="4" t="n">
        <v>10</v>
      </c>
    </row>
    <row r="733" spans="1:5">
      <c r="A733" s="3" t="s">
        <v>806</v>
      </c>
      <c r="B733" s="4" t="n">
        <v>18804</v>
      </c>
      <c r="E733" s="4" t="n">
        <v>18804</v>
      </c>
    </row>
    <row r="734" spans="1:5">
      <c r="A734" s="3" t="s">
        <v>807</v>
      </c>
      <c r="B734" s="4" t="n">
        <v>468</v>
      </c>
      <c r="E734" s="4" t="n">
        <v>468</v>
      </c>
    </row>
    <row r="735" spans="1:5">
      <c r="A735" s="6" t="s">
        <v>815</v>
      </c>
    </row>
    <row r="736" spans="1:5">
      <c r="A736" s="3" t="s">
        <v>818</v>
      </c>
      <c r="B736" s="4" t="n">
        <v>18804</v>
      </c>
    </row>
    <row r="737" spans="1:5">
      <c r="A737" s="6" t="s">
        <v>815</v>
      </c>
    </row>
    <row r="738" spans="1:5">
      <c r="A738" s="3" t="s">
        <v>818</v>
      </c>
      <c r="B738" s="4" t="n">
        <v>468</v>
      </c>
    </row>
    <row r="739" spans="1:5">
      <c r="A739" s="3" t="s">
        <v>884</v>
      </c>
    </row>
    <row r="740" spans="1:5">
      <c r="A740" s="6" t="s">
        <v>803</v>
      </c>
    </row>
    <row r="741" spans="1:5">
      <c r="A741" s="3" t="s">
        <v>34</v>
      </c>
      <c r="E741" s="4" t="n">
        <v>506</v>
      </c>
    </row>
    <row r="742" spans="1:5">
      <c r="A742" s="3" t="s">
        <v>804</v>
      </c>
      <c r="E742" s="4" t="n">
        <v>2747</v>
      </c>
    </row>
    <row r="743" spans="1:5">
      <c r="A743" s="3" t="s">
        <v>805</v>
      </c>
      <c r="E743" s="4" t="n">
        <v>0</v>
      </c>
    </row>
    <row r="744" spans="1:5">
      <c r="A744" s="3" t="s">
        <v>806</v>
      </c>
      <c r="B744" s="4" t="n">
        <v>3253</v>
      </c>
      <c r="E744" s="4" t="n">
        <v>3253</v>
      </c>
    </row>
    <row r="745" spans="1:5">
      <c r="A745" s="3" t="s">
        <v>807</v>
      </c>
      <c r="B745" s="4" t="n">
        <v>284</v>
      </c>
      <c r="E745" s="4" t="n">
        <v>284</v>
      </c>
    </row>
    <row r="746" spans="1:5">
      <c r="A746" s="6" t="s">
        <v>815</v>
      </c>
    </row>
    <row r="747" spans="1:5">
      <c r="A747" s="3" t="s">
        <v>818</v>
      </c>
      <c r="B747" s="4" t="n">
        <v>3253</v>
      </c>
    </row>
    <row r="748" spans="1:5">
      <c r="A748" s="6" t="s">
        <v>815</v>
      </c>
    </row>
    <row r="749" spans="1:5">
      <c r="A749" s="3" t="s">
        <v>818</v>
      </c>
      <c r="B749" s="4" t="n">
        <v>284</v>
      </c>
    </row>
    <row r="750" spans="1:5">
      <c r="A750" s="3" t="s">
        <v>885</v>
      </c>
    </row>
    <row r="751" spans="1:5">
      <c r="A751" s="6" t="s">
        <v>801</v>
      </c>
    </row>
    <row r="752" spans="1:5">
      <c r="A752" s="3" t="s">
        <v>802</v>
      </c>
      <c r="E752" s="4" t="n">
        <v>1501</v>
      </c>
    </row>
    <row r="753" spans="1:5">
      <c r="A753" s="6" t="s">
        <v>803</v>
      </c>
    </row>
    <row r="754" spans="1:5">
      <c r="A754" s="3" t="s">
        <v>34</v>
      </c>
      <c r="E754" s="4" t="n">
        <v>630</v>
      </c>
    </row>
    <row r="755" spans="1:5">
      <c r="A755" s="3" t="s">
        <v>804</v>
      </c>
      <c r="E755" s="4" t="n">
        <v>1679</v>
      </c>
    </row>
    <row r="756" spans="1:5">
      <c r="A756" s="3" t="s">
        <v>805</v>
      </c>
      <c r="E756" s="4" t="n">
        <v>0</v>
      </c>
    </row>
    <row r="757" spans="1:5">
      <c r="A757" s="3" t="s">
        <v>806</v>
      </c>
      <c r="B757" s="4" t="n">
        <v>2309</v>
      </c>
      <c r="E757" s="4" t="n">
        <v>2309</v>
      </c>
    </row>
    <row r="758" spans="1:5">
      <c r="A758" s="3" t="s">
        <v>807</v>
      </c>
      <c r="B758" s="4" t="n">
        <v>163</v>
      </c>
      <c r="E758" s="4" t="n">
        <v>163</v>
      </c>
    </row>
    <row r="759" spans="1:5">
      <c r="A759" s="6" t="s">
        <v>815</v>
      </c>
    </row>
    <row r="760" spans="1:5">
      <c r="A760" s="3" t="s">
        <v>818</v>
      </c>
      <c r="B760" s="4" t="n">
        <v>2309</v>
      </c>
    </row>
    <row r="761" spans="1:5">
      <c r="A761" s="6" t="s">
        <v>815</v>
      </c>
    </row>
    <row r="762" spans="1:5">
      <c r="A762" s="3" t="s">
        <v>818</v>
      </c>
      <c r="B762" s="4" t="n">
        <v>163</v>
      </c>
    </row>
    <row r="763" spans="1:5">
      <c r="A763" s="3" t="s">
        <v>886</v>
      </c>
    </row>
    <row r="764" spans="1:5">
      <c r="A764" s="6" t="s">
        <v>803</v>
      </c>
    </row>
    <row r="765" spans="1:5">
      <c r="A765" s="3" t="s">
        <v>34</v>
      </c>
      <c r="E765" s="4" t="n">
        <v>5556</v>
      </c>
    </row>
    <row r="766" spans="1:5">
      <c r="A766" s="3" t="s">
        <v>804</v>
      </c>
      <c r="E766" s="4" t="n">
        <v>7071</v>
      </c>
    </row>
    <row r="767" spans="1:5">
      <c r="A767" s="3" t="s">
        <v>805</v>
      </c>
      <c r="E767" s="4" t="n">
        <v>0</v>
      </c>
    </row>
    <row r="768" spans="1:5">
      <c r="A768" s="3" t="s">
        <v>806</v>
      </c>
      <c r="B768" s="4" t="n">
        <v>12627</v>
      </c>
      <c r="E768" s="4" t="n">
        <v>12627</v>
      </c>
    </row>
    <row r="769" spans="1:5">
      <c r="A769" s="3" t="s">
        <v>807</v>
      </c>
      <c r="B769" s="4" t="n">
        <v>60</v>
      </c>
      <c r="E769" s="4" t="n">
        <v>60</v>
      </c>
    </row>
    <row r="770" spans="1:5">
      <c r="A770" s="6" t="s">
        <v>815</v>
      </c>
    </row>
    <row r="771" spans="1:5">
      <c r="A771" s="3" t="s">
        <v>818</v>
      </c>
      <c r="B771" s="4" t="n">
        <v>12627</v>
      </c>
    </row>
    <row r="772" spans="1:5">
      <c r="A772" s="6" t="s">
        <v>815</v>
      </c>
    </row>
    <row r="773" spans="1:5">
      <c r="A773" s="3" t="s">
        <v>818</v>
      </c>
      <c r="B773" s="4" t="n">
        <v>60</v>
      </c>
    </row>
    <row r="774" spans="1:5">
      <c r="A774" s="3" t="s">
        <v>887</v>
      </c>
    </row>
    <row r="775" spans="1:5">
      <c r="A775" s="6" t="s">
        <v>801</v>
      </c>
    </row>
    <row r="776" spans="1:5">
      <c r="A776" s="3" t="s">
        <v>802</v>
      </c>
      <c r="E776" s="4" t="n">
        <v>5312</v>
      </c>
    </row>
    <row r="777" spans="1:5">
      <c r="A777" s="6" t="s">
        <v>803</v>
      </c>
    </row>
    <row r="778" spans="1:5">
      <c r="A778" s="3" t="s">
        <v>34</v>
      </c>
      <c r="E778" s="4" t="n">
        <v>1287</v>
      </c>
    </row>
    <row r="779" spans="1:5">
      <c r="A779" s="3" t="s">
        <v>804</v>
      </c>
      <c r="E779" s="4" t="n">
        <v>7125</v>
      </c>
    </row>
    <row r="780" spans="1:5">
      <c r="A780" s="3" t="s">
        <v>805</v>
      </c>
      <c r="E780" s="4" t="n">
        <v>278</v>
      </c>
    </row>
    <row r="781" spans="1:5">
      <c r="A781" s="3" t="s">
        <v>806</v>
      </c>
      <c r="B781" s="4" t="n">
        <v>8690</v>
      </c>
      <c r="E781" s="4" t="n">
        <v>8690</v>
      </c>
    </row>
    <row r="782" spans="1:5">
      <c r="A782" s="3" t="s">
        <v>807</v>
      </c>
      <c r="B782" s="4" t="n">
        <v>658</v>
      </c>
      <c r="E782" s="4" t="n">
        <v>658</v>
      </c>
    </row>
    <row r="783" spans="1:5">
      <c r="A783" s="6" t="s">
        <v>815</v>
      </c>
    </row>
    <row r="784" spans="1:5">
      <c r="A784" s="3" t="s">
        <v>818</v>
      </c>
      <c r="B784" s="4" t="n">
        <v>8690</v>
      </c>
    </row>
    <row r="785" spans="1:5">
      <c r="A785" s="6" t="s">
        <v>815</v>
      </c>
    </row>
    <row r="786" spans="1:5">
      <c r="A786" s="3" t="s">
        <v>818</v>
      </c>
      <c r="B786" s="4" t="n">
        <v>658</v>
      </c>
    </row>
    <row r="787" spans="1:5">
      <c r="A787" s="3" t="s">
        <v>888</v>
      </c>
    </row>
    <row r="788" spans="1:5">
      <c r="A788" s="6" t="s">
        <v>803</v>
      </c>
    </row>
    <row r="789" spans="1:5">
      <c r="A789" s="3" t="s">
        <v>34</v>
      </c>
      <c r="E789" s="4" t="n">
        <v>968</v>
      </c>
    </row>
    <row r="790" spans="1:5">
      <c r="A790" s="3" t="s">
        <v>804</v>
      </c>
      <c r="E790" s="4" t="n">
        <v>1775</v>
      </c>
    </row>
    <row r="791" spans="1:5">
      <c r="A791" s="3" t="s">
        <v>805</v>
      </c>
      <c r="E791" s="4" t="n">
        <v>0</v>
      </c>
    </row>
    <row r="792" spans="1:5">
      <c r="A792" s="3" t="s">
        <v>806</v>
      </c>
      <c r="B792" s="4" t="n">
        <v>2743</v>
      </c>
      <c r="E792" s="4" t="n">
        <v>2743</v>
      </c>
    </row>
    <row r="793" spans="1:5">
      <c r="A793" s="3" t="s">
        <v>807</v>
      </c>
      <c r="B793" s="4" t="n">
        <v>11</v>
      </c>
      <c r="E793" s="4" t="n">
        <v>11</v>
      </c>
    </row>
    <row r="794" spans="1:5">
      <c r="A794" s="6" t="s">
        <v>815</v>
      </c>
    </row>
    <row r="795" spans="1:5">
      <c r="A795" s="3" t="s">
        <v>818</v>
      </c>
      <c r="B795" s="4" t="n">
        <v>2743</v>
      </c>
    </row>
    <row r="796" spans="1:5">
      <c r="A796" s="6" t="s">
        <v>815</v>
      </c>
    </row>
    <row r="797" spans="1:5">
      <c r="A797" s="3" t="s">
        <v>818</v>
      </c>
      <c r="B797" s="4" t="n">
        <v>11</v>
      </c>
    </row>
    <row r="798" spans="1:5">
      <c r="A798" s="3" t="s">
        <v>889</v>
      </c>
    </row>
    <row r="799" spans="1:5">
      <c r="A799" s="6" t="s">
        <v>803</v>
      </c>
    </row>
    <row r="800" spans="1:5">
      <c r="A800" s="3" t="s">
        <v>34</v>
      </c>
      <c r="E800" s="4" t="n">
        <v>1642</v>
      </c>
    </row>
    <row r="801" spans="1:5">
      <c r="A801" s="3" t="s">
        <v>804</v>
      </c>
      <c r="E801" s="4" t="n">
        <v>5170</v>
      </c>
    </row>
    <row r="802" spans="1:5">
      <c r="A802" s="3" t="s">
        <v>805</v>
      </c>
      <c r="E802" s="4" t="n">
        <v>0</v>
      </c>
    </row>
    <row r="803" spans="1:5">
      <c r="A803" s="3" t="s">
        <v>806</v>
      </c>
      <c r="B803" s="4" t="n">
        <v>6812</v>
      </c>
      <c r="E803" s="4" t="n">
        <v>6812</v>
      </c>
    </row>
    <row r="804" spans="1:5">
      <c r="A804" s="3" t="s">
        <v>807</v>
      </c>
      <c r="B804" s="4" t="n">
        <v>8</v>
      </c>
      <c r="E804" s="4" t="n">
        <v>8</v>
      </c>
    </row>
    <row r="805" spans="1:5">
      <c r="A805" s="6" t="s">
        <v>815</v>
      </c>
    </row>
    <row r="806" spans="1:5">
      <c r="A806" s="3" t="s">
        <v>818</v>
      </c>
      <c r="B806" s="4" t="n">
        <v>6812</v>
      </c>
    </row>
    <row r="807" spans="1:5">
      <c r="A807" s="6" t="s">
        <v>815</v>
      </c>
    </row>
    <row r="808" spans="1:5">
      <c r="A808" s="3" t="s">
        <v>818</v>
      </c>
      <c r="B808" s="4" t="n">
        <v>8</v>
      </c>
    </row>
    <row r="809" spans="1:5">
      <c r="A809" s="3" t="s">
        <v>890</v>
      </c>
    </row>
    <row r="810" spans="1:5">
      <c r="A810" s="6" t="s">
        <v>803</v>
      </c>
    </row>
    <row r="811" spans="1:5">
      <c r="A811" s="3" t="s">
        <v>34</v>
      </c>
      <c r="E811" s="4" t="n">
        <v>646</v>
      </c>
    </row>
    <row r="812" spans="1:5">
      <c r="A812" s="3" t="s">
        <v>804</v>
      </c>
      <c r="E812" s="4" t="n">
        <v>830</v>
      </c>
    </row>
    <row r="813" spans="1:5">
      <c r="A813" s="3" t="s">
        <v>805</v>
      </c>
      <c r="E813" s="4" t="n">
        <v>0</v>
      </c>
    </row>
    <row r="814" spans="1:5">
      <c r="A814" s="3" t="s">
        <v>806</v>
      </c>
      <c r="B814" s="4" t="n">
        <v>1476</v>
      </c>
      <c r="E814" s="4" t="n">
        <v>1476</v>
      </c>
    </row>
    <row r="815" spans="1:5">
      <c r="A815" s="3" t="s">
        <v>807</v>
      </c>
      <c r="B815" s="4" t="n">
        <v>60</v>
      </c>
      <c r="E815" s="4" t="n">
        <v>60</v>
      </c>
    </row>
    <row r="816" spans="1:5">
      <c r="A816" s="6" t="s">
        <v>815</v>
      </c>
    </row>
    <row r="817" spans="1:5">
      <c r="A817" s="3" t="s">
        <v>818</v>
      </c>
      <c r="B817" s="4" t="n">
        <v>1476</v>
      </c>
    </row>
    <row r="818" spans="1:5">
      <c r="A818" s="6" t="s">
        <v>815</v>
      </c>
    </row>
    <row r="819" spans="1:5">
      <c r="A819" s="3" t="s">
        <v>818</v>
      </c>
      <c r="B819" s="4" t="n">
        <v>60</v>
      </c>
    </row>
    <row r="820" spans="1:5">
      <c r="A820" s="3" t="s">
        <v>891</v>
      </c>
    </row>
    <row r="821" spans="1:5">
      <c r="A821" s="6" t="s">
        <v>803</v>
      </c>
    </row>
    <row r="822" spans="1:5">
      <c r="A822" s="3" t="s">
        <v>34</v>
      </c>
      <c r="E822" s="4" t="n">
        <v>393</v>
      </c>
    </row>
    <row r="823" spans="1:5">
      <c r="A823" s="3" t="s">
        <v>804</v>
      </c>
      <c r="E823" s="4" t="n">
        <v>1413</v>
      </c>
    </row>
    <row r="824" spans="1:5">
      <c r="A824" s="3" t="s">
        <v>805</v>
      </c>
      <c r="E824" s="4" t="n">
        <v>0</v>
      </c>
    </row>
    <row r="825" spans="1:5">
      <c r="A825" s="3" t="s">
        <v>806</v>
      </c>
      <c r="B825" s="4" t="n">
        <v>1806</v>
      </c>
      <c r="E825" s="4" t="n">
        <v>1806</v>
      </c>
    </row>
    <row r="826" spans="1:5">
      <c r="A826" s="3" t="s">
        <v>807</v>
      </c>
      <c r="B826" s="4" t="n">
        <v>133</v>
      </c>
      <c r="E826" s="4" t="n">
        <v>133</v>
      </c>
    </row>
    <row r="827" spans="1:5">
      <c r="A827" s="6" t="s">
        <v>815</v>
      </c>
    </row>
    <row r="828" spans="1:5">
      <c r="A828" s="3" t="s">
        <v>818</v>
      </c>
      <c r="B828" s="4" t="n">
        <v>1806</v>
      </c>
    </row>
    <row r="829" spans="1:5">
      <c r="A829" s="6" t="s">
        <v>815</v>
      </c>
    </row>
    <row r="830" spans="1:5">
      <c r="A830" s="3" t="s">
        <v>818</v>
      </c>
      <c r="B830" s="4" t="n">
        <v>133</v>
      </c>
    </row>
    <row r="831" spans="1:5">
      <c r="A831" s="3" t="s">
        <v>892</v>
      </c>
    </row>
    <row r="832" spans="1:5">
      <c r="A832" s="6" t="s">
        <v>803</v>
      </c>
    </row>
    <row r="833" spans="1:5">
      <c r="A833" s="3" t="s">
        <v>34</v>
      </c>
      <c r="E833" s="4" t="n">
        <v>550</v>
      </c>
    </row>
    <row r="834" spans="1:5">
      <c r="A834" s="3" t="s">
        <v>804</v>
      </c>
      <c r="E834" s="4" t="n">
        <v>956</v>
      </c>
    </row>
    <row r="835" spans="1:5">
      <c r="A835" s="3" t="s">
        <v>805</v>
      </c>
      <c r="E835" s="4" t="n">
        <v>0</v>
      </c>
    </row>
    <row r="836" spans="1:5">
      <c r="A836" s="3" t="s">
        <v>806</v>
      </c>
      <c r="B836" s="4" t="n">
        <v>1506</v>
      </c>
      <c r="E836" s="4" t="n">
        <v>1506</v>
      </c>
    </row>
    <row r="837" spans="1:5">
      <c r="A837" s="3" t="s">
        <v>807</v>
      </c>
      <c r="B837" s="4" t="n">
        <v>74</v>
      </c>
      <c r="E837" s="4" t="n">
        <v>74</v>
      </c>
    </row>
    <row r="838" spans="1:5">
      <c r="A838" s="6" t="s">
        <v>815</v>
      </c>
    </row>
    <row r="839" spans="1:5">
      <c r="A839" s="3" t="s">
        <v>818</v>
      </c>
      <c r="B839" s="4" t="n">
        <v>1506</v>
      </c>
    </row>
    <row r="840" spans="1:5">
      <c r="A840" s="6" t="s">
        <v>815</v>
      </c>
    </row>
    <row r="841" spans="1:5">
      <c r="A841" s="3" t="s">
        <v>818</v>
      </c>
      <c r="B841" s="4" t="n">
        <v>74</v>
      </c>
    </row>
    <row r="842" spans="1:5">
      <c r="A842" s="3" t="s">
        <v>893</v>
      </c>
    </row>
    <row r="843" spans="1:5">
      <c r="A843" s="6" t="s">
        <v>803</v>
      </c>
    </row>
    <row r="844" spans="1:5">
      <c r="A844" s="3" t="s">
        <v>34</v>
      </c>
      <c r="E844" s="4" t="n">
        <v>812</v>
      </c>
    </row>
    <row r="845" spans="1:5">
      <c r="A845" s="3" t="s">
        <v>804</v>
      </c>
      <c r="E845" s="4" t="n">
        <v>2238</v>
      </c>
    </row>
    <row r="846" spans="1:5">
      <c r="A846" s="3" t="s">
        <v>805</v>
      </c>
      <c r="E846" s="4" t="n">
        <v>0</v>
      </c>
    </row>
    <row r="847" spans="1:5">
      <c r="A847" s="3" t="s">
        <v>806</v>
      </c>
      <c r="B847" s="4" t="n">
        <v>3050</v>
      </c>
      <c r="E847" s="4" t="n">
        <v>3050</v>
      </c>
    </row>
    <row r="848" spans="1:5">
      <c r="A848" s="3" t="s">
        <v>807</v>
      </c>
      <c r="B848" s="4" t="n">
        <v>185</v>
      </c>
      <c r="E848" s="4" t="n">
        <v>185</v>
      </c>
    </row>
    <row r="849" spans="1:5">
      <c r="A849" s="6" t="s">
        <v>815</v>
      </c>
    </row>
    <row r="850" spans="1:5">
      <c r="A850" s="3" t="s">
        <v>818</v>
      </c>
      <c r="B850" s="4" t="n">
        <v>3050</v>
      </c>
    </row>
    <row r="851" spans="1:5">
      <c r="A851" s="6" t="s">
        <v>815</v>
      </c>
    </row>
    <row r="852" spans="1:5">
      <c r="A852" s="3" t="s">
        <v>818</v>
      </c>
      <c r="B852" s="4" t="n">
        <v>185</v>
      </c>
    </row>
    <row r="853" spans="1:5">
      <c r="A853" s="3" t="s">
        <v>894</v>
      </c>
    </row>
    <row r="854" spans="1:5">
      <c r="A854" s="6" t="s">
        <v>803</v>
      </c>
    </row>
    <row r="855" spans="1:5">
      <c r="A855" s="3" t="s">
        <v>34</v>
      </c>
      <c r="E855" s="4" t="n">
        <v>1100</v>
      </c>
    </row>
    <row r="856" spans="1:5">
      <c r="A856" s="3" t="s">
        <v>804</v>
      </c>
      <c r="E856" s="4" t="n">
        <v>2836</v>
      </c>
    </row>
    <row r="857" spans="1:5">
      <c r="A857" s="3" t="s">
        <v>805</v>
      </c>
      <c r="E857" s="4" t="n">
        <v>0</v>
      </c>
    </row>
    <row r="858" spans="1:5">
      <c r="A858" s="3" t="s">
        <v>806</v>
      </c>
      <c r="B858" s="4" t="n">
        <v>3936</v>
      </c>
      <c r="E858" s="4" t="n">
        <v>3936</v>
      </c>
    </row>
    <row r="859" spans="1:5">
      <c r="A859" s="3" t="s">
        <v>807</v>
      </c>
      <c r="B859" s="4" t="n">
        <v>63</v>
      </c>
      <c r="E859" s="4" t="n">
        <v>63</v>
      </c>
    </row>
    <row r="860" spans="1:5">
      <c r="A860" s="6" t="s">
        <v>815</v>
      </c>
    </row>
    <row r="861" spans="1:5">
      <c r="A861" s="3" t="s">
        <v>818</v>
      </c>
      <c r="B861" s="4" t="n">
        <v>3936</v>
      </c>
    </row>
    <row r="862" spans="1:5">
      <c r="A862" s="6" t="s">
        <v>815</v>
      </c>
    </row>
    <row r="863" spans="1:5">
      <c r="A863" s="3" t="s">
        <v>818</v>
      </c>
      <c r="B863" s="4" t="n">
        <v>63</v>
      </c>
    </row>
    <row r="864" spans="1:5">
      <c r="A864" s="3" t="s">
        <v>895</v>
      </c>
    </row>
    <row r="865" spans="1:5">
      <c r="A865" s="6" t="s">
        <v>803</v>
      </c>
    </row>
    <row r="866" spans="1:5">
      <c r="A866" s="3" t="s">
        <v>34</v>
      </c>
      <c r="E866" s="4" t="n">
        <v>435</v>
      </c>
    </row>
    <row r="867" spans="1:5">
      <c r="A867" s="3" t="s">
        <v>804</v>
      </c>
      <c r="E867" s="4" t="n">
        <v>1050</v>
      </c>
    </row>
    <row r="868" spans="1:5">
      <c r="A868" s="3" t="s">
        <v>805</v>
      </c>
      <c r="E868" s="4" t="n">
        <v>0</v>
      </c>
    </row>
    <row r="869" spans="1:5">
      <c r="A869" s="3" t="s">
        <v>806</v>
      </c>
      <c r="B869" s="4" t="n">
        <v>1485</v>
      </c>
      <c r="E869" s="4" t="n">
        <v>1485</v>
      </c>
    </row>
    <row r="870" spans="1:5">
      <c r="A870" s="3" t="s">
        <v>807</v>
      </c>
      <c r="B870" s="4" t="n">
        <v>88</v>
      </c>
      <c r="E870" s="4" t="n">
        <v>88</v>
      </c>
    </row>
    <row r="871" spans="1:5">
      <c r="A871" s="6" t="s">
        <v>815</v>
      </c>
    </row>
    <row r="872" spans="1:5">
      <c r="A872" s="3" t="s">
        <v>818</v>
      </c>
      <c r="B872" s="4" t="n">
        <v>1485</v>
      </c>
    </row>
    <row r="873" spans="1:5">
      <c r="A873" s="6" t="s">
        <v>815</v>
      </c>
    </row>
    <row r="874" spans="1:5">
      <c r="A874" s="3" t="s">
        <v>818</v>
      </c>
      <c r="B874" s="4" t="n">
        <v>88</v>
      </c>
    </row>
    <row r="875" spans="1:5">
      <c r="A875" s="3" t="s">
        <v>896</v>
      </c>
    </row>
    <row r="876" spans="1:5">
      <c r="A876" s="6" t="s">
        <v>803</v>
      </c>
    </row>
    <row r="877" spans="1:5">
      <c r="A877" s="3" t="s">
        <v>34</v>
      </c>
      <c r="E877" s="4" t="n">
        <v>601</v>
      </c>
    </row>
    <row r="878" spans="1:5">
      <c r="A878" s="3" t="s">
        <v>804</v>
      </c>
      <c r="E878" s="4" t="n">
        <v>1054</v>
      </c>
    </row>
    <row r="879" spans="1:5">
      <c r="A879" s="3" t="s">
        <v>805</v>
      </c>
      <c r="E879" s="4" t="n">
        <v>0</v>
      </c>
    </row>
    <row r="880" spans="1:5">
      <c r="A880" s="3" t="s">
        <v>806</v>
      </c>
      <c r="B880" s="4" t="n">
        <v>1655</v>
      </c>
      <c r="E880" s="4" t="n">
        <v>1655</v>
      </c>
    </row>
    <row r="881" spans="1:5">
      <c r="A881" s="3" t="s">
        <v>807</v>
      </c>
      <c r="B881" s="4" t="n">
        <v>84</v>
      </c>
      <c r="E881" s="4" t="n">
        <v>84</v>
      </c>
    </row>
    <row r="882" spans="1:5">
      <c r="A882" s="6" t="s">
        <v>815</v>
      </c>
    </row>
    <row r="883" spans="1:5">
      <c r="A883" s="3" t="s">
        <v>818</v>
      </c>
      <c r="B883" s="4" t="n">
        <v>1655</v>
      </c>
    </row>
    <row r="884" spans="1:5">
      <c r="A884" s="6" t="s">
        <v>815</v>
      </c>
    </row>
    <row r="885" spans="1:5">
      <c r="A885" s="3" t="s">
        <v>818</v>
      </c>
      <c r="B885" s="4" t="n">
        <v>84</v>
      </c>
    </row>
    <row r="886" spans="1:5">
      <c r="A886" s="3" t="s">
        <v>897</v>
      </c>
    </row>
    <row r="887" spans="1:5">
      <c r="A887" s="6" t="s">
        <v>803</v>
      </c>
    </row>
    <row r="888" spans="1:5">
      <c r="A888" s="3" t="s">
        <v>34</v>
      </c>
      <c r="E888" s="4" t="n">
        <v>1014</v>
      </c>
    </row>
    <row r="889" spans="1:5">
      <c r="A889" s="3" t="s">
        <v>804</v>
      </c>
      <c r="E889" s="4" t="n">
        <v>843</v>
      </c>
    </row>
    <row r="890" spans="1:5">
      <c r="A890" s="3" t="s">
        <v>805</v>
      </c>
      <c r="E890" s="4" t="n">
        <v>0</v>
      </c>
    </row>
    <row r="891" spans="1:5">
      <c r="A891" s="3" t="s">
        <v>806</v>
      </c>
      <c r="B891" s="4" t="n">
        <v>1857</v>
      </c>
      <c r="E891" s="4" t="n">
        <v>1857</v>
      </c>
    </row>
    <row r="892" spans="1:5">
      <c r="A892" s="3" t="s">
        <v>807</v>
      </c>
      <c r="B892" s="4" t="n">
        <v>5</v>
      </c>
      <c r="E892" s="4" t="n">
        <v>5</v>
      </c>
    </row>
    <row r="893" spans="1:5">
      <c r="A893" s="6" t="s">
        <v>815</v>
      </c>
    </row>
    <row r="894" spans="1:5">
      <c r="A894" s="3" t="s">
        <v>818</v>
      </c>
      <c r="B894" s="4" t="n">
        <v>1857</v>
      </c>
    </row>
    <row r="895" spans="1:5">
      <c r="A895" s="6" t="s">
        <v>815</v>
      </c>
    </row>
    <row r="896" spans="1:5">
      <c r="A896" s="3" t="s">
        <v>818</v>
      </c>
      <c r="B896" s="4" t="n">
        <v>5</v>
      </c>
    </row>
    <row r="897" spans="1:5">
      <c r="A897" s="3" t="s">
        <v>898</v>
      </c>
    </row>
    <row r="898" spans="1:5">
      <c r="A898" s="6" t="s">
        <v>803</v>
      </c>
    </row>
    <row r="899" spans="1:5">
      <c r="A899" s="3" t="s">
        <v>34</v>
      </c>
      <c r="E899" s="4" t="n">
        <v>961</v>
      </c>
    </row>
    <row r="900" spans="1:5">
      <c r="A900" s="3" t="s">
        <v>804</v>
      </c>
      <c r="E900" s="4" t="n">
        <v>1156</v>
      </c>
    </row>
    <row r="901" spans="1:5">
      <c r="A901" s="3" t="s">
        <v>805</v>
      </c>
      <c r="E901" s="4" t="n">
        <v>0</v>
      </c>
    </row>
    <row r="902" spans="1:5">
      <c r="A902" s="3" t="s">
        <v>806</v>
      </c>
      <c r="B902" s="4" t="n">
        <v>2117</v>
      </c>
      <c r="E902" s="4" t="n">
        <v>2117</v>
      </c>
    </row>
    <row r="903" spans="1:5">
      <c r="A903" s="3" t="s">
        <v>807</v>
      </c>
      <c r="B903" s="4" t="n">
        <v>6</v>
      </c>
      <c r="E903" s="4" t="n">
        <v>6</v>
      </c>
    </row>
    <row r="904" spans="1:5">
      <c r="A904" s="6" t="s">
        <v>815</v>
      </c>
    </row>
    <row r="905" spans="1:5">
      <c r="A905" s="3" t="s">
        <v>818</v>
      </c>
      <c r="B905" s="4" t="n">
        <v>2117</v>
      </c>
    </row>
    <row r="906" spans="1:5">
      <c r="A906" s="6" t="s">
        <v>815</v>
      </c>
    </row>
    <row r="907" spans="1:5">
      <c r="A907" s="3" t="s">
        <v>818</v>
      </c>
      <c r="B907" s="4" t="n">
        <v>6</v>
      </c>
    </row>
    <row r="908" spans="1:5">
      <c r="A908" s="3" t="s">
        <v>899</v>
      </c>
    </row>
    <row r="909" spans="1:5">
      <c r="A909" s="6" t="s">
        <v>801</v>
      </c>
    </row>
    <row r="910" spans="1:5">
      <c r="A910" s="3" t="s">
        <v>802</v>
      </c>
      <c r="E910" s="4" t="n">
        <v>1657</v>
      </c>
    </row>
    <row r="911" spans="1:5">
      <c r="A911" s="6" t="s">
        <v>803</v>
      </c>
    </row>
    <row r="912" spans="1:5">
      <c r="A912" s="3" t="s">
        <v>34</v>
      </c>
      <c r="E912" s="4" t="n">
        <v>522</v>
      </c>
    </row>
    <row r="913" spans="1:5">
      <c r="A913" s="3" t="s">
        <v>804</v>
      </c>
      <c r="E913" s="4" t="n">
        <v>1845</v>
      </c>
    </row>
    <row r="914" spans="1:5">
      <c r="A914" s="3" t="s">
        <v>805</v>
      </c>
      <c r="E914" s="4" t="n">
        <v>0</v>
      </c>
    </row>
    <row r="915" spans="1:5">
      <c r="A915" s="3" t="s">
        <v>806</v>
      </c>
      <c r="B915" s="4" t="n">
        <v>2367</v>
      </c>
      <c r="E915" s="4" t="n">
        <v>2367</v>
      </c>
    </row>
    <row r="916" spans="1:5">
      <c r="A916" s="3" t="s">
        <v>807</v>
      </c>
      <c r="B916" s="4" t="n">
        <v>112</v>
      </c>
      <c r="E916" s="4" t="n">
        <v>112</v>
      </c>
    </row>
    <row r="917" spans="1:5">
      <c r="A917" s="6" t="s">
        <v>815</v>
      </c>
    </row>
    <row r="918" spans="1:5">
      <c r="A918" s="3" t="s">
        <v>818</v>
      </c>
      <c r="B918" s="4" t="n">
        <v>2367</v>
      </c>
    </row>
    <row r="919" spans="1:5">
      <c r="A919" s="6" t="s">
        <v>815</v>
      </c>
    </row>
    <row r="920" spans="1:5">
      <c r="A920" s="3" t="s">
        <v>818</v>
      </c>
      <c r="B920" s="4" t="n">
        <v>112</v>
      </c>
    </row>
    <row r="921" spans="1:5">
      <c r="A921" s="3" t="s">
        <v>900</v>
      </c>
    </row>
    <row r="922" spans="1:5">
      <c r="A922" s="6" t="s">
        <v>801</v>
      </c>
    </row>
    <row r="923" spans="1:5">
      <c r="A923" s="3" t="s">
        <v>802</v>
      </c>
      <c r="E923" s="4" t="n">
        <v>2367</v>
      </c>
    </row>
    <row r="924" spans="1:5">
      <c r="A924" s="6" t="s">
        <v>803</v>
      </c>
    </row>
    <row r="925" spans="1:5">
      <c r="A925" s="3" t="s">
        <v>34</v>
      </c>
      <c r="E925" s="4" t="n">
        <v>795</v>
      </c>
    </row>
    <row r="926" spans="1:5">
      <c r="A926" s="3" t="s">
        <v>804</v>
      </c>
      <c r="E926" s="4" t="n">
        <v>2802</v>
      </c>
    </row>
    <row r="927" spans="1:5">
      <c r="A927" s="3" t="s">
        <v>805</v>
      </c>
      <c r="E927" s="4" t="n">
        <v>0</v>
      </c>
    </row>
    <row r="928" spans="1:5">
      <c r="A928" s="3" t="s">
        <v>806</v>
      </c>
      <c r="B928" s="4" t="n">
        <v>3597</v>
      </c>
      <c r="E928" s="4" t="n">
        <v>3597</v>
      </c>
    </row>
    <row r="929" spans="1:5">
      <c r="A929" s="3" t="s">
        <v>807</v>
      </c>
      <c r="B929" s="4" t="n">
        <v>299</v>
      </c>
      <c r="E929" s="4" t="n">
        <v>299</v>
      </c>
    </row>
    <row r="930" spans="1:5">
      <c r="A930" s="6" t="s">
        <v>815</v>
      </c>
    </row>
    <row r="931" spans="1:5">
      <c r="A931" s="3" t="s">
        <v>818</v>
      </c>
      <c r="B931" s="4" t="n">
        <v>3597</v>
      </c>
    </row>
    <row r="932" spans="1:5">
      <c r="A932" s="6" t="s">
        <v>815</v>
      </c>
    </row>
    <row r="933" spans="1:5">
      <c r="A933" s="3" t="s">
        <v>818</v>
      </c>
      <c r="B933" s="4" t="n">
        <v>299</v>
      </c>
    </row>
    <row r="934" spans="1:5">
      <c r="A934" s="3" t="s">
        <v>901</v>
      </c>
    </row>
    <row r="935" spans="1:5">
      <c r="A935" s="6" t="s">
        <v>803</v>
      </c>
    </row>
    <row r="936" spans="1:5">
      <c r="A936" s="3" t="s">
        <v>34</v>
      </c>
      <c r="E936" s="4" t="n">
        <v>691</v>
      </c>
    </row>
    <row r="937" spans="1:5">
      <c r="A937" s="3" t="s">
        <v>804</v>
      </c>
      <c r="E937" s="4" t="n">
        <v>2150</v>
      </c>
    </row>
    <row r="938" spans="1:5">
      <c r="A938" s="3" t="s">
        <v>805</v>
      </c>
      <c r="E938" s="4" t="n">
        <v>0</v>
      </c>
    </row>
    <row r="939" spans="1:5">
      <c r="A939" s="3" t="s">
        <v>806</v>
      </c>
      <c r="B939" s="4" t="n">
        <v>2841</v>
      </c>
      <c r="E939" s="4" t="n">
        <v>2841</v>
      </c>
    </row>
    <row r="940" spans="1:5">
      <c r="A940" s="3" t="s">
        <v>807</v>
      </c>
      <c r="B940" s="4" t="n">
        <v>140</v>
      </c>
      <c r="E940" s="4" t="n">
        <v>140</v>
      </c>
    </row>
    <row r="941" spans="1:5">
      <c r="A941" s="6" t="s">
        <v>815</v>
      </c>
    </row>
    <row r="942" spans="1:5">
      <c r="A942" s="3" t="s">
        <v>818</v>
      </c>
      <c r="B942" s="4" t="n">
        <v>2841</v>
      </c>
    </row>
    <row r="943" spans="1:5">
      <c r="A943" s="6" t="s">
        <v>815</v>
      </c>
    </row>
    <row r="944" spans="1:5">
      <c r="A944" s="3" t="s">
        <v>818</v>
      </c>
      <c r="B944" s="4" t="n">
        <v>140</v>
      </c>
    </row>
    <row r="945" spans="1:5">
      <c r="A945" s="3" t="s">
        <v>902</v>
      </c>
    </row>
    <row r="946" spans="1:5">
      <c r="A946" s="6" t="s">
        <v>803</v>
      </c>
    </row>
    <row r="947" spans="1:5">
      <c r="A947" s="3" t="s">
        <v>34</v>
      </c>
      <c r="E947" s="4" t="n">
        <v>491</v>
      </c>
    </row>
    <row r="948" spans="1:5">
      <c r="A948" s="3" t="s">
        <v>804</v>
      </c>
      <c r="E948" s="4" t="n">
        <v>985</v>
      </c>
    </row>
    <row r="949" spans="1:5">
      <c r="A949" s="3" t="s">
        <v>805</v>
      </c>
      <c r="E949" s="4" t="n">
        <v>0</v>
      </c>
    </row>
    <row r="950" spans="1:5">
      <c r="A950" s="3" t="s">
        <v>806</v>
      </c>
      <c r="B950" s="4" t="n">
        <v>1476</v>
      </c>
      <c r="E950" s="4" t="n">
        <v>1476</v>
      </c>
    </row>
    <row r="951" spans="1:5">
      <c r="A951" s="3" t="s">
        <v>807</v>
      </c>
      <c r="B951" s="4" t="n">
        <v>8</v>
      </c>
      <c r="E951" s="4" t="n">
        <v>8</v>
      </c>
    </row>
    <row r="952" spans="1:5">
      <c r="A952" s="6" t="s">
        <v>815</v>
      </c>
    </row>
    <row r="953" spans="1:5">
      <c r="A953" s="3" t="s">
        <v>818</v>
      </c>
      <c r="B953" s="4" t="n">
        <v>1476</v>
      </c>
    </row>
    <row r="954" spans="1:5">
      <c r="A954" s="6" t="s">
        <v>815</v>
      </c>
    </row>
    <row r="955" spans="1:5">
      <c r="A955" s="3" t="s">
        <v>818</v>
      </c>
      <c r="B955" s="4" t="n">
        <v>8</v>
      </c>
    </row>
    <row r="956" spans="1:5">
      <c r="A956" s="3" t="s">
        <v>903</v>
      </c>
    </row>
    <row r="957" spans="1:5">
      <c r="A957" s="6" t="s">
        <v>803</v>
      </c>
    </row>
    <row r="958" spans="1:5">
      <c r="A958" s="3" t="s">
        <v>34</v>
      </c>
      <c r="E958" s="4" t="n">
        <v>132</v>
      </c>
    </row>
    <row r="959" spans="1:5">
      <c r="A959" s="3" t="s">
        <v>804</v>
      </c>
      <c r="E959" s="4" t="n">
        <v>1246</v>
      </c>
    </row>
    <row r="960" spans="1:5">
      <c r="A960" s="3" t="s">
        <v>805</v>
      </c>
      <c r="E960" s="4" t="n">
        <v>0</v>
      </c>
    </row>
    <row r="961" spans="1:5">
      <c r="A961" s="3" t="s">
        <v>806</v>
      </c>
      <c r="B961" s="4" t="n">
        <v>1378</v>
      </c>
      <c r="E961" s="4" t="n">
        <v>1378</v>
      </c>
    </row>
    <row r="962" spans="1:5">
      <c r="A962" s="3" t="s">
        <v>807</v>
      </c>
      <c r="B962" s="4" t="n">
        <v>88</v>
      </c>
      <c r="E962" s="4" t="n">
        <v>88</v>
      </c>
    </row>
    <row r="963" spans="1:5">
      <c r="A963" s="6" t="s">
        <v>815</v>
      </c>
    </row>
    <row r="964" spans="1:5">
      <c r="A964" s="3" t="s">
        <v>818</v>
      </c>
      <c r="B964" s="4" t="n">
        <v>1378</v>
      </c>
    </row>
    <row r="965" spans="1:5">
      <c r="A965" s="6" t="s">
        <v>815</v>
      </c>
    </row>
    <row r="966" spans="1:5">
      <c r="A966" s="3" t="s">
        <v>818</v>
      </c>
      <c r="B966" s="4" t="n">
        <v>88</v>
      </c>
    </row>
    <row r="967" spans="1:5">
      <c r="A967" s="3" t="s">
        <v>904</v>
      </c>
    </row>
    <row r="968" spans="1:5">
      <c r="A968" s="6" t="s">
        <v>803</v>
      </c>
    </row>
    <row r="969" spans="1:5">
      <c r="A969" s="3" t="s">
        <v>34</v>
      </c>
      <c r="E969" s="4" t="n">
        <v>1283</v>
      </c>
    </row>
    <row r="970" spans="1:5">
      <c r="A970" s="3" t="s">
        <v>804</v>
      </c>
      <c r="E970" s="4" t="n">
        <v>2820</v>
      </c>
    </row>
    <row r="971" spans="1:5">
      <c r="A971" s="3" t="s">
        <v>805</v>
      </c>
      <c r="E971" s="4" t="n">
        <v>0</v>
      </c>
    </row>
    <row r="972" spans="1:5">
      <c r="A972" s="3" t="s">
        <v>806</v>
      </c>
      <c r="B972" s="4" t="n">
        <v>4103</v>
      </c>
      <c r="E972" s="4" t="n">
        <v>4103</v>
      </c>
    </row>
    <row r="973" spans="1:5">
      <c r="A973" s="3" t="s">
        <v>807</v>
      </c>
      <c r="B973" s="4" t="n">
        <v>273</v>
      </c>
      <c r="E973" s="4" t="n">
        <v>273</v>
      </c>
    </row>
    <row r="974" spans="1:5">
      <c r="A974" s="6" t="s">
        <v>815</v>
      </c>
    </row>
    <row r="975" spans="1:5">
      <c r="A975" s="3" t="s">
        <v>818</v>
      </c>
      <c r="B975" s="4" t="n">
        <v>4103</v>
      </c>
    </row>
    <row r="976" spans="1:5">
      <c r="A976" s="6" t="s">
        <v>815</v>
      </c>
    </row>
    <row r="977" spans="1:5">
      <c r="A977" s="3" t="s">
        <v>818</v>
      </c>
      <c r="B977" s="4" t="n">
        <v>273</v>
      </c>
    </row>
    <row r="978" spans="1:5">
      <c r="A978" s="3" t="s">
        <v>905</v>
      </c>
    </row>
    <row r="979" spans="1:5">
      <c r="A979" s="6" t="s">
        <v>801</v>
      </c>
    </row>
    <row r="980" spans="1:5">
      <c r="A980" s="3" t="s">
        <v>802</v>
      </c>
      <c r="E980" s="4" t="n">
        <v>2924</v>
      </c>
    </row>
    <row r="981" spans="1:5">
      <c r="A981" s="6" t="s">
        <v>803</v>
      </c>
    </row>
    <row r="982" spans="1:5">
      <c r="A982" s="3" t="s">
        <v>34</v>
      </c>
      <c r="E982" s="4" t="n">
        <v>1961</v>
      </c>
    </row>
    <row r="983" spans="1:5">
      <c r="A983" s="3" t="s">
        <v>804</v>
      </c>
      <c r="E983" s="4" t="n">
        <v>1994</v>
      </c>
    </row>
    <row r="984" spans="1:5">
      <c r="A984" s="3" t="s">
        <v>805</v>
      </c>
      <c r="E984" s="4" t="n">
        <v>0</v>
      </c>
    </row>
    <row r="985" spans="1:5">
      <c r="A985" s="3" t="s">
        <v>806</v>
      </c>
      <c r="B985" s="4" t="n">
        <v>3955</v>
      </c>
      <c r="E985" s="4" t="n">
        <v>3955</v>
      </c>
    </row>
    <row r="986" spans="1:5">
      <c r="A986" s="3" t="s">
        <v>807</v>
      </c>
      <c r="B986" s="4" t="n">
        <v>188</v>
      </c>
      <c r="E986" s="4" t="n">
        <v>188</v>
      </c>
    </row>
    <row r="987" spans="1:5">
      <c r="A987" s="6" t="s">
        <v>815</v>
      </c>
    </row>
    <row r="988" spans="1:5">
      <c r="A988" s="3" t="s">
        <v>818</v>
      </c>
      <c r="B988" s="4" t="n">
        <v>3955</v>
      </c>
    </row>
    <row r="989" spans="1:5">
      <c r="A989" s="6" t="s">
        <v>815</v>
      </c>
    </row>
    <row r="990" spans="1:5">
      <c r="A990" s="3" t="s">
        <v>818</v>
      </c>
      <c r="B990" s="4" t="n">
        <v>188</v>
      </c>
    </row>
    <row r="991" spans="1:5">
      <c r="A991" s="3" t="s">
        <v>906</v>
      </c>
    </row>
    <row r="992" spans="1:5">
      <c r="A992" s="6" t="s">
        <v>803</v>
      </c>
    </row>
    <row r="993" spans="1:5">
      <c r="A993" s="3" t="s">
        <v>34</v>
      </c>
      <c r="E993" s="4" t="n">
        <v>3292</v>
      </c>
    </row>
    <row r="994" spans="1:5">
      <c r="A994" s="3" t="s">
        <v>804</v>
      </c>
      <c r="E994" s="4" t="n">
        <v>0</v>
      </c>
    </row>
    <row r="995" spans="1:5">
      <c r="A995" s="3" t="s">
        <v>805</v>
      </c>
      <c r="E995" s="4" t="n">
        <v>0</v>
      </c>
    </row>
    <row r="996" spans="1:5">
      <c r="A996" s="3" t="s">
        <v>806</v>
      </c>
      <c r="B996" s="4" t="n">
        <v>3292</v>
      </c>
      <c r="E996" s="4" t="n">
        <v>3292</v>
      </c>
    </row>
    <row r="997" spans="1:5">
      <c r="A997" s="3" t="s">
        <v>807</v>
      </c>
      <c r="B997" s="4" t="n">
        <v>0</v>
      </c>
      <c r="E997" s="4" t="n">
        <v>0</v>
      </c>
    </row>
    <row r="998" spans="1:5">
      <c r="A998" s="6" t="s">
        <v>815</v>
      </c>
    </row>
    <row r="999" spans="1:5">
      <c r="A999" s="3" t="s">
        <v>818</v>
      </c>
      <c r="B999" s="4" t="n">
        <v>3292</v>
      </c>
    </row>
    <row r="1000" spans="1:5">
      <c r="A1000" s="6" t="s">
        <v>815</v>
      </c>
    </row>
    <row r="1001" spans="1:5">
      <c r="A1001" s="3" t="s">
        <v>818</v>
      </c>
      <c r="B1001" s="4" t="n">
        <v>0</v>
      </c>
    </row>
    <row r="1002" spans="1:5">
      <c r="A1002" s="3" t="s">
        <v>907</v>
      </c>
    </row>
    <row r="1003" spans="1:5">
      <c r="A1003" s="6" t="s">
        <v>803</v>
      </c>
    </row>
    <row r="1004" spans="1:5">
      <c r="A1004" s="3" t="s">
        <v>34</v>
      </c>
      <c r="E1004" s="4" t="n">
        <v>6194</v>
      </c>
    </row>
    <row r="1005" spans="1:5">
      <c r="A1005" s="3" t="s">
        <v>804</v>
      </c>
      <c r="E1005" s="4" t="n">
        <v>11042</v>
      </c>
    </row>
    <row r="1006" spans="1:5">
      <c r="A1006" s="3" t="s">
        <v>805</v>
      </c>
      <c r="E1006" s="4" t="n">
        <v>0</v>
      </c>
    </row>
    <row r="1007" spans="1:5">
      <c r="A1007" s="3" t="s">
        <v>806</v>
      </c>
      <c r="B1007" s="4" t="n">
        <v>17236</v>
      </c>
      <c r="E1007" s="4" t="n">
        <v>17236</v>
      </c>
    </row>
    <row r="1008" spans="1:5">
      <c r="A1008" s="3" t="s">
        <v>807</v>
      </c>
      <c r="B1008" s="4" t="n">
        <v>53</v>
      </c>
      <c r="E1008" s="4" t="n">
        <v>53</v>
      </c>
    </row>
    <row r="1009" spans="1:5">
      <c r="A1009" s="6" t="s">
        <v>815</v>
      </c>
    </row>
    <row r="1010" spans="1:5">
      <c r="A1010" s="3" t="s">
        <v>818</v>
      </c>
      <c r="B1010" s="4" t="n">
        <v>17236</v>
      </c>
    </row>
    <row r="1011" spans="1:5">
      <c r="A1011" s="6" t="s">
        <v>815</v>
      </c>
    </row>
    <row r="1012" spans="1:5">
      <c r="A1012" s="3" t="s">
        <v>818</v>
      </c>
      <c r="B1012" s="4" t="n">
        <v>53</v>
      </c>
    </row>
    <row r="1013" spans="1:5">
      <c r="A1013" s="3" t="s">
        <v>908</v>
      </c>
    </row>
    <row r="1014" spans="1:5">
      <c r="A1014" s="6" t="s">
        <v>803</v>
      </c>
    </row>
    <row r="1015" spans="1:5">
      <c r="A1015" s="3" t="s">
        <v>34</v>
      </c>
      <c r="E1015" s="4" t="n">
        <v>417</v>
      </c>
    </row>
    <row r="1016" spans="1:5">
      <c r="A1016" s="3" t="s">
        <v>804</v>
      </c>
      <c r="E1016" s="4" t="n">
        <v>578</v>
      </c>
    </row>
    <row r="1017" spans="1:5">
      <c r="A1017" s="3" t="s">
        <v>805</v>
      </c>
      <c r="E1017" s="4" t="n">
        <v>0</v>
      </c>
    </row>
    <row r="1018" spans="1:5">
      <c r="A1018" s="3" t="s">
        <v>806</v>
      </c>
      <c r="B1018" s="4" t="n">
        <v>995</v>
      </c>
      <c r="E1018" s="4" t="n">
        <v>995</v>
      </c>
    </row>
    <row r="1019" spans="1:5">
      <c r="A1019" s="3" t="s">
        <v>807</v>
      </c>
      <c r="B1019" s="4" t="n">
        <v>52</v>
      </c>
      <c r="E1019" s="4" t="n">
        <v>52</v>
      </c>
    </row>
    <row r="1020" spans="1:5">
      <c r="A1020" s="6" t="s">
        <v>815</v>
      </c>
    </row>
    <row r="1021" spans="1:5">
      <c r="A1021" s="3" t="s">
        <v>818</v>
      </c>
      <c r="B1021" s="4" t="n">
        <v>995</v>
      </c>
    </row>
    <row r="1022" spans="1:5">
      <c r="A1022" s="6" t="s">
        <v>815</v>
      </c>
    </row>
    <row r="1023" spans="1:5">
      <c r="A1023" s="3" t="s">
        <v>818</v>
      </c>
      <c r="B1023" s="4" t="n">
        <v>52</v>
      </c>
    </row>
    <row r="1024" spans="1:5">
      <c r="A1024" s="3" t="s">
        <v>909</v>
      </c>
    </row>
    <row r="1025" spans="1:5">
      <c r="A1025" s="6" t="s">
        <v>803</v>
      </c>
    </row>
    <row r="1026" spans="1:5">
      <c r="A1026" s="3" t="s">
        <v>34</v>
      </c>
      <c r="E1026" s="4" t="n">
        <v>320</v>
      </c>
    </row>
    <row r="1027" spans="1:5">
      <c r="A1027" s="3" t="s">
        <v>804</v>
      </c>
      <c r="E1027" s="4" t="n">
        <v>845</v>
      </c>
    </row>
    <row r="1028" spans="1:5">
      <c r="A1028" s="3" t="s">
        <v>805</v>
      </c>
      <c r="E1028" s="4" t="n">
        <v>0</v>
      </c>
    </row>
    <row r="1029" spans="1:5">
      <c r="A1029" s="3" t="s">
        <v>806</v>
      </c>
      <c r="B1029" s="4" t="n">
        <v>1165</v>
      </c>
      <c r="E1029" s="4" t="n">
        <v>1165</v>
      </c>
    </row>
    <row r="1030" spans="1:5">
      <c r="A1030" s="3" t="s">
        <v>807</v>
      </c>
      <c r="B1030" s="4" t="n">
        <v>81</v>
      </c>
      <c r="E1030" s="4" t="n">
        <v>81</v>
      </c>
    </row>
    <row r="1031" spans="1:5">
      <c r="A1031" s="6" t="s">
        <v>815</v>
      </c>
    </row>
    <row r="1032" spans="1:5">
      <c r="A1032" s="3" t="s">
        <v>818</v>
      </c>
      <c r="B1032" s="4" t="n">
        <v>1165</v>
      </c>
    </row>
    <row r="1033" spans="1:5">
      <c r="A1033" s="6" t="s">
        <v>815</v>
      </c>
    </row>
    <row r="1034" spans="1:5">
      <c r="A1034" s="3" t="s">
        <v>818</v>
      </c>
      <c r="B1034" s="4" t="n">
        <v>81</v>
      </c>
    </row>
    <row r="1035" spans="1:5">
      <c r="A1035" s="3" t="s">
        <v>910</v>
      </c>
    </row>
    <row r="1036" spans="1:5">
      <c r="A1036" s="6" t="s">
        <v>803</v>
      </c>
    </row>
    <row r="1037" spans="1:5">
      <c r="A1037" s="3" t="s">
        <v>34</v>
      </c>
      <c r="E1037" s="4" t="n">
        <v>393</v>
      </c>
    </row>
    <row r="1038" spans="1:5">
      <c r="A1038" s="3" t="s">
        <v>804</v>
      </c>
      <c r="E1038" s="4" t="n">
        <v>661</v>
      </c>
    </row>
    <row r="1039" spans="1:5">
      <c r="A1039" s="3" t="s">
        <v>805</v>
      </c>
      <c r="E1039" s="4" t="n">
        <v>0</v>
      </c>
    </row>
    <row r="1040" spans="1:5">
      <c r="A1040" s="3" t="s">
        <v>806</v>
      </c>
      <c r="B1040" s="4" t="n">
        <v>1054</v>
      </c>
      <c r="E1040" s="4" t="n">
        <v>1054</v>
      </c>
    </row>
    <row r="1041" spans="1:5">
      <c r="A1041" s="3" t="s">
        <v>807</v>
      </c>
      <c r="B1041" s="4" t="n">
        <v>2</v>
      </c>
      <c r="E1041" s="4" t="n">
        <v>2</v>
      </c>
    </row>
    <row r="1042" spans="1:5">
      <c r="A1042" s="6" t="s">
        <v>815</v>
      </c>
    </row>
    <row r="1043" spans="1:5">
      <c r="A1043" s="3" t="s">
        <v>818</v>
      </c>
      <c r="B1043" s="4" t="n">
        <v>1054</v>
      </c>
    </row>
    <row r="1044" spans="1:5">
      <c r="A1044" s="6" t="s">
        <v>815</v>
      </c>
    </row>
    <row r="1045" spans="1:5">
      <c r="A1045" s="3" t="s">
        <v>818</v>
      </c>
      <c r="B1045" s="4" t="n">
        <v>2</v>
      </c>
    </row>
    <row r="1046" spans="1:5">
      <c r="A1046" s="3" t="s">
        <v>911</v>
      </c>
    </row>
    <row r="1047" spans="1:5">
      <c r="A1047" s="6" t="s">
        <v>803</v>
      </c>
    </row>
    <row r="1048" spans="1:5">
      <c r="A1048" s="3" t="s">
        <v>34</v>
      </c>
      <c r="E1048" s="4" t="n">
        <v>49</v>
      </c>
    </row>
    <row r="1049" spans="1:5">
      <c r="A1049" s="3" t="s">
        <v>804</v>
      </c>
      <c r="E1049" s="4" t="n">
        <v>1727</v>
      </c>
    </row>
    <row r="1050" spans="1:5">
      <c r="A1050" s="3" t="s">
        <v>805</v>
      </c>
      <c r="E1050" s="4" t="n">
        <v>0</v>
      </c>
    </row>
    <row r="1051" spans="1:5">
      <c r="A1051" s="3" t="s">
        <v>806</v>
      </c>
      <c r="B1051" s="4" t="n">
        <v>1776</v>
      </c>
      <c r="E1051" s="4" t="n">
        <v>1776</v>
      </c>
    </row>
    <row r="1052" spans="1:5">
      <c r="A1052" s="3" t="s">
        <v>807</v>
      </c>
      <c r="B1052" s="4" t="n">
        <v>121</v>
      </c>
      <c r="E1052" s="4" t="n">
        <v>121</v>
      </c>
    </row>
    <row r="1053" spans="1:5">
      <c r="A1053" s="6" t="s">
        <v>815</v>
      </c>
    </row>
    <row r="1054" spans="1:5">
      <c r="A1054" s="3" t="s">
        <v>818</v>
      </c>
      <c r="B1054" s="4" t="n">
        <v>1776</v>
      </c>
    </row>
    <row r="1055" spans="1:5">
      <c r="A1055" s="6" t="s">
        <v>815</v>
      </c>
    </row>
    <row r="1056" spans="1:5">
      <c r="A1056" s="3" t="s">
        <v>818</v>
      </c>
      <c r="B1056" s="4" t="n">
        <v>121</v>
      </c>
    </row>
    <row r="1057" spans="1:5">
      <c r="A1057" s="3" t="s">
        <v>912</v>
      </c>
    </row>
    <row r="1058" spans="1:5">
      <c r="A1058" s="6" t="s">
        <v>803</v>
      </c>
    </row>
    <row r="1059" spans="1:5">
      <c r="A1059" s="3" t="s">
        <v>34</v>
      </c>
      <c r="E1059" s="4" t="n">
        <v>180</v>
      </c>
    </row>
    <row r="1060" spans="1:5">
      <c r="A1060" s="3" t="s">
        <v>804</v>
      </c>
      <c r="E1060" s="4" t="n">
        <v>2872</v>
      </c>
    </row>
    <row r="1061" spans="1:5">
      <c r="A1061" s="3" t="s">
        <v>805</v>
      </c>
      <c r="E1061" s="4" t="n">
        <v>0</v>
      </c>
    </row>
    <row r="1062" spans="1:5">
      <c r="A1062" s="3" t="s">
        <v>806</v>
      </c>
      <c r="B1062" s="4" t="n">
        <v>3052</v>
      </c>
      <c r="E1062" s="4" t="n">
        <v>3052</v>
      </c>
    </row>
    <row r="1063" spans="1:5">
      <c r="A1063" s="3" t="s">
        <v>807</v>
      </c>
      <c r="B1063" s="4" t="n">
        <v>61</v>
      </c>
      <c r="E1063" s="4" t="n">
        <v>61</v>
      </c>
    </row>
    <row r="1064" spans="1:5">
      <c r="A1064" s="6" t="s">
        <v>815</v>
      </c>
    </row>
    <row r="1065" spans="1:5">
      <c r="A1065" s="3" t="s">
        <v>818</v>
      </c>
      <c r="B1065" s="4" t="n">
        <v>3052</v>
      </c>
    </row>
    <row r="1066" spans="1:5">
      <c r="A1066" s="6" t="s">
        <v>815</v>
      </c>
    </row>
    <row r="1067" spans="1:5">
      <c r="A1067" s="3" t="s">
        <v>818</v>
      </c>
      <c r="B1067" s="4" t="n">
        <v>61</v>
      </c>
    </row>
    <row r="1068" spans="1:5">
      <c r="A1068" s="3" t="s">
        <v>913</v>
      </c>
    </row>
    <row r="1069" spans="1:5">
      <c r="A1069" s="6" t="s">
        <v>801</v>
      </c>
    </row>
    <row r="1070" spans="1:5">
      <c r="A1070" s="3" t="s">
        <v>802</v>
      </c>
      <c r="E1070" s="4" t="n">
        <v>6300</v>
      </c>
    </row>
    <row r="1071" spans="1:5">
      <c r="A1071" s="6" t="s">
        <v>803</v>
      </c>
    </row>
    <row r="1072" spans="1:5">
      <c r="A1072" s="3" t="s">
        <v>34</v>
      </c>
      <c r="E1072" s="4" t="n">
        <v>1450</v>
      </c>
    </row>
    <row r="1073" spans="1:5">
      <c r="A1073" s="3" t="s">
        <v>804</v>
      </c>
      <c r="E1073" s="4" t="n">
        <v>8436</v>
      </c>
    </row>
    <row r="1074" spans="1:5">
      <c r="A1074" s="3" t="s">
        <v>805</v>
      </c>
      <c r="E1074" s="4" t="n">
        <v>0</v>
      </c>
    </row>
    <row r="1075" spans="1:5">
      <c r="A1075" s="3" t="s">
        <v>806</v>
      </c>
      <c r="B1075" s="4" t="n">
        <v>9886</v>
      </c>
      <c r="E1075" s="4" t="n">
        <v>9886</v>
      </c>
    </row>
    <row r="1076" spans="1:5">
      <c r="A1076" s="3" t="s">
        <v>807</v>
      </c>
      <c r="B1076" s="4" t="n">
        <v>551</v>
      </c>
      <c r="E1076" s="4" t="n">
        <v>551</v>
      </c>
    </row>
    <row r="1077" spans="1:5">
      <c r="A1077" s="6" t="s">
        <v>815</v>
      </c>
    </row>
    <row r="1078" spans="1:5">
      <c r="A1078" s="3" t="s">
        <v>818</v>
      </c>
      <c r="B1078" s="4" t="n">
        <v>9886</v>
      </c>
    </row>
    <row r="1079" spans="1:5">
      <c r="A1079" s="6" t="s">
        <v>815</v>
      </c>
    </row>
    <row r="1080" spans="1:5">
      <c r="A1080" s="3" t="s">
        <v>818</v>
      </c>
      <c r="B1080" s="4" t="n">
        <v>551</v>
      </c>
    </row>
    <row r="1081" spans="1:5">
      <c r="A1081" s="3" t="s">
        <v>914</v>
      </c>
    </row>
    <row r="1082" spans="1:5">
      <c r="A1082" s="6" t="s">
        <v>803</v>
      </c>
    </row>
    <row r="1083" spans="1:5">
      <c r="A1083" s="3" t="s">
        <v>34</v>
      </c>
      <c r="E1083" s="4" t="n">
        <v>238</v>
      </c>
    </row>
    <row r="1084" spans="1:5">
      <c r="A1084" s="3" t="s">
        <v>804</v>
      </c>
      <c r="E1084" s="4" t="n">
        <v>1267</v>
      </c>
    </row>
    <row r="1085" spans="1:5">
      <c r="A1085" s="3" t="s">
        <v>805</v>
      </c>
      <c r="E1085" s="4" t="n">
        <v>0</v>
      </c>
    </row>
    <row r="1086" spans="1:5">
      <c r="A1086" s="3" t="s">
        <v>806</v>
      </c>
      <c r="B1086" s="4" t="n">
        <v>1505</v>
      </c>
      <c r="E1086" s="4" t="n">
        <v>1505</v>
      </c>
    </row>
    <row r="1087" spans="1:5">
      <c r="A1087" s="3" t="s">
        <v>807</v>
      </c>
      <c r="B1087" s="4" t="n">
        <v>46</v>
      </c>
      <c r="E1087" s="4" t="n">
        <v>46</v>
      </c>
    </row>
    <row r="1088" spans="1:5">
      <c r="A1088" s="6" t="s">
        <v>815</v>
      </c>
    </row>
    <row r="1089" spans="1:5">
      <c r="A1089" s="3" t="s">
        <v>818</v>
      </c>
      <c r="B1089" s="4" t="n">
        <v>1505</v>
      </c>
    </row>
    <row r="1090" spans="1:5">
      <c r="A1090" s="6" t="s">
        <v>815</v>
      </c>
    </row>
    <row r="1091" spans="1:5">
      <c r="A1091" s="3" t="s">
        <v>818</v>
      </c>
      <c r="B1091" s="4" t="n">
        <v>46</v>
      </c>
    </row>
    <row r="1092" spans="1:5">
      <c r="A1092" s="3" t="s">
        <v>915</v>
      </c>
    </row>
    <row r="1093" spans="1:5">
      <c r="A1093" s="6" t="s">
        <v>803</v>
      </c>
    </row>
    <row r="1094" spans="1:5">
      <c r="A1094" s="3" t="s">
        <v>34</v>
      </c>
      <c r="E1094" s="4" t="n">
        <v>577</v>
      </c>
    </row>
    <row r="1095" spans="1:5">
      <c r="A1095" s="3" t="s">
        <v>804</v>
      </c>
      <c r="E1095" s="4" t="n">
        <v>1762</v>
      </c>
    </row>
    <row r="1096" spans="1:5">
      <c r="A1096" s="3" t="s">
        <v>805</v>
      </c>
      <c r="E1096" s="4" t="n">
        <v>0</v>
      </c>
    </row>
    <row r="1097" spans="1:5">
      <c r="A1097" s="3" t="s">
        <v>806</v>
      </c>
      <c r="B1097" s="4" t="n">
        <v>2339</v>
      </c>
      <c r="E1097" s="4" t="n">
        <v>2339</v>
      </c>
    </row>
    <row r="1098" spans="1:5">
      <c r="A1098" s="3" t="s">
        <v>807</v>
      </c>
      <c r="B1098" s="4" t="n">
        <v>164</v>
      </c>
      <c r="E1098" s="4" t="n">
        <v>164</v>
      </c>
    </row>
    <row r="1099" spans="1:5">
      <c r="A1099" s="6" t="s">
        <v>815</v>
      </c>
    </row>
    <row r="1100" spans="1:5">
      <c r="A1100" s="3" t="s">
        <v>818</v>
      </c>
      <c r="B1100" s="4" t="n">
        <v>2339</v>
      </c>
    </row>
    <row r="1101" spans="1:5">
      <c r="A1101" s="6" t="s">
        <v>815</v>
      </c>
    </row>
    <row r="1102" spans="1:5">
      <c r="A1102" s="3" t="s">
        <v>818</v>
      </c>
      <c r="B1102" s="4" t="n">
        <v>164</v>
      </c>
    </row>
    <row r="1103" spans="1:5">
      <c r="A1103" s="3" t="s">
        <v>916</v>
      </c>
    </row>
    <row r="1104" spans="1:5">
      <c r="A1104" s="6" t="s">
        <v>803</v>
      </c>
    </row>
    <row r="1105" spans="1:5">
      <c r="A1105" s="3" t="s">
        <v>34</v>
      </c>
      <c r="E1105" s="4" t="n">
        <v>884</v>
      </c>
    </row>
    <row r="1106" spans="1:5">
      <c r="A1106" s="3" t="s">
        <v>804</v>
      </c>
      <c r="E1106" s="4" t="n">
        <v>7747</v>
      </c>
    </row>
    <row r="1107" spans="1:5">
      <c r="A1107" s="3" t="s">
        <v>805</v>
      </c>
      <c r="E1107" s="4" t="n">
        <v>0</v>
      </c>
    </row>
    <row r="1108" spans="1:5">
      <c r="A1108" s="3" t="s">
        <v>806</v>
      </c>
      <c r="B1108" s="4" t="n">
        <v>8631</v>
      </c>
      <c r="E1108" s="4" t="n">
        <v>8631</v>
      </c>
    </row>
    <row r="1109" spans="1:5">
      <c r="A1109" s="3" t="s">
        <v>807</v>
      </c>
      <c r="B1109" s="4" t="n">
        <v>449</v>
      </c>
      <c r="E1109" s="4" t="n">
        <v>449</v>
      </c>
    </row>
    <row r="1110" spans="1:5">
      <c r="A1110" s="6" t="s">
        <v>815</v>
      </c>
    </row>
    <row r="1111" spans="1:5">
      <c r="A1111" s="3" t="s">
        <v>818</v>
      </c>
      <c r="B1111" s="4" t="n">
        <v>8631</v>
      </c>
    </row>
    <row r="1112" spans="1:5">
      <c r="A1112" s="6" t="s">
        <v>815</v>
      </c>
    </row>
    <row r="1113" spans="1:5">
      <c r="A1113" s="3" t="s">
        <v>818</v>
      </c>
      <c r="B1113" s="4" t="n">
        <v>449</v>
      </c>
    </row>
    <row r="1114" spans="1:5">
      <c r="A1114" s="3" t="s">
        <v>917</v>
      </c>
    </row>
    <row r="1115" spans="1:5">
      <c r="A1115" s="6" t="s">
        <v>801</v>
      </c>
    </row>
    <row r="1116" spans="1:5">
      <c r="A1116" s="3" t="s">
        <v>802</v>
      </c>
      <c r="E1116" s="4" t="n">
        <v>3000</v>
      </c>
    </row>
    <row r="1117" spans="1:5">
      <c r="A1117" s="6" t="s">
        <v>803</v>
      </c>
    </row>
    <row r="1118" spans="1:5">
      <c r="A1118" s="3" t="s">
        <v>34</v>
      </c>
      <c r="E1118" s="4" t="n">
        <v>823</v>
      </c>
    </row>
    <row r="1119" spans="1:5">
      <c r="A1119" s="3" t="s">
        <v>804</v>
      </c>
      <c r="E1119" s="4" t="n">
        <v>3959</v>
      </c>
    </row>
    <row r="1120" spans="1:5">
      <c r="A1120" s="3" t="s">
        <v>805</v>
      </c>
      <c r="E1120" s="4" t="n">
        <v>0</v>
      </c>
    </row>
    <row r="1121" spans="1:5">
      <c r="A1121" s="3" t="s">
        <v>806</v>
      </c>
      <c r="B1121" s="4" t="n">
        <v>4782</v>
      </c>
      <c r="E1121" s="4" t="n">
        <v>4782</v>
      </c>
    </row>
    <row r="1122" spans="1:5">
      <c r="A1122" s="3" t="s">
        <v>807</v>
      </c>
      <c r="B1122" s="4" t="n">
        <v>321</v>
      </c>
      <c r="E1122" s="4" t="n">
        <v>321</v>
      </c>
    </row>
    <row r="1123" spans="1:5">
      <c r="A1123" s="6" t="s">
        <v>815</v>
      </c>
    </row>
    <row r="1124" spans="1:5">
      <c r="A1124" s="3" t="s">
        <v>818</v>
      </c>
      <c r="B1124" s="4" t="n">
        <v>4782</v>
      </c>
    </row>
    <row r="1125" spans="1:5">
      <c r="A1125" s="6" t="s">
        <v>815</v>
      </c>
    </row>
    <row r="1126" spans="1:5">
      <c r="A1126" s="3" t="s">
        <v>818</v>
      </c>
      <c r="B1126" s="4" t="n">
        <v>321</v>
      </c>
    </row>
    <row r="1127" spans="1:5">
      <c r="A1127" s="3" t="s">
        <v>918</v>
      </c>
    </row>
    <row r="1128" spans="1:5">
      <c r="A1128" s="6" t="s">
        <v>803</v>
      </c>
    </row>
    <row r="1129" spans="1:5">
      <c r="A1129" s="3" t="s">
        <v>34</v>
      </c>
      <c r="E1129" s="4" t="n">
        <v>1161</v>
      </c>
    </row>
    <row r="1130" spans="1:5">
      <c r="A1130" s="3" t="s">
        <v>804</v>
      </c>
      <c r="E1130" s="4" t="n">
        <v>9181</v>
      </c>
    </row>
    <row r="1131" spans="1:5">
      <c r="A1131" s="3" t="s">
        <v>805</v>
      </c>
      <c r="E1131" s="4" t="n">
        <v>0</v>
      </c>
    </row>
    <row r="1132" spans="1:5">
      <c r="A1132" s="3" t="s">
        <v>806</v>
      </c>
      <c r="B1132" s="4" t="n">
        <v>10342</v>
      </c>
      <c r="E1132" s="4" t="n">
        <v>10342</v>
      </c>
    </row>
    <row r="1133" spans="1:5">
      <c r="A1133" s="3" t="s">
        <v>807</v>
      </c>
      <c r="B1133" s="4" t="n">
        <v>13</v>
      </c>
      <c r="E1133" s="4" t="n">
        <v>13</v>
      </c>
    </row>
    <row r="1134" spans="1:5">
      <c r="A1134" s="6" t="s">
        <v>815</v>
      </c>
    </row>
    <row r="1135" spans="1:5">
      <c r="A1135" s="3" t="s">
        <v>818</v>
      </c>
      <c r="B1135" s="4" t="n">
        <v>10342</v>
      </c>
    </row>
    <row r="1136" spans="1:5">
      <c r="A1136" s="6" t="s">
        <v>815</v>
      </c>
    </row>
    <row r="1137" spans="1:5">
      <c r="A1137" s="3" t="s">
        <v>818</v>
      </c>
      <c r="B1137" s="4" t="n">
        <v>13</v>
      </c>
    </row>
    <row r="1138" spans="1:5">
      <c r="A1138" s="3" t="s">
        <v>919</v>
      </c>
    </row>
    <row r="1139" spans="1:5">
      <c r="A1139" s="6" t="s">
        <v>803</v>
      </c>
    </row>
    <row r="1140" spans="1:5">
      <c r="A1140" s="3" t="s">
        <v>34</v>
      </c>
      <c r="E1140" s="4" t="n">
        <v>73</v>
      </c>
    </row>
    <row r="1141" spans="1:5">
      <c r="A1141" s="3" t="s">
        <v>804</v>
      </c>
      <c r="E1141" s="4" t="n">
        <v>8708</v>
      </c>
    </row>
    <row r="1142" spans="1:5">
      <c r="A1142" s="3" t="s">
        <v>805</v>
      </c>
      <c r="E1142" s="4" t="n">
        <v>0</v>
      </c>
    </row>
    <row r="1143" spans="1:5">
      <c r="A1143" s="3" t="s">
        <v>806</v>
      </c>
      <c r="B1143" s="4" t="n">
        <v>8781</v>
      </c>
      <c r="E1143" s="4" t="n">
        <v>8781</v>
      </c>
    </row>
    <row r="1144" spans="1:5">
      <c r="A1144" s="3" t="s">
        <v>807</v>
      </c>
      <c r="B1144" s="4" t="n">
        <v>139</v>
      </c>
      <c r="E1144" s="4" t="n">
        <v>139</v>
      </c>
    </row>
    <row r="1145" spans="1:5">
      <c r="A1145" s="6" t="s">
        <v>815</v>
      </c>
    </row>
    <row r="1146" spans="1:5">
      <c r="A1146" s="3" t="s">
        <v>818</v>
      </c>
      <c r="B1146" s="4" t="n">
        <v>8781</v>
      </c>
    </row>
    <row r="1147" spans="1:5">
      <c r="A1147" s="6" t="s">
        <v>815</v>
      </c>
    </row>
    <row r="1148" spans="1:5">
      <c r="A1148" s="3" t="s">
        <v>818</v>
      </c>
      <c r="B1148" s="4" t="n">
        <v>139</v>
      </c>
    </row>
    <row r="1149" spans="1:5">
      <c r="A1149" s="3" t="s">
        <v>920</v>
      </c>
    </row>
    <row r="1150" spans="1:5">
      <c r="A1150" s="6" t="s">
        <v>801</v>
      </c>
    </row>
    <row r="1151" spans="1:5">
      <c r="A1151" s="3" t="s">
        <v>802</v>
      </c>
      <c r="E1151" s="4" t="n">
        <v>3543</v>
      </c>
    </row>
    <row r="1152" spans="1:5">
      <c r="A1152" s="6" t="s">
        <v>803</v>
      </c>
    </row>
    <row r="1153" spans="1:5">
      <c r="A1153" s="3" t="s">
        <v>34</v>
      </c>
      <c r="E1153" s="4" t="n">
        <v>811</v>
      </c>
    </row>
    <row r="1154" spans="1:5">
      <c r="A1154" s="3" t="s">
        <v>804</v>
      </c>
      <c r="E1154" s="4" t="n">
        <v>3849</v>
      </c>
    </row>
    <row r="1155" spans="1:5">
      <c r="A1155" s="3" t="s">
        <v>805</v>
      </c>
      <c r="E1155" s="4" t="n">
        <v>0</v>
      </c>
    </row>
    <row r="1156" spans="1:5">
      <c r="A1156" s="3" t="s">
        <v>806</v>
      </c>
      <c r="B1156" s="4" t="n">
        <v>4660</v>
      </c>
      <c r="E1156" s="4" t="n">
        <v>4660</v>
      </c>
    </row>
    <row r="1157" spans="1:5">
      <c r="A1157" s="3" t="s">
        <v>807</v>
      </c>
      <c r="B1157" s="4" t="n">
        <v>233</v>
      </c>
      <c r="E1157" s="4" t="n">
        <v>233</v>
      </c>
    </row>
    <row r="1158" spans="1:5">
      <c r="A1158" s="6" t="s">
        <v>815</v>
      </c>
    </row>
    <row r="1159" spans="1:5">
      <c r="A1159" s="3" t="s">
        <v>818</v>
      </c>
      <c r="B1159" s="4" t="n">
        <v>4660</v>
      </c>
    </row>
    <row r="1160" spans="1:5">
      <c r="A1160" s="6" t="s">
        <v>815</v>
      </c>
    </row>
    <row r="1161" spans="1:5">
      <c r="A1161" s="3" t="s">
        <v>818</v>
      </c>
      <c r="B1161" s="4" t="n">
        <v>233</v>
      </c>
    </row>
    <row r="1162" spans="1:5">
      <c r="A1162" s="3" t="s">
        <v>921</v>
      </c>
    </row>
    <row r="1163" spans="1:5">
      <c r="A1163" s="6" t="s">
        <v>801</v>
      </c>
    </row>
    <row r="1164" spans="1:5">
      <c r="A1164" s="3" t="s">
        <v>802</v>
      </c>
      <c r="E1164" s="4" t="n">
        <v>1311</v>
      </c>
    </row>
    <row r="1165" spans="1:5">
      <c r="A1165" s="6" t="s">
        <v>803</v>
      </c>
    </row>
    <row r="1166" spans="1:5">
      <c r="A1166" s="3" t="s">
        <v>34</v>
      </c>
      <c r="E1166" s="4" t="n">
        <v>208</v>
      </c>
    </row>
    <row r="1167" spans="1:5">
      <c r="A1167" s="3" t="s">
        <v>804</v>
      </c>
      <c r="E1167" s="4" t="n">
        <v>1329</v>
      </c>
    </row>
    <row r="1168" spans="1:5">
      <c r="A1168" s="3" t="s">
        <v>805</v>
      </c>
      <c r="E1168" s="4" t="n">
        <v>0</v>
      </c>
    </row>
    <row r="1169" spans="1:5">
      <c r="A1169" s="3" t="s">
        <v>806</v>
      </c>
      <c r="B1169" s="4" t="n">
        <v>1537</v>
      </c>
      <c r="E1169" s="4" t="n">
        <v>1537</v>
      </c>
    </row>
    <row r="1170" spans="1:5">
      <c r="A1170" s="3" t="s">
        <v>807</v>
      </c>
      <c r="B1170" s="4" t="n">
        <v>83</v>
      </c>
      <c r="E1170" s="4" t="n">
        <v>83</v>
      </c>
    </row>
    <row r="1171" spans="1:5">
      <c r="A1171" s="6" t="s">
        <v>815</v>
      </c>
    </row>
    <row r="1172" spans="1:5">
      <c r="A1172" s="3" t="s">
        <v>818</v>
      </c>
      <c r="B1172" s="4" t="n">
        <v>1537</v>
      </c>
    </row>
    <row r="1173" spans="1:5">
      <c r="A1173" s="6" t="s">
        <v>815</v>
      </c>
    </row>
    <row r="1174" spans="1:5">
      <c r="A1174" s="3" t="s">
        <v>818</v>
      </c>
      <c r="B1174" s="4" t="n">
        <v>83</v>
      </c>
    </row>
    <row r="1175" spans="1:5">
      <c r="A1175" s="3" t="s">
        <v>922</v>
      </c>
    </row>
    <row r="1176" spans="1:5">
      <c r="A1176" s="6" t="s">
        <v>801</v>
      </c>
    </row>
    <row r="1177" spans="1:5">
      <c r="A1177" s="3" t="s">
        <v>802</v>
      </c>
      <c r="E1177" s="4" t="n">
        <v>9240</v>
      </c>
    </row>
    <row r="1178" spans="1:5">
      <c r="A1178" s="6" t="s">
        <v>803</v>
      </c>
    </row>
    <row r="1179" spans="1:5">
      <c r="A1179" s="3" t="s">
        <v>34</v>
      </c>
      <c r="E1179" s="4" t="n">
        <v>2188</v>
      </c>
    </row>
    <row r="1180" spans="1:5">
      <c r="A1180" s="3" t="s">
        <v>804</v>
      </c>
      <c r="E1180" s="4" t="n">
        <v>12380</v>
      </c>
    </row>
    <row r="1181" spans="1:5">
      <c r="A1181" s="3" t="s">
        <v>805</v>
      </c>
      <c r="E1181" s="4" t="n">
        <v>0</v>
      </c>
    </row>
    <row r="1182" spans="1:5">
      <c r="A1182" s="3" t="s">
        <v>806</v>
      </c>
      <c r="B1182" s="4" t="n">
        <v>14568</v>
      </c>
      <c r="E1182" s="4" t="n">
        <v>14568</v>
      </c>
    </row>
    <row r="1183" spans="1:5">
      <c r="A1183" s="3" t="s">
        <v>807</v>
      </c>
      <c r="B1183" s="4" t="n">
        <v>554</v>
      </c>
      <c r="E1183" s="4" t="n">
        <v>554</v>
      </c>
    </row>
    <row r="1184" spans="1:5">
      <c r="A1184" s="6" t="s">
        <v>815</v>
      </c>
    </row>
    <row r="1185" spans="1:5">
      <c r="A1185" s="3" t="s">
        <v>818</v>
      </c>
      <c r="B1185" s="4" t="n">
        <v>14568</v>
      </c>
    </row>
    <row r="1186" spans="1:5">
      <c r="A1186" s="6" t="s">
        <v>815</v>
      </c>
    </row>
    <row r="1187" spans="1:5">
      <c r="A1187" s="3" t="s">
        <v>818</v>
      </c>
      <c r="B1187" s="4" t="n">
        <v>554</v>
      </c>
    </row>
    <row r="1188" spans="1:5">
      <c r="A1188" s="3" t="s">
        <v>923</v>
      </c>
    </row>
    <row r="1189" spans="1:5">
      <c r="A1189" s="6" t="s">
        <v>803</v>
      </c>
    </row>
    <row r="1190" spans="1:5">
      <c r="A1190" s="3" t="s">
        <v>34</v>
      </c>
      <c r="E1190" s="4" t="n">
        <v>271</v>
      </c>
    </row>
    <row r="1191" spans="1:5">
      <c r="A1191" s="3" t="s">
        <v>804</v>
      </c>
      <c r="E1191" s="4" t="n">
        <v>2528</v>
      </c>
    </row>
    <row r="1192" spans="1:5">
      <c r="A1192" s="3" t="s">
        <v>805</v>
      </c>
      <c r="E1192" s="4" t="n">
        <v>0</v>
      </c>
    </row>
    <row r="1193" spans="1:5">
      <c r="A1193" s="3" t="s">
        <v>806</v>
      </c>
      <c r="B1193" s="4" t="n">
        <v>2799</v>
      </c>
      <c r="E1193" s="4" t="n">
        <v>2799</v>
      </c>
    </row>
    <row r="1194" spans="1:5">
      <c r="A1194" s="3" t="s">
        <v>807</v>
      </c>
      <c r="B1194" s="4" t="n">
        <v>261</v>
      </c>
      <c r="E1194" s="4" t="n">
        <v>261</v>
      </c>
    </row>
    <row r="1195" spans="1:5">
      <c r="A1195" s="6" t="s">
        <v>815</v>
      </c>
    </row>
    <row r="1196" spans="1:5">
      <c r="A1196" s="3" t="s">
        <v>818</v>
      </c>
      <c r="B1196" s="4" t="n">
        <v>2799</v>
      </c>
    </row>
    <row r="1197" spans="1:5">
      <c r="A1197" s="6" t="s">
        <v>815</v>
      </c>
    </row>
    <row r="1198" spans="1:5">
      <c r="A1198" s="3" t="s">
        <v>818</v>
      </c>
      <c r="B1198" s="4" t="n">
        <v>261</v>
      </c>
    </row>
    <row r="1199" spans="1:5">
      <c r="A1199" s="3" t="s">
        <v>924</v>
      </c>
    </row>
    <row r="1200" spans="1:5">
      <c r="A1200" s="6" t="s">
        <v>801</v>
      </c>
    </row>
    <row r="1201" spans="1:5">
      <c r="A1201" s="3" t="s">
        <v>802</v>
      </c>
      <c r="E1201" s="4" t="n">
        <v>16400</v>
      </c>
    </row>
    <row r="1202" spans="1:5">
      <c r="A1202" s="6" t="s">
        <v>803</v>
      </c>
    </row>
    <row r="1203" spans="1:5">
      <c r="A1203" s="3" t="s">
        <v>34</v>
      </c>
      <c r="E1203" s="4" t="n">
        <v>4694</v>
      </c>
    </row>
    <row r="1204" spans="1:5">
      <c r="A1204" s="3" t="s">
        <v>804</v>
      </c>
      <c r="E1204" s="4" t="n">
        <v>23044</v>
      </c>
    </row>
    <row r="1205" spans="1:5">
      <c r="A1205" s="3" t="s">
        <v>805</v>
      </c>
      <c r="E1205" s="4" t="n">
        <v>0</v>
      </c>
    </row>
    <row r="1206" spans="1:5">
      <c r="A1206" s="3" t="s">
        <v>806</v>
      </c>
      <c r="B1206" s="4" t="n">
        <v>27738</v>
      </c>
      <c r="E1206" s="4" t="n">
        <v>27738</v>
      </c>
    </row>
    <row r="1207" spans="1:5">
      <c r="A1207" s="3" t="s">
        <v>807</v>
      </c>
      <c r="B1207" s="4" t="n">
        <v>25</v>
      </c>
      <c r="E1207" s="4" t="n">
        <v>25</v>
      </c>
    </row>
    <row r="1208" spans="1:5">
      <c r="A1208" s="6" t="s">
        <v>815</v>
      </c>
    </row>
    <row r="1209" spans="1:5">
      <c r="A1209" s="3" t="s">
        <v>818</v>
      </c>
      <c r="B1209" s="4" t="n">
        <v>27738</v>
      </c>
    </row>
    <row r="1210" spans="1:5">
      <c r="A1210" s="6" t="s">
        <v>815</v>
      </c>
    </row>
    <row r="1211" spans="1:5">
      <c r="A1211" s="3" t="s">
        <v>818</v>
      </c>
      <c r="B1211" s="4" t="n">
        <v>25</v>
      </c>
    </row>
    <row r="1212" spans="1:5">
      <c r="A1212" s="3" t="s">
        <v>925</v>
      </c>
    </row>
    <row r="1213" spans="1:5">
      <c r="A1213" s="6" t="s">
        <v>803</v>
      </c>
    </row>
    <row r="1214" spans="1:5">
      <c r="A1214" s="3" t="s">
        <v>34</v>
      </c>
      <c r="E1214" s="4" t="n">
        <v>789</v>
      </c>
    </row>
    <row r="1215" spans="1:5">
      <c r="A1215" s="3" t="s">
        <v>804</v>
      </c>
      <c r="E1215" s="4" t="n">
        <v>1609</v>
      </c>
    </row>
    <row r="1216" spans="1:5">
      <c r="A1216" s="3" t="s">
        <v>805</v>
      </c>
      <c r="E1216" s="4" t="n">
        <v>11</v>
      </c>
    </row>
    <row r="1217" spans="1:5">
      <c r="A1217" s="3" t="s">
        <v>806</v>
      </c>
      <c r="B1217" s="4" t="n">
        <v>2409</v>
      </c>
      <c r="E1217" s="4" t="n">
        <v>2409</v>
      </c>
    </row>
    <row r="1218" spans="1:5">
      <c r="A1218" s="3" t="s">
        <v>807</v>
      </c>
      <c r="B1218" s="4" t="n">
        <v>206</v>
      </c>
      <c r="E1218" s="4" t="n">
        <v>206</v>
      </c>
    </row>
    <row r="1219" spans="1:5">
      <c r="A1219" s="6" t="s">
        <v>815</v>
      </c>
    </row>
    <row r="1220" spans="1:5">
      <c r="A1220" s="3" t="s">
        <v>818</v>
      </c>
      <c r="B1220" s="4" t="n">
        <v>2409</v>
      </c>
    </row>
    <row r="1221" spans="1:5">
      <c r="A1221" s="6" t="s">
        <v>815</v>
      </c>
    </row>
    <row r="1222" spans="1:5">
      <c r="A1222" s="3" t="s">
        <v>818</v>
      </c>
      <c r="B1222" s="4" t="n">
        <v>206</v>
      </c>
    </row>
    <row r="1223" spans="1:5">
      <c r="A1223" s="3" t="s">
        <v>926</v>
      </c>
    </row>
    <row r="1224" spans="1:5">
      <c r="A1224" s="6" t="s">
        <v>801</v>
      </c>
    </row>
    <row r="1225" spans="1:5">
      <c r="A1225" s="3" t="s">
        <v>802</v>
      </c>
      <c r="E1225" s="4" t="n">
        <v>2600</v>
      </c>
    </row>
    <row r="1226" spans="1:5">
      <c r="A1226" s="6" t="s">
        <v>803</v>
      </c>
    </row>
    <row r="1227" spans="1:5">
      <c r="A1227" s="3" t="s">
        <v>34</v>
      </c>
      <c r="E1227" s="4" t="n">
        <v>725</v>
      </c>
    </row>
    <row r="1228" spans="1:5">
      <c r="A1228" s="3" t="s">
        <v>804</v>
      </c>
      <c r="E1228" s="4" t="n">
        <v>3246</v>
      </c>
    </row>
    <row r="1229" spans="1:5">
      <c r="A1229" s="3" t="s">
        <v>805</v>
      </c>
      <c r="E1229" s="4" t="n">
        <v>0</v>
      </c>
    </row>
    <row r="1230" spans="1:5">
      <c r="A1230" s="3" t="s">
        <v>806</v>
      </c>
      <c r="B1230" s="4" t="n">
        <v>3971</v>
      </c>
      <c r="E1230" s="4" t="n">
        <v>3971</v>
      </c>
    </row>
    <row r="1231" spans="1:5">
      <c r="A1231" s="3" t="s">
        <v>807</v>
      </c>
      <c r="B1231" s="4" t="n">
        <v>207</v>
      </c>
      <c r="E1231" s="4" t="n">
        <v>207</v>
      </c>
    </row>
    <row r="1232" spans="1:5">
      <c r="A1232" s="6" t="s">
        <v>815</v>
      </c>
    </row>
    <row r="1233" spans="1:5">
      <c r="A1233" s="3" t="s">
        <v>818</v>
      </c>
      <c r="B1233" s="4" t="n">
        <v>3971</v>
      </c>
    </row>
    <row r="1234" spans="1:5">
      <c r="A1234" s="6" t="s">
        <v>815</v>
      </c>
    </row>
    <row r="1235" spans="1:5">
      <c r="A1235" s="3" t="s">
        <v>818</v>
      </c>
      <c r="B1235" s="4" t="n">
        <v>207</v>
      </c>
    </row>
    <row r="1236" spans="1:5">
      <c r="A1236" s="3" t="s">
        <v>927</v>
      </c>
    </row>
    <row r="1237" spans="1:5">
      <c r="A1237" s="6" t="s">
        <v>801</v>
      </c>
    </row>
    <row r="1238" spans="1:5">
      <c r="A1238" s="3" t="s">
        <v>802</v>
      </c>
      <c r="E1238" s="4" t="n">
        <v>3603</v>
      </c>
    </row>
    <row r="1239" spans="1:5">
      <c r="A1239" s="6" t="s">
        <v>803</v>
      </c>
    </row>
    <row r="1240" spans="1:5">
      <c r="A1240" s="3" t="s">
        <v>34</v>
      </c>
      <c r="E1240" s="4" t="n">
        <v>610</v>
      </c>
    </row>
    <row r="1241" spans="1:5">
      <c r="A1241" s="3" t="s">
        <v>804</v>
      </c>
      <c r="E1241" s="4" t="n">
        <v>3801</v>
      </c>
    </row>
    <row r="1242" spans="1:5">
      <c r="A1242" s="3" t="s">
        <v>805</v>
      </c>
      <c r="E1242" s="4" t="n">
        <v>0</v>
      </c>
    </row>
    <row r="1243" spans="1:5">
      <c r="A1243" s="3" t="s">
        <v>806</v>
      </c>
      <c r="B1243" s="4" t="n">
        <v>4411</v>
      </c>
      <c r="E1243" s="4" t="n">
        <v>4411</v>
      </c>
    </row>
    <row r="1244" spans="1:5">
      <c r="A1244" s="3" t="s">
        <v>807</v>
      </c>
      <c r="B1244" s="4" t="n">
        <v>494</v>
      </c>
      <c r="E1244" s="4" t="n">
        <v>494</v>
      </c>
    </row>
    <row r="1245" spans="1:5">
      <c r="A1245" s="6" t="s">
        <v>815</v>
      </c>
    </row>
    <row r="1246" spans="1:5">
      <c r="A1246" s="3" t="s">
        <v>818</v>
      </c>
      <c r="B1246" s="4" t="n">
        <v>4411</v>
      </c>
    </row>
    <row r="1247" spans="1:5">
      <c r="A1247" s="6" t="s">
        <v>815</v>
      </c>
    </row>
    <row r="1248" spans="1:5">
      <c r="A1248" s="3" t="s">
        <v>818</v>
      </c>
      <c r="B1248" s="4" t="n">
        <v>494</v>
      </c>
    </row>
    <row r="1249" spans="1:5">
      <c r="A1249" s="3" t="s">
        <v>928</v>
      </c>
    </row>
    <row r="1250" spans="1:5">
      <c r="A1250" s="6" t="s">
        <v>801</v>
      </c>
    </row>
    <row r="1251" spans="1:5">
      <c r="A1251" s="3" t="s">
        <v>802</v>
      </c>
      <c r="E1251" s="4" t="n">
        <v>2534</v>
      </c>
    </row>
    <row r="1252" spans="1:5">
      <c r="A1252" s="6" t="s">
        <v>803</v>
      </c>
    </row>
    <row r="1253" spans="1:5">
      <c r="A1253" s="3" t="s">
        <v>34</v>
      </c>
      <c r="E1253" s="4" t="n">
        <v>307</v>
      </c>
    </row>
    <row r="1254" spans="1:5">
      <c r="A1254" s="3" t="s">
        <v>804</v>
      </c>
      <c r="E1254" s="4" t="n">
        <v>3205</v>
      </c>
    </row>
    <row r="1255" spans="1:5">
      <c r="A1255" s="3" t="s">
        <v>805</v>
      </c>
      <c r="E1255" s="4" t="n">
        <v>0</v>
      </c>
    </row>
    <row r="1256" spans="1:5">
      <c r="A1256" s="3" t="s">
        <v>806</v>
      </c>
      <c r="B1256" s="4" t="n">
        <v>3512</v>
      </c>
      <c r="E1256" s="4" t="n">
        <v>3512</v>
      </c>
    </row>
    <row r="1257" spans="1:5">
      <c r="A1257" s="3" t="s">
        <v>807</v>
      </c>
      <c r="B1257" s="4" t="n">
        <v>191</v>
      </c>
      <c r="E1257" s="4" t="n">
        <v>191</v>
      </c>
    </row>
    <row r="1258" spans="1:5">
      <c r="A1258" s="6" t="s">
        <v>815</v>
      </c>
    </row>
    <row r="1259" spans="1:5">
      <c r="A1259" s="3" t="s">
        <v>818</v>
      </c>
      <c r="B1259" s="4" t="n">
        <v>3512</v>
      </c>
    </row>
    <row r="1260" spans="1:5">
      <c r="A1260" s="6" t="s">
        <v>815</v>
      </c>
    </row>
    <row r="1261" spans="1:5">
      <c r="A1261" s="3" t="s">
        <v>818</v>
      </c>
      <c r="B1261" s="4" t="n">
        <v>191</v>
      </c>
    </row>
    <row r="1262" spans="1:5">
      <c r="A1262" s="3" t="s">
        <v>929</v>
      </c>
    </row>
    <row r="1263" spans="1:5">
      <c r="A1263" s="6" t="s">
        <v>803</v>
      </c>
    </row>
    <row r="1264" spans="1:5">
      <c r="A1264" s="3" t="s">
        <v>34</v>
      </c>
      <c r="E1264" s="4" t="n">
        <v>2203</v>
      </c>
    </row>
    <row r="1265" spans="1:5">
      <c r="A1265" s="3" t="s">
        <v>804</v>
      </c>
      <c r="E1265" s="4" t="n">
        <v>11146</v>
      </c>
    </row>
    <row r="1266" spans="1:5">
      <c r="A1266" s="3" t="s">
        <v>805</v>
      </c>
      <c r="E1266" s="4" t="n">
        <v>0</v>
      </c>
    </row>
    <row r="1267" spans="1:5">
      <c r="A1267" s="3" t="s">
        <v>806</v>
      </c>
      <c r="B1267" s="4" t="n">
        <v>13349</v>
      </c>
      <c r="E1267" s="4" t="n">
        <v>13349</v>
      </c>
    </row>
    <row r="1268" spans="1:5">
      <c r="A1268" s="3" t="s">
        <v>807</v>
      </c>
      <c r="B1268" s="4" t="n">
        <v>270</v>
      </c>
      <c r="E1268" s="4" t="n">
        <v>270</v>
      </c>
    </row>
    <row r="1269" spans="1:5">
      <c r="A1269" s="6" t="s">
        <v>815</v>
      </c>
    </row>
    <row r="1270" spans="1:5">
      <c r="A1270" s="3" t="s">
        <v>818</v>
      </c>
      <c r="B1270" s="4" t="n">
        <v>13349</v>
      </c>
    </row>
    <row r="1271" spans="1:5">
      <c r="A1271" s="6" t="s">
        <v>815</v>
      </c>
    </row>
    <row r="1272" spans="1:5">
      <c r="A1272" s="3" t="s">
        <v>818</v>
      </c>
      <c r="B1272" s="4" t="n">
        <v>270</v>
      </c>
    </row>
    <row r="1273" spans="1:5">
      <c r="A1273" s="3" t="s">
        <v>930</v>
      </c>
    </row>
    <row r="1274" spans="1:5">
      <c r="A1274" s="6" t="s">
        <v>803</v>
      </c>
    </row>
    <row r="1275" spans="1:5">
      <c r="A1275" s="3" t="s">
        <v>34</v>
      </c>
      <c r="E1275" s="4" t="n">
        <v>1168</v>
      </c>
    </row>
    <row r="1276" spans="1:5">
      <c r="A1276" s="3" t="s">
        <v>804</v>
      </c>
      <c r="E1276" s="4" t="n">
        <v>3132</v>
      </c>
    </row>
    <row r="1277" spans="1:5">
      <c r="A1277" s="3" t="s">
        <v>805</v>
      </c>
      <c r="E1277" s="4" t="n">
        <v>0</v>
      </c>
    </row>
    <row r="1278" spans="1:5">
      <c r="A1278" s="3" t="s">
        <v>806</v>
      </c>
      <c r="B1278" s="4" t="n">
        <v>4300</v>
      </c>
      <c r="E1278" s="4" t="n">
        <v>4300</v>
      </c>
    </row>
    <row r="1279" spans="1:5">
      <c r="A1279" s="3" t="s">
        <v>807</v>
      </c>
      <c r="B1279" s="4" t="n">
        <v>114</v>
      </c>
      <c r="E1279" s="7" t="n">
        <v>114</v>
      </c>
    </row>
    <row r="1280" spans="1:5">
      <c r="A1280" s="6" t="s">
        <v>815</v>
      </c>
    </row>
    <row r="1281" spans="1:5">
      <c r="A1281" s="3" t="s">
        <v>818</v>
      </c>
      <c r="B1281" s="4" t="n">
        <v>4300</v>
      </c>
    </row>
    <row r="1282" spans="1:5">
      <c r="A1282" s="6" t="s">
        <v>815</v>
      </c>
    </row>
    <row r="1283" spans="1:5">
      <c r="A1283" s="3" t="s">
        <v>818</v>
      </c>
      <c r="B1283" s="7" t="n">
        <v>114</v>
      </c>
    </row>
    <row r="1284" spans="1:5">
      <c r="A1284" s="3" t="s">
        <v>931</v>
      </c>
    </row>
    <row r="1285" spans="1:5">
      <c r="A1285" s="6" t="s">
        <v>803</v>
      </c>
    </row>
    <row r="1286" spans="1:5">
      <c r="A1286" s="3" t="s">
        <v>932</v>
      </c>
      <c r="B1286" s="4" t="n">
        <v>88</v>
      </c>
    </row>
    <row r="1287" spans="1:5">
      <c r="A1287" s="3" t="s">
        <v>933</v>
      </c>
    </row>
    <row r="1288" spans="1:5">
      <c r="A1288" s="6" t="s">
        <v>803</v>
      </c>
    </row>
    <row r="1289" spans="1:5">
      <c r="A1289" s="3" t="s">
        <v>932</v>
      </c>
      <c r="B1289" s="4" t="n">
        <v>6</v>
      </c>
    </row>
    <row r="1290" spans="1:5">
      <c r="A1290" s="3" t="s">
        <v>934</v>
      </c>
    </row>
    <row r="1291" spans="1:5">
      <c r="A1291" s="6" t="s">
        <v>803</v>
      </c>
    </row>
    <row r="1292" spans="1:5">
      <c r="A1292" s="3" t="s">
        <v>932</v>
      </c>
      <c r="B1292" s="4" t="n">
        <v>12</v>
      </c>
    </row>
    <row r="1293" spans="1:5">
      <c r="A1293" s="3" t="s">
        <v>935</v>
      </c>
    </row>
    <row r="1294" spans="1:5">
      <c r="A1294" s="6" t="s">
        <v>803</v>
      </c>
    </row>
    <row r="1295" spans="1:5">
      <c r="A1295" s="3" t="s">
        <v>932</v>
      </c>
      <c r="B1295" s="4"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8:13Z</dcterms:created>
  <dcterms:modified xmlns:dcterms="http://purl.org/dc/terms/" xmlns:xsi="http://www.w3.org/2001/XMLSchema-instance" xsi:type="dcterms:W3CDTF">2017-03-28T16:08:13Z</dcterms:modified>
</cp:coreProperties>
</file>